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quisitions and business dives" sheetId="10" state="visible" r:id="rId10"/>
    <sheet xmlns:r="http://schemas.openxmlformats.org/officeDocument/2006/relationships" name="Cash and equivalents, marketabl" sheetId="11" state="visible" r:id="rId11"/>
    <sheet xmlns:r="http://schemas.openxmlformats.org/officeDocument/2006/relationships" name="Derivative financial instrument" sheetId="12" state="visible" r:id="rId12"/>
    <sheet xmlns:r="http://schemas.openxmlformats.org/officeDocument/2006/relationships" name="Fair values"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Other non-current asset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Other provisions, other curr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Taxes" sheetId="23" state="visible" r:id="rId23"/>
    <sheet xmlns:r="http://schemas.openxmlformats.org/officeDocument/2006/relationships" name="Employee benefits" sheetId="24" state="visible" r:id="rId24"/>
    <sheet xmlns:r="http://schemas.openxmlformats.org/officeDocument/2006/relationships" name="Share-based payment arrangement"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Other comprehensive income" sheetId="28" state="visible" r:id="rId28"/>
    <sheet xmlns:r="http://schemas.openxmlformats.org/officeDocument/2006/relationships" name="Restructuring and related expen" sheetId="29" state="visible" r:id="rId29"/>
    <sheet xmlns:r="http://schemas.openxmlformats.org/officeDocument/2006/relationships" name="Operating segment and geographi" sheetId="30" state="visible" r:id="rId30"/>
    <sheet xmlns:r="http://schemas.openxmlformats.org/officeDocument/2006/relationships" name="Significant accounting polici31" sheetId="31" state="visible" r:id="rId31"/>
    <sheet xmlns:r="http://schemas.openxmlformats.org/officeDocument/2006/relationships" name="Acquisitions and business div32" sheetId="32" state="visible" r:id="rId32"/>
    <sheet xmlns:r="http://schemas.openxmlformats.org/officeDocument/2006/relationships" name="Cash and equivalents, marketa33" sheetId="33" state="visible" r:id="rId33"/>
    <sheet xmlns:r="http://schemas.openxmlformats.org/officeDocument/2006/relationships" name="Derivative financial instrume34" sheetId="34" state="visible" r:id="rId34"/>
    <sheet xmlns:r="http://schemas.openxmlformats.org/officeDocument/2006/relationships" name="Fair values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Other non-current assets (Table"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Debt (Tables)" sheetId="41" state="visible" r:id="rId41"/>
    <sheet xmlns:r="http://schemas.openxmlformats.org/officeDocument/2006/relationships" name="Other provisions, other curre4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Taxes (Tables)" sheetId="45" state="visible" r:id="rId45"/>
    <sheet xmlns:r="http://schemas.openxmlformats.org/officeDocument/2006/relationships" name="Employee benefits (Tables)" sheetId="46" state="visible" r:id="rId46"/>
    <sheet xmlns:r="http://schemas.openxmlformats.org/officeDocument/2006/relationships" name="Share-based payment arrangeme47" sheetId="47" state="visible" r:id="rId47"/>
    <sheet xmlns:r="http://schemas.openxmlformats.org/officeDocument/2006/relationships" name="Earnings per share (Tables)" sheetId="48" state="visible" r:id="rId48"/>
    <sheet xmlns:r="http://schemas.openxmlformats.org/officeDocument/2006/relationships" name="Other comprehensive income (Tab" sheetId="49" state="visible" r:id="rId49"/>
    <sheet xmlns:r="http://schemas.openxmlformats.org/officeDocument/2006/relationships" name="Restructuring and related exp50" sheetId="50" state="visible" r:id="rId50"/>
    <sheet xmlns:r="http://schemas.openxmlformats.org/officeDocument/2006/relationships" name="Operating segment and geograp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and business div55" sheetId="55" state="visible" r:id="rId55"/>
    <sheet xmlns:r="http://schemas.openxmlformats.org/officeDocument/2006/relationships" name="Acquisitions and business div56" sheetId="56" state="visible" r:id="rId56"/>
    <sheet xmlns:r="http://schemas.openxmlformats.org/officeDocument/2006/relationships" name="Acquisitions and business div57" sheetId="57" state="visible" r:id="rId57"/>
    <sheet xmlns:r="http://schemas.openxmlformats.org/officeDocument/2006/relationships" name="Cash and equivalents, marketa58" sheetId="58" state="visible" r:id="rId58"/>
    <sheet xmlns:r="http://schemas.openxmlformats.org/officeDocument/2006/relationships" name="Cash and equivalents, marketa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s - Fair value hierar" sheetId="64" state="visible" r:id="rId64"/>
    <sheet xmlns:r="http://schemas.openxmlformats.org/officeDocument/2006/relationships" name="Fair values - Carrying value an" sheetId="65" state="visible" r:id="rId65"/>
    <sheet xmlns:r="http://schemas.openxmlformats.org/officeDocument/2006/relationships" name="Receivables, net (Details)" sheetId="66" state="visible" r:id="rId66"/>
    <sheet xmlns:r="http://schemas.openxmlformats.org/officeDocument/2006/relationships" name="Inventories, net (Details)" sheetId="67" state="visible" r:id="rId67"/>
    <sheet xmlns:r="http://schemas.openxmlformats.org/officeDocument/2006/relationships" name="Other non-current assets (Detai" sheetId="68" state="visible" r:id="rId68"/>
    <sheet xmlns:r="http://schemas.openxmlformats.org/officeDocument/2006/relationships" name="Property, plant and equipment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Debt (Details)" sheetId="72" state="visible" r:id="rId72"/>
    <sheet xmlns:r="http://schemas.openxmlformats.org/officeDocument/2006/relationships" name="Other provisions, other curre73" sheetId="73" state="visible" r:id="rId73"/>
    <sheet xmlns:r="http://schemas.openxmlformats.org/officeDocument/2006/relationships" name="Leas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Taxes - Provision, Reconciliati" sheetId="77" state="visible" r:id="rId77"/>
    <sheet xmlns:r="http://schemas.openxmlformats.org/officeDocument/2006/relationships" name="Taxes - Unrecognized tax benefi" sheetId="78" state="visible" r:id="rId78"/>
    <sheet xmlns:r="http://schemas.openxmlformats.org/officeDocument/2006/relationships" name="Employee benefits - Change in b" sheetId="79" state="visible" r:id="rId79"/>
    <sheet xmlns:r="http://schemas.openxmlformats.org/officeDocument/2006/relationships" name="Employee benefits - Balance she" sheetId="80" state="visible" r:id="rId80"/>
    <sheet xmlns:r="http://schemas.openxmlformats.org/officeDocument/2006/relationships" name="Employee benefits - Net periodi" sheetId="81" state="visible" r:id="rId81"/>
    <sheet xmlns:r="http://schemas.openxmlformats.org/officeDocument/2006/relationships" name="Employee benefits - Target asse" sheetId="82" state="visible" r:id="rId82"/>
    <sheet xmlns:r="http://schemas.openxmlformats.org/officeDocument/2006/relationships" name="Employee benefits - Fair value " sheetId="83" state="visible" r:id="rId83"/>
    <sheet xmlns:r="http://schemas.openxmlformats.org/officeDocument/2006/relationships" name="Employee benefits - Level three" sheetId="84" state="visible" r:id="rId84"/>
    <sheet xmlns:r="http://schemas.openxmlformats.org/officeDocument/2006/relationships" name="Employee benefits - Contributio" sheetId="85" state="visible" r:id="rId85"/>
    <sheet xmlns:r="http://schemas.openxmlformats.org/officeDocument/2006/relationships" name="Share-based payment arrangeme86" sheetId="86" state="visible" r:id="rId86"/>
    <sheet xmlns:r="http://schemas.openxmlformats.org/officeDocument/2006/relationships" name="Share-based payment arrangeme87" sheetId="87" state="visible" r:id="rId87"/>
    <sheet xmlns:r="http://schemas.openxmlformats.org/officeDocument/2006/relationships" name="Share-based payment arrangeme88" sheetId="88" state="visible" r:id="rId88"/>
    <sheet xmlns:r="http://schemas.openxmlformats.org/officeDocument/2006/relationships" name="Share-based payment arrangeme89" sheetId="89" state="visible" r:id="rId89"/>
    <sheet xmlns:r="http://schemas.openxmlformats.org/officeDocument/2006/relationships" name="Stockholders' equity - General " sheetId="90" state="visible" r:id="rId90"/>
    <sheet xmlns:r="http://schemas.openxmlformats.org/officeDocument/2006/relationships" name="Stockholders' equity - Treasury" sheetId="91" state="visible" r:id="rId91"/>
    <sheet xmlns:r="http://schemas.openxmlformats.org/officeDocument/2006/relationships" name="Stockholders' equity - Obligati" sheetId="92" state="visible" r:id="rId92"/>
    <sheet xmlns:r="http://schemas.openxmlformats.org/officeDocument/2006/relationships" name="Earnings per share (Details)" sheetId="93" state="visible" r:id="rId93"/>
    <sheet xmlns:r="http://schemas.openxmlformats.org/officeDocument/2006/relationships" name="Other comprehensive income - Am" sheetId="94" state="visible" r:id="rId94"/>
    <sheet xmlns:r="http://schemas.openxmlformats.org/officeDocument/2006/relationships" name="Other comprehensive income - Ch" sheetId="95" state="visible" r:id="rId95"/>
    <sheet xmlns:r="http://schemas.openxmlformats.org/officeDocument/2006/relationships" name="Other comprehensive income - Re" sheetId="96" state="visible" r:id="rId96"/>
    <sheet xmlns:r="http://schemas.openxmlformats.org/officeDocument/2006/relationships" name="Restructuring and related exp97" sheetId="97" state="visible" r:id="rId97"/>
    <sheet xmlns:r="http://schemas.openxmlformats.org/officeDocument/2006/relationships" name="Operating segment and geograp98" sheetId="98" state="visible" r:id="rId98"/>
    <sheet xmlns:r="http://schemas.openxmlformats.org/officeDocument/2006/relationships" name="Operating segment and geograp99" sheetId="99" state="visible" r:id="rId99"/>
    <sheet xmlns:r="http://schemas.openxmlformats.org/officeDocument/2006/relationships" name="Operating segment and geogra100" sheetId="100" state="visible" r:id="rId100"/>
    <sheet xmlns:r="http://schemas.openxmlformats.org/officeDocument/2006/relationships" name="Operating segment and geogra101" sheetId="101" state="visible" r:id="rId101"/>
  </sheets>
  <definedNames/>
  <calcPr calcId="124519" fullCalcOnLoad="1"/>
</workbook>
</file>

<file path=xl/sharedStrings.xml><?xml version="1.0" encoding="utf-8"?>
<sst xmlns="http://schemas.openxmlformats.org/spreadsheetml/2006/main" uniqueCount="1577">
  <si>
    <t>Document and Entity Information</t>
  </si>
  <si>
    <t>12 Months Ended</t>
  </si>
  <si>
    <t>Dec. 31, 2017shares</t>
  </si>
  <si>
    <t>Entity Registrant Name</t>
  </si>
  <si>
    <t>ABB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s - USD ($) shares in Millions, $ in Millions</t>
  </si>
  <si>
    <t>Dec. 31, 2017</t>
  </si>
  <si>
    <t>Dec. 31, 2016</t>
  </si>
  <si>
    <t>Dec. 31, 2015</t>
  </si>
  <si>
    <t>Consolidated Income Statements</t>
  </si>
  <si>
    <t>Sales of products</t>
  </si>
  <si>
    <t>Sales of services and other</t>
  </si>
  <si>
    <t>Total revenues</t>
  </si>
  <si>
    <t>Cost of sales of products</t>
  </si>
  <si>
    <t>Cost of services and other</t>
  </si>
  <si>
    <t>Total cost of sales</t>
  </si>
  <si>
    <t>Gross profit</t>
  </si>
  <si>
    <t>Selling, general and administrative expenses</t>
  </si>
  <si>
    <t>Non-order related research and development expenses</t>
  </si>
  <si>
    <t>Other income (expense), net</t>
  </si>
  <si>
    <t>Income from operations</t>
  </si>
  <si>
    <t>Interest and dividend income</t>
  </si>
  <si>
    <t>Interest and other finance expense</t>
  </si>
  <si>
    <t>Income from continuing operations before taxes</t>
  </si>
  <si>
    <t>Provision for taxes</t>
  </si>
  <si>
    <t>Income from continuing operations, net of tax</t>
  </si>
  <si>
    <t>Income (loss) from discontinued operations, net of tax</t>
  </si>
  <si>
    <t>Net income</t>
  </si>
  <si>
    <t>Net income attributable to noncontrolling interests</t>
  </si>
  <si>
    <t>Net income attributable to ABB</t>
  </si>
  <si>
    <t>Amounts attributable to ABB shareholders:</t>
  </si>
  <si>
    <t>Basic earnings per share attributable to ABB shareholders:</t>
  </si>
  <si>
    <t>Income from continuing operations, net of tax (in dollars per share)</t>
  </si>
  <si>
    <t>Net income (in dollars per share)</t>
  </si>
  <si>
    <t>Diluted earnings per share attributable to ABB shareholders:</t>
  </si>
  <si>
    <t>Weighted-average number of shares outstanding (in millions) used to compute:</t>
  </si>
  <si>
    <t>Basic earnings per share attributable to ABB shareholders (in shares)</t>
  </si>
  <si>
    <t>Diluted earnings per share attributable to ABB shareholders (in shares)</t>
  </si>
  <si>
    <t>Consolidated Statements of Comprehensive Income - USD ($) $ in Millions</t>
  </si>
  <si>
    <t>Consolidated Statements of Comprehensive Income</t>
  </si>
  <si>
    <t>Foreign currency translation adjustments:</t>
  </si>
  <si>
    <t>Foreign currency translation adjustments, net of tax</t>
  </si>
  <si>
    <t>Changes attributable to divestments, net of tax</t>
  </si>
  <si>
    <t>Foreign currency translation adjustments</t>
  </si>
  <si>
    <t>Available-for-sale securities:</t>
  </si>
  <si>
    <t>Net unrealized gains (losses) arising during the year</t>
  </si>
  <si>
    <t>Reclassification adjustments for net (gains) losses included in net income</t>
  </si>
  <si>
    <t>Unrealized gains (losses) on available-for-sale securities</t>
  </si>
  <si>
    <t>Pension and other postretirement plans:</t>
  </si>
  <si>
    <t>Prior service (costs) credits arising during the year</t>
  </si>
  <si>
    <t>Net actuarial gains (losses) arising during the year</t>
  </si>
  <si>
    <t>Amortization of prior service cost included in net income</t>
  </si>
  <si>
    <t>Amortization of net actuarial loss included in net income</t>
  </si>
  <si>
    <t>Net losses from pension settlements included in net income</t>
  </si>
  <si>
    <t>Changes attributable to divestments</t>
  </si>
  <si>
    <t>Pension and other postretirement plan adjustments</t>
  </si>
  <si>
    <t>Cash flow hedge derivatives:</t>
  </si>
  <si>
    <t>Unrealized gains (losses) of cash flow hedge derivatives</t>
  </si>
  <si>
    <t>Total other comprehensive income (loss), net of tax</t>
  </si>
  <si>
    <t>Total comprehensive income, net of tax</t>
  </si>
  <si>
    <t>Comprehensive income attributable to noncontrolling interests, net of tax</t>
  </si>
  <si>
    <t>Total comprehensive income, net of tax, attributable to ABB</t>
  </si>
  <si>
    <t>Consolidated Balance Sheets - USD ($) $ in Millions</t>
  </si>
  <si>
    <t>Consolidated Balance Sheets</t>
  </si>
  <si>
    <t>Cash and equivalents</t>
  </si>
  <si>
    <t>Marketable securities and short-term investments</t>
  </si>
  <si>
    <t>Receivables, net</t>
  </si>
  <si>
    <t>Inventories, net</t>
  </si>
  <si>
    <t>Prepaid expenses</t>
  </si>
  <si>
    <t>Other current assets</t>
  </si>
  <si>
    <t>Assets held for sale</t>
  </si>
  <si>
    <t>Total current assets</t>
  </si>
  <si>
    <t>Property, plant and equipment, net</t>
  </si>
  <si>
    <t>Goodwill</t>
  </si>
  <si>
    <t>Other intangible assets, net</t>
  </si>
  <si>
    <t>Prepaid pension and other employee benefits</t>
  </si>
  <si>
    <t>Investments in equity-accounted companies</t>
  </si>
  <si>
    <t>Deferred taxes</t>
  </si>
  <si>
    <t>Other non-current assets</t>
  </si>
  <si>
    <t>Total assets</t>
  </si>
  <si>
    <t>Accounts payable, trade</t>
  </si>
  <si>
    <t>Billings in excess of sales</t>
  </si>
  <si>
    <t>Short-term debt and current maturities of long-term debt</t>
  </si>
  <si>
    <t>Advances from customers</t>
  </si>
  <si>
    <t>Provisions for warranties</t>
  </si>
  <si>
    <t>Other provisions</t>
  </si>
  <si>
    <t>Other current liabilities</t>
  </si>
  <si>
    <t>Liabilities held for sale</t>
  </si>
  <si>
    <t>Total current liabilities</t>
  </si>
  <si>
    <t>Long-term debt</t>
  </si>
  <si>
    <t>Pension and other employee benefits</t>
  </si>
  <si>
    <t>Other non-current liabilities</t>
  </si>
  <si>
    <t>Total liabilities</t>
  </si>
  <si>
    <t>Commitments and contingencies</t>
  </si>
  <si>
    <t xml:space="preserve"> </t>
  </si>
  <si>
    <t>Stockholders' equity:</t>
  </si>
  <si>
    <t>Common stock, CHF 0.12 par value ( 2,168,148,264 and 2,214,743,264 issued shares at December 31, 2017 and 2016, respectively)</t>
  </si>
  <si>
    <t>Additional paid-in capital</t>
  </si>
  <si>
    <t>Retained earnings</t>
  </si>
  <si>
    <t>Accumulated other comprehensive loss</t>
  </si>
  <si>
    <t>Treasury stock, at cost (29,541,775 and 76,036,429 shares at December 31, 2017 and 2016, respectively)</t>
  </si>
  <si>
    <t>Total ABB stockholders' equity</t>
  </si>
  <si>
    <t>Noncontrolling interests</t>
  </si>
  <si>
    <t>Total stockholders' equity</t>
  </si>
  <si>
    <t>Total liabilities and stockholders' equity</t>
  </si>
  <si>
    <t>Consolidated Balance Sheets (Parenthetical) - SFr / shares</t>
  </si>
  <si>
    <t>Apr. 30, 2016</t>
  </si>
  <si>
    <t>Apr. 30, 2015</t>
  </si>
  <si>
    <t>Common stock, par value (in dollars per share)</t>
  </si>
  <si>
    <t>Common stock, shares issued (in shares)</t>
  </si>
  <si>
    <t>Treasury stock (in shares)</t>
  </si>
  <si>
    <t>Consolidated Statements of Cash Flows - USD ($) $ in Millions</t>
  </si>
  <si>
    <t>Operating activities:</t>
  </si>
  <si>
    <t>Adjustments to reconcile net income to net cash provided by operating activities:</t>
  </si>
  <si>
    <t>Depreciation and amortization</t>
  </si>
  <si>
    <t>Net loss from derivatives and foreign exchange</t>
  </si>
  <si>
    <t>Net gain from sale of property, plant and equipment</t>
  </si>
  <si>
    <t>Net loss (gain) from sale of businesses</t>
  </si>
  <si>
    <t>Share-based payment arrangements</t>
  </si>
  <si>
    <t>Other</t>
  </si>
  <si>
    <t>Changes in operating assets and liabilities:</t>
  </si>
  <si>
    <t>Trade receivables, net</t>
  </si>
  <si>
    <t>Trade payables</t>
  </si>
  <si>
    <t>Accrued liabilities</t>
  </si>
  <si>
    <t>Provisions, net</t>
  </si>
  <si>
    <t>Income taxes payable and receivable</t>
  </si>
  <si>
    <t>Other assets and liabilities, net</t>
  </si>
  <si>
    <t>Net cash provided by operating activities</t>
  </si>
  <si>
    <t>Investing activities:</t>
  </si>
  <si>
    <t>Purchases of marketable securities (available-for-sale)</t>
  </si>
  <si>
    <t>Purchases of short-term investments</t>
  </si>
  <si>
    <t>Purchases of property, plant and equipment and intangible assets</t>
  </si>
  <si>
    <t>Acquisition of businesses (net of cash acquired) and increases in cost- and equity-accounted companies</t>
  </si>
  <si>
    <t>Proceeds from sales of marketable securities (available-for-sale)</t>
  </si>
  <si>
    <t>Proceeds from maturity of marketable securities (available-for-sale)</t>
  </si>
  <si>
    <t>Proceeds from short-term investments</t>
  </si>
  <si>
    <t>Proceeds from sales of property, plant and equipment</t>
  </si>
  <si>
    <t>Proceeds from sales of businesses (net of transaction costs and cash disposed) and cost- and equity-accounted companies</t>
  </si>
  <si>
    <t>Net cash from settlement of foreign currency derivatives</t>
  </si>
  <si>
    <t>Other investing activities</t>
  </si>
  <si>
    <t>Net cash used in investing activities</t>
  </si>
  <si>
    <t>Financing activities:</t>
  </si>
  <si>
    <t>Net changes in debt with maturities of 90 days or less</t>
  </si>
  <si>
    <t>Increase in debt</t>
  </si>
  <si>
    <t>Repayment of debt</t>
  </si>
  <si>
    <t>Delivery of shares</t>
  </si>
  <si>
    <t>Purchase of treasury stock</t>
  </si>
  <si>
    <t>Dividends paid</t>
  </si>
  <si>
    <t>Reduction in nominal value of common shares paid to shareholders</t>
  </si>
  <si>
    <t>Dividends paid to noncontrolling shareholders</t>
  </si>
  <si>
    <t>Other financing activities</t>
  </si>
  <si>
    <t>Net cash used in financing activities</t>
  </si>
  <si>
    <t>Effects of exchange rate changes on cash and equivalents</t>
  </si>
  <si>
    <t>Net change in cash and equivalents-continuing operations</t>
  </si>
  <si>
    <t>Cash and equivalents, beginning of period</t>
  </si>
  <si>
    <t>Cash and equivalents, end of period</t>
  </si>
  <si>
    <t>Supplementary disclosure of cash flow information:</t>
  </si>
  <si>
    <t>Interest paid</t>
  </si>
  <si>
    <t>Taxes paid</t>
  </si>
  <si>
    <t>Consolidated Statements of Changes in Stockholders' Equity - USD ($) $ in Millions</t>
  </si>
  <si>
    <t>Common stock</t>
  </si>
  <si>
    <t>Treasury stock</t>
  </si>
  <si>
    <t>Non-controlling interests</t>
  </si>
  <si>
    <t>Total</t>
  </si>
  <si>
    <t>Balance at Dec. 31, 2014</t>
  </si>
  <si>
    <t>Comprehensive income:</t>
  </si>
  <si>
    <t>Effect of change in fair value of available-for-sale securities, net of tax</t>
  </si>
  <si>
    <t>Unrecognized income (expense) related to pensions and other postretirement plans, net of tax</t>
  </si>
  <si>
    <t>Change in derivatives qualifying as cash flow hedges, net of tax</t>
  </si>
  <si>
    <t>Changes in noncontrolling interests</t>
  </si>
  <si>
    <t>Dividends to noncontrolling shareholders</t>
  </si>
  <si>
    <t>Dividends paid to shareholders</t>
  </si>
  <si>
    <t>Call options</t>
  </si>
  <si>
    <t>Balance at Dec. 31, 2015</t>
  </si>
  <si>
    <t>Cancellation of treasury shares</t>
  </si>
  <si>
    <t>Balance at Dec. 31, 2016</t>
  </si>
  <si>
    <t>Balance at Dec. 31, 2017</t>
  </si>
  <si>
    <t>The Company</t>
  </si>
  <si>
    <t>Note 1—The Company ABB Ltd and its subsidiaries (collectively, the Company) together form a pioneering technology leader in electrification products, robotics and motion, industrial automation and power grids, serving customers in utilities, industry and transport &amp; infrastructure globally.</t>
  </si>
  <si>
    <t>Significant accounting policies</t>
  </si>
  <si>
    <t>Note 2—Significant accounting policies The following is a summary of significant accounting policies followed in the preparation of these Consolidated Financial Statements. Basis of presentation The Consolidated Financial Statements are prepared in accordance with United States of America (United States or U.S.) generally accepted accounting principles (U.S. GAAP) and are presented in United States dollars ($ or USD) unless otherwise stated. Due to rounding, numbers presented may not add to the totals provided. The par value of capital stock is denominated in Swiss francs. Reclassifications Certain amounts reported for prior years in the Consolidated Financial Statements and the accompanying Notes have been reclassified to conform to the current year’s presentation. These changes primarily relate to the reorganization of the Company’s operating segments (see Note 23) and to the reclassification and netting of deferred tax assets and liabilities as a result of the adoption of an accounting standard update on the classification of deferred taxes (see “New accounting pronouncements - Applicable for current period” below). 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 Operating cycle A portion of the Company’s activities (primarily long-term construc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 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estimates used to record expected costs for employee severance in connection with restructuring programs, • assumptions and projections, principally related to future material, labor and project-related overhead costs, used in determining the percentage-of-completion on projects,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estimates to determine valuation allowances for deferred tax assets and amounts recorded for uncertain tax positions, • growth rates, discount rates and other assumptions used to determine impairment of long-lived assets and in testing goodwill for impairment, • assumptions used in determining inventory obsolescence and net realizable value, • estimates and assumptions used in determining the fair values of assets and liabilities assumed in business combinations, and • assessment of the allowance for doubtful accounts. The actual results and outcomes may differ from the Company’s estimates and assumptions. 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 Marketable securities and short-term investments Management determines the appropriate classification of held-to-maturity and available-for-sale securities at the time of purchase. At each reporting date, the appropriateness of the classification of the Company’s investments in debt and equity securities is reassessed. Debt securities are classified as held-to-maturity when the Company has the positive intent and ability to hold the securities to maturity. Held-to-maturity securities are stated at amortized cost, adjusted for accretion of discounts or amortization of premiums to maturity computed under the effective interest method. Such accretion or amortization is included in “Interest and dividend income”. Marketable debt securities not classified as held-to-maturity and equity securities that have readily determinable fair values are classified as available-for-sale and reported at fair value. Unrealized gains and losses on available-for-sale securities are excluded from the determination of earnings and are instead recognized in the “Accumulated other comprehensive loss” component of stockholders’ equity, net of tax, until realized. Realized gains and losses on available-for-sale securities are computed based upon the historical cost of these securities, using the specific identification method. Marketable debt securities are generally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The Company performs a periodic review of its debt and equity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for equity securities, the Company assesses whether the cost value will recover within the near-term and whether the Company has the intent and ability to hold that equity security until such recovery occurs. If an other-than-temporary impairment is identified, the security is written down to its fair value and the related losses are recognized in “Interest and other finance expense”, unless the impairment relates to equity securities classified as “Other non-current assets”, in which case the impairment is reported in “Other income (expense), net”. 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 Concentrations of credit risk The Company sells a broad range of products, systems, services and software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 Revenue recognition The Company generally recognizes revenues for the sale of goods when persuasive evidence of an arrangement exists, delivery has occurred, the price is fixed or determinable and collectability is reasonably assured. With regards to the sale of products, delivery is not considered to have occurred, and therefore no revenues are recognized, until the customer has taken title to the products and assumed the risks and rewards of ownership of the products specified in the purchase order or sales agreement. Generally, the transfer of title and risks and rewards of ownership are governed by the contractually defined shipping terms. The Company uses various International Commercial shipping terms (as promulgated by the International Chamber of Commerce) in its sales of products to third-party customers, such as Ex Works (EXW), Free Carrier (FCA) and Delivered Duty Paid (DDP). Subsequent to delivery of the products, the Company generally has no further contractual performance obligations that would preclude revenue recognition. Revenues under long-term construction-type contracts are generally recognized using the percentage-of-completion method of accounting. The Company principally uses the cost-to-cost method to measure progress towards completion on contracts.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Short-term construction-type contracts, or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For non construction-type contracts that contain customer acceptance provisions, revenue is deferred until customer acceptance occurs or the Company has demonstrated the customer-specified objective criteria have been met or the contractual acceptance period has lapsed. Revenues from service transactions are recognized as services are performed. For long-term service contracts, revenues are recognized on a straight-line basis over the term of the contract or, if the performance pattern is other than straight-line, as the services are provided. Service revenues reflect revenues earned from the Company’s activities in providing services to customers primarily subsequent to the sale and delivery of a product or complete system. Such revenues consist of maintenance-type contracts, field service activities that include personnel and accompanying spare parts, and installation and commissioning of products as a stand-alone service or as part of a service contract. Revenues for software license fees are recognized when persuasive evidence of a non-cancelable license agreement exists, delivery has occurred, the license fee is fixed or determinable, and collection is probable. In software arrangements that include rights to multiple software products and/or services, the total arrangement fee is allocated using the residual method. Under this method, revenue is allocated to the undelivered elements based on vendor-specific objective evidence (VSOE) of the fair value of such undelivered elements and the residual amounts of revenue are allocated to the delivered elements. Elements included in multiple element arrangements may consist of software licenses, maintenance (which includes customer support services and unspecified upgrades), hosting, and consulting services. VSOE is based on the price generally charged when an element is sold separately or, in the case of an element not yet sold separately, the price established by management, if it is probable that the price, once established, will not change once the element is sold separately. If VSOE does not exist for an undelivered element, the total arrangement fee will be recognized as revenue over the life of the contract or upon delivery of the undelivered element.
The Company offers multiple element arrangements to meet its customers’ needs. These arrangements may involve the delivery of multiple products and/or performance of services (such as installation and training) and the delivery and/or performance may occur at different points in time or over different periods of time. Deliverables of such multiple element arrangements are evaluated to determine the unit of accounting and if certain criteria are met, the Company allocates revenues to each unit of accounting based on its relative selling price. A hierarchy of selling prices is used to determine the selling price of each specific deliverable that includes VSOE (if available), third-party evidence (if VSOE is not available), or estimated selling price if neither of the first two is available. The estimated selling price reflects the Company’s best estimate of what the selling prices of elements would be if the elements were sold on a stand-alone basis. Revenue is allocated between the elements of an arrangement at the inception of the arrangement. Such arrangements generally include industry-specific performance and termination provisions, such as in the event of substantial delays or non-delivery. Revenues are reported net of customer rebates and similar incentives. Taxes assessed by a governmental authority that are directly imposed on revenue-producing transactions between the Company and its customers, such as sales, use, value-added and some excise taxes, are excluded from revenues. Contract loss provisions Losses on contracts are recognized in the period when they are identified and are based upon the anticipated excess of contract costs over the related contract revenues. Shipping and handling costs Shipping and handling costs are recorded as a component of cost of sales. Inventories Inventories are stated at the lower of cost or net realizable value. Cost is determined using the first-in, first-out method, the weighted-average cost method, or in certain circumstances (for example, where the completed-contract method of revenue recognition is used) the specific identification method. Inventoried costs are stated at acquisition cost or actual production cost, including direct material and labor and applicable manufacturing overheads. Adjustments to reduce the cost of inventory to its net realizable value are made, if required, for decreases in sales prices, obsolescence or similar reductions in value. 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 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
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in 2017, the reporting units were the same as the operating segments for Electrification Products, Robotics and Motion and Power Grids, while for the Industrial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a quantitative impairment test (described below) is performed, otherwise no further analysis is required. If the Company elects not to perform the qualitative assessment for a reporting unit, then a quantitative impairment test is performed. The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records an impairment charge equal to the difference, provided that the loss recognized does not exceed the total amount of goodwill allocated to that reporting unit.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 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 Derivative financial instruments and hedging activities The Company uses derivative financial instruments to manage currency, commodity, interest rate and equity exposures, arising from its global operating, financing and investing activities (see Note 5).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 Leases The Company leases primarily real estate, vehicles and office equipment.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 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 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for events such as tax claims or changes in tax laws.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The expense related to tax penalties is classified in the Consolidated Income Statements as “Provision for taxes”, while interest thereon is classified as “Interest and other finance expense”. Research and development Research and development costs not related to specific customer orders are generally expensed as incurred. 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include: outstanding written call options, outstanding options and shares granted subject to certain conditions under the Company’s share-based payment arrangements. See further discussion related to earnings per share in Note 20 and of potentially dilutive securities in Note 18. Share-based payment arrangements The Company has various share-based payment arrangements for its employees, which are described more fully in Note 18. Such arrangements are accounted for under the fair value method. For awards that are equity-settled, total compensation is measured at grant date, based on the fair value of the award at that date, and recorded in earnings over the period the employees are required to render service. For awards that are cash-settled, compensation is initially measured at grant date and subsequently remeasured at each reporting period, based on the fair value and vesting percentage of the award at each of those dates, with changes in the liability recorded in earnings. Fair value measures The Company uses fair value measurement principles to record certain financial assets and liabilities on a recurring basis and, when nece</t>
  </si>
  <si>
    <t>Acquisitions and business divestments</t>
  </si>
  <si>
    <t>Note 3—Acquisitions and business divestments Acquisitions Acquisitions were as follows:
($ in millions, except number of acquired businesses)
2017
2016
2015
Acquisitions (net of cash acquired) (1)
2,111
13
37
Aggregate excess of purchase price over fair value of net assets acquired (2)
1,337
12
34
Number of acquired businesses
5
1
3 (1) Excluding changes in cost- and equity-accounted companies. (2) Recorded as goodwill (see Note 11). In the table above, the “Acquisitions” and “Aggregate excess of purchase price over fair value of net assets acquired” amounts for 2017, relate primarily to the acquisition of Bernecker + Rainer Industrie-Elektronik GmbH (B&amp;R). In 2016 and 2015, acquisitions were not significant. Acquisitions of controlling interests have been accounted for under the acquisition method and have been included in the Company’s Consolidated Financial Statements since the date of acquisition. While the Company uses its best estimates and assumptions as part of the purchase price allocation process to value assets acquired and liabilities assumed at the acquisition date, the purchase price allocation for acquisitions is preliminary for up to 12 months after the acquisition date and is subject to refinement as more detailed analyses are completed and additional information about the fair values of the assets and liabilities becomes available. On July 6, 2017, the Company acquired the shares of B&amp;R, a worldwide provider of product- and software-based, open-architecture solutions for machine and factory automation. This acquisition closes a gap in the Company’s industrial automation portfolio and consequently the goodwill acquired represents the future benefits associated with product portfolio expansion. The aggregate preliminary allocation of the purchase consideration for business acquisitions in 2017, was as follows:
($ in millions)
Allocated amounts
Weighted-average useful life
Technology
434
7 years
Customer Relationships
292
19 years
Trade names
65
10 years
Order backlog
1
3 months
Intangible assets
792
Fixed assets
131
Debt acquired
(50)
Deferred tax liabilities
(255)
Inventories
177
Other assets and liabilities, net
(21)
Goodwill (1)
1,337
Total consideration (net of cash acquired) (2)
2,111
(1) The Company does not expect the goodwill recognized to be deductible for income tax purposes. (2) Primarily relates to the acquisition of B&amp;R. Business divestments In 2017, the Company received proceeds (net of transaction costs and cash disposed) of $605 million, relating to divestments of consolidated businesses and recorded net gains of $252 million in “Other income (expense), net” on the sale of such businesses. These are primarily due to the divestment of the Company’s high-volage cables and cable accessories businesses (the Cables business) in March 2017 and the divestment of the Oil &amp; Gas EPC business in December 2017. The Company has retained certain obligations of the Cables business and thus the Company remains directly or indirectly liable for these liabilities which existed at the date of the divestment. Subsequent to the divestment, the Company recorded a loss of $94 million for changes in the amounts recorded for these obligations. In addition, the Company has provided certain performance guarantees to third parties which guarantee the performance of the buyer under existing contracts with customers as well as for certain capital expenditures of the divested business. In 2016 and 2015, there were no significant amounts recognized from divestments of consolidated businesses. Planned acquisition of GE Industrial Solutions On September 25, 2017, the Company announced that it had reached an agreement to acquire General Electric Company’s (GE) Industrial Solutions business, GE’s global electrification solutions business, for $2.6 billion. The Company expects to close the acquisition of GE Industrial Solutions in the first half of 2018, following the receipt of customary regulatory approvals.</t>
  </si>
  <si>
    <t>Cash and equivalents, marketable securities and short-term investments</t>
  </si>
  <si>
    <t>Note 4—Cash and equivalents, marketable securities and short-term investments Current assets Cash and equivalents and marketable securities and short-term investments consisted of the following:
December 31, 2017
Marketable
securities
Gross
Gross
and
unrealized
unrealized
Cash and
short-term
($ in millions)
Cost basis
gains
losses
Fair value
equivalents
investments
Cash
1,963
1,963
1,963
Time deposits
2,853
2,853
2,563
290
Other short-term investments
305
305
305
Debt securities available-for-sale:
—U.S. government obligations
127
—
(2)
125
—
125
—Other government obligations
2
—
—
2
—
2
—Corporate
215
1
(1)
215
—
215
Equity securities available-for-sale
152
13
—
165
—
165
Total
5,617
14
(3)
5,628
4,526
1,102
December 31, 2016
Marketable
securities
Gross
Gross
and
unrealized
unrealized
Cash and
short-term
($ in millions)
Cost basis
gains
losses
Fair value
equivalents
investments
Cash
1,704
1,704
1,704
Time deposits
2,764
2,764
1,940
824
Other short-term investments
271
271
271
Debt securities available-for-sale:
—U.S. government obligations
221
1
(2)
220
—
220
—Other government obligations
2
—
—
2
—
2
—Corporate
95
1
(1)
95
—
95
Equity securities available-for-sale
530
11
—
541
—
541
Total
5,587
13
(3)
5,597
3,644
1,953 Included in Other short-term investments at December 31, 2017 and 2016, are receivables of $305 million and $268 million, respectively, representing reverse repurchase agreements. These collateralized lendings, made to a financial institution, have maturity dates of less than one year. Contractual maturities Contractual maturities of debt securities consisted of the following:
December 31, 2017
Available-for-sale
Held-to-maturity
($ in millions)
Cost basis
Fair value
Cost basis
Fair value
Less than one year
122
122
3
3
One to five years
161
160
71
77
Six to ten years
59
58
—
—
Due after ten years
2
2
—
—
Total
344
342
74
80 At December 31, 2017 and 2016, the Company pledged $66 million and $91 million, respectively, of available-for-sale marketable securities as collateral for issued letters of credit and other security arrangements.</t>
  </si>
  <si>
    <t>Derivative financial instruments</t>
  </si>
  <si>
    <t xml:space="preserve">Note 5—Derivative financial instruments The Company is exposed to certain currency, commodity, interest rate and equity risks arising from its global operating, financing and investing activities. The Company uses derivative instruments to reduce and manage the economic impact of these exposures. Currency risk Due to the global nature of the Company’s operations, many of its subsidiaries are exposed to currency risk in their operating activities from entering into transactions in currencies other than their functional currency. To manage such currency risks, the Company’s policies require its subsidiaries to hedge their foreign currency exposures from binding sales and purchase contracts denominated in foreign currencies. For forecasted foreign currency denominated sales of standard products and the related foreign currency denominated purchases, the Company’s policy is to hedge up to a maximum of 100 percent of the forecasted foreign currency denominated exposures, depending on the length of the forecasted exposures. Forecasted exposures greater than 12 months are not hedged. Forward foreign exchange contracts are the main instrument used to protect the Company against the volatility of future cash flows (caused by changes in exchange rates) of contracted and forecasted sales and purchases denominated in foreign currencies. In addition, within its treasury operations, the Company primarily uses foreign exchange swaps and forward foreign exchange contracts to manage the currency and timing mismatches arising in its liquidity management activities. Commodity risk Various commodity products are used in the Company’s manufacturing activities. Consequently it is exposed to volatility in future cash flows arising from changes in commodity prices. To manage the price risk of commodities other than electricity, the Company’s policies require that its subsidiaries hedge the commodity price risk exposures from binding contracts, as well as at least 50 percent (up to a maximum of 100 percent) of the forecasted commodity exposure over the next 12 months or longer (up to a maximum of 18 months). Primarily swap contracts are used to manage the associated price risks of commodities. Interest rate risk The Company has issued bonds at fixed rates. Interest rate swaps are used to manage the interest rate risk associated with certain debt and generally such swaps are designated as fair value hedges. In addition, from time to time, the Company uses instruments such as interest rate swaps, interest rate futures, bond futures or forward rate agreements to manage interest rate risk arising from the Company’s balance sheet structure but does not designate such instruments as hedges. Equity risk The Company is exposed to fluctuations in the fair value of its warrant appreciation rights (WARs) issued under its MIP. A WAR gives its holder the right to receive cash equal to the market price of an equivalent listed warrant on the date of exercise. To eliminate such risk, the Company has purchased cash-settled call options, indexed to the shares of the Company, Volume of derivative activity In general, while the Company’s primary objective in its use of derivatives is to minimize exposures arising from its business, certain derivatives are designated and qualify for hedge accounting treatment while others either are not designated or do not qualify for hedge accounting.
Foreign exchange and interest rate derivatives The gross notional amounts of outstanding foreign exchange and interest rate derivatives (whether designated as hedges or not) were as follows:
Type of derivative
Total notional amounts at December 31,
($ in millions)
2017
2016
2015
Foreign exchange contracts
17,280
15,353
16,467
Embedded foreign exchange derivatives
1,641
2,162
2,966
Interest rate contracts
5,706
3,021
4,302 Derivative commodity contracts The following table shows the notional amounts of outstanding commodity derivatives (whether designated as hedges or not), on a net basis, to reflect the Company’s requirements in the various commodities:
Total notional amounts at December 31,
Type of derivative
Unit
2017
2016
2015
Copper swaps
metric tonnes
44,145
47,425
48,903
Aluminum swaps
metric tonnes
7,700
4,650
5,455
Nickel swaps
metric tonnes
12
—
18
Lead swaps
metric tonnes
—
15,100
14,625
Zinc swaps
metric tonnes
425
150
225
Silver swaps
ounces
1,966,729
1,586,395
1,727,255
Crude oil swaps
barrels
170,331
121,000
133,500 Equity derivatives At December 31, 2017, 2016 and 2015, the Company held 37 million, 47 million and 55 million cash-settled call options indexed to ABB Ltd shares (conversion ratio 5:1) with a total fair value of $42 million, $23 million and $13 million, respectively. Cash flow hedges As noted above, the Company mainly uses forward foreign exchange contracts to manage the foreign exchange risk of its operations, commodity swaps to manage its commodity risks and cash-settled call options to hedge its WAR liabilities. Where such instruments are designated and qualify as cash flow hedges, the effective portion of the changes in their fair value is recorded in “Accumulated other comprehensive loss” and subsequently reclassified into earnings in the same line item and in the same period as the underlying hedged transaction affects earnings. Any ineffectiveness in the hedge relationship, or hedge component excluded from the assessment of effectiveness, is recognized in earnings during the current period. At December 31, 2017, 2016 and 2015, “Accumulated other comprehensive loss” included net unrealized gains of $12 million and net unrealized losses of $1 million and $11 million, respectively, net of tax, on derivatives designated as cash flow hedges. Of the amount at December 31, 2017, net gains of $11 million are expected to be reclassified to earnings in 2018. At December 31, 2017, the longest maturity of a derivative classified as a cash flow hedge was 32 months. In 2017, 2016 and 2015, the amounts of gains or losses, net of tax, reclassified into earnings due to the discontinuance of cash flow hedge accounting and the amount of ineffectiveness in cash flow hedge relationships directly recognized in earnings were not significant. The pre-tax effects of derivative instruments, designated and qualifying as cash flow hedges, on “Accumulated other comprehensive loss” (OCI) and the Consolidated Income Statements were as follows:
Gains (losses) recognized in OCI
Gains (losses) reclassified from
on derivatives (effective portion)
OCI into income (effective portion)
($ in millions)
2017
2016
2015
2017
2016
2015
Type of derivative
Location
Foreign exchange contracts
11
2
(11)
Total revenues
(1)
(11)
(36)
Total cost of sales
3
10
11
Commodity contracts
12
4
(9)
Total cost of sales
8
(2)
(10)
Cash-settled call options
22
15
(6)
SG&amp;A expenses (1)
16
10
(4)
Total
45
21
(26)
26
7
(39) (1) SG&amp;A expenses represent “Selling, general and administrative expenses”. The amounts in respect of gains (losses) recognized in income for hedge ineffectiveness and amounts excluded from effectiveness testing were not significant in 2017, 2016 and 2015. Net derivative gains of $22 million and $6 million and net derivative losses of $30 million, net of tax, were reclassified from “Accumulated other comprehensive loss” to earnings during 2017, 2016 and 2015, respectively. Fair value hedges To reduce its interest rate exposure arising primarily from its debt issuance activities, the Company uses interest rate swaps. Where such instruments are designated as fair value hedges, the changes in the fair value of these instruments, as well as the changes in fair value of the risk component of the underlying debt being hedged, are recorded as offsetting gains and losses in “Interest and other finance expense”. Hedge ineffectiveness of instruments designated as fair value hedges in 2017, 2016 and 2015, was not significant. The effect of Interest rate contracts, designated and qualifying as fair value hedges, on the Consolidated Income Statements was as follows:
($ in millions)
2017
2016
2015
Gains (losses) recognized in Interest and other finance expense:
- on derivatives designated as fair value hedges
(25)
(28)
8
- on hedged item
29
30
(4) Derivatives not designated in hedge relationships Derivative instruments that are not designated as hedges or do not qualify as either cash flow or fair value hedges are economic hedges used for risk management purposes. Gains and losses from changes in the fair values of such derivatives are recognized in the same line in the income statement as the economically hedged transaction. Furthermore, under certain circumstances, the Company is required to split and account separately for foreign currency derivatives that are embedded within certain binding sales or purchase contracts denominated in a currency other than the functional currency of the subsidiary and the counterparty. The gains (losses) recognized in the Consolidated Income Statements on derivatives not designated in hedging relationships were as follows:
($ in millions)
Gains (losses) recognized in income
Type of derivative not designated as a hedge
Location
2017
2016
2015
Foreign exchange contracts
Total revenues
147
(206)
(216)
Total cost of sales
(44)
(56)
16
SG&amp;A expenses (1)
(18)
8
13
Non-order related research and
development
—
(2)
(1)
Other income (expense), net
(1)
22
—
Interest and other finance expense
22
(34)
287
Embedded foreign exchange contracts
Total revenues
(2)
(5)
127
Total cost of sales
(4)
(5)
(25)
SG&amp;A expenses (1)
5
(2)
(5)
Commodity contracts
Total cost of sales
53
42
(61)
Other
Interest and other finance expense
(2)
4
(1)
Total
156
(234)
134 (1) SG&amp;A expenses represent “Selling, general and administrative expenses”. The fair values of derivatives included in the Consolidated Balance Sheets were as follows:
December 31, 2017
Derivative assets
Derivative liabilities
Non-current
Non-current
Current in
in “Other
Current in
in “Other
“Other current
non-current
“Other current
non-current
($ in millions)
assets”
assets”
liabilities”
liabilities”
Derivatives designated as hedging instruments:
Foreign exchange contracts
4
—
3
1
Commodity contracts
6
—
—
—
Interest rate contracts
—
42
—
4
Cash-settled call options
25
16
—
—
Total
35
58
3
5
Derivatives not designated as hedging instruments:
Foreign exchange contracts
142
25
190
63
Commodity contracts
35
1
6
—
Cross-currency interest rate swaps
—
—
2
—
Cash-settled call options
—
1
—
—
Embedded foreign exchange derivatives
32
16
22
7
Total
209
43
220
70
Total fair value
244
101
223
75
December 31, 2016
Derivative assets
Derivative liabilities
Non-current
Non-current
Current in
in “Other
Current in
in “Other
“Other current
non-current
“Other current
non-current
($ in millions)
assets”
assets”
liabilities”
liabilities”
Derivatives designated as hedging instruments:
Foreign exchange contracts
5
—
6
5
Commodity contracts
2
—
—
—
Interest rate contracts
2
62
—
—
Cash-settled call options
13
9
—
—
Total
22
71
6
5
Derivatives not designated as hedging instruments:
Foreign exchange contracts
169
29
257
77
Commodity contracts
29
2
6
1
Cross-currency interest rate swaps
—
2
—
—
Cash-settled call options
—
1
—
—
Embedded foreign exchange derivatives
58
21
35
18
Total
256
55
298
96
Total fair value
278
126
304
101 Close-out netting agreements provide for the termination, valuation and net settlement of some or all outstanding transactions between two counterparties on the occurrence of one or more pre-defined trigger events. Although the Company is party to close-out netting agreements with most derivative counterparties, the fair values in the tables above and in the Consolidated Balance Sheets at December 31, 2017 and 2016, have been presented on a gross basis. The Company’s netting agreements and other similar arrangements allow net settlements under certain conditions. At December 31, 2017 and 2016, information related to these offsetting arrangements was as follows:
($ in millions)
December 31, 2017
Gross amount of
Derivative liabilities
Type of agreement or
recognized
eligible for set-off in
Cash collateral
Non-cash collateral
Net asset
similar arrangement
assets
case of default
received
received
exposure
Derivatives
297
(172)
—
—
125
Reverse repurchase
agreements
305
—
—
(305)
—
Total
602
(172)
—
(305)
125
($ in millions)
December 31, 2017
Gross amount of
Derivative liabilities
Type of agreement or
recognized
eligible for set-off in
Cash collateral
Non-cash collateral
Net liability
similar arrangement
liabilities
case of default
pledged
pledged
exposure
Derivatives
269
(172)
—
—
97
Total
269
(172)
—
—
97
($ in millions)
December 31, 2016
Gross amount of
Derivative liabilities
Type of agreement or
recognized
eligible for set-off in
Cash collateral
Non-cash collateral
Net asset
similar arrangement
assets
case of default
received
received
exposure
Derivatives
325
(190)
—
—
135
Reverse repurchase
agreements
268
—
—
(268)
—
Total
593
(190)
—
(268)
135
($ in millions)
December 31, 2016
Gross amount of
Derivative liabilities
Type of agreement or
recognized
eligible for set-off in
Cash collateral
Non-cash collateral
Net liability
similar arrangement
liabilities
case of default
pledged
pledged
exposure
Derivatives
352
(190)
—
—
162
Total
352
(190)
—
—
162 </t>
  </si>
  <si>
    <t>Fair values</t>
  </si>
  <si>
    <t>Note 6—Fair values Recurring fair value measures The fair values of financial assets and liabilities measured at fair value on a recurring basis were as follows:
December 31, 2017
Total
($ in millions)
Level 1
Level 2
Level 3
fair value
Assets
Available-for-sale securities in “Marketable securities and
short-term investments”:
Equity securities
—
165
—
165
Debt securities—U.S. government obligations
125
—
—
125
Debt securities—Other government obligations
—
2
—
2
Debt securities—Corporate
—
215
—
215
Receivable in “Other non-current assets”:
Receivable under securities lending arrangement
79
—
—
79
Derivative assets—current in “Other current assets”
—
244
—
244
Derivative assets—non-current in “Other non-current assets”
—
101
—
101
Total
204
727
—
931
Liabilities
Derivative liabilities—current in “Other current liabilities”
—
223
—
223
Derivative liabilities—non-current in “Other non-current liabilities”
—
75
—
75
Total
—
298
—
298
December 31, 2016
Total
($ in millions)
Level 1
Level 2
Level 3
fair value
Assets
Available-for-sale securities in “Marketable securities and
short-term investments”:
Equity securities
—
541
—
541
Debt securities—U.S. government obligations
220
—
—
220
Debt securities—Other government obligations
—
2
—
2
Debt securities—Corporate
—
95
—
95
Derivative assets—current in “Other current assets”
—
278
—
278
Derivative assets—non-current in “Other non-current assets”
—
126
—
126
Total
220
1,042
—
1,262
Liabilities
Derivative liabilities—current in “Other current liabilities”
—
304
—
304
Derivative liabilities—non-current in “Other non-current liabilities”
—
101
—
101
Total
—
405
—
405 The Company uses the following methods and assumptions in estimating fair values of financial assets and liabilities measured at fair value on a recurring basis: • Available-for-sale securities in “Cash and equivalents” and “Marketable securities and short-term investments” and “Other non-current assets”: If quoted market prices in active markets for identical assets are available, these are considered Level 1 inputs; however, when markets are not active, these inputs are considered Level 2. If such quoted market prices are not available, fair value is determined using market prices for similar assets or present value techniques, applying an appropriate risk-free interest rate adjusted for nonperformance risk. The inputs used in present value techniques are observable and fall into the Level 2 category. The fair value of the receivable under the securities lending arrangement has been determined based on the fair value of the security lent. • Derivatives: The fair values of derivative instruments are determined using quoted prices of identical instruments from an active market, if available (Level 1 inputs). If quoted prices are not available, price quotes for similar instruments, appropriately adjusted, or present value techniques, based on available market data, or option pricing models are used. Cash-settled call options hedging the Company’s WAR liability are valued based on bid prices of the equivalent listed warrant. The fair values obtained using price quotes for similar instruments or valuation techniques represent a Level 2 input unless significant unobservable inputs are used. Non-recurring fair value measures There were no significant non-recurring fair value measurements during 2017 and 2016. Disclosure about financial instruments carried on a cost basis The fair values of financial instruments carried on a cost basis were as follows:
December 31, 2017
Carrying
Total
($ in millions)
value
Level 1
Level 2
Level 3
fair value
Assets
Cash and equivalents (excluding available-for-sale securities
with original maturities up to 3 months):
Cash
1,963
1,963
—
—
1,963
Time deposits
2,563
—
2,563
—
2,563
Marketable securities and short-term investments (excluding
available-for-sale securities):
Time deposits
290
—
290
—
290
Receivables under reverse repurchase agreements
305
—
305
—
305
Other non-current assets:
Loans granted
32
—
33
—
33
Restricted cash and cash deposits
38
38
—
—
38
Liabilities
Short-term debt and current maturities of long-term debt
(excluding capital lease obligations)
704
400
304
—
704
Long-term debt (excluding capital lease obligations)
6,569
6,046
775
—
6,821
December 31, 2016
Carrying
Total
($ in millions)
value
Level 1
Level 2
Level 3
fair value
Assets
Cash and equivalents (excluding available-for-sale securities
with original maturities up to 3 months):
Cash
1,704
1,704
—
—
1,704
Time deposits
1,940
—
1,940
—
1,940
Marketable securities and short-term investments (excluding
available-for-sale securities):
Time deposits
824
—
824
—
824
Receivables under reverse repurchase agreements
268
—
268
—
268
Other short-term investments
3
3
—
—
3
Other non-current assets:
Loans granted
30
—
31
—
31
Restricted cash and cash deposits
59
59
—
—
59
Liabilities
Short-term debt and current maturities of long-term debt
(excluding capital lease obligations)
980
856
124
—
980
Long-term debt (excluding capital lease obligations)
5,709
5,208
784
—
5,992 The Company uses the following methods and assumptions in estimating fair values of financial instruments carried on a cost basis: • Cash and equivalents (excluding available-for-sale securities with original maturities up to 3 months), and Marketable securities and short-term investments (excluding available-for-sale securities): The carrying amounts approximate the fair values as the items are short-term in nature. • Other non-current assets: Includes (i) loans granted whose fair values are based on the carrying amount adjusted using a present value technique to reflect a premium or discount based on current market interest rates (Level 2 inputs), (ii) restricted cash whose fair values approximate the carrying amounts (Level 1 inputs). • Short-term debt and current maturities of long-term debt (excluding capital lease obligations): Short-term debt includes commercial paper, bank borrowings and overdrafts. The carrying amounts of short-term debt and current maturities of long-term debt, excluding capital lease obligations, approximate their fair values. • Long-term debt (excluding capital lease obligations): Fair values of bonds are determined using quoted market prices (Level 1 inputs), if available. For bonds without available quoted market prices and other long-term debt, the fair values are determined using a discounted cash flow methodology based upon borrowing rates of similar debt instruments and reflecting appropriate adjustments for non-performance risk (Level 2 inputs).</t>
  </si>
  <si>
    <t xml:space="preserve">Note 7—Receivables, net “Receivables, net” consisted of the following:
December 31,
($ in millions)
2017
2016
Trade receivables
7,883
7,293
Other receivables
714
587
Allowance
(330)
(314)
8,267
7,566
Unbilled receivables, net:
Costs and estimated profits in excess of billings
3,024
3,058
Advance payments consumed
(875)
(928)
2,149
2,130
Total
10,416
9,696 “Trade receivables” in the table above includes contractual retention amounts billed to customers of $541 million and $463 million at December 31, 2017 and 2016, respectively. Management expects that the substantial majority of related contracts will be completed and the substantial majority of the billed amounts retained by the customer will be collected. Of the retention amounts outstanding at December 31, 2017, 69 percent and 26 percent are expected to be collected in 2018 and 2019, respectively. “Other receivables” in the table above consists of value added tax, claims, rental deposits and other non-trade receivables. “Costs and estimated profits in excess of billings” in the table above represents revenues earned and recognized for contracts under the percentage-of-completion or completed-contract method of accounting. Management expects that the majority of the amounts will be collected within one year of the respective balance sheet date. The reconciliation of changes in the allowance for doubtful accounts is as follows:
($ in millions)
2017
2016
2015
Balance at January 1,
314
258
279
Additions
109
163
118
Deductions
(111)
(96)
(113)
Exchange rate differences
18
(11)
(26)
Balance at December 31,
330
314
258 </t>
  </si>
  <si>
    <t>Note 8—Inventories, net “Inventories, net” consisted of the following:
December 31,
($ in millions)
2017
2016
Raw materials
1,943
1,692
Work in process
1,595
1,326
Finished goods
1,563
1,369
Advances to suppliers
154
149
5,255
4,536
Advance payments consumed
(196)
(189)
Total
5,059
4,347 “Work in process” in the table above contains inventoried costs relating to long-term contracts of $176 million and $212 million at December 31, 2017 and 2016, respectively. “Advance payments consumed” in the table above relates to contractual advances received from customers on work in process.</t>
  </si>
  <si>
    <t>Note 9—Other non-current assets “Other non-current assets” consisted of the following:
December 31,
($ in millions)
2017
2016
Pledged financial assets
100
112
Derivatives (including embedded derivatives) (see Note 5)
101
126
Receivable under securities lending arrangement
79
—
Investments
72
57
Restricted cash
38
59
Other
197
178
Total
587
532 The Company entered into structured leasing transactions with U.S. investors prior to 1999. At the inception of the leasing arrangements the Company placed certain amounts in restricted cash deposits and held-to-maturity debt securities. These amounts, included as “Pledged financial assets” in the table above, are pledged as security for certain outstanding deposit liabilities included in “Other non-current liabilities” (see Note 13) and the funds received upon maturity of the respective pledged financial assets will only be available to the Company for repayment of these obligations. “Investments” represents shares and other equity investments carried at cost.</t>
  </si>
  <si>
    <t>Note 10—Property, plant and equipment, net “Property, plant and equipment, net” consisted of the following:
December 31,
($ in millions)
2017
2016
Land and buildings
4,282
3,786
Machinery and equipment
8,336
7,368
Construction in progress
700
515
13,318
11,669
Accumulated depreciation
(7,955)
(6,926)
Total
5,363
4,743 Assets under capital leases included in “Property, plant and equipment, net” were as follows:
December 31,
($ in millions)
2017
2016
Land and buildings
176
120
Machinery and equipment
85
47
261
167
Accumulated depreciation
(120)
(82)
Total
141
85 In 2017, 2016 and 2015, depreciation, including depreciation of assets under capital leases, was $750 million, $767 million and $764 million, respectively.</t>
  </si>
  <si>
    <t>Goodwill and other intangible assets</t>
  </si>
  <si>
    <t>Note 11—Goodwill and other intangible assets The changes in “Goodwill” below have been recast to reflect the reorganization of the Company’s operating segments as outlined in Note 23:
($ in millions)
Electrification
Robotics
Industrial
Power
Corporate
Products
and Motion
Automation
Grids
and Other
Total
Cost at January 1, 2016
2,824
3,557
1,606
1,558
144
9,689
Accumulated impairment charges
—
—
—
—
(18)
(18)
Balance at January 1, 2016
2,824
3,557
1,606
1,558
126
9,671
Goodwill acquired during the year
—
12
—
—
—
12
Goodwill allocated to assets held for sale
—
—
—
—
(105)
(105)
Exchange rate differences and other
(19)
(33)
(14)
(11)
—
(77)
Balance at December 31, 2016
2,805
3,536
1,592
1,547
21
9,501
Goodwill acquired during the year
—
4
1,263
70
—
1,337
Goodwill allocated to disposals
—
—
(1)
—
(1)
(2)
Exchange rate differences and other
164
67
85
46
1
363
Balance at December 31, 2017
2,969
3,607
2,939
1,663
21
11,199 In 2017, goodwill acquired primarily relates to B&amp;R, acquired in July, 2017, which has been allocated to the Industrial Automation operating segment. In 2016, goodwill allocated to the high-voltage cable system business, within Corporate and Other (formerly reported in the Power Grids operating segment), was transferred to “Assets held for sale”. The sale was completed in March 2017, see Note 3 for details. Intangible assets other than goodwill consisted of the following:
December 31,
2017
2016
Gross
Net
Gross
Net
carrying
Accumulated
carrying
carrying
Accumulated
carrying
($ in millions)
amount
amortization
amount
amount
amortization
amount
Capitalized software for internal use
787
(646)
141
712
(596)
116
Capitalized software for sale
453
(412)
41
409
(365)
44
Intangibles other than software:
Customer-related
2,861
(1,084)
1,777
2,500
(904)
1,596
Technology-related
1,239
(760)
479
755
(660)
95
Marketing-related
371
(202)
169
291
(159)
132
Other
38
(23)
15
34
(21)
13
Total
5,749
(3,127)
2,622
4,701
(2,705)
1,996
Additions to intangible assets other than goodwill consisted of the following:
($ in millions)
2017
2016
Capitalized software for internal use
71
39
Capitalized software for sale
22
18
Intangibles other than software:
Customer-related
293
—
Technology-related
437
1
Marketing-related
65
—
Total
888
58 Included in the additions of $888 million in 2017, were the following intangible assets other than goodwill related to business combinations:
($ in millions)
2017
Amount
Weighted-average
acquired
useful life
Intangibles other than software:
Customer-related (1)
293
19 years
Technology-related
434
7 years
Marketing-related
65
10 years
Total
792
(1) Includes the fair value of order backlog acquired in business combinations. There were no significant intangible assets acquired in business combinations during 2016. Amortization expense of intangible assets other than goodwill consisted of the following:
($ in millions)
2017
2016
2015
Capitalized software for internal use
54
57
60
Capitalized software for sale
26
25
21
Intangibles other than software
271
287
315
Total
351
369
396 In 2017, 2016 and 2015, impairment charges on intangible assets other than goodwill were not significant. At December 31, 2017, future amortization expense of intangible assets other than goodwill is estimated to be:
($ in millions)
2018
371
2019
326
2020
296
2021
262
2022
149
Thereafter
1,218
Total
2,622</t>
  </si>
  <si>
    <t>Debt</t>
  </si>
  <si>
    <t>Note 12—Debt The Company’s total debt at December 31, 2017 and 2016, amounted to $7,447 million and $6,803 million, respectively. Short-term debt and current maturities of long-term debt The Company’s “Short-term debt and current maturities of long-term debt” consisted of the following:
December 31,
($ in millions)
2017
2016
Short-term debt (weighted-average interest rate of 2.7% and 3.3%, respectively)
327
135
Current maturities of long-term debt (weighted-average nominal interest rate of 2.0%
and 2.8%, respectively)
411
868
Total
738
1,003 Short-term debt primarily represents short-term loans from various banks and issued commercial paper. At December 31, 2017, the Company had in place two commercial paper programs: a $2 billion Euro-commercial paper program for the issuance of commercial paper in a variety of currencies, and a $2 billion commercial paper program for the private placement of U.S. dollar denominated commercial paper in the United States. At December 31, 2017 and 2016, $259 million and $57 million, respectively, was outstanding under the $2 billion program in the United States. In addition, the Company has a $2 billion multicurrency revolving credit facility, maturing in 2021, for general corporate purposes. Interest costs on drawings under the facility are LIBOR or EURIBOR (depending on the currency of the drawings) plus a margin of 0.20 percent, while commitment fees (payable on the unused portion of the facility) amount to 35 percent of the margin, which represents commitment fees of 0.07 percent per annum. Utilization fees, payable on drawings, amount to 0.075 percent per annum on drawings up to one-third of the facility, 0.15 percent per annum on drawings in excess of one-third but less than or equal to two-thirds of the facility, or 0.30 percent per annum on drawings over two-thirds of the facility. No amount was drawn at December 31, 2017 and 2016. The facility contains cross-default clauses whereby an event of default would occur if the Company were to default on indebtedness as defined in the facility, at or above a specified threshold. Long-term debt The Company utilizes derivative instruments to modify the interest characteristics of its long-term debt. In particular, the Company uses interest rate swaps to effectively convert certain fixed-rate long-term debt into floating rate obligations. The carrying value of debt, designated as being hedged by fair value hedges, is adjusted for changes in the fair value of the risk component of the debt being hedged. The following table summarizes the Company’s long-term debt considering the effect of interest rate swaps. Consequently, a fixed-rate debt subject to a fixed-to-floating interest rate swap is included as a floating rate debt in the table below:
December 31,
2017
2016
Nominal
Effective
Nominal
Effective
($ in millions, except % data)
Balance
rate
rate
Balance
rate
rate
Floating rate
3,213
1.7%
0.6%
1,745
2.0%
1.3%
Fixed rate
3,907
3.5%
3.5%
4,923
2.9%
2.9%
7,120
6,668
Current portion of long-term debt
(411)
2.0%
2.0%
(868)
2.8%
2.4%
Total
6,709
5,800
At December 31, 2017, the principal amounts of long-term debt repayable (excluding capital lease obligations) at maturity were as follows:
($ in millions)
2018
378
2019
1,553
2020
5
2021
1,275
2022
1,257
Thereafter
2,485
Total
6,953
Details of the Company’s outstanding bonds were as follows:
December 31,
2017
2016
Nominal
Carrying
Nominal
Carrying
outstanding
value (1)
outstanding
value (1)
(in millions)
(in millions)
Bonds:
1.625% USD Notes, due 2017
—
USD
500
$
500
4.25% AUD Notes, due 2017
—
AUD
400
$
291
1.50% CHF Bonds, due 2018
CHF
350
$
358
CHF
350
$
342
2.625% EUR Instruments, due 2019
EUR
1,250
$
1,493
EUR
1,250
$
1,311
4.0% USD Notes, due 2021
USD
650
$
644
USD
650
$
643
2.25% CHF Bonds, due 2021
CHF
350
$
378
CHF
350
$
368
5.625% USD Notes, due 2021
USD
250
$
270
USD
250
$
274
2.875% USD Notes, due 2022
USD
1,250
$
1,256
USD
1,250
$
1,268
0.625% EUR Notes, due 2023
EUR
700
$
834
EUR
700
$
732
0.75% EUR Notes, due 2024
EUR
750
$
889
—
4.375% USD Notes, due 2042
USD
750
$
723
USD
750
$
722
Total
$
6,845
$
6,451 (1) USD carrying values include unamortized debt issuance costs, bond discounts or premiums, as well as adjustments for fair value hedge accounting, where appropriate. During 2017, the Company repaid at maturity the 1.625% USD Notes, due 2017, and the 4.25% AUD Notes, due 2017. The Company had entered into interest rate swaps to hedge its interest obligation on the 4.25% AUD Notes, due 2017. After considering the impact of such swaps, these bonds effectively became floating rate Australian dollar obligations and consequently have been shown as floating rate debt at December 31, 2016, in the table of long-term debt above. The 1.50% CHF Bonds, due 2018, pay interest annually in arrears at a fixed annual rate of 1.5 percent. The Company has the option to redeem the bonds prior to maturity, in whole, at par plus accrued interest, if 85 percent of the aggregate principal amount of the bonds has been redeemed or purchased and cancelled. The 2.625% EUR Instruments, due 2019, pay interest annually in arrears at a fixed rate of 2.625 percent per annum. The 4.0% USD Notes, due 2021, pay interest semi-annually in arrears, at a fixed annual rate of 4.0 percent, respectively. The Company may redeem these notes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2.25% CHF Bonds, due 2021, pay interest annually in arrears, at a fixed annual rate of 2.25 percent, respectively. The Company has the option to redeem the bonds prior to maturity, in whole, at par plus accrued interest, if 85 percent of the aggregate principal amount of the bonds has been redeemed or purchased and cancelled. The Company entered into interest rate swaps to hedge its interest obligations on these bonds. After considering the impact of such swaps, these bonds effectively became floating rate Swiss franc obligations and consequently have been shown as floating rate debt in the table of long-term debt above. The 5.625% USD Notes, due 2021, pay interest semi-annually in arrears at a fixed annual rate of 5.625 percent. The Company has the option to redeem the notes prior to maturity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2.875% USD Notes, due 2022, pay interest semi-annually in arrears at a fixed annual rate of 2.875 percent. The 4.375% USD Notes, due 2042, pay interest semi-annually in arrears at a fixed annual rate of 4.375 percent. The Company may redeem any of these notes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se notes, registered with the U.S. Securities and Exchange Commission, were issued by ABB Finance (USA) Inc., a 100 percent owned finance subsidiary, and were fully and unconditionally guaranteed by ABB Ltd. There are no significant restrictions on the ability of the parent company to obtain funds from its subsidiaries by dividend or loan. In reliance on Rule 3-10 of Regulation S-X, the separate financial statements of ABB Finance (USA) Inc. are not provided. The Company has entered into interest rate swaps for an aggregate nominal amount of $1,050 million to partially hedge its interest obligations on the 2.875% USD Notes, due 2022. After considering the impact of such swaps, $1,050 million of the outstanding principal is shown as floating rate debt in the table of long-term debt above. The 0.625% EUR Notes, due 2023, were issued in May 2016, with total net issuance proceeds of EUR 697 million (equivalent to approximately $807 million on date of issuance). These Notes pay interest annually in arrears at a fixed rate of 0.625 percent per annum. In 2017, the Company entered into interest rate swaps to hedge its interest on these bonds. After considering the impact of such swaps, these notes effectively became floating rate euro obligations and consequently have been shown as floating rate debt at December 31, 2017, in the table of long-term debt above. In May 2017, the Company issued notes with an aggregate principal of EUR 750 million, due 2024. The notes pay interest annually in arrears at a fixed rate of 0.75 percent per annum. The Company recorded net proceeds (after underwriting fees) of EUR 745 million (equivalent to approximately $824 million on date of issuance). The Company entered into interest rate swaps to hedge its interest on these bonds. After considering the impact of such swaps, these bonds effectively became floating rate euro obligations and consequently have been shown as floating rate debt in the table of long-term debt above. The Company’s bonds contain cross-default clauses which would allow the bondholders to demand repayment if the Company were to default on any borrowing at or above a specified threshold. Furthermore, all such bonds constitute unsecured obligations of the Company and rank pari passu with other debt obligations. In addition to the bonds described above, included in long-term debt at December 31, 2017 and 2016, are capital lease obligations, bank borrowings of subsidiaries and other long-term debt, none of which is individually significant.</t>
  </si>
  <si>
    <t>Other provisions, other current liabilities and other non-current liabilities</t>
  </si>
  <si>
    <t>Note 13—Other provisions, other current liabilities and other non-current liabilities “Other provisions” consisted of the following:
December 31,
($ in millions)
2017
2016
Contract-related provisions
857
673
Restructuring and restructuring-related provisions
467
577
Provisions for contractual penalties and compliance and litigation matters
240
210
Provision for insurance-related reserves
153
153
Other
165
152
Total
1,882
1,765 “Other current liabilities” consisted of the following:
December 31,
($ in millions)
2017
2016
Employee-related liabilities
1,871
1,670
Non-trade payables
552
394
Accrued expenses
508
413
Other tax liabilities
350
301
Income taxes payable
321
226
Accrued customer rebates
237
206
Derivative liabilities (see Note 5)
223
304
Deferred income
137
147
Accrued interest
62
67
Pension and other employee benefits (see Note 17)
47
59
Other
77
149
Total
4,385
3,936 “Other non-current liabilities” consisted of the following:
December 31,
($ in millions)
2017
2016
Income tax related liabilities
1,198
923
Provisions for contractual penalties and compliance and litigation matters
140
27
Non-current deposit liabilities (see Note 9)
95
106
Deferred income
82
80
Derivative liabilities (see Note 5)
75
101
Employee-related liabilities
75
66
Environmental provisions
53
62
Other
232
239
Total
1,950
1,604</t>
  </si>
  <si>
    <t>Leases</t>
  </si>
  <si>
    <t>Note 14—Leases The Company’s lease obligations primarily relate to real estate and office equipment. Rent expense was $454 million, $459 million and $497 million in 2017, 2016 and 2015, respectively. Sublease income received by the Company on leased assets was $11 million, $13 million and $13 million in 2017, 2016 and 2015, respectively. At December 31, 2017, future net minimum lease payments for operating leases, having initial or remaining non-cancelable lease terms in excess of one year, consisted of the following:
($ in millions)
2018
390
2019
301
2020
240
2021
176
2022
139
Thereafter
270
1,516
Sublease income
(17)
Total
1,499
At December 31, 2017, the future net minimum lease payments for capital leases and the present value of the net minimum lease payments consisted of the following:
($ in millions)
2018
48
2019
41
2020
30
2021
24
2022
22
Thereafter
127
Total minimum lease payments
292
Less amount representing estimated executory costs
included in total minimum lease payments
(2)
Net minimum lease payments
290
Less amount representing interest
(116)
Present value of minimum lease payments
174
Minimum lease payments have not been reduced by minimum sublease rentals due in the future under non-cancelable subleases. Such minimum sublease rentals were not significant. The present value of minimum lease payments is included in “Short-term debt and current maturities of long-term debt” or “Long-term debt” in the Consolidated Balance Sheets.</t>
  </si>
  <si>
    <t>Note 15—Commitments and contingencies Contingencies—Regulatory, Compliance and Legal Antitrust In April 2014, the European Commission announced its decision regarding its investigation of anticompetitive practices in the cables industry and granted the Company full immunity from fines under the European Commission’s leniency program. In December 2013, the Company agreed with the Brazilian Antitrust Authority (CADE) to settle its ongoing investigation into the Company’s involvement in anticompetitive practices in the cables industry and the Company agreed to pay a fine of approximately 1.5 million Brazilian reals (equivalent to approximately $1 million on date of payment). In Brazil, the Company’s Gas Insulated Switchgear business is under investigation by the CADE for alleged anticompetitive practices. In addition, the CADE has opened an investigation into certain other power businesses of the Company, including flexible alternating current transmission systems (FACTS) and power transformers. With respect to these matters, management is cooperating fully with the authorities. An informed judgment about the outcome of these investigations or the amount of potential loss or range of loss for the Company, if any, relating to these investigations cannot be made at this stage. Suspect payments As a result of an internal investigation, the Company self-reported to the Securities and Exchange Commission (SEC) and the Department of Justice (DoJ) in the United States as well as to the Serious Fraud Office (SFO) in the United Kingdom concerning certain of its past dealings with Unaoil and its subsidiaries, including alleged improper payments made by these entities to third parties. The SFO has commenced an investigation into this matter. The Company is cooperating fully with the authorities. At this time, it is not possible for the Company to make an informed judgment about the outcome of these matters. General In addition, the Company is aware of proceedings, or the threat of proceedings, against it and others in respect of private claims by customers and other third parties with regard to certain actual or alleged anticompetitive practices. Also, the Company is subject to other various legal proceedings, investigations, and claims that have not yet been resolved. With respect to the above-mentioned regulatory matters and commercial litigation contingencies, the Company will bear the costs of the continuing investigations and any related legal proceedings. Liabilities recognized At December 31, 2017 and 2016, the Company had aggregate liabilities of $233 million and $150 million, respectively, included in “Other provisions” and “Other non-current liabilities”, for the above regulatory, compliance and legal contingencies, and none of the individual liabilities recognized was significant. As it is not possible to make an informed judgment on the outcome of certain matters and as it is not possible, based on information currently available to management, to estimate the maximum potential liability on other matters, there could be material adverse outcomes beyond the amounts accrued. Guarantees General The following table provides quantitative data regarding the Company’s third-party guarantees. The maximum potential payments represent a “worst-case scenario”, and do not reflect management’s expected outcomes.
December 31,
2017
2016
Maximum potential
($ in millions)
payments
Performance guarantees
1,775
193
Financial guarantees
17
69
Indemnification guarantees
72
71
Total
1,864
333 The carrying amount of liabilities recorded in the Consolidated Balance Sheets reflects the Company’s best estimate of future payments, which it may incur as part of fulfilling its guarantee obligations. In respect of the above guarantees, the carrying amounts of liabilities at December 31, 2017 and 2016, were not significant. The Company is party to various guarantees providing financial or performance assurances to certain third parties. These guarantees, which have various maturities up to 2027, mainly consist of performance guarantees whereby (i) the Company guarantees the performance of a third party’s product or service according to the terms of a contract and (ii) as member of a consortium/joint venture that includes third parties, the Company guarantees not only its own performance but also the work of third parties. Such guarantees may include guarantees that a project will be completed within a specified time. If the third party does not fulfill the obligation, the Company will compensate the guaranteed party in cash or in kind. The original maturity dates for the majority of these performance guarantees range from one to eight years. In conjunction with the divestment of the high-voltage cable and cables accessories businesses, the Company has entered into various performance guarantees with other parties with respect to certain liabilities of the divested business. At December 31, 2017, the maximum potential payable under these guarantees amounts to $929 million and these guarantees have various maturities ranging from one to ten years. Commercial commitments In addition, in the normal course of bidding for and executing certain projects, the Company has entered into standby letters of credit, bid/performance bonds and surety bonds (collectively “performance bonds”) with various financial institutions. Customers can draw on such performance bonds in the event that the Company does not fulfill its contractual obligations. The Company would then have an obligation to reimburse the financial institution for amounts paid under the performance bonds. At December 31, 2017 and 2016, the total outstanding performance bonds aggregated to $7.7 billion and $7.9 billion, respectively. There have been no significant amounts reimbursed to financial institutions under these types of arrangements in 2017, 2016 and 2015. Product and order-related contingencies The Company calculates its provision for product warranties based on historical claims experience and specific review of certain contracts. The reconciliation of the “Provisions for warranties”, including guarantees of product performance, was as follows:
($ in millions)
2017
2016
2015
Balance at January 1,
1,142
1,089
1,148
Net change in warranties due to acquisitions and divestments
30
—
—
Claims paid in cash or in kind
(335)
(329)
(357)
Net increase in provision for changes in estimates, warranties issued
and warranties expired
297
424
377
Exchange rate differences
97
(42)
(79)
Balance at December 31,
1,231
1,142
1,089 During 2016, the Company determined that the provision for product warranties in its solar business, acquired in 2013 as part of the purchase of Power-One, was no longer sufficient to cover expected warranty costs in the remaining warranty period. Due to higher than originally expected product failure rates for certain solar inverters designed and manufactured by Power-One, a substantial portion of which relates to products which were delivered to customers prior to the acquisition date, the previously estimated product warranty provision was increased by a total of $23 million and $151 million, during 2017 and 2016, respectively. The corresponding increases were included in “Cost of sales of products” and resulted in a decrease in diluted earnings per share of $0.01 for 2017, and a decrease in basic and diluted earnings per share of $0.06 and $0.05, respectively, for 2016. As $8 million and $131 million, in 2017 and 2016, respectively, relates to products which were sold prior to the acquisition date these costs have been excluded from the Company’s measure of segment profit, Operational EBITA (see Note 23). This warranty provision has been recorded based on the information presently available and is subject to change in the future. Related party transactions The Company conducts business with certain companies where members of the Company’s Board of Directors or Executive Committee act, or in recent years have acted, as directors or senior executives. The Company’s Board of Directors has determined that the Company’s business relationships with those companies do not constitute material business relationships. This determination was made in accordance with the Company’s related party transaction policy which was prepared based on the Swiss Code of Best Practice and the independence criteria set forth in the corporate governance rules of the New York Stock Exchange.</t>
  </si>
  <si>
    <t>Taxes</t>
  </si>
  <si>
    <t>Note 16—Taxes “Provision for taxes” consisted of the following:
($ in millions)
2017
2016
2015
Current taxes
1,061
925
1,005
Deferred taxes
(201)
(144)
(217)
Tax expense from continuing operations
860
781
788
Tax expense (benefit) from discontinued operations
(4)
(4)
(2) Tax expense from continuing operations is reconciled below from the Company’s weighted-average global tax rate (rather than from the Swiss domestic statutory tax rate) as the parent company of the ABB Group, ABB Ltd, is domiciled in Switzerland and income generated in jurisdictions outside of Switzerland (hereafter “foreign jurisdictions”) which has already been subject to corporate income tax in those foreign jurisdictions is, to a large extent, tax exempt in Switzerland. There is no requirement in Switzerland for any parent company of a group to file a tax return of the consolidated group determining domestic and foreign pre-tax income. As the Company’s consolidated income from continuing operations is predominantly earned outside of Switzerland, corporate income tax in foreign jurisdictions largely determines the weighted-average global tax rate of the Company. On December 22, 2017, the U.S. Government enacted comprehensive tax legislation commonly referred to as the Tax Cuts and Jobs Act (the Tax Act). The Tax Act makes broad and complex changes to the U.S. tax code. The SEC staff issued Staff Accounting Bulletin No. 118, which has allowed the Company to record provisional amounts in income tax expense from continuing operations in the 2017 financial statements. The estimated impact includes a benefit of $30 million due to changes in tax rates, valuation allowance on foreign tax credits and undistributed earnings of subsidiaries, offset by $26 million charge for one-time transition tax. Ongoing guidance and accounting interpretations are expected over the next 12 months and the completion of the accounting for the Tax Act will be finalized during that measurement period. The reconciliation of “Tax expense from continuing operations” at the weighted-average tax rate to the effective tax rate is as follows:
($ in millions, except % data)
2017
2016
2015
Income from continuing operations before taxes
3,231
2,799
2,840
Weighted-average global tax rate
23.5%
21.2%
21.8%
Income taxes at weighted-average tax rate
760
594
619
Items taxed at rates other than the weighted-average tax rate
(102)
27
(36)
Changes in valuation allowance, net
753
(17)
57
Effects of changes in tax laws and (enacted) tax rates
(747)
42
—
Non-deductible expenses, excluding goodwill
58
86
52
Other, net
138
49
96
Tax expense from continuing operations
860
781
788
Effective tax rate for the year
26.6%
27.9%
27.7% In 2017, the benefit reported in “Items taxed at rates other than the weighted-average tax rate” predominantly included a positive impact of $72 million related to non-taxable amounts for net gains from sale of businesses. In 2015, the benefit reported in “Items taxed at rates other than the weighted-average tax rate” predominantly included a benefit of $50 million related to tax credits arising from research and development activities. In 2017, the relevant tax rate applicable to one of the Company’s subsidiaries increased and in connection with this change, the company benefited from an increase of $721 million in deferred tax assets relating to certain long-term assets. The respective effect is reported in “Effects of changes in tax laws and (enacted) tax rates”. After evaluating the recoverability of this deferred tax asset, the Company recorded a valuation allowance of $668 million as the Company determined that it was more likely than not that such deferred tax assets would not be realized. This is reported in the table above in “Changes in valuation allowance, net”. In 2016 and 2015, “Changes in valuation allowance, net” included reductions in valuation allowances recorded in certain jurisdictions where the Company determined that it was more likely than not that such deferred tax assets (recognized for net operating losses and temporary differences in those jurisdictions) would be realized, as well as increases in the valuation allowance in certain other jurisdictions. In 2015, the “Changes in valuation allowance, net” included an expense of $21 million related to certain of the Company’s operations in Asia. In 2017, 2016 and 2015, “Non-deductible expenses” of $58 million, $86 million and $52 million, respectively, included expenses in relation to items that were deducted for financial accounting purposes, but were not tax deductible, such as interest expense, local taxes on productive activities, disallowed meals and entertainment expenses and other similar items. In 2017, 2016 and 2015, “Other, net” in the table above included net charges of $148 million, $50 million and $74 million, respectively, related to the interpretation of tax law and double tax treaty agreements by competent tax authorities. Deferred income tax assets and liabilities consisted of the following:
December 31,
($ in millions)
2017
2016
Deferred tax assets:
Unused tax losses and credits
524
514
Provisions and other accrued liabilities
779
865
Pension
473
507
Inventories
275
273
Property, plant and equipment and other non-current assets
1,152
266
Other
98
93
Total gross deferred tax asset
3,301
2,518
Valuation allowance
(1,323)
(561)
Total gross deferred tax asset, net of valuation allowance
1,978
1,957
Deferred tax liabilities:
Property, plant and equipment
(237)
(234)
Intangibles and other assets
(739)
(724)
Pension and other liabilities
(220)
(171)
Inventories
(74)
(91)
Unremitted earnings
(557)
(537)
Total gross deferred tax liability
(1,827)
(1,757)
Net deferred tax asset (liability )
151
200
Included in: (1)
“Deferred taxes”—non-current assets
1,250
1,118
“Deferred taxes”—non-current liabilities
(1,099)
(918)
Net deferred tax asset (liability)
151
200
(1) As a result of the adoption of an accounting standard update on the classification of deferred taxes (see Note 2), the information presented for 2016 has been reclassified. Certain entities have deferred tax assets related to net operating loss carry-forwards and other items. As recognition of these assets in certain entities did not meet the more likely than not criterion, valuation allowances have been recorded and amount to $1,323 million and $561 million, at December 31, 2017 and 2016, respectively. “Unused tax losses and credits” at December 31, 2017 and 2016, in the table above, included $155 million and $108 million, respectively, for which the Company has established a full valuation allowance as, due to limitations imposed by the relevant tax law, the Company determined that, more likely than not, such deferred tax assets would not be realized. At December 31, 2017 and 2016, deferred tax liabilities totaling $557 million and $537 million, respectively, have been provided for primarily in respect of withholding taxes, dividend distribution taxes or additional corporate income taxes (hereafter “withholding taxes”) on unremitted earnings which will be payable in foreign jurisdictions on the repatriation of earnings to Switzerland. Income which has been generated outside of Switzerland and has already been subject to corporate income tax in such foreign jurisdictions is, to a large extent, tax exempt in Switzerland. Therefore, generally no or only limited Swiss income tax has to be provided for on the repatriated earnings of foreign subsidiaries. Certain countries levy withholding taxes on dividend distributions. Such taxes cannot always be fully reclaimed by the shareholder, although they have to be declared and withheld by the subsidiary. In 2017 and 2016, certain taxes arose in certain foreign jurisdictions for which the technical merits do not allow utilization of benefits. At both December 31, 2017 and 2016, foreign subsidiary retained earnings subject to withholding taxes upon distribution of approximately $100 million were considered as permanently reinvested, as these funds are used for financing current operations as well as business growth through working capital and capital expenditure in those countries and, consequently, no deferred tax liability was recorded. At December 31, 2017, net operating loss carry-forwards of $1,708 million and tax credits of $133 million were available to reduce future taxes of certain subsidiaries. Of these amounts, $974 million of loss carry-forwards and $107 million of tax credits will expire in varying amounts through 2037. The largest amount of these carry-forwards related to the Company’s Europe operations. Unrecognized tax benefits consisted of the following:
Penalties and
interest
related to
Unrecognized
unrecognized
($ in millions)
tax benefits
tax benefits
Total
Classification as unrecognized tax items on January 1, 2015
705
146
851
Increase relating to prior year tax positions
52
38
90
Decrease relating to prior year tax positions
(33)
(3)
(36)
Increase relating to current year tax positions
155
—
155
Decrease due to settlements with tax authorities
(38)
(13)
(51)
Decrease as a result of the applicable statute of limitations
(62)
(15)
(77)
Exchange rate differences
(35)
(8)
(43)
Balance at December 31, 2015, which would, if recognized, affect the
effective tax rate
744
145
889
Increase relating to prior year tax positions
88
74
162
Decrease relating to prior year tax positions
(21)
(20)
(41)
Increase relating to current year tax positions
167
13
180
Decrease due to settlements with tax authorities
(96)
(21)
(117)
Decrease as a result of the applicable statute of limitations
(95)
(13)
(108)
Exchange rate differences
(27)
(6)
(33)
Balance at December 31, 2016, which would, if recognized, affect the
effective tax rate
760
172
932
Increase relating to prior year tax positions
115
103
218
Decrease relating to prior year tax positions
(76)
(37)
(113)
Increase relating to current year tax positions
223
—
223
Decrease due to settlements with tax authorities
(23)
(2)
(25)
Decrease as a result of the applicable statute of limitations
(75)
(12)
(87)
Exchange rate differences
101
18
119
Balance at December 31, 2017, which would, if recognized, affect the
effective tax rate
1,025
242
1,267 In 2017, 2016 and 2015, the “Increase relating to current year tax positions” included a total of $193 million, $132 million and $127 million, respectively, in taxes related to the interpretation of tax law and double tax treaty agreements by competent tax authorities. At December 31, 2017, the Company expected the resolution, within the next twelve months, of uncertain tax positions related to pending court cases amounting to $32 million for taxes, penalties and interest. Otherwise, the Company had not identified any other significant changes which were considered reasonably possible to occur within the next twelve months. At December 31, 2017, the earliest significant open tax years that remained subject to examination were the following:
Region
Year
Europe
2011
The Americas
2014
Asia, Middle East and Africa
2008</t>
  </si>
  <si>
    <t>Employee benefits</t>
  </si>
  <si>
    <t xml:space="preserve">Note 17—Employee benefits The Company operates defined benefit pension plans, defined contribution pension plans, and termination indemnity plans, in accordance with local regulations and practices. These plans cover a large portion of the Company’s employees and provide benefits to employees in the event of death, disability, retirement, or termination of employment. Certain of these plans are multi-employer plans. The Company also operates other postretirement benefit plans including postretirement health care benefits and other employee-related benefits for active employees including long-service award plans. The measurement date used for the Company’s employee benefit plans is December 31. The funding policies of the Company’s plans are consistent with the local government and tax requirements. The Company recognizes in its Consolidated Balance Sheets the funded status of its defined benefit pension plans, postretirement plans, and other employee-related benefits measured as the difference between the fair value of the plan assets and the benefit obligation. Obligations and funded status of the plans The change in benefit obligation, change in fair value of plan assets, and funded status recognized in the Consolidated Balance Sheets were as follows:
2017
2016
2017
2016
Defined pension
Other postretirement
($ in millions)
benefits
benefits
Benefit obligations at January 1,
10,896
11,224
147
178
Service cost
228
249
1
1
Interest cost
249
280
5
6
Contributions by plan participants
82
74
—
—
Benefit payments
(590)
(596)
(11)
(11)
Benefit obligations of businesses acquired (divested)
64
(26)
—
—
Actuarial (gain) loss
228
375
(11)
(17)
Plan amendments and other
(22)
(76)
(1)
(10)
Exchange rate differences
812
(608)
2
—
Benefit obligation at December 31,
11,947
10,896
132
147
Fair value of plan assets at January 1,
9,493
9,743
—
—
Actual return on plan assets
644
659
—
—
Contributions by employer
229
270
11
11
Contributions by plan participants
82
74
—
—
Benefit payments
(590)
(596)
(11)
(11)
Plan assets of businesses acquired (divested)
52
—
—
—
Plan amendments and other
(50)
(133)
—
—
Exchange rate differences
674
(524)
—
—
Fair value of plan assets at December 31,
10,534
9,493
—
—
Funded status — underfunded
(1,413)
(1,403)
(132)
(147)
The amounts recognized in "Accumulated other comprehensive loss" and "Noncontrolling interests" were:
December 31,
2017
2016
2015
2017
2016
2015
Defined pension
Other postretirement
($ in millions)
benefits
benefits
Net actuarial (loss) gain
(2,321)
(2,237)
(2,383)
20
10
(8)
Prior service credit
99
108
127
27
31
33
Amount recognized in OCI (1) (2)
(2,222)
(2,129)
(2,256)
47
41
25
Taxes associated with amount recognized
in OCI and NCI
503
487
512
—
—
—
Amount recognized in OCI and NCI, net of tax (3)
(1,719)
(1,642)
(1,744)
47
41
25
(1) OCI represents “Accumulated other comprehensive loss”. (2) NCI represents “Noncontrolling interests”. (3) NCI, net of tax, amounted to $0 million at December 31, 2017, 2016 and 2015. In addition, the following amounts were recognized in the Company's Consolidated Balance Sheets:
December 31,
2017
2016
2017
2016
Defined pension
Other postretirement
($ in millions)
benefits
benefits
Overfunded plans
122
68
—
—
Underfunded plans — current
(18)
(16)
(12)
(13)
Underfunded plans — non-current
(1,517)
(1,455)
(120)
(134)
Funded status - underfunded
(1,413)
(1,403)
(132)
(147)
December 31,
($ in millions)
2017
2016
Non-current assets
Overfunded pension plans
122
68
Other employee-related benefits
22
22
Prepaid pension and other employee benefits
144
90
December 31,
($ in millions)
2017
2016
Current liabilities
Underfunded pension plans
(18)
(16)
Underfunded other postretirement benefit plans
(12)
(13)
Other employee-related benefits
(17)
(30)
Pension and other employee benefits (see Note 13)
(47)
(59)
December 31,
($ in millions)
2017
2016
Non-current liabilities
Underfunded pension plans
(1,517)
(1,455)
Underfunded other postretirement benefit plans
(120)
(134)
Other employee-related benefits
(245)
(245)
Pension and other employee benefits
(1,882)
(1,834) The funded status, calculated using the projected benefit obligation (PBO) and fair value of plan assets, for pension plans with a PBO in excess of fair value of plan assets (underfunded) or fair value of plan assets in excess of PBO (overfunded), respectively, was:
December 31,
2017
2016
($ in millions)
PBO
Assets
Difference
PBO
Assets
Difference
PBO exceeds assets
11,034
9,499
(1,535)
9,892
8,420
(1,472)
Assets exceed PBO
913
1,035
122
1,004
1,073
69
Total
11,947
10,534
(1,413)
10,896
9,493
(1,403) The accumulated benefit obligation (ABO) for all defined benefit pension plans was $11,683 million and $10,612 million at December 31, 2017 and 2016, respectively. The funded status, calculated using the ABO and fair value of plan assets for pension plans with ABO in excess of fair value of plan assets (underfunded) or fair value of plan assets in excess of ABO (overfunded), respectively, was:
December 31,
2017
2016
($ in millions)
ABO
Assets
Difference
ABO
Assets
Difference
ABO exceeds assets
9,421
7,914
(1,507)
9,612
8,406
(1,206)
Assets exceed ABO
2,262
2,620
358
1,000
1,087
87
Total
11,683
10,534
(1,149)
10,612
9,493
(1,119) All of the Company's other postretirement benefit plans are unfunded. Components of net periodic benefit cost Net periodic benefit cost consisted of the following:
2017
2016
2015
2017
2016
2015
Defined pension
Other postretirement
($ in millions)
benefits
benefits
Service cost
228
249
267
1
1
1
Interest cost
249
280
305
5
6
8
Expected return on plan assets
(407)
(402)
(456)
—
—
—
Amortization of prior service cost (credit)
11
40
38
(5)
(12)
(9)
Amortization of net actuarial loss
91
85
112
(1)
—
1
Curtailments, settlements and special termination benefits
16
41
20
(1)
—
—
Net periodic benefit cost
188
293
286
(1)
(5)
1 The net actuarial loss and prior service cost for defined pension benefits estimated to be amortized from “Accumulated other comprehensive loss” into net periodic benefit cost in 2018 is $95 million and $(13) million, respectively. The net actuarial loss and net prior service credit for other postretirement benefits estimated to be amortized from “Accumulated other comprehensive loss” into net periodic benefit cost in 2018 is $(1) million and $(5) million, respectively. Assumptions The following weighted-average assumptions were used to determine benefit obligations:
December 31,
2017
2016
2017
2016
Defined pension
Other postretirement
(in %)
benefits
benefits
Discount rate
2.0
2.3
3.2
3.3
Rate of compensation increase
1.6
1.7
—
—
Rate of pension increase
1.0
1.0
—
— The discount rate assumptions are based upon AA-rated corporate bonds. In those countries with sufficient liquidity in corporate bonds, the Company used the current market long-term corporate bond yields and matched the bond duration with the average duration of the pension liabilities. In those countries where the liquidity of the AA-rated corporate bonds was deemed to be insufficient, the Company determined the discount rate by adding the credit spread derived from an AA corporate bond index in another relevant liquid market, as adjusted for interest rate differentials, to the domestic government bond curve or interest rate swap curve. The following weighted-average assumptions were used to determine the “Net periodic benefit cost”:
2017
2016
2015
2017
2016
2015
Defined pension
Other postretirement
(in %)
benefits
benefits
Discount rate
2.3
2.6
2.6
3.3
3.6
3.5
Expected long-term rate of return on plan assets
4.2
4.3
4.6
—
—
—
Rate of compensation increase
1.7
1.5
1.7
—
—
— The “Expected long-term rate of return on plan assets” is derived for each benefit plan by considering the expected future long-term return assumption for each individual asset class. A single long-term return assumption is then derived for each plan based upon the plan’s target asset allocation. The Company maintains other postretirement benefit plans, which are generally contributory with participants’ contributions adjusted annually. The assumptions used were:
December 31,
2017
2016
Health care cost trend rate assumed for next year
7.1%
7.3%
Rate to which the trend rate is assumed to decline (the ultimate trend rate)
5.0%
5.0%
Year that the rate reaches the ultimate trend rate
2028
2028 A one-percentage-point change in assumed health care cost trend rates would have the following effects at December 31, 2017:
1-percentage-point
($ in millions)
Increase
Decrease
Effect on postretirement benefit obligation
7
(6) Plan assets The Company has pension plans in various countries with the majority of the Company’s pension liabilities deriving from a limited number of these countries. The pension plans are typically funded by regular contributions from employees and the Company. These plans are typically administered by boards of trustees (which include Company representatives) whose primary responsibilities include ensuring that the plans meet their liabilities through contributions and investment returns. The boards of trustees have the responsibility for making key investment strategy decisions within a risk-controlled framework.
The pension plan assets are invested in diversified portfolios that are managed by third-party asset managers, in accordance with local statutory regulations, pension plan rules and the respective plans’ investment guidelines, as approved by the boards of trustees. Plan assets are generally segregated from those of the Company and invested with the aim of meeting the respective plans’ projected future pension liabilities. Plan assets are measured at fair value at the balance sheet date. The boards of trustees manage the assets of the pension plans in a risk-controlled manner and assess the risks embedded in the pension plans through asset/liability management studies. Asset/liability management studies typically take place every three years. However, the risks of the plans are monitored on an ongoing basis. The board of trustees’ investment goal is to maximize the long-term returns of plan assets within specified risk parameters, while considering the future liabilities and liquidity needs of the individual plans. Risk measures taken into account include the funding ratio of the plan, the likelihood of extraordinary cash contributions being required, the risk embedded in each individual asset class, and the plan asset portfolio as a whole. The Company’s global pension asset allocation is the result of the asset allocations of the individual plans, which are set by the respective boards of trustees. The target asset allocation of the Company’s plans on a weighted-average basis is as follows:
(in %)
Target
Asset class
Equity
21
Fixed income
59
Real estate
12
Other
8
100 The actual asset allocations of the plans are in line with the target asset allocations. Equity assets primarily include investments in large-cap and mid-cap publicly traded companies. Fixed income assets primarily include corporate bonds of companies from diverse industries and government bonds. Both fixed income and equity assets are invested either via funds or directly in segregated investment mandates, and include an allocation to emerging markets. Real estate consists primarily of direct investments in real estate in Switzerland held in the Swiss plans. The “Other” asset class includes investments in private equity, hedge funds, commodities, and cash and reflects a variety of investment strategies. Based on the above global asset allocation and the fair values of the plan assets, the expected long-term return on assets at December 31, 2017, is 4.1 percent. The Company and the local boards of trustees regularly review the investment performance of the asset classes and individual asset managers. Due to the diversified nature of the investments, the Company is of the opinion that no significant concentration of risks exists in its pension fund assets. The Company does not expect any plan assets to be returned to the employer during 2018. At December 31, 2017 and 2016, plan assets include ABB Ltd’s shares (as well as an insignificant amount of the Company’s debt instruments) with a total value of $11 million and $8 million, respectively. The fair values of the Company’s pension plan assets by asset class are presented below. For further information on the fair value hierarchy and an overview of the Company’s valuation techniques applied, see the “Fair value measures” section of Note 2.
December 31, 2017
Total
($ in millions)
Level 1
Level 2
Level 3
fair value
Asset class
Equity
Equity securities
274
—
—
274
Mutual funds/commingled funds
—
1,772
—
1,772
Emerging market mutual funds/commingled funds
—
507
—
507
Fixed income
Government and corporate securities
564
1,092
—
1,656
Government and corporate—mutual funds/commingled funds
—
3,622
—
3,622
Emerging market bonds—mutual funds/commingled funds
—
708
—
708
Real estate
—
9
1,355
1,364
Insurance contracts
—
113
—
113
Cash and short-term investments
162
140
—
302
Private equity
—
—
128
128
Hedge funds
—
—
15
15
Commodities
—
73
—
73
Total
1,000
8,036
1,498
10,534
December 31, 2016
Total
($ in millions)
Level 1
Level 2
Level 3
fair value
Asset class
Equity
Equity securities
244
—
—
244
Mutual funds/commingled funds
—
1,610
—
1,610
Emerging market mutual funds/commingled funds
—
337
—
337
Fixed income
Government and corporate securities
449
909
—
1,358
Government and corporate—mutual funds/commingled funds
—
3,446
—
3,446
Emerging market bonds—mutual funds/commingled funds
—
692
—
692
Real estate
—
33
1,116
1,149
Insurance contracts
—
99
—
99
Cash and short-term investments
260
104
—
364
Private equity
—
—
114
114
Hedge funds
—
—
13
13
Commodities
—
67
—
67
Total
953
7,297
1,243
9,493
The following table represents the movements of those asset categories whose fair values use significant unobservable inputs (Level 3):
Private
Hedge
Real
Total
($ in millions)
equity
funds
estate
Level 3
Balance at January 1, 2016
123
94
1,106
1,323
Return on plan assets
Assets still held at December 31, 2016
(9)
—
82
73
Assets sold during the year
15
(4)
—
11
Purchases (sales)
(13)
(77)
(1)
(91)
Transfers from Level 3
1
—
(3)
(2)
Exchange rate differences
(3)
—
(68)
(71)
Balance at December 31, 2016
114
13
1,116
1,243
Return on plan assets
Assets still held at December 31, 2017
4
—
27
31
Assets sold during the year
10
—
5
15
Purchases (sales)
(6)
2
142
138
Exchange rate differences
6
—
65
71
Balance at December 31, 2017
128
15
1,355
1,498 Real estate properties, which are primarily located in Switzerland, are valued under the income approach using the discounted cash flow method, by which the market value of a property is determined as the total of all projected future earnings discounted to the valuation date. The discount rates are determined for each property individually according to the property’s location and specific use, and by considering initial yields of comparable market transactions. Private equity investments include investments in partnerships and related funds. Such investments consist of publicly traded and privately held securities. Publicly traded securities that are quoted in inactive markets are valued using available quotes and adjusted for liquidity restrictions. Privately held securities are valued taking into account various factors, such as the most recent financing involving unrelated new investors, earnings multiple analyses using comparable companies and discounted cash flow analyses. Hedge funds are not normally exchange-traded and the shares of the funds cannot be redeemed daily. Depending on the fund structure, the fair values are derived through modeling techniques based on the values of the underlying assets adjusted to reflect liquidity and transferability restrictions. Contributions Employer contributions were as follows:
2017
2016
2017
2016
Defined pension
Other postretirement
($ in millions)
benefits
benefits
Total contributions to defined benefit pension and
other postretirement benefit plans
229
270
11
11
Of which, discretionary contributions to defined benefit pension plans
15
15
—
— In 2017, 2016 and 2015, total contributions included non-cash contributions totaling $31 million, $52 million and $22 million, respectively, of available-for-sale debt securities to certain of the Company’s pension plans. The Company expects to contribute approximately $212 million, including $15 million in discretionary contributions, to its defined benefit pension plans in 2018. These discretionary contributions are expected to be non-cash contributions. The Company expects to contribute approximately $12 million to its other postretirement benefit plans in 2018. The Company also contributes to a number of defined contribution plans. The aggregate expense for these plans was $233 million, $210 million and $218 million in 2017, 2016 and 2015, respectively. Contributions to multi-employer plans were not significant in 2017, 2016 and 2015. Estimated future benefit payments The expected future cash flows to be paid by the Company’s plans in respect of pension and other postretirement benefit plans at December 31, 2017, are as follows:
Defined
Other
pension
postretirement
($ in millions)
benefits
benefits
2018
682
12
2019
632
12
2020
632
11
2021
613
11
2022
611
11
Years 2023 - 2027
2,948
46 </t>
  </si>
  <si>
    <t>Note 18—Share-based payment arrangements The Company has three principal share-based payment plans, as more fully described in the respective sections below. Compensation cost for equity-settled awards is recorded in “Total cost of sales” and in “Selling, general and administrative expenses” and totaled $58 million, $54 million and $61 million in 2017, 2016 and 2015, respectively. Compensation cost for cash-settled awards is recorded in “Selling, general and administrative expenses” and is disclosed in the “WARs”, “LTIP” and “Other share-based payments” sections of this note. The total tax benefit recognized in 2017, 2016 and 2015 was not significant. At December 31, 2017, the Company had the ability to issue up to 94 million new shares out of contingent capital in connection with share-based payment arrangements. In addition, 30 million shares held by the Company as treasury stock at December 31, 2017, could be used to settle share-based payment arrangements. As the primary trading market for the shares of ABB Ltd is the SIX Swiss Exchange (on which the shares are traded in Swiss francs) and substantially all the share-based payment arrangements with employees are based on the Swiss franc share or have strike prices set in Swiss francs, certain data disclosed below related to the instruments granted under share-based payment arrangements are presented in Swiss francs. MIP Under the MIP, the Company offers options and cash-settled WARs to key employees for no consideration. The options granted under the MIP allow participants to purchase shares of ABB Ltd at predetermined prices. Participants may sell the options rather than exercise the right to purchase shares. Equivalent warrants are listed by a third-party bank on the SIX Swiss Exchange, which facilitates pricing and transferability of instruments granted under this plan. The options entitle the holder to request that the third-party bank purchase such options at the market price of equivalent listed warrants related to that MIP launch. If the participant elects to sell the options, the instruments will thereafter be held by a third party and, consequently, the Company’s obligation to deliver shares will be toward this third party. Each WAR gives the participant the right to receive, in cash, the market price of an equivalent listed warrant on the date of exercise of the WAR. Participants may exercise or sell options and exercise WARs after the vesting period, which is three years from the date of grant. Vesting restrictions can be waived in certain circumstances such as death or disability. All options and WARs expire six years from the date of grant. Options The fair value of each option is estimated on the date of grant using a lattice model that uses the assumptions noted in the table below. Expected volatilities are based on implied volatilities from equivalent listed warrants on ABB Ltd shares. The expected term of the options granted is the contractual six-year life of each option, based on the fact that after the vesting period, a participant can elect to sell the option rather than exercise the right to purchase shares, thereby also realizing the time value of the options. The risk-free rate is based on a six-year Swiss franc interest rate, reflecting the six-year contractual life of the options. In estimating forfeitures, the Company has used the data from previous comparable MIP launches.
2017
2016
2015
Expected volatility
19%
19%
17%
Dividend yield
4.7%
4.9%
3.2%
Expected term
6 years
6 years
6 years
Risk-free interest rate
-0.1%
-0.5%
-0.3% Presented below is a summary of the activity related to options under the MIP:
Weighted-
Weighted-
Aggregate
average
average
intrinsic
exercise
remaining
value
Number of
Number of
price
contractual
(in millions
instruments
shares
(in Swiss
term
of Swiss
(in millions)
(in millions) (1)
francs) (2)
(in years)
francs) (3)
Outstanding at January 1, 2017
391.4
78.3
20.98
Granted
71.9
14.4
22.50
Exercised (4)
(26.5)
(5.3)
16.55
Forfeited
(3.3)
(0.7)
21.03
Expired
(42.9)
(8.6)
25.50
Outstanding at December 31, 2017
390.6
78.1
21.06
3.5
395
Vested and expected to vest at December 31, 2017
383.7
76.7
21.04
3.4
390
Exercisable at December 31, 2017
188.9
37.8
20.88
2.2
198
(1) Information presented reflects the number of shares of ABB Ltd that can be received upon exercise, as warrants and options have a conversion ratio of 5:1. (2) Information presented reflects the exercise price per share of ABB Ltd. (3) Computed using the closing price, in Swiss francs, of ABB Ltd shares on the SIX Swiss Exchange and the exercise price per share of ABB Ltd. (4) The cash received upon exercise amounted to approximately $88 million. The shares were delivered out of treasury stock. At December 31, 2017, there was $51 million of total unrecognized compensation cost related to non-vested options granted under the MIP. That cost is expected to be recognized over a weighted-average period of 2.1 years. The weighted-average grant-date fair value (per instrument) of options granted during 2017, 2016 and 2015 was 0.47 Swiss francs, 0.47 Swiss francs and 0.39 Swiss francs, respectively. In 2017, 2016 and 2015 the aggregate intrinsic value (on the date of exercise) of instruments exercised was $38 million, $27 million and $10 million, respectively. Presented below is a summary, by launch, related to instruments outstanding at December 31, 2017:
Weighted-
average
Number of
Number of
remaining
instruments
shares
contractual
Exercise price (in Swiss francs) (1)
(in millions)
(in millions) (2)
term (in years)
15.75
6.7
1.3
0.4
17.50
2.6
0.5
0.4
21.50
81.2
16.2
1.4
21.00
72.6
14.5
2.7
19.50
79.3
15.9
3.6
21.50
76.6
15.4
4.7
22.50
71.6
14.3
5.6
Total number of instruments and shares
390.6
78.1
3.5
(1) Information presented reflects the exercise price per share of ABB Ltd. (2) Information presented reflects the number of shares of ABB Ltd that can be received upon exercise. WARs As each WAR gives the holder the right to receive cash equal to the market price of the equivalent listed warrant on date of exercise, the Company records a liability based upon the fair value of outstanding WARs at each period end, accreted on a straight-line basis over the three-year vesting period. In “Selling, general and administrative expenses”, the Company recorded an expense of $22 million and $14 million in 2017 and 2016, as a result of changes in both the fair value and vested portion of the outstanding WARs. The amount recorded in 2015 was not significant. To hedge its exposure to fluctuations in the fair value of outstanding WARs, the Company purchased cash-settled call options, which entitle the Company to receive amounts equivalent to its obligations under the outstanding WARs. The cash-settled call options are recorded as derivatives measured at fair value (see Note 5), with subsequent changes in fair value recorded in earnings to the extent that they offset the change in fair value of the liability for the WARs. In 2017 the Company recorded an income of $18 million in “Selling, general and administrative expenses” related to the cash-settled call options. The amounts recorded in 2016 and 2015 were not significant. The aggregate fair value of outstanding WARs was $42 million and $23 million at December 31, 2017 and 2016, respectively. The fair value of WARs was determined based upon the trading price of equivalent warrants listed on the SIX Swiss Exchange. Presented below is a summary of the activity related to WARs:
Number of WARs
(in millions)
Outstanding at January 1, 2017
47.3
Granted
8.5
Exercised
(15.3)
Forfeited
(0.5)
Expired
(2.9)
Outstanding at December 31, 2017
37.1
Exercisable at December 31, 2017
10.8
The aggregate fair value at date of grant of WARs granted in 2017, 2016 and 2015 was not significant. In 2017, 2016 and 2015, share-based liabilities of $10 million, $7 million and $9 million, respectively, were paid upon exercise of WARs by participants. ESAP The employee share acquisition plan (ESAP) is an employee stock-option plan with a savings feature. Employees save over a twelve-month period, by way of regular payroll deductions. At the end of the savings period, employees choose whether to exercise their stock options using their savings plus interest, if any, to buy ABB Ltd shares (American Depositary Shares (ADS) in the case of employees in the United States and Canada—each ADS representing one registered share of the Company) at the exercise price set at the grant date, or have their savings returned with any interest. The savings are accumulated in bank accounts held by a third-party trustee on behalf of the participants and earn interest, where applicable. Employees can withdraw from the ESAP at any time during the savings period and will be entitled to a refund of their accumulated savings. The fair value of each option is estimated on the date of grant using the same option valuation model as described under the MIP, using the assumptions noted in the table below. The expected term of the option granted has been determined to be the contractual one-year life of each option, at the end of which the options vest and the participants are required to decide whether to exercise their options or have their savings returned with interest. The risk-free rate is based on one-year Swiss franc interest rates, reflecting the one-year contractual life of the options. In estimating forfeitures, the Company has used the data from previous ESAP launches.
2017
2016
2015
Expected volatility
17%
20%
20%
Dividend yield
3.1%
3.7%
3.9%
Expected term
1 year
1 year
1 year
Risk-free interest rate
-0.6%
-0.7%
-0.8% Presented below is a summary of activity under the ESAP:
Weighted-
Weighted-
Aggregate
average
average
intrinsic
exercise
remaining
value
Number of
price
contractual
(in millions
shares
(in Swiss
term
of Swiss
(in millions) (1)
francs) (2)
(in years)
francs) (2)(3)
Outstanding at January 1, 2017
3.4
20.12
Granted
2.9
26.26
Forfeited
(0.2)
20.16
Exercised (4)
(2.8)
20.12
Not exercised (savings returned plus interest)
(0.4)
20.12
Outstanding at December 31, 2017
2.9
26.26
0.8
—
Vested and expected to vest at December 31, 2017
2.7
26.26
0.8
—
Exercisable at December 31, 2017
—
—
—
—
(1) Includes shares represented by ADS. (2) Information presented for ADS is based on equivalent Swiss franc denominated awards. (3) Computed using the closing price, in Swiss francs, of ABB Ltd shares on the SIX Swiss Exchange and the exercise price of each option in Swiss francs. (4) The cash received upon exercise was approximately $60 million. The shares were delivered out of treasury stock. The exercise prices per ABB Ltd share and per ADS of 26.26 Swiss francs and $26.24, respectively, for the 2017 grant, 20.12 Swiss francs and $20.52, respectively, for the 2016 grant, and 18.78 Swiss francs and $19.10, respectively, for the 2015 grant were determined using the closing price of the ABB Ltd share on the SIX Swiss Exchange and ADS on the New York Stock Exchange on the respective grant dates. At December 31, 2017, the total unrecognized compensation cost related to non-vested options granted under the ESAP was not significant. The weighted-average grant-date fair value (per option) of options granted during 2017, 2016 and 2015 was 1.37 Swiss francs, 1.24 Swiss francs and 1.07 Swiss francs, respectively. The total intrinsic value (on the date of exercise) of options exercised in 2017 was $17 million while in 2016 and 2015 it was not significant. LTIP The Company has a long-term incentive plan (LTIP) for members of its Executive Committee and selected other senior executives (Eligible Participants), as defined in the terms of the LTIP. The LTIP involves annual conditional grants of the Company’s stock to such Eligible Participants that are subject to certain conditions. The 2017 LTIP launch is composed of two performance components: (i) a component which is based on the average percentage achievement of income from continuing operations, net of tax, versus budget and (ii) a component which is based on the Company’s earnings per share performance. The 2016 and 2015 LTIP launches are each composed of two performance components: (i) a component which is based on the achievement of a net income threshold and (ii) a component which is based on the Company’s earnings per share performance. For the average percentage achievement of income versus budget component of the 2017 LTIP launch, the actual number of shares that will vest at a future date is dependent on the average percentage (of each year in a three year period starting with the year of grant) of the Company’s income from continuing operations, net of tax, divided by the Company’s budgeted income from operations, net of tax. The actual number of shares that ultimately vest will vary depending on the average percentage that is achieved between a lower threshold (no shares vest) and an upper threshold (the number of shares vesting is capped at 150 percent of the conditional grant). For shares to vest under the threshold net income component of the 2016 and 2015 LTIP launches, the Company’s net income has to reach a certain level set by the Board of Directors at the launch of the LTIP. The shares will not vest if this threshold is not achieved and will vest at 100 percent if this threshold is equaled or exceeded. In addition, the Eligible Participant has to fulfill the service condition as defined in the terms and conditions of the LTIP. For the earnings per share performance component of the 2017, 2016 and 2015 LTIP launches, the actual number of shares that will vest at a future date is dependent on (i) the Company’s weighted cumulative earnings per share performance over three financial years, beginning with the year of launch, and (ii) the fulfillment of the service condition as defined in the terms and conditions of the LTIP. The cumulative earnings per share performance is weighted as follows: 33 percent of the first year’s result, 67 percent of the second year’s result and 100 percent of the third year’s result. The actual number of shares that ultimately vest will vary depending on the weighted cumulative earnings per share outcome, interpolated between a lower threshold (no shares vest) and an upper threshold (the number of shares vesting is capped at 200 percent of the conditional grant). Under each component of the 2017, 2016 and 2015 LTIP launches, an Eligible Participant receives 70 percent of the shares that have vested in the form of shares and 30 percent of the value of the shares that have vested in cash, with the possibility to elect to also receive the 30 percent portion in shares rather than in cash. Presented below is a summary of activity under the LTIP:
Number of Shares Conditionally Granted
Equity &amp;
Weighted-
Cash or
average
choice of
grant-date
100% Equity
Only Cash
fair value
Settlement (1)
Settlement (2)
Total
per share
(in millions)
(in millions)
(in millions)
(Swiss francs)
Nonvested at January 1, 2017
2.6
0.3
2.9
20.89
Granted
0.9
—
0.9
22.13
Vested
(0.9)
(0.1)
(1.0)
20.66
Forfeited
(0.1)
(0.2)
(0.3)
20.49
Nonvested at December 31, 2017
2.5
—
2.5
21.45
(1) Shares that, subject to vesting, the Eligible Participant can elect to receive 100 percent in the form of shares. (2) Shares that, subject to vesting, the Eligible Participant can only receive in cash.
Equity-settled awards are recorded in the “Additional paid-in capital” component of stockholders’ equity, with compensation cost recorded in “Selling, general and administrative expenses” over the vesting period (which is from grant date to the end of the vesting period) based on the grant-date fair value of the shares. Cash-settled awards are recorded as a liability, remeasured at fair value at each reporting date for the percentage vested, with changes in the liability recorded in “Selling, general and administrative expenses”. At December 31, 2017, there was $21 million of total unrecognized compensation cost related to equity-settled awards under the LTIP. That cost is expected to be recognized over a weighted-average period of 2 years. The compensation cost recorded in 2017, 2016 and 2015 for cash-settled awards was not significant. The aggregate fair value, at the dates of grant, of shares granted in 2017, 2016 and 2015 was $22 million, $22 million and $23 million, respectively. The total grant-date fair value of shares that vested during 2017, 2016 and 2015 was $22 million, $15 million and $12 million, respectively. The weighted-average grant-date fair value (per share) of shares granted during 2017, 2016 and 2015 was 22.13 Swiss francs, 20.77 Swiss francs and 21.54 Swiss francs, respectively. For the average percentage achievement of income versus budget component of the 2017 LTIP launch the fair value of granted shares is based on the market price of the ABB Ltd share at grant date for equity-settled awards and at each reporting date for cash-settled awards, as well as the probable outcome of the average percentage achievement of income versus budget that would result in the vesting of the highest number of shares, as computed using a Monte Carlo simulation model. The main inputs to this model are the Company’s and external financial analysts’ revenue growth rates and Operational EBITA margin expectations. For the net income threshold component of the 2016 and 2015 LTIP launches, the fair value of the granted shares is based on the probability of reaching the threshold as well as on the market price of the ABB Ltd share at grant date for equity-settled awards and at each reporting date for cash-settled awards. For the earnings per share component of the LTIP launches, the fair value of granted shares is based on the market price of the ABB Ltd share at grant date for equity-settled awards and at each reporting date for cash-settled awards, as well as the probable outcome of the earnings per share achievement that would result in the vesting of the highest number of shares, as computed using a Monte Carlo simulation model. The main inputs to this model are the Company’s and external financial analysts’ revenue growth rates and Operational EBITA margin expectations. Other share-based payments The Company has other minor share-based payment arrangements with certain employees. The compensation cost related to these arrangements in 2017, 2016 and 2015 was not significant.</t>
  </si>
  <si>
    <t>Stockholders' equity</t>
  </si>
  <si>
    <t>Note 19—Stockholders’ equity At December 31, 2017 and 2016, the Company had 2,672 million and 2,719 million authorized shares, respectively, of which 2,168 million and 2,215 million, respectively, were registered and issued. At the Annual General Meeting of Shareholders (AGM) in April 2017, shareholders approved the proposal of the Board of Directors to distribute a total of 0.76 Swiss francs per share. The approved dividend distribution amounted to $1,622 million and was paid in April 2017. At the AGM in April 2016, shareholders approved the proposal of the Board of Directors to distribute a total of 0.74 Swiss francs per share to shareholders by way of a nominal value reduction (reduction in the par value of each share) from 0.86 Swiss francs to 0.12 Swiss francs. In July 2016, the nominal value reduction was registered in the commercial register of the canton of Zurich, Switzerland, and was paid. The Company recorded a reduction in Capital stock and an increase in Additional paid-in capital of $1,239 million and $15 million, respectively, and a reduction in Retained earnings of $402 million in relation to the nominal value reduction. At the AGM in April 2015, shareholders approved the proposals of the Board of Directors to distribute a total of 0.72 Swiss francs per share to shareholders, comprising of a dividend of 0.55 Swiss francs paid out of ABB Ltd’s capital contribution reserves and a distribution of 0.17 Swiss francs by way of a nominal value reduction from 1.03 Swiss francs to 0.86 Swiss francs. The approved dividend distribution amounted to $1,317 million and was paid in May 2015. The nominal value reduction was registered in July 2015 in the commercial register of the canton of Zurich, Switzerland, and was paid. The approved nominal value reduction was recorded as reductions to Capital stock and Additional paid-in capital of $285 million and $64 million, respectively, and a reduction in Retained earnings of $54 million. Between September 2014 and September 2016, the Company executed a share buyback program for the purchase of up to $4 billion of its own shares and on September 30, 2016, announced that it had completed this program. Over the period of the share buyback, the Company purchased a total of 146.6 million shares (for approximately $3 billion) for cancellation and 24.7 million shares (for approximately $0.5 billion) to support its employee share programs. The shares acquired for cancellation were purchased through a separate trading line on the SIX Swiss Exchange (on which only the Company could purchase shares), while shares acquired for delivery under employee share programs were acquired through the ordinary trading line. In 2016, under the announced share buyback program, the Company purchased 60.4 million shares for cancellation and 4.9 million shares to support its employee share programs. These transactions resulted in an increase in Treasury stock of $1,280 million. In 2015, under the program, the Company purchased 60.2 million shares for cancellation and 13.1 million shares to support its employee share programs. These transactions resulted in an increase in Treasury stock of $1,501 million. In the second quarter of 2017, the Company purchased on the open market an aggregate of 10 million of its own shares to be available for delivery under its employee share programs. These transactions resulted in an increase in Treasury stock of $251 million. At the AGM in April 2017, shareholders approved the proposal of the Board of Directors to reduce the share capital of the Company by cancelling 46,595,000 treasury shares which were acquired under the $4 billion share buyback program. This cancellation was completed in July 2017, resulting in a decrease in Treasury stock of $953 million and a corresponding combined decrease in Capital stock, Additional paid-in capital and Retained earnings. At the AGM in April 2016, shareholders approved the proposal of the Board of Directors to reduce the share capital of the Company by cancelling 100,000,000 treasury shares which were acquired under the $4 billion share buyback program. This cancellation was completed in July 2016, resulting in a decrease in Treasury stock of $2,047 million and a corresponding combined decrease in Capital stock, Additional paid-in capital and Retained earnings. Upon and in connection with each launch of the Company’s MIP, the Company sold call options to a bank at fair value, giving the bank the right to acquire shares equivalent to the number of shares represented by the MIP WAR awards to participants. Under the terms of the agreement with the bank, the call options can only be exercised by the bank to the extent that MIP participants have exercised their WARs. At December 31, 2017, such call options representing 11.6 million shares and with strike prices ranging from 15.75 to 22.50 Swiss francs (weighted-average strike price of 21.02 Swiss francs) were held by the bank. The call options expire in periods ranging from May 2018 to August 2023. However, only 4.2 million of these instruments, with strike prices ranging from 15.75 to 21.50 Swiss francs (weighted-average strike price of 21.25 Swiss francs), could be exercised at December 31, 2017, under the terms of the agreement with the bank. In addition to the above, at December 31, 2017, the Company had further outstanding obligations to deliver: • up to 1.8 million shares relating to the options granted under the 2012 launches of the MIP, with a weighted-average strike price of 16.24 Swiss francs, vested in May 2015 and expiring in May 2018, • up to 16.2 million shares relating to the options granted under the 2013 launch of the MIP, with a strike price of 21.50 Swiss francs, vested in May 2016 and expiring in May 2019, • up to 14.5 million shares relating to the options granted under the 2014 launch of the MIP, with a strike price of 21.00 Swiss francs, vested in August 2017 and expiring in August 2020, • up to 15.9 million shares relating to the options granted under the 2015 launch of the MIP, with a strike price of 19.50 Swiss francs, vesting in August 2018 and expiring in August 2021, • up to 15.4 million shares relating to the options granted under the 2016 launch of the MIP, with a strike price of 21.50 Swiss francs, vesting in August 2019 and expiring in August 2022, • up to 14.3 million shares relating to the options granted under the 2017 launch of the MIP, with a strike price of 22.50 Swiss francs, vesting in August 2020 and expiring in August 2023, • up to 3 million shares relating to the ESAP, vesting and expiring in October 2018, • up to 4 million shares to Eligible Participants under the 2017, 2016 and 2015 launches of the LTIP, vesting and expiring in June 2020, June 2019 and June 2018, respectively, and • less than 1 million shares in connection with certain other share-based payment arrangements with employees. See Note 18 for a description of the above share-based payment arrangements. In 2017, 2016 and 2015, the Company delivered 6.3 million, 8.9 million and 5.3 million shares, respectively, out of treasury stock, for options exercised in relation to the MIP. In addition, in 2017 and 2016 the Company delivered 2.8 million and 2.6 million shares from treasury stock under the ESAP. In 2015 the number of shares delivered under the ESAP was not significant. Amounts available to be distributed as dividends to the stockholders of ABB Ltd are based on the requirements of Swiss law and ABB Ltd’s Articles of Incorporation, and are determined based on amounts presented in the unconsolidated financial statements of ABB Ltd, prepared in accordance with Swiss law. At December 31, 2017, the total unconsolidated stockholders’ equity of ABB Ltd was 8,654 million Swiss francs ($8,855 million), including 260 million Swiss francs ($266 million) representing share capital, 9,029 million Swiss francs ($9,239 million) representing reserves and 635 million Swiss francs ($650 million) representing a reduction of equity for own shares (treasury stock). Of the reserves, 635 million Swiss francs ($650 million) relating to own shares and 52 million Swiss francs ($53 million) representing 20 percent of share capital, are restricted and not available for distribution. In February 2018, the Company announced that a proposal will be put to the 2018 AGM for approval by the shareholders to distribute 0.78 Swiss francs per share to shareholders.</t>
  </si>
  <si>
    <t>Earnings per share</t>
  </si>
  <si>
    <t>Note 20—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comprise outstanding written call options and outstanding options and shares granted subject to certain conditions under the Company’s share-based payment arrangements. In 2017, 2016 and 2015, outstanding securities representing a maximum of 31 million, 87 million and 78 million shares, respectively, were excluded from the calculation of diluted earnings per share as their inclusion would have been anti-dilutive.
Basic earnings per share:
($ in millions, except per share data in $)
2017
2016
2015
Amounts attributable to ABB shareholders:
Income from continuing operations, net of tax
2,219
1,883
1,930
Income (loss) from discontinued operations, net of tax
(6)
16
3
Net income
2,213
1,899
1,933
Weighted-average number of shares outstanding (in millions)
2,138
2,151
2,226
Basic earnings per share attributable to ABB shareholders:
Income from continuing operations, net of tax
1.04
0.88
0.87
Income (loss) from discontinued operations, net of tax
—
—
—
Net income
1.04
0.88
0.87
Diluted earnings per share:
($ in millions, except per share data in $)
2017
2016
2015
Amounts attributable to ABB shareholders:
Income from continuing operations, net of tax
2,219
1,883
1,930
Income (loss) from discontinued operations, net of tax
(6)
16
3
Net income
2,213
1,899
1,933
Weighted-average number of shares outstanding (in millions)
2,138
2,151
2,226
Effect of dilutive securities:
Call options and shares
10
3
4
Adjusted weighted-average number of shares outstanding (in millions)
2,148
2,154
2,230
Diluted earnings per share attributable to ABB shareholders:
Income from continuing operations, net of tax
1.03
0.87
0.87
Income (loss) from discontinued operations, net of tax
—
0.01
—
Net income
1.03
0.88
0.87</t>
  </si>
  <si>
    <t>Other comprehensive income</t>
  </si>
  <si>
    <t>Note 21—Other comprehensive income The following table includes amounts recorded within “Total other comprehensive income (loss)” including the related income tax effects:
2017
2016
2015
Before
Tax
Net of
Before
Tax
Net of
Before
Tax
Net of
($ in millions)
tax
effect
tax
tax
effect
tax
tax
effect
tax
Foreign currency translation adjustments:
Foreign currency translation adjustments
911
1
912
(469)
(12)
(481)
(1,105)
47
(1,058)
Changes attributable to divestments (1)
12
—
12
7
—
7
—
—
—
Net change during the year
923
1
924
(462)
(12)
(474)
(1,105)
47
(1,058)
Available-for-sale securities:
Net unrealized gains (losses) arising
during the year
1
—
1
—
—
—
(8)
1
(7)
Reclassification adjustments for net
(gains) losses included in net income
—
—
—
—
—
—
1
—
1
Net change during the year
1
—
1
—
—
—
(7)
1
(6)
Pension and other postretirement plans:
Prior service (costs) credits arising
during the year
(20)
4
(16)
(46)
6
(40)
113
(25)
88
Net actuarial gains (losses) arising
during the year
(184)
45
(139)
38
6
44
285
(75)
210
Amortization of prior service cost included
in net income
6
—
6
28
(2)
26
29
(3)
26
Amortization of net actuarial loss included
in net income
90
(27)
63
85
(23)
62
113
(31)
82
Net losses from pension settlements
included in net income
13
(4)
9
37
(11)
26
15
(6)
9
Changes attributable to divestments (1)
8
(2)
6
—
—
—
—
—
—
Net change during the year
(87)
16
(71)
142
(24)
118
555
(140)
415
Cash flow hedge derivatives:
Net gains (losses) arising during the year
45
(7)
38
21
(5)
16
(26)
6
(20)
Reclassification adjustments for net (gains)
losses included in net income
(26)
4
(22)
(7)
1
(6)
39
(9)
30
Changes attributable to divestments (1)
(4)
1
(3)
—
—
—
—
—
—
Net change during the year
15
(2)
13
14
(4)
10
13
(3)
10
Total other comprehensive income (loss)
852
15
867
(306)
(40)
(346)
(544)
(95)
(639)
(1) Amounts in 2017 mainly relate to the divestment of the high-voltage cable system and cable accessories businesses and are included in the net gain from sale of businesses (see Note 3).
The following table shows changes in “Accumulated other comprehensive loss” (OCI) attributable to ABB, by component, net of tax:
Unrealized
Pension
Unrealized
Foreign
gains (losses)
and other
gains (losses)
Accumulated
currency
on available-
postretirement
of cash
other
translation
for-sale
plan
flow hedge
comprehensive
($ in millions)
adjustments
securities
adjustments
derivatives
loss
Balance at January 1, 2015
(2,102)
13
(2,131)
(21)
(4,241)
Other comprehensive (loss) income
before reclassifications
(1,058)
(7)
298
(20)
(787)
Amounts reclassified from OCI
—
1
117
30
148
Total other comprehensive (loss) income
(1,058)
(6)
415
10
(639)
Less:
Amounts attributable to noncontrolling
interests
(25)
—
3
—
(22)
Balance at December 31, 2015
(3,135)
7
(1,719)
(11)
(4,858)
Other comprehensive (loss) income
before reclassifications
(481)
—
4
16
(461)
Amounts reclassified from OCI
—
—
114
(6)
108
Changes attributable to divestments
7
—
—
—
7
Total other comprehensive (loss) income
(474)
—
118
10
(346)
Less:
Amounts attributable to noncontrolling
interests
(17)
—
—
—
(17)
Balance at December 31, 2016
(3,592)
7
(1,601)
(1)
(5,187)
Other comprehensive (loss) income
before reclassifications
912
1
(155)
38
796
Amounts reclassified from OCI
—
—
78
(22)
56
Changes attributable to divestments
12
—
6
(3)
15
Total other comprehensive (loss) income
924
1
(71)
13
867
Less:
Amounts attributable to noncontrolling
interests
25
—
—
—
25
Balance at December 31, 2017
(2,693)
8
(1,672)
12
(4,345) The following table reflects amounts reclassified out of OCI in respect of Pension and other postretirement plan adjustments:
($ in millions)
Location of (gains) losses
Details about OCI components
reclassified from OCI
2017
2016
2015
Pension and other postretirement plan adjustments:
Amortization of prior service cost
Net periodic benefit cost (1)
6
28
29
Amortization of net actuarial losses
Net periodic benefit cost (1)
90
85
113
Net losses from pension settlements
Net periodic benefit cost (1)
13
37
15
Total before tax
109
150
157
Tax
Provision for taxes
(31)
(36)
(40)
Amounts reclassified from OCI
78
114
117
(1) These components are included in the computation of net periodic benefit cost (see Note 17). The amounts reclassified out of OCI in respect of Unrealized gains (losses) on available-for-sale securities and Unrealized gains (losses) of cash flow hedge derivatives were not significant in 2017, 2016 and 2015.</t>
  </si>
  <si>
    <t>Restructuring and related expenses</t>
  </si>
  <si>
    <t>Note 22—Restructuring and related expenses White Collar Productivity program In September 2015, the Company announced a two-year program aimed at making the Company leaner, faster and more customer-focused. Productivity improvements include the rapid expansion and use of regional shared service centers as well as the streamlining of global operations and head office functions, with business units moving closer to their respective key markets. During this program, the Company implemented and executed various restructuring initiatives across all operating segments and regions. As of December 31, 2017, the Company had incurred substantially all costs related to the White Collar Productivity program. The following table outlines the cumulative costs incurred and the total amount of costs under the program per operating segment:
Cumulative costs
Costs incurred in
incurred up to
($ in millions)
2017
2016 (1)
2015 (1)
December 31, 2017 (1)
Electrification Products
(17)
15
74
72
Robotics and Motion
(14)
26
44
56
Industrial Automation
(22)
36
96
110
Power Grids
(38)
33
70
65
Corporate and Other
(34)
30
86
82
Total
(125)
140
370
385
(1) Total costs have been recast to reflect the reorganization of the Company’s operating segments as outlined in Note 23. The Company recorded the following expenses, net of changes in estimates, under this program:
Cumulative costs
incurred up to
($ in millions)
2017
2016
2015
December 31, 2017
Employee severance costs
(129)
130
364
365
Estimated contract settlement, loss order and other costs
3
2
5
10
Inventory and long-lived asset impairments
1
8
1
10
Total
(125)
140
370
385 Expenses, net of changes in estimates, associated with this program are recorded in the following line items in the Consolidated Income Statements:
($ in millions)
2017
2016
2015
Total cost of sales
(79)
92
122
Selling, general and administrative expenses
(42)
38
187
Non-order related research and development expenses
(6)
(5)
38
Other income (expense), net
2
15
23
Total
(125)
140
370
Liabilities associated with the White Collar Productivity program are primarily included in “Other provisions”. The following table shows the activity from the beginning of the program to December 31, 2017, by expense type:
Contract settlement,
Employee
loss order
($ in millions)
severance costs
and other costs
Total
Liability at January 1, 2015
—
—
—
Expenses
364
5
369
Cash payments
(34)
(1)
(35)
Liability at December 31, 2015
330
4
334
Expenses
232
3
235
Cash payments
(106)
(3)
(109)
Change in estimates
(102)
(1)
(103)
Exchange rate differences
(23)
—
(23)
Liability at December 31, 2016
331
3
334
Expenses
35
3
38
Cash payments
(110)
(5)
(115)
Change in estimates
(164)
—
(164)
Exchange rate differences
28
—
28
Liability at December 31, 2017
120
1
121 The change in estimates during 2016 of $103 million is due to significantly higher than expected rates of attrition and internal redeployment and a lower than expected severance cost per employee for the employee groups affected by the first phase of restructuring initiated in 2015. The reduction in the liability was recorded in income from operations, primarily as reductions in “Total cost of sales” of $49 million and in “Selling, general and administrative expenses” of $38 million. The change in estimates during 2017 of $164 million is mainly due to higher than expected rates of attrition and internal redeployment. The reduction in the liability was recorded in income from operations, primarily as reductions in “Total cost of sales” of $90 million and in “Selling, general and administrative expenses” of $63 million. Other restructuring-related activities In 2017, 2016 and 2015, the Company executed various other restructuring-related activities and incurred charges of $249 million, $171 million and $256 million, respectively.
($ in millions)
2017
2016
2015
Employee severance costs
184
90
207
Estimated contract settlement, loss order and other costs
40
40
27
Inventory and long-lived asset impairments
25
41
22
Total
249
171
256 In 2017, 2016 and 2015, $166 million, $90 million and $162 million, respectively, of these expenses were recorded in “Total cost of sales” and $68 million, $71 million and $57 million, respectively, were recorded in “Other income (expense), net”. At December 31, 2017 and 2016, the balance of other restructuring-related liabilities is primarily included in “Other provisions”. Change in estimates In addition to the change in estimate of $164 million and $103 million, in 2017 and 2016, repectively, relating to the White Collar Productivity program, a further $58 million and $46 million was recorded in 2017 and 2016, respectively, as a change in estimate to reduce liabilities associated with the Company’s other restructuring-related activities mainly due to changes in the planned scope of these activities. These were recorded in income from operations, primarily as reductions in “Total cost of sales”. The combined total change in estimates during 2017 and 2016 of $222 million and $149 million, respectively, resulted in an increase in earnings per share (basic and diluted) of $0.08 in 2017 and $0.05 in 2016.</t>
  </si>
  <si>
    <t>Operating segment and geographic data</t>
  </si>
  <si>
    <t>Note 23—Operating segment and geographic data The Chief Operating Decision Maker (CODM) is the Chief Executive Officer. The CODM allocates resources to and assesses the performance of each operating segment using the information outlined below. The Company’s operating segments consist of Electrification Products, Robotics and Motion, Industrial Automation and Power Grids. The remaining operations of the Company are included in Corporate and Other. Effective January 1, 2017, the Company re-allocated the management responsibilities for certain businesses among the four reported operating segments. The primary change was the transfer to the Electrification Products segment of the electric vehicle charging, solar, and power quality businesses from the Discrete Automation and Motion segment. In addition, the Discrete Automation and Motion segment was renamed the Robotics and Motion segment while the Process Automation segment was renamed the Industrial Automation segment. The segment information for 2016 and 2015, and at December 31, 2016 and 2015, has been recast to reflect these organizational changes. In addition, total assets at December 31, 2016 and 2015, have been adjusted to reflect the additional netting of deferred tax assets and liabilities which resulted from the adoption of an accounting standard update on the classification of deferred taxes. Furthermore, the results for both the Company’s high-voltage cable and cables accessories businesses which, prior to their divestment in March 2017, were included within the Power Grids operating segment, and the Company’s Oil &amp; Gas EPC business which, prior to its divestment in December 2017, were included within the Industrial Automation segment, have been reclassified to Corporate and Other for all periods presented. A description of the types of products and services provided by each reportable segment is as follows: • Electrification Products: manufactures and sells products and services including electric vehicle charging, solar inverters, modular substation packages, switchgear, UPS solutions, circuit breakers, control products, wiring accessories, enclosures and cabling systems, and intelligent home and building solutions designed to integrate and automate the lighting, heating and ventilation, and security and data communication networks. • Robotics and Motion: manufactures and sells robotics, motors, generators, drives, wind converters, components and systems for railways and related services and digital solutions for a wide range of applications in industry, transportation and infrastructure, and utilities. • Industrial Automation: develops and sells integrated automation and electrification systems and solutions, such as process and discrete control solutions, advanced process control software and manufacturing execution systems, sensing, measurement and analytical instrumentation and solutions, electric ship propulsion systems, as well as solutions for modern machine and factory automation and large turbochargers. In addition, the division offers a comprehensive range of services ranging from repair to advanced services such as remote monitoring, preventive maintenance and cybersecurity services. • Power Grids: offers a range of products, systems, service and software solutions across the power value chain of generation, transmission and distribution, to utility, industry, transportation and infrastructure customers. These offerings address existing and evolving grid needs such as the integration of renewables, network control, digital substations, microgrids and asset management. The division portfolio includes turnkey grid integration, transmission systems and substation solutions as well as a wide range of power, distribution and traction transformers, and an array of high-voltage products, such as circuit breakers, switchgear, capacitors. • Corporate and Other: includes headquarters, central research and development, the Company’s real estate activities, Group Treasury Operations, historical operating activities of certain divested businesses, and other minor business activities. • The Company evaluates the profitability of its segments based on Operational EBITA, which represents income from operations excluding: • amortization expense on intangibles arising upon acquisition (acquisition-related amortization), • restructuring and restructuring-related expenses, • non-operational pension cost comprising: (a) interest cost, (b) expected return on plan assets, (c) amortization of prior service cost (credit), (d) amortization of net actuarial loss, and (e) curtailments, settlements and special termination benefits, • changes in the amount recorded for retained obligations of divested businesses occurring after the divestment date (changes in retained obligations of divested businesses), • changes in estimates relating to opening balance sheets of acquired businesses (changes in pre-acquisition estimates), • gains and losses from sale of businesses, • acquisition-related expenses and certain non-operational items, as well as • foreign exchange/commodity timing differences in income from operations consisting of: (a) unrealized gains and losses on derivatives (foreign exchange, commodities, embedded derivatives), (b) realized gains and losses on derivatives where the underlying hedged transaction has not yet been realized, and (c) unrealized foreign exchange movements on receivables/payables (and related assets/liabilities). The CODM primarily reviews the results of each segment on a basis that is before the elimination of profits made on inventory sales between segments. Segment results below are presented before these eliminations, with a total deduction for intersegment profits to arrive at the Company’s consolidated Operational EBITA. Intersegment sales and transfers are accounted for as if the sales and transfers were to third parties, at current market prices. The following tables present segment revenues, Operational EBITA, the reconciliations of consolidated Operational EBITA to income from continuing operations before taxes, as well as depreciation and amortization, and capital expenditures for 2017, 2016 and 2015, as well as total assets at December 31, 2017, 2016 and 2015.
2017
Third-party
Intersegment
Total
($ in millions)
revenues
revenues
revenues
Electrification Products
9,591
503
10,094
Robotics and Motion
7,882
519
8,401
Industrial Automation
6,725
155
6,880
Power Grids
9,904
490
10,394
Corporate and Other
210
1,535
1,745
Intersegment elimination
—
(3,202)
(3,202)
Consolidated
34,312
—
34,312
2016
Third-party
Intersegment
Total
($ in millions)
revenues
revenues
revenues
Electrification Products
9,337
583
9,920
Robotics and Motion
7,404
502
7,906
Industrial Automation
6,490
164
6,654
Power Grids
10,097
563
10,660
Corporate and Other
500
1,785
2,285
Intersegment elimination
—
(3,597)
(3,597)
Consolidated
33,828
—
33,828
2015
Third-party
Intersegment
Total
($ in millions)
revenues
revenues
revenues
Electrification Products
9,634
641
10,275
Robotics and Motion
7,597
591
8,188
Industrial Automation
7,075
144
7,219
Power Grids
10,510
735
11,245
Corporate and Other
665
1,768
2,433
Intersegment elimination
—
(3,879)
(3,879)
Consolidated
35,481
—
35,481
($ in millions)
2017
2016
2015
Operational EBITA:
Electrification Products
1,510
1,459
1,520
Robotics and Motion
1,178
1,223
1,288
Industrial Automation
953
897
977
Power Grids
972
998
810
Corporate and Other and Intersegment elimination
(483)
(386)
(386)
Consolidated Operational EBITA
4,130
4,191
4,209
Acquisition-related amortization
(264)
(279)
(310)
Restructuring and restructuring-related expenses (1)
(363)
(543)
(674)
Non-operational pension cost
42
(38)
(19)
Changes in retained obligations of divested businesses
(94)
—
—
Changes in pre-acquisition estimates
(8)
(131)
(21)
Gains and losses on sale of businesses
252
(10)
(20)
Acquisition-related expenses and certain non-operational items
(322)
(163)
(100)
Foreign exchange/commodity timing differences in income from operations:
Unrealized gains and losses on derivatives where the underlying hedged
transaction has not yet been realized
126
(65)
67
Realized gains and losses on derivatives where the underlying hedged
transaction has not yet been realized
32
(5)
(68)
Unrealized foreign exchange movements on receivables/payables (and
related assets/liabilities)
(97)
30
(15)
Income from operations
3,434
2,987
3,049
Interest and dividend income
74
73
77
Interest and other finance expense
(277)
(261)
(286)
Income from continuing operations before taxes
3,231
2,799
2,840
(1) Amounts also include the incremental implementation costs in relation to the White Collar Productivity program.
Depreciation and
Total assets (1)
amortization
Capital expenditure (1)
at December 31,
($ in millions)
2017
2016
2015
2017
2016
2015
2017
2016
2015
Electrification Products
315
348
364
218
215
228
10,278
9,881
9,955
Robotics and Motion
216
249
246
118
112
126
8,061
7,943
8,600
Industrial Automation
114
76
80
71
53
57
7,239
4,184
4,586
Power Grids
239
242
259
171
172
150
9,017
8,623
9,032
Corporate and Other
217
220
211
371
279
315
8,667
8,571
8,899
Consolidated
1,101
1,135
1,160
949
831
876
43,262
39,202
41,072
(1) Capital expenditure and Total assets are after intersegment eliminations and therefore reflect third-party activities only. Geographic information Geographic information for revenues and long-lived assets was as follows:
Long-lived
assets at
Revenues
December 31,
($ in millions)
2017
2016
2015
2017
2016
Europe
11,840
11,315
11,602
3,195
2,768
The Americas
9,713
9,741
10,554
1,151
1,100
Asia, Middle East and Africa
12,759
12,772
13,325
1,017
875
Total
34,312
33,828
35,481
5,363
4,743 Revenues by geography reflect the location of the customer. Approximately 20 percent, 19 percent and 20 percent of the Company’s total revenues in 2017, 2016 and 2015, respectively, came from customers in the United States. Approximately 15 percent, 14 percent and 14 percent of the Company’s total revenues in 2017, 2016 and 2015, respectively, were generated from customers in China. In 2017, 2016 and 2015, more than 98 percent of the Company’s total revenues were generated from customers outside Switzerland. Long-lived assets represent “Property, plant and equipment, net” and are shown by location of the assets. At December 31, 2017, approximately 16 percent, 15 percent and 10 percent of the Company’s long-lived assets were located in the U.S., Switzerland and Sweden, respectively. At December 31, 2016, approximately 17 percent, 17 percent and 10 percent of the Company’s long-lived assets were located in Switzerland, the U.S. and Sweden. The Company does not segregate revenues derived from transactions with external customers for each type or group of products and services. Accordingly, it is not practicable for the Company to present revenues from external customers by product and service type. EPC business model change On December 20, 2017, the Company announced a planned change to the management and oversight of the remaining activities of its engineering, procurement and construction (EPC) businesses. Effective January 1, 2018, management responsibility and oversight of certain remaining EPC businesses, currently included in the Power Grids and Robotics and Motion operating segments, will be transferred outside of the respective former operating divisions. The new management structure will result in these businesses being included in Corporate and Other starting in 2018.</t>
  </si>
  <si>
    <t>Significant accounting policies (Policies)</t>
  </si>
  <si>
    <t>Basis of presentation</t>
  </si>
  <si>
    <t>Basis of presentation The Consolidated Financial Statements are prepared in accordance with United States of America (United States or U.S.) generally accepted accounting principles (U.S. GAAP) and are presented in United States dollars ($ or USD) unless otherwise stated. Due to rounding, numbers presented may not add to the totals provided. The par value of capital stock is denominated in Swiss francs.</t>
  </si>
  <si>
    <t>Reclassifications</t>
  </si>
  <si>
    <t>Reclassifications Certain amounts reported for prior years in the Consolidated Financial Statements and the accompanying Notes have been reclassified to conform to the current year’s presentation. These changes primarily relate to the reorganization of the Company’s operating segments (see Note 23) and to the reclassification and netting of deferred tax assets and liabilities as a result of the adoption of an accounting standard update on the classification of deferred taxes (see “New accounting pronouncements - Applicable for current period” below).</t>
  </si>
  <si>
    <t>Scope of consolidation</t>
  </si>
  <si>
    <t>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t>
  </si>
  <si>
    <t>Operating cycle</t>
  </si>
  <si>
    <t>Operating cycle A portion of the Company’s activities (primarily long-term construc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t>
  </si>
  <si>
    <t>Use of estimates</t>
  </si>
  <si>
    <t>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estimates used to record expected costs for employee severance in connection with restructuring programs, • assumptions and projections, principally related to future material, labor and project-related overhead costs, used in determining the percentage-of-completion on projects,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estimates to determine valuation allowances for deferred tax assets and amounts recorded for uncertain tax positions, • growth rates, discount rates and other assumptions used to determine impairment of long-lived assets and in testing goodwill for impairment, • assumptions used in determining inventory obsolescence and net realizable value, • estimates and assumptions used in determining the fair values of assets and liabilities assumed in business combinations, and • assessment of the allowance for doubtful accounts. The actual results and outcomes may differ from the Company’s estimates and assumptions.</t>
  </si>
  <si>
    <t>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t>
  </si>
  <si>
    <t>Marketable securities and short-term investments Management determines the appropriate classification of held-to-maturity and available-for-sale securities at the time of purchase. At each reporting date, the appropriateness of the classification of the Company’s investments in debt and equity securities is reassessed. Debt securities are classified as held-to-maturity when the Company has the positive intent and ability to hold the securities to maturity. Held-to-maturity securities are stated at amortized cost, adjusted for accretion of discounts or amortization of premiums to maturity computed under the effective interest method. Such accretion or amortization is included in “Interest and dividend income”. Marketable debt securities not classified as held-to-maturity and equity securities that have readily determinable fair values are classified as available-for-sale and reported at fair value. Unrealized gains and losses on available-for-sale securities are excluded from the determination of earnings and are instead recognized in the “Accumulated other comprehensive loss” component of stockholders’ equity, net of tax, until realized. Realized gains and losses on available-for-sale securities are computed based upon the historical cost of these securities, using the specific identification method. Marketable debt securities are generally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The Company performs a periodic review of its debt and equity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for equity securities, the Company assesses whether the cost value will recover within the near-term and whether the Company has the intent and ability to hold that equity security until such recovery occurs. If an other-than-temporary impairment is identified, the security is written down to its fair value and the related losses are recognized in “Interest and other finance expense”, unless the impairment relates to equity securities classified as “Other non-current assets”, in which case the impairment is reported in “Other income (expense), net”.</t>
  </si>
  <si>
    <t>Accounts receivable and allowance for doubtful accounts</t>
  </si>
  <si>
    <t>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t>
  </si>
  <si>
    <t>Concentrations of credit risk</t>
  </si>
  <si>
    <t>Concentrations of credit risk The Company sells a broad range of products, systems, services and software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t>
  </si>
  <si>
    <t>Revenue recognition</t>
  </si>
  <si>
    <t>Revenue recognition The Company generally recognizes revenues for the sale of goods when persuasive evidence of an arrangement exists, delivery has occurred, the price is fixed or determinable and collectability is reasonably assured. With regards to the sale of products, delivery is not considered to have occurred, and therefore no revenues are recognized, until the customer has taken title to the products and assumed the risks and rewards of ownership of the products specified in the purchase order or sales agreement. Generally, the transfer of title and risks and rewards of ownership are governed by the contractually defined shipping terms. The Company uses various International Commercial shipping terms (as promulgated by the International Chamber of Commerce) in its sales of products to third-party customers, such as Ex Works (EXW), Free Carrier (FCA) and Delivered Duty Paid (DDP). Subsequent to delivery of the products, the Company generally has no further contractual performance obligations that would preclude revenue recognition. Revenues under long-term construction-type contracts are generally recognized using the percentage-of-completion method of accounting. The Company principally uses the cost-to-cost method to measure progress towards completion on contracts.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Short-term construction-type contracts, or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For non construction-type contracts that contain customer acceptance provisions, revenue is deferred until customer acceptance occurs or the Company has demonstrated the customer-specified objective criteria have been met or the contractual acceptance period has lapsed. Revenues from service transactions are recognized as services are performed. For long-term service contracts, revenues are recognized on a straight-line basis over the term of the contract or, if the performance pattern is other than straight-line, as the services are provided. Service revenues reflect revenues earned from the Company’s activities in providing services to customers primarily subsequent to the sale and delivery of a product or complete system. Such revenues consist of maintenance-type contracts, field service activities that include personnel and accompanying spare parts, and installation and commissioning of products as a stand-alone service or as part of a service contract. Revenues for software license fees are recognized when persuasive evidence of a non-cancelable license agreement exists, delivery has occurred, the license fee is fixed or determinable, and collection is probable. In software arrangements that include rights to multiple software products and/or services, the total arrangement fee is allocated using the residual method. Under this method, revenue is allocated to the undelivered elements based on vendor-specific objective evidence (VSOE) of the fair value of such undelivered elements and the residual amounts of revenue are allocated to the delivered elements. Elements included in multiple element arrangements may consist of software licenses, maintenance (which includes customer support services and unspecified upgrades), hosting, and consulting services. VSOE is based on the price generally charged when an element is sold separately or, in the case of an element not yet sold separately, the price established by management, if it is probable that the price, once established, will not change once the element is sold separately. If VSOE does not exist for an undelivered element, the total arrangement fee will be recognized as revenue over the life of the contract or upon delivery of the undelivered element.
The Company offers multiple element arrangements to meet its customers’ needs. These arrangements may involve the delivery of multiple products and/or performance of services (such as installation and training) and the delivery and/or performance may occur at different points in time or over different periods of time. Deliverables of such multiple element arrangements are evaluated to determine the unit of accounting and if certain criteria are met, the Company allocates revenues to each unit of accounting based on its relative selling price. A hierarchy of selling prices is used to determine the selling price of each specific deliverable that includes VSOE (if available), third-party evidence (if VSOE is not available), or estimated selling price if neither of the first two is available. The estimated selling price reflects the Company’s best estimate of what the selling prices of elements would be if the elements were sold on a stand-alone basis. Revenue is allocated between the elements of an arrangement at the inception of the arrangement. Such arrangements generally include industry-specific performance and termination provisions, such as in the event of substantial delays or non-delivery. Revenues are reported net of customer rebates and similar incentives. Taxes assessed by a governmental authority that are directly imposed on revenue-producing transactions between the Company and its customers, such as sales, use, value-added and some excise taxes, are excluded from revenues.</t>
  </si>
  <si>
    <t>Contract loss provisions</t>
  </si>
  <si>
    <t>Contract loss provisions Losses on contracts are recognized in the period when they are identified and are based upon the anticipated excess of contract costs over the related contract revenues.</t>
  </si>
  <si>
    <t>Shipping and handling costs</t>
  </si>
  <si>
    <t>Shipping and handling costs Shipping and handling costs are recorded as a component of cost of sales.</t>
  </si>
  <si>
    <t>Inventories</t>
  </si>
  <si>
    <t>Inventories Inventories are stated at the lower of cost or net realizable value. Cost is determined using the first-in, first-out method, the weighted-average cost method, or in certain circumstances (for example, where the completed-contract method of revenue recognition is used) the specific identification method. Inventoried costs are stated at acquisition cost or actual production cost, including direct material and labor and applicable manufacturing overheads. Adjustments to reduce the cost of inventory to its net realizable value are made, if required, for decreases in sales prices, obsolescence or similar reductions in value.</t>
  </si>
  <si>
    <t>Impairment of long-lived assets</t>
  </si>
  <si>
    <t>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t>
  </si>
  <si>
    <t>Property, plant and equipment</t>
  </si>
  <si>
    <t>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t>
  </si>
  <si>
    <t>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in 2017, the reporting units were the same as the operating segments for Electrification Products, Robotics and Motion and Power Grids, while for the Industrial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a quantitative impairment test (described below) is performed, otherwise no further analysis is required. If the Company elects not to perform the qualitative assessment for a reporting unit, then a quantitative impairment test is performed. The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records an impairment charge equal to the difference, provided that the loss recognized does not exceed the total amount of goodwill allocated to that reporting unit.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t>
  </si>
  <si>
    <t>Capitalized software costs</t>
  </si>
  <si>
    <t>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t>
  </si>
  <si>
    <t>Derivative financial instruments and hedging activities</t>
  </si>
  <si>
    <t>Derivative financial instruments and hedging activities The Company uses derivative financial instruments to manage currency, commodity, interest rate and equity exposures, arising from its global operating, financing and investing activities (see Note 5).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t>
  </si>
  <si>
    <t>Leases The Company leases primarily real estate, vehicles and office equipment.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t>
  </si>
  <si>
    <t>Translation of foreign currencies and foreign exchange transactions</t>
  </si>
  <si>
    <t>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t>
  </si>
  <si>
    <t>Income taxes</t>
  </si>
  <si>
    <t>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for events such as tax claims or changes in tax laws.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The expense related to tax penalties is classified in the Consolidated Income Statements as “Provision for taxes”, while interest thereon is classified as “Interest and other finance expense”.</t>
  </si>
  <si>
    <t>Research and development</t>
  </si>
  <si>
    <t>Research and development Research and development costs not related to specific customer orders are generally expensed as incurred.</t>
  </si>
  <si>
    <t>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include: outstanding written call options, outstanding options and shares granted subject to certain conditions under the Company’s share-based payment arrangements. See further discussion related to earnings per share in Note 20 and of potentially dilutive securities in Note 18.</t>
  </si>
  <si>
    <t>Share-based payment arrangements The Company has various share-based payment arrangements for its employees, which are described more fully in Note 18. Such arrangements are accounted for under the fair value method. For awards that are equity-settled, total compensation is measured at grant date, based on the fair value of the award at that date, and recorded in earnings over the period the employees are required to render service. For awards that are cash-settled, compensation is initially measured at grant date and subsequently remeasured at each reporting period, based on the fair value and vesting percentage of the award at each of those dates, with changes in the liability recorded in earnings.</t>
  </si>
  <si>
    <t>Fair value measures</t>
  </si>
  <si>
    <t>Fair value measures The Company uses fair value measurement principles to record certain financial assets and liabilities on a recurring basis and, when necessary, to record certain non-financial assets at fair value on a non-recurring basis, as well as to determine fair value disclosures for certain financial instruments carried at amortized cost in the financial statements. Financial assets and liabilities recorded at fair value on a recurring basis include foreign currency, commodity and interest rate derivatives, as well as cash-settled call options and available-for-sale securities. Non-financial assets recorded at fair value on a non-recurring basis include long-lived assets that are reduced to their estimated fair value due to impairments. Fair value is the price that would be received when selling an asset or paid to transfer a liability in an orderly transaction between market participants at the measurement date. In determining fair value, the Company uses various valuation techniques including the market approach (using observable market data for identical or similar assets and liabilities), the income approach (discounted cash flow models) and the cost approach (using costs a market participant would incur to develop a comparable asset). Inputs used to determine the fair value of assets and liabilities are defined by a three-level hierarchy, depending on the reliability of those inputs. The Company has categorized its financial assets and liabilities and non-financial assets measured at fair value within this hierarchy based on whether the inputs to the valuation technique are observable or unobservable. An observable input is based on market data obtained from independent sources, while an unobservable input reflects the Company’s assumptions about market data.
The levels of the fair value hierarchy are as follows:
Level 1:
Valuation inputs consist of quoted prices in an active market for identical assets or liabilities (observable quoted prices). Assets and liabilities valued using Level 1 inputs include exchange-traded equity securities, listed derivatives which are actively traded such as commodity futures, interest rate futures and certain actively traded debt securities.
Level 2:
Valuation inputs consist of observable inputs (other than Level 1 inputs) such as actively quoted prices for similar assets, quoted prices in inactive markets and inputs other than quoted prices such as interest rate yield curves, credit spreads, or inputs derived from other observable data by interpolation, correlation, regression or other means. The adjustments applied to quoted prices or the inputs used in valuation models may be both observable and unobservable. In these cases, the fair value measurement is classified as Level 2 unless the unobservable portion of the adjustment or the unobservable input to the valuation model is significant, in which case the fair value measurement would be classified as Level 3. Assets and liabilities valued or disclosed using Level 2 inputs include investments in certain funds, reverse repurchase agreements, certain debt securities that are not actively traded, interest rate swaps, commodity swaps, cash-settled call options, forward foreign exchange contracts, foreign exchange swaps and forward rate agreements, time deposits, as well as financing receivables and debt.
Level 3:
Valuation inputs are based on the Company’s assumptions of relevant market data (unobservable input). Whenever quoted prices involve bid-ask spreads, the Company ordinarily determines fair values based on mid-market quotes. However, for the purpose of determining the fair value of cash-settled call options serving as hedges of the Company’s management incentive plan (MIP), bid prices are used. When determining fair values based on quoted prices in an active market, the Company considers if the level of transaction activity for the financial instrument has significantly decreased, or would not be considered orderly. In such cases, the resulting changes in valuation techniques would be disclosed. If the market is considered disorderly or if quoted prices are not available, the Company is required to use another valuation technique, such as an income approach. Disclosures about the Company’s fair value measurements of assets and liabilities are included in Note 6.</t>
  </si>
  <si>
    <t>Contingencies</t>
  </si>
  <si>
    <t>Contingencies The Company is subject to proceedings, litigation or threatened litigation and other claims and inquiries, related to environmental, labor, product, regulatory, tax (other than income tax) and other matters, and is required to assess the likelihood of any adverse judgments or outcomes to these matters, as well as potential ranges of probable losses. A determination of the provision required, if any, for these contingencies is made after analysis of each individual issue, often with assistance from both internal and external legal counsel and technical experts. The required amount of a provision for a contingency of any type may change in the future due to new developments in the particular matter, including changes in the approach to its resolution. The Company records a provision for its contingent obligations when it is probable that a loss will be incurred and the amount can be reasonably estimated. Any such provision is generally recognized on an undiscounted basis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he Company provides for anticipated costs for warranties when it recognizes revenues on the related products or contracts. Warranty costs include calculated costs arising from imperfections in design, material and workmanship in the Company’s products. The Company makes individual assessments on contracts with risks resulting from order-specific conditions or guarantees and assessments on an overall, statistical basis for similar products sold in larger quantities. The Company may have legal obligations to perform environmental clean-up activities related to land and buildings as a result of the normal operations of its business. In some cases, the timing or the method of settlement, or both, are conditional upon a future event that may or may not be within the control of the Company, but the underlying obligation itself is unconditional and certain. The Company recognizes a provision for these obligations when it is probable that a liability for the clean-up activity has been incurred and a reasonable estimate of its fair value can be made. In some cases, a portion of the costs expected to be incurred to settle these matters may be recoverable. An asset is recorded when it is probable that such amounts are recoverable. Provisions for environmental obligations are not discounted to their present value when the timing of payments cannot be reasonably estimated.</t>
  </si>
  <si>
    <t>Pensions and other postretirement benefits</t>
  </si>
  <si>
    <t>Pensions and other postretirement benefits The Company has a number of defined benefit pension and other postretirement plans. The Company recognizes an asset for such a plan’s overfunded status or a liability for such a plan’s underfunded status in its Consolidated Balance Sheets. Additionally, the Company measures such a plan’s assets and obligations that determine its funded status as of the end of the year and recognizes the changes in the funded status in the year in which the changes occur. Those changes are reported in “Accumulated other comprehensive loss”. The Company uses actuarial valuations to determine its pension and postretirement benefit costs and credits. The amounts calculated depend on a variety of key assumptions, including discount rates and expected return on plan assets. Current market conditions are considered in selecting these assumptions. The Company’s various pension plan assets are assigned to their respective levels in the fair value hierarchy in accordance with the valuation principles described in the “Fair value measures” section above. See Note 17 for further discussion of the Company’s employee benefit plans.</t>
  </si>
  <si>
    <t>Business combinations</t>
  </si>
  <si>
    <t>Business combinations The Company accounts for assets acquired and liabilities assumed in business combinations using the acquisition method and records these at their respective fair values. Contingent consideration is recorded at fair value as an element of purchase price with subsequent adjustments recognized in income. Identifiable intangibles consist of intellectual property such as trademarks and trade names, customer relationships, patented and unpatented technology, in-process research and development, order backlog and capitalized software; these are amortized over their estimated useful lives. Such intangibles are subsequently subject to evaluation for potential impairment if events or circumstances indicate the carrying amount may not be recoverable. See “Goodwill and other intangible assets” above. Acquisition-related costs are recognized separately from the acquisition and expensed as incurred. Upon gaining control of an entity in which an equity method or cost basis investment was held by the Company, the carrying value of that investment is adjusted to fair value with the related gain or loss recorded in income. Deferred tax assets and liabilities based on temporary differences between the financial reporting and the tax base of assets and liabilities as well as uncertain tax positions and valuation allowances on acquired deferred tax assets assumed in connection with a business combination are initially estimated as of the acquisition date based on facts and circumstances that existed at the acquisition date. These estimates are subject to change within the measurement period (a period of up to 12 months after the acquisition date during which the acquirer may adjust the provisional acquisition amounts) with any adjustments to the preliminary estimates being recorded to goodwill. Changes in deferred taxes, uncertain tax positions and valuation allowances on acquired deferred tax assets that occur after the measurement period are recognized in income.</t>
  </si>
  <si>
    <t>New accounting pronouncements</t>
  </si>
  <si>
    <t>New accounting pronouncements Applicable for current period Balance sheet classification of deferred taxes As of January 1, 2017, the Company adopted an accounting standard update removing the requirement to separate deferred tax liabilities and assets into current and noncurrent amounts and instead requiring all such amounts, as well as any related valuation allowance, to be classified as noncurrent in the consolidated balance sheets. This update was applied retrospectively and resulted in a decrease of $297 million in both the total deferred tax assets and total deferred tax liabilities at December 31, 2016, due to additional netting impacts. Simplifying the transition to the equity method of accounting As of January 1, 2017, the Company adopted an accounting standard update eliminating the retroactive adjustments to an investment upon it qualifying for the equity method of accounting as a result of an increase in the level of ownership interest or degree of influence by the investor. It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is update was applied prospectively and did not have a significant impact on the consolidated financial statements. Improvements to employee share-based payment accounting As of January 1, 2017, the Company adopted an accounting standard update which changed the accounting for certain aspects of share-based payment awards to employees, including the accounting for income taxes, forfeitures, and statutory tax withholding requirements, as well as the classification in the statement of cash flows. This update did not have a significant impact on the consolidated financial statements. Simplifying the test for goodwill impairment As of January 1, 2017, the Company early-adopted an accounting standard update eliminating the requirement to calculate the implied fair value of goodwill when measuring a goodwill impairment loss. Instead the Company is now required to record an impairment loss based on the excess of a reporting unit’s carrying amount over its fair value provided that the loss recognized does not exceed the total amount of goodwill allocated to that reporting unit. This update was applied prospectively and did not have a significant impact on the consolidated financial statements. Applicable for future periods Revenue from contracts with customers In May 2014, an accounting standard update was issued to clarify the principles for recognizing revenues from contracts with customers. The update, which supersedes substantially all existing revenue recognition guidance, provides a single comprehensive model for recognizing revenues on the transfer of promised goods or services to customers in an amount that reflects the consideration that is expected to be received for those goods or services. Under the standard it is possible that more judgments and estimates would be required than under existing standards, including identifying the separate performance obligations in a contract, estimating any variable consideration elements, and allocating the transaction price to each separate performance obligation. The update also requires additional disclosures about the nature, amount, timing and uncertainty of revenue and cash flows arising from contracts with customers. Further updates were issued in 2016 to clarify the guidance on identifying performance obligations, licensing and contract costs, to enhance the implementation guidance on principal versus agent considerations and to add other practical expedients. In August 2015, the effective date for the update was deferred and the update is now effective for the Company for annual and interim periods beginning January 1, 2018, and is to be applied either (i) retrospectively to each prior reporting period presented, with the option to elect certain defined practical expedients, or (ii) retrospectively with the cumulative effect of initially applying the update recognized at the date of adoption in retained earnings (with additional disclosure as to the impact on individual financial statement lines affected). Early adoption of the standard is permitted for annual reporting periods beginning after December 15, 2016, including interim reporting periods within that reporting period. The Company will adopt these updates as of January 1, 2018, pursuant to the aforementioned adoption method (ii), applying them to contracts that are not completed contracts at that date, and will elect the practical expedient for contract modifications. The Company’s analysis of contracts resulted in only immaterial differences between the identification of performance obligations and the current unit of accounting determination. Except for a limited number of contracts where the required criteria are not met, the analysis supports the recognition of revenue over time following the cost-to-cost method under the new revenue recognition standard for those contracts which are following the cost-to-cost method under the current revenue recognition model. The Company does not expect to record a significant cumulative adjustment to retained earnings as of January 1, 2018, however, the Company expects the adoption will increase total assets and total liabilities by approximately $200 million due to the reclassification of certain advances from customers, currently reported as a reduction of inventory, to liabilities. Recognition and measurement of financial assets and financial liabilities In January 2016, an accounting standard update was issued to enhance the reporting model for financial instruments, which includes amendments to address aspects of recognition, measurement, presentation and disclosure. For example, the Company would be required to measure equity investments (except those accounted for under the equity method) at fair value with changes in fair value recognized in net income and to present separately financial assets and financial liabilities by measurement category and form of financial asset. This update is effective for the Company for annual and interim periods beginning January 1, 2018, with early adoption permitted for certain provisions. The Company does not believe that this update will have a significant impact on its consolidated financial statements. Leases In February 2016, an accounting standard update was issued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is update is effective for the Company for annual and interim periods beginning January 1, 2019, with early adoption permitted, and is applicable on a modified retrospective basis with various optional practical expedients. The Company is currently evaluating the impact of this update on its consolidated financial statements. Measurement of credit losses on financial instruments In June 2016, an accounting standard update was issued which replaces the existing incurred loss impairment methodology for most financial assets with a new “current expected credit loss” model. The new model will result in the immediate recognition of the estimated credit losses expected to occur over the remaining life of financial assets such as trade and other receivables, held-to-maturity debt securities, loans and other instruments. Credit losses relating to available-for-sale debt securities will be measured in a manner similar to current GAAP, except that the losses will be recorded through an allowance for credit losses rather than as a direct write-down of the security. This update is effective for the Company for annual and interim periods beginning January 1, 2020, with early adoption permitted for annual and interim periods beginning January 1, 2019. The Company is currently evaluating the impact of this update on its consolidated financial statements. Classification of certain cash receipts and cash payments in the statement of cash flows In August 2016, an accounting standard update was issued which clarifies how certain cash receipts and cash payments, including debt prepayment or extinguishment costs, the settlement of zero coupon debt instruments, contingent consideration paid after a business combination, proceeds from insurance settlements, distributions from certain equity method investees and beneficial interests obtained in a financial asset securitization, should be presented and classified in the statement of cash flows. This update is effective for the Company for annual and interim periods beginning January 1, 2018, on a retrospective basis, with early adoption permitted. The Company does not believe that this update will have a significant impact on its consolidated financial statements. Income taxes – Intra-entity transfers of assets other than inventory In October 2016, an accounting standard update was issued that requires the Company to recognize the income tax consequences of an intra-entity transfer of an asset other than inventory when the transfer occurs instead of when the asset has been sold to an outside party. This update is effective for the Company for annual and interim periods beginning January 1, 2018, with early adoption permitted, and is applicable on a modified retrospective basis through a cumulative-effect adjustment directly to retained earnings as of the beginning of the period of adoption. The Company will adopt this update as of January 1, 2018, and expects to record a net reduction in deferred tax assets of approximately $215 million with a corresponding reduction in retained earnings as of this date. Statement of cash flows – Restricted cash In November 2016, an accounting standard update was issued which clarifies the classification and presentation of changes in restricted cash on the statement of cash flows. It requires the inclusion of cash and cash equivalents that have restrictions on withdrawal or use in total cash and cash equivalents on the statement of cash flows. This update is effective for the Company for annual and interim periods beginning January 1, 2018, on a retrospective basis, with early adoption permitted. The Company does not believe that this update will have a significant impact on its consolidated financial statements. Clarifying the definition of a business In January 2017, an accounting standard update was issued which narrows the definition of a business. It also provides a framework for determining whether a set of transferred assets and activities involves a business. This update is effective for the Company for annual and interim periods beginning January 1, 2018, on a prospective basis, with early adoption permitted. The Company does not believe that this update will have a significant impact on its consolidated financial statements. Clarifying the scope of asset derecognition guidance and accounting for partial sales of nonfinancial assets In February 2017, an accounting standard update was issued which clarifies the scope of asset derecognition guidance, adds guidance for partial sales of nonfinancial assets and clarifies recognizing gains and losses from the transfer of nonfinancial assets in contracts with noncustomers. The Company plans to adopt this update retrospectively as of January 1, 2018, with the cumulative effect of initially applying the update recognized at the date of adoption in retained earnings. The Company does not believe that this update will have a significant impact on its consolidated financial statements. Improving the presentation of net periodic pension cost and net periodic postretirement benefit cost In March 2017, an accounting standard update was issued which changes how employers that sponsor defined benefit pension plans and other postretirement plans present the net periodic benefit cost in the income statement. Under this update, the Company will be required to report the service cost component in the same line item or items as other compensation costs arising from services rendered by the pertinent employees during the period. Other components of net benefit will be required to be presented in the income statement separately from the service cost component and outside the subtotal of income from operations. Under the amendment only the current service cost component is allowed to be capitalized. This update is effective for the Company for annual and interim periods beginning January 1, 2018, on a retrospective basis for the presentation requirements and on a prospective basis for the capitalization of the current service cost component requirements. The Company will adopt this update as of January 1, 2018, and expects to reclassify income of $42 million and expenses of $38 million to be presented outside of income from operations for the year ended December 31, 2017 and 2016, respectively, and estimates that for 2018 approximately $100 million of income will be presented outside income from operations relating to net periodic pension costs. Compensation—Stock compensation In May 2017, an accounting standard update was issued which clarifies when to account for a change to the terms or conditions of a share-based payment award as a modification. Under this update, modification accounting is required only if the fair value, the vesting conditions, or the classification of the award (as equity or liability) changes as a result of the change in terms or conditions. This update is effective prospectively and will apply to awards modified on or after January 1, 2018. The Company does not believe that this update will have a significant impact on its consolidated financial statements. Derivatives and hedging—Targeted improvements to accounting for hedging activities In August 2017, an accounting standard update was issued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update is effective for the Company for annual and interim periods beginning January 1, 2019. For cash flow and net investment hedges as of the adoption date, the guidance requires a modified retrospective approach. The amended presentation and disclosure guidance is required only prospectively. The Company will adopt this update as of January 1, 2019, and is currently evaluating the impact of this update on its consolidated financial statements. Reclassification of Certain Tax Effects from Accumulated Other Comprehensive Income In February 2018, an accounting standard update was issued which allows a reclassification to retained earnings of the tax effects stranded in accumulated other comprehensive income as a result of complying with the Tax Cuts and Jobs Act of 2017 (the Tax Act). This update is effective for the Company for annual and interim periods beginning January 1, 2019, with early adoption in any interim period permitted. The updated guidance is to be applied in the period of adoption or retrospectively to each period in which the effect of the Tax Act related to items remaining in accumulated other comprehensive income are recognized. The Company is currently evaluating the impact of this update on its consolidated financial statements.</t>
  </si>
  <si>
    <t>Acquisitions and business divestments (Tables)</t>
  </si>
  <si>
    <t>Acquisitions</t>
  </si>
  <si>
    <t>($ in millions, except number of acquired businesses)
2017
2016
2015
Acquisitions (net of cash acquired) (1)
2,111
13
37
Aggregate excess of purchase price over fair value of net assets acquired (2)
1,337
12
34
Number of acquired businesses
5
1
3 (1) Excluding changes in cost- and equity-accounted companies. (2) Recorded as goodwill (see Note 11).</t>
  </si>
  <si>
    <t>Schedule of aggregate preliminary allocation of the purchase consideration</t>
  </si>
  <si>
    <t>The aggregate preliminary allocation of the purchase consideration for business acquisitions in 2017, was as follows:
($ in millions)
Allocated amounts
Weighted-average useful life
Technology
434
7 years
Customer Relationships
292
19 years
Trade names
65
10 years
Order backlog
1
3 months
Intangible assets
792
Fixed assets
131
Debt acquired
(50)
Deferred tax liabilities
(255)
Inventories
177
Other assets and liabilities, net
(21)
Goodwill (1)
1,337
Total consideration (net of cash acquired) (2)
2,111
(1) The Company does not expect the goodwill recognized to be deductible for income tax purposes. (2) Primarily relates to the acquisition of B&amp;R.</t>
  </si>
  <si>
    <t>Cash and equivalents, marketable securities and short-term investments (Tables)</t>
  </si>
  <si>
    <t>Cash, cash equivalents, and short-term investments</t>
  </si>
  <si>
    <t>December 31, 2017
Marketable
securities
Gross
Gross
and
unrealized
unrealized
Cash and
short-term
($ in millions)
Cost basis
gains
losses
Fair value
equivalents
investments
Cash
1,963
1,963
1,963
Time deposits
2,853
2,853
2,563
290
Other short-term investments
305
305
305
Debt securities available-for-sale:
—U.S. government obligations
127
—
(2)
125
—
125
—Other government obligations
2
—
—
2
—
2
—Corporate
215
1
(1)
215
—
215
Equity securities available-for-sale
152
13
—
165
—
165
Total
5,617
14
(3)
5,628
4,526
1,102
December 31, 2016
Marketable
securities
Gross
Gross
and
unrealized
unrealized
Cash and
short-term
($ in millions)
Cost basis
gains
losses
Fair value
equivalents
investments
Cash
1,704
1,704
1,704
Time deposits
2,764
2,764
1,940
824
Other short-term investments
271
271
271
Debt securities available-for-sale:
—U.S. government obligations
221
1
(2)
220
—
220
—Other government obligations
2
—
—
2
—
2
—Corporate
95
1
(1)
95
—
95
Equity securities available-for-sale
530
11
—
541
—
541
Total
5,587
13
(3)
5,597
3,644
1,953</t>
  </si>
  <si>
    <t>Contractual maturities of debt securities classified as available-for-sale and held-to-maturity</t>
  </si>
  <si>
    <t>December 31, 2017
Available-for-sale
Held-to-maturity
($ in millions)
Cost basis
Fair value
Cost basis
Fair value
Less than one year
122
122
3
3
One to five years
161
160
71
77
Six to ten years
59
58
—
—
Due after ten years
2
2
—
—
Total
344
342
74
80</t>
  </si>
  <si>
    <t>Derivative financial instruments (Tables)</t>
  </si>
  <si>
    <t>Notional amount of outstanding derivatives</t>
  </si>
  <si>
    <t>Type of derivative
Total notional amounts at December 31,
($ in millions)
2017
2016
2015
Foreign exchange contracts
17,280
15,353
16,467
Embedded foreign exchange derivatives
1,641
2,162
2,966
Interest rate contracts
5,706
3,021
4,302 Derivative commodity contracts The following table shows the notional amounts of outstanding commodity derivatives (whether designated as hedges or not), on a net basis, to reflect the Company’s requirements in the various commodities:
Total notional amounts at December 31,
Type of derivative
Unit
2017
2016
2015
Copper swaps
metric tonnes
44,145
47,425
48,903
Aluminum swaps
metric tonnes
7,700
4,650
5,455
Nickel swaps
metric tonnes
12
—
18
Lead swaps
metric tonnes
—
15,100
14,625
Zinc swaps
metric tonnes
425
150
225
Silver swaps
ounces
1,966,729
1,586,395
1,727,255
Crude oil swaps
barrels
170,331
121,000
133,500</t>
  </si>
  <si>
    <t>Gain (loss) on cash flow hedges</t>
  </si>
  <si>
    <t>Gains (losses) recognized in OCI
Gains (losses) reclassified from
on derivatives (effective portion)
OCI into income (effective portion)
($ in millions)
2017
2016
2015
2017
2016
2015
Type of derivative
Location
Foreign exchange contracts
11
2
(11)
Total revenues
(1)
(11)
(36)
Total cost of sales
3
10
11
Commodity contracts
12
4
(9)
Total cost of sales
8
(2)
(10)
Cash-settled call options
22
15
(6)
SG&amp;A expenses (1)
16
10
(4)
Total
45
21
(26)
26
7
(39) (1) SG&amp;A expenses represent “Selling, general and administrative expenses”.</t>
  </si>
  <si>
    <t>Gain (loss) on fair value hedges</t>
  </si>
  <si>
    <t>($ in millions)
2017
2016
2015
Gains (losses) recognized in Interest and other finance expense:
- on derivatives designated as fair value hedges
(25)
(28)
8
- on hedged item
29
30
(4)</t>
  </si>
  <si>
    <t>Gain (loss) on derivatives not designated in hedge relationships</t>
  </si>
  <si>
    <t>($ in millions)
Gains (losses) recognized in income
Type of derivative not designated as a hedge
Location
2017
2016
2015
Foreign exchange contracts
Total revenues
147
(206)
(216)
Total cost of sales
(44)
(56)
16
SG&amp;A expenses (1)
(18)
8
13
Non-order related research and
development
—
(2)
(1)
Other income (expense), net
(1)
22
—
Interest and other finance expense
22
(34)
287
Embedded foreign exchange contracts
Total revenues
(2)
(5)
127
Total cost of sales
(4)
(5)
(25)
SG&amp;A expenses (1)
5
(2)
(5)
Commodity contracts
Total cost of sales
53
42
(61)
Other
Interest and other finance expense
(2)
4
(1)
Total
156
(234)
134 (1) SG&amp;A expenses represent “Selling, general and administrative expenses”.</t>
  </si>
  <si>
    <t>Fair value of derivatives</t>
  </si>
  <si>
    <t>December 31, 2017
Derivative assets
Derivative liabilities
Non-current
Non-current
Current in
in “Other
Current in
in “Other
“Other current
non-current
“Other current
non-current
($ in millions)
assets”
assets”
liabilities”
liabilities”
Derivatives designated as hedging instruments:
Foreign exchange contracts
4
—
3
1
Commodity contracts
6
—
—
—
Interest rate contracts
—
42
—
4
Cash-settled call options
25
16
—
—
Total
35
58
3
5
Derivatives not designated as hedging instruments:
Foreign exchange contracts
142
25
190
63
Commodity contracts
35
1
6
—
Cross-currency interest rate swaps
—
—
2
—
Cash-settled call options
—
1
—
—
Embedded foreign exchange derivatives
32
16
22
7
Total
209
43
220
70
Total fair value
244
101
223
75
December 31, 2016
Derivative assets
Derivative liabilities
Non-current
Non-current
Current in
in “Other
Current in
in “Other
“Other current
non-current
“Other current
non-current
($ in millions)
assets”
assets”
liabilities”
liabilities”
Derivatives designated as hedging instruments:
Foreign exchange contracts
5
—
6
5
Commodity contracts
2
—
—
—
Interest rate contracts
2
62
—
—
Cash-settled call options
13
9
—
—
Total
22
71
6
5
Derivatives not designated as hedging instruments:
Foreign exchange contracts
169
29
257
77
Commodity contracts
29
2
6
1
Cross-currency interest rate swaps
—
2
—
—
Cash-settled call options
—
1
—
—
Embedded foreign exchange derivatives
58
21
35
18
Total
256
55
298
96
Total fair value
278
126
304
101</t>
  </si>
  <si>
    <t>Offsetting of Derivative Assets</t>
  </si>
  <si>
    <t>($ in millions)
December 31, 2017
Gross amount of
Derivative liabilities
Type of agreement or
recognized
eligible for set-off in
Cash collateral
Non-cash collateral
Net asset
similar arrangement
assets
case of default
received
received
exposure
Derivatives
297
(172)
—
—
125
Reverse repurchase
agreements
305
—
—
(305)
—
Total
602
(172)
—
(305)
125
($ in millions)
December 31, 2016
Gross amount of
Derivative liabilities
Type of agreement or
recognized
eligible for set-off in
Cash collateral
Non-cash collateral
Net asset
similar arrangement
assets
case of default
received
received
exposure
Derivatives
325
(190)
—
—
135
Reverse repurchase
agreements
268
—
—
(268)
—
Total
593
(190)
—
(268)
135</t>
  </si>
  <si>
    <t>Offsetting of Derivative Liabilities</t>
  </si>
  <si>
    <t xml:space="preserve">($ in millions)
December 31, 2017
Gross amount of
Derivative liabilities
Type of agreement or
recognized
eligible for set-off in
Cash collateral
Non-cash collateral
Net liability
similar arrangement
liabilities
case of default
pledged
pledged
exposure
Derivatives
269
(172)
—
—
97
Total
269
(172)
—
—
97
($ in millions)
December 31, 2016
Gross amount of
Derivative liabilities
Type of agreement or
recognized
eligible for set-off in
Cash collateral
Non-cash collateral
Net liability
similar arrangement
liabilities
case of default
pledged
pledged
exposure
Derivatives
352
(190)
—
—
162
Total
352
(190)
—
—
162 </t>
  </si>
  <si>
    <t>Fair values (Tables)</t>
  </si>
  <si>
    <t>Fair value of financial assets and liabilities measured at fair value on a recurring basis</t>
  </si>
  <si>
    <t xml:space="preserve">December 31, 2017
Total
($ in millions)
Level 1
Level 2
Level 3
fair value
Assets
Available-for-sale securities in “Marketable securities and
short-term investments”:
Equity securities
—
165
—
165
Debt securities—U.S. government obligations
125
—
—
125
Debt securities—Other government obligations
—
2
—
2
Debt securities—Corporate
—
215
—
215
Receivable in “Other non-current assets”:
Receivable under securities lending arrangement
79
—
—
79
Derivative assets—current in “Other current assets”
—
244
—
244
Derivative assets—non-current in “Other non-current assets”
—
101
—
101
Total
204
727
—
931
Liabilities
Derivative liabilities—current in “Other current liabilities”
—
223
—
223
Derivative liabilities—non-current in “Other non-current liabilities”
—
75
—
75
Total
—
298
—
298
December 31, 2016
Total
($ in millions)
Level 1
Level 2
Level 3
fair value
Assets
Available-for-sale securities in “Marketable securities and
short-term investments”:
Equity securities
—
541
—
541
Debt securities—U.S. government obligations
220
—
—
220
Debt securities—Other government obligations
—
2
—
2
Debt securities—Corporate
—
95
—
95
Derivative assets—current in “Other current assets”
—
278
—
278
Derivative assets—non-current in “Other non-current assets”
—
126
—
126
Total
220
1,042
—
1,262
Liabilities
Derivative liabilities—current in “Other current liabilities”
—
304
—
304
Derivative liabilities—non-current in “Other non-current liabilities”
—
101
—
101
Total
—
405
—
405 </t>
  </si>
  <si>
    <t>Schedule of fair values of financial instruments carried on a cost basis</t>
  </si>
  <si>
    <t>December 31, 2017
Carrying
Total
($ in millions)
value
Level 1
Level 2
Level 3
fair value
Assets
Cash and equivalents (excluding available-for-sale securities
with original maturities up to 3 months):
Cash
1,963
1,963
—
—
1,963
Time deposits
2,563
—
2,563
—
2,563
Marketable securities and short-term investments (excluding
available-for-sale securities):
Time deposits
290
—
290
—
290
Receivables under reverse repurchase agreements
305
—
305
—
305
Other non-current assets:
Loans granted
32
—
33
—
33
Restricted cash and cash deposits
38
38
—
—
38
Liabilities
Short-term debt and current maturities of long-term debt
(excluding capital lease obligations)
704
400
304
—
704
Long-term debt (excluding capital lease obligations)
6,569
6,046
775
—
6,821
December 31, 2016
Carrying
Total
($ in millions)
value
Level 1
Level 2
Level 3
fair value
Assets
Cash and equivalents (excluding available-for-sale securities
with original maturities up to 3 months):
Cash
1,704
1,704
—
—
1,704
Time deposits
1,940
—
1,940
—
1,940
Marketable securities and short-term investments (excluding
available-for-sale securities):
Time deposits
824
—
824
—
824
Receivables under reverse repurchase agreements
268
—
268
—
268
Other short-term investments
3
3
—
—
3
Other non-current assets:
Loans granted
30
—
31
—
31
Restricted cash and cash deposits
59
59
—
—
59
Liabilities
Short-term debt and current maturities of long-term debt
(excluding capital lease obligations)
980
856
124
—
980
Long-term debt (excluding capital lease obligations)
5,709
5,208
784
—
5,992</t>
  </si>
  <si>
    <t>Receivables, net (Tables)</t>
  </si>
  <si>
    <t>December 31,
($ in millions)
2017
2016
Trade receivables
7,883
7,293
Other receivables
714
587
Allowance
(330)
(314)
8,267
7,566
Unbilled receivables, net:
Costs and estimated profits in excess of billings
3,024
3,058
Advance payments consumed
(875)
(928)
2,149
2,130
Total
10,416
9,696</t>
  </si>
  <si>
    <t>Reconciliation of changes in allowance for doubtful accounts</t>
  </si>
  <si>
    <t xml:space="preserve">($ in millions)
2017
2016
2015
Balance at January 1,
314
258
279
Additions
109
163
118
Deductions
(111)
(96)
(113)
Exchange rate differences
18
(11)
(26)
Balance at December 31,
330
314
258 </t>
  </si>
  <si>
    <t>Inventories, net (Tables)</t>
  </si>
  <si>
    <t>December 31,
($ in millions)
2017
2016
Raw materials
1,943
1,692
Work in process
1,595
1,326
Finished goods
1,563
1,369
Advances to suppliers
154
149
5,255
4,536
Advance payments consumed
(196)
(189)
Total
5,059
4,347</t>
  </si>
  <si>
    <t>Other non-current assets (Tables)</t>
  </si>
  <si>
    <t>December 31,
($ in millions)
2017
2016
Pledged financial assets
100
112
Derivatives (including embedded derivatives) (see Note 5)
101
126
Receivable under securities lending arrangement
79
—
Investments
72
57
Restricted cash
38
59
Other
197
178
Total
587
532</t>
  </si>
  <si>
    <t>Property, plant and equipment, net (Tables)</t>
  </si>
  <si>
    <t>December 31,
($ in millions)
2017
2016
Land and buildings
4,282
3,786
Machinery and equipment
8,336
7,368
Construction in progress
700
515
13,318
11,669
Accumulated depreciation
(7,955)
(6,926)
Total
5,363
4,743</t>
  </si>
  <si>
    <t>Schedule of assets under capital leases included in property, plant and equipment, net</t>
  </si>
  <si>
    <t>December 31,
($ in millions)
2017
2016
Land and buildings
176
120
Machinery and equipment
85
47
261
167
Accumulated depreciation
(120)
(82)
Total
141
85</t>
  </si>
  <si>
    <t>Goodwill and other intangible assets (Tables)</t>
  </si>
  <si>
    <t>Changes in Goodwill</t>
  </si>
  <si>
    <t xml:space="preserve">($ in millions)
Electrification
Robotics
Industrial
Power
Corporate
Products
and Motion
Automation
Grids
and Other
Total
Cost at January 1, 2016
2,824
3,557
1,606
1,558
144
9,689
Accumulated impairment charges
—
—
—
—
(18)
(18)
Balance at January 1, 2016
2,824
3,557
1,606
1,558
126
9,671
Goodwill acquired during the year
—
12
—
—
—
12
Goodwill allocated to assets held for sale
—
—
—
—
(105)
(105)
Exchange rate differences and other
(19)
(33)
(14)
(11)
—
(77)
Balance at December 31, 2016
2,805
3,536
1,592
1,547
21
9,501
Goodwill acquired during the year
—
4
1,263
70
—
1,337
Goodwill allocated to disposals
—
—
(1)
—
(1)
(2)
Exchange rate differences and other
164
67
85
46
1
363
Balance at December 31, 2017
2,969
3,607
2,939
1,663
21
11,199 </t>
  </si>
  <si>
    <t>Intangible assets other than goodwill</t>
  </si>
  <si>
    <t>December 31,
2017
2016
Gross
Net
Gross
Net
carrying
Accumulated
carrying
carrying
Accumulated
carrying
($ in millions)
amount
amortization
amount
amount
amortization
amount
Capitalized software for internal use
787
(646)
141
712
(596)
116
Capitalized software for sale
453
(412)
41
409
(365)
44
Intangibles other than software:
Customer-related
2,861
(1,084)
1,777
2,500
(904)
1,596
Technology-related
1,239
(760)
479
755
(660)
95
Marketing-related
371
(202)
169
291
(159)
132
Other
38
(23)
15
34
(21)
13
Total
5,749
(3,127)
2,622
4,701
(2,705)
1,996</t>
  </si>
  <si>
    <t>Schedule of additions to intangible assets other than goodwill</t>
  </si>
  <si>
    <t>($ in millions)
2017
2016
Capitalized software for internal use
71
39
Capitalized software for sale
22
18
Intangibles other than software:
Customer-related
293
—
Technology-related
437
1
Marketing-related
65
—
Total
888
58</t>
  </si>
  <si>
    <t>Schedule of additions to intangible assets other than goodwill related to business combinations</t>
  </si>
  <si>
    <t>($ in millions)
2017
Amount
Weighted-average
acquired
useful life
Intangibles other than software:
Customer-related (1)
293
19 years
Technology-related
434
7 years
Marketing-related
65
10 years
Total
792
(1) Includes the fair value of order backlog acquired in business combinations.</t>
  </si>
  <si>
    <t>Amortization expense of intangible assets other than goodwill</t>
  </si>
  <si>
    <t>($ in millions)
2017
2016
2015
Capitalized software for internal use
54
57
60
Capitalized software for sale
26
25
21
Intangibles other than software
271
287
315
Total
351
369
396</t>
  </si>
  <si>
    <t>Future amortization expense of intangible assets other than goodwill</t>
  </si>
  <si>
    <t>($ in millions)
2018
371
2019
326
2020
296
2021
262
2022
149
Thereafter
1,218
Total
2,622</t>
  </si>
  <si>
    <t>Debt (Tables)</t>
  </si>
  <si>
    <t>Schedule of short-term debt</t>
  </si>
  <si>
    <t>December 31,
($ in millions)
2017
2016
Short-term debt (weighted-average interest rate of 2.7% and 3.3%, respectively)
327
135
Current maturities of long-term debt (weighted-average nominal interest rate of 2.0%
and 2.8%, respectively)
411
868
Total
738
1,003</t>
  </si>
  <si>
    <t>Schedule of long-term debt</t>
  </si>
  <si>
    <t>December 31,
2017
2016
Nominal
Effective
Nominal
Effective
($ in millions, except % data)
Balance
rate
rate
Balance
rate
rate
Floating rate
3,213
1.7%
0.6%
1,745
2.0%
1.3%
Fixed rate
3,907
3.5%
3.5%
4,923
2.9%
2.9%
7,120
6,668
Current portion of long-term debt
(411)
2.0%
2.0%
(868)
2.8%
2.4%
Total
6,709
5,800</t>
  </si>
  <si>
    <t>Schedule of principal amounts of long-term debt repayable at maturity</t>
  </si>
  <si>
    <t>($ in millions)
2018
378
2019
1,553
2020
5
2021
1,275
2022
1,257
Thereafter
2,485
Total
6,953</t>
  </si>
  <si>
    <t>Schedule of outstanding bonds</t>
  </si>
  <si>
    <t>December 31,
2017
2016
Nominal
Carrying
Nominal
Carrying
outstanding
value (1)
outstanding
value (1)
(in millions)
(in millions)
Bonds:
1.625% USD Notes, due 2017
—
USD
500
$
500
4.25% AUD Notes, due 2017
—
AUD
400
$
291
1.50% CHF Bonds, due 2018
CHF
350
$
358
CHF
350
$
342
2.625% EUR Instruments, due 2019
EUR
1,250
$
1,493
EUR
1,250
$
1,311
4.0% USD Notes, due 2021
USD
650
$
644
USD
650
$
643
2.25% CHF Bonds, due 2021
CHF
350
$
378
CHF
350
$
368
5.625% USD Notes, due 2021
USD
250
$
270
USD
250
$
274
2.875% USD Notes, due 2022
USD
1,250
$
1,256
USD
1,250
$
1,268
0.625% EUR Notes, due 2023
EUR
700
$
834
EUR
700
$
732
0.75% EUR Notes, due 2024
EUR
750
$
889
—
4.375% USD Notes, due 2042
USD
750
$
723
USD
750
$
722
Total
$
6,845
$
6,451 (1) USD carrying values include unamortized debt issuance costs, bond discounts or premiums, as well as adjustments for fair value hedge accounting, where appropriate.</t>
  </si>
  <si>
    <t>Other provisions, other current liabilities and other non-current liabilities (Tables)</t>
  </si>
  <si>
    <t>Schedule of Other provisions</t>
  </si>
  <si>
    <t xml:space="preserve">December 31,
($ in millions)
2017
2016
Contract-related provisions
857
673
Restructuring and restructuring-related provisions
467
577
Provisions for contractual penalties and compliance and litigation matters
240
210
Provision for insurance-related reserves
153
153
Other
165
152
Total
1,882
1,765 </t>
  </si>
  <si>
    <t>Schedule of Other current liabilities</t>
  </si>
  <si>
    <t xml:space="preserve">December 31,
($ in millions)
2017
2016
Employee-related liabilities
1,871
1,670
Non-trade payables
552
394
Accrued expenses
508
413
Other tax liabilities
350
301
Income taxes payable
321
226
Accrued customer rebates
237
206
Derivative liabilities (see Note 5)
223
304
Deferred income
137
147
Accrued interest
62
67
Pension and other employee benefits (see Note 17)
47
59
Other
77
149
Total
4,385
3,936 </t>
  </si>
  <si>
    <t>Schedule of Other non-current liabilities</t>
  </si>
  <si>
    <t>December 31,
($ in millions)
2017
2016
Income tax related liabilities
1,198
923
Provisions for contractual penalties and compliance and litigation matters
140
27
Non-current deposit liabilities (see Note 9)
95
106
Deferred income
82
80
Derivative liabilities (see Note 5)
75
101
Employee-related liabilities
75
66
Environmental provisions
53
62
Other
232
239
Total
1,950
1,604</t>
  </si>
  <si>
    <t>Leases (Tables)</t>
  </si>
  <si>
    <t>Future net minimum lease payments for operating leases</t>
  </si>
  <si>
    <t>($ in millions)
2018
390
2019
301
2020
240
2021
176
2022
139
Thereafter
270
1,516
Sublease income
(17)
Total
1,499</t>
  </si>
  <si>
    <t>Future net minimum lease payments for capital leases and the present value of the net minimum lease payments</t>
  </si>
  <si>
    <t>($ in millions)
2018
48
2019
41
2020
30
2021
24
2022
22
Thereafter
127
Total minimum lease payments
292
Less amount representing estimated executory costs
included in total minimum lease payments
(2)
Net minimum lease payments
290
Less amount representing interest
(116)
Present value of minimum lease payments
174</t>
  </si>
  <si>
    <t>Commitments and contingencies (Tables)</t>
  </si>
  <si>
    <t>Best estimate of future payments for guarantee obligations</t>
  </si>
  <si>
    <t xml:space="preserve">December 31,
2017
2016
Maximum potential
($ in millions)
payments
Performance guarantees
1,775
193
Financial guarantees
17
69
Indemnification guarantees
72
71
Total
1,864
333 </t>
  </si>
  <si>
    <t xml:space="preserve">($ in millions)
2017
2016
2015
Balance at January 1,
1,142
1,089
1,148
Net change in warranties due to acquisitions and divestments
30
—
—
Claims paid in cash or in kind
(335)
(329)
(357)
Net increase in provision for changes in estimates, warranties issued
and warranties expired
297
424
377
Exchange rate differences
97
(42)
(79)
Balance at December 31,
1,231
1,142
1,089 </t>
  </si>
  <si>
    <t>Taxes (Tables)</t>
  </si>
  <si>
    <t>Schedule of income tax expense</t>
  </si>
  <si>
    <t xml:space="preserve">($ in millions)
2017
2016
2015
Current taxes
1,061
925
1,005
Deferred taxes
(201)
(144)
(217)
Tax expense from continuing operations
860
781
788
Tax expense (benefit) from discontinued operations
(4)
(4)
(2) </t>
  </si>
  <si>
    <t>Effective tax rate for the year</t>
  </si>
  <si>
    <t>($ in millions, except % data)
2017
2016
2015
Income from continuing operations before taxes
3,231
2,799
2,840
Weighted-average global tax rate
23.5%
21.2%
21.8%
Income taxes at weighted-average tax rate
760
594
619
Items taxed at rates other than the weighted-average tax rate
(102)
27
(36)
Changes in valuation allowance, net
753
(17)
57
Effects of changes in tax laws and (enacted) tax rates
(747)
42
—
Non-deductible expenses, excluding goodwill
58
86
52
Other, net
138
49
96
Tax expense from continuing operations
860
781
788
Effective tax rate for the year
26.6%
27.9%
27.7%</t>
  </si>
  <si>
    <t>Components of deferred income tax assets and liabilities</t>
  </si>
  <si>
    <t>December 31,
($ in millions)
2017
2016
Deferred tax assets:
Unused tax losses and credits
524
514
Provisions and other accrued liabilities
779
865
Pension
473
507
Inventories
275
273
Property, plant and equipment and other non-current assets
1,152
266
Other
98
93
Total gross deferred tax asset
3,301
2,518
Valuation allowance
(1,323)
(561)
Total gross deferred tax asset, net of valuation allowance
1,978
1,957
Deferred tax liabilities:
Property, plant and equipment
(237)
(234)
Intangibles and other assets
(739)
(724)
Pension and other liabilities
(220)
(171)
Inventories
(74)
(91)
Unremitted earnings
(557)
(537)
Total gross deferred tax liability
(1,827)
(1,757)
Net deferred tax asset (liability )
151
200
Included in: (1)
“Deferred taxes”—non-current assets
1,250
1,118
“Deferred taxes”—non-current liabilities
(1,099)
(918)
Net deferred tax asset (liability)
151
200
(1) As a result of the adoption of an accounting standard update on the classification of deferred taxes (see Note 2), the information presented for 2016 has been reclassified.</t>
  </si>
  <si>
    <t>Unrecognized tax benefits</t>
  </si>
  <si>
    <t>Penalties and
interest
related to
Unrecognized
unrecognized
($ in millions)
tax benefits
tax benefits
Total
Classification as unrecognized tax items on January 1, 2015
705
146
851
Increase relating to prior year tax positions
52
38
90
Decrease relating to prior year tax positions
(33)
(3)
(36)
Increase relating to current year tax positions
155
—
155
Decrease due to settlements with tax authorities
(38)
(13)
(51)
Decrease as a result of the applicable statute of limitations
(62)
(15)
(77)
Exchange rate differences
(35)
(8)
(43)
Balance at December 31, 2015, which would, if recognized, affect the
effective tax rate
744
145
889
Increase relating to prior year tax positions
88
74
162
Decrease relating to prior year tax positions
(21)
(20)
(41)
Increase relating to current year tax positions
167
13
180
Decrease due to settlements with tax authorities
(96)
(21)
(117)
Decrease as a result of the applicable statute of limitations
(95)
(13)
(108)
Exchange rate differences
(27)
(6)
(33)
Balance at December 31, 2016, which would, if recognized, affect the
effective tax rate
760
172
932
Increase relating to prior year tax positions
115
103
218
Decrease relating to prior year tax positions
(76)
(37)
(113)
Increase relating to current year tax positions
223
—
223
Decrease due to settlements with tax authorities
(23)
(2)
(25)
Decrease as a result of the applicable statute of limitations
(75)
(12)
(87)
Exchange rate differences
101
18
119
Balance at December 31, 2017, which would, if recognized, affect the
effective tax rate
1,025
242
1,267</t>
  </si>
  <si>
    <t>Open tax years subject to examination</t>
  </si>
  <si>
    <t>Region
Year
Europe
2011
The Americas
2014
Asia, Middle East and Africa
2008</t>
  </si>
  <si>
    <t>Employee benefits (Tables)</t>
  </si>
  <si>
    <t>Change in benefit obligations, plan assets and funded status recognized in balance sheet</t>
  </si>
  <si>
    <t>2017
2016
2017
2016
Defined pension
Other postretirement
($ in millions)
benefits
benefits
Benefit obligations at January 1,
10,896
11,224
147
178
Service cost
228
249
1
1
Interest cost
249
280
5
6
Contributions by plan participants
82
74
—
—
Benefit payments
(590)
(596)
(11)
(11)
Benefit obligations of businesses acquired (divested)
64
(26)
—
—
Actuarial (gain) loss
228
375
(11)
(17)
Plan amendments and other
(22)
(76)
(1)
(10)
Exchange rate differences
812
(608)
2
—
Benefit obligation at December 31,
11,947
10,896
132
147
Fair value of plan assets at January 1,
9,493
9,743
—
—
Actual return on plan assets
644
659
—
—
Contributions by employer
229
270
11
11
Contributions by plan participants
82
74
—
—
Benefit payments
(590)
(596)
(11)
(11)
Plan assets of businesses acquired (divested)
52
—
—
—
Plan amendments and other
(50)
(133)
—
—
Exchange rate differences
674
(524)
—
—
Fair value of plan assets at December 31,
10,534
9,493
—
—
Funded status — underfunded
(1,413)
(1,403)
(132)
(147)</t>
  </si>
  <si>
    <t>Amount recognized in Accumulated other comprehensive loss</t>
  </si>
  <si>
    <t xml:space="preserve">December 31,
2017
2016
2015
2017
2016
2015
Defined pension
Other postretirement
($ in millions)
benefits
benefits
Net actuarial (loss) gain
(2,321)
(2,237)
(2,383)
20
10
(8)
Prior service credit
99
108
127
27
31
33
Amount recognized in OCI (1) (2)
(2,222)
(2,129)
(2,256)
47
41
25
Taxes associated with amount recognized
in OCI and NCI
503
487
512
—
—
—
Amount recognized in OCI and NCI, net of tax (3)
(1,719)
(1,642)
(1,744)
47
41
25
(1) OCI represents “Accumulated other comprehensive loss”. (2) NCI represents “Noncontrolling interests”. (3) NCI, net of tax, amounted to $0 million at December 31, 2017, 2016 and 2015. </t>
  </si>
  <si>
    <t>Schedule of amounts recognized in balance sheet</t>
  </si>
  <si>
    <t>December 31,
2017
2016
2017
2016
Defined pension
Other postretirement
($ in millions)
benefits
benefits
Overfunded plans
122
68
—
—
Underfunded plans — current
(18)
(16)
(12)
(13)
Underfunded plans — non-current
(1,517)
(1,455)
(120)
(134)
Funded status - underfunded
(1,413)
(1,403)
(132)
(147)
December 31,
($ in millions)
2017
2016
Non-current assets
Overfunded pension plans
122
68
Other employee-related benefits
22
22
Prepaid pension and other employee benefits
144
90
December 31,
($ in millions)
2017
2016
Current liabilities
Underfunded pension plans
(18)
(16)
Underfunded other postretirement benefit plans
(12)
(13)
Other employee-related benefits
(17)
(30)
Pension and other employee benefits (see Note 13)
(47)
(59)
December 31,
($ in millions)
2017
2016
Non-current liabilities
Underfunded pension plans
(1,517)
(1,455)
Underfunded other postretirement benefit plans
(120)
(134)
Other employee-related benefits
(245)
(245)
Pension and other employee benefits
(1,882)
(1,834)</t>
  </si>
  <si>
    <t>Difference of PBO and fair value of plan assets</t>
  </si>
  <si>
    <t>December 31,
2017
2016
($ in millions)
PBO
Assets
Difference
PBO
Assets
Difference
PBO exceeds assets
11,034
9,499
(1,535)
9,892
8,420
(1,472)
Assets exceed PBO
913
1,035
122
1,004
1,073
69
Total
11,947
10,534
(1,413)
10,896
9,493
(1,403)</t>
  </si>
  <si>
    <t>Difference of ABO and fair value of plan assets</t>
  </si>
  <si>
    <t>December 31,
2017
2016
($ in millions)
ABO
Assets
Difference
ABO
Assets
Difference
ABO exceeds assets
9,421
7,914
(1,507)
9,612
8,406
(1,206)
Assets exceed ABO
2,262
2,620
358
1,000
1,087
87
Total
11,683
10,534
(1,149)
10,612
9,493
(1,119)</t>
  </si>
  <si>
    <t>Component of net periodic benefit cost</t>
  </si>
  <si>
    <t>2017
2016
2015
2017
2016
2015
Defined pension
Other postretirement
($ in millions)
benefits
benefits
Service cost
228
249
267
1
1
1
Interest cost
249
280
305
5
6
8
Expected return on plan assets
(407)
(402)
(456)
—
—
—
Amortization of prior service cost (credit)
11
40
38
(5)
(12)
(9)
Amortization of net actuarial loss
91
85
112
(1)
—
1
Curtailments, settlements and special termination benefits
16
41
20
(1)
—
—
Net periodic benefit cost
188
293
286
(1)
(5)
1</t>
  </si>
  <si>
    <t>Weighted-average assumptions, Benefit obligation</t>
  </si>
  <si>
    <t>December 31,
2017
2016
2017
2016
Defined pension
Other postretirement
(in %)
benefits
benefits
Discount rate
2.0
2.3
3.2
3.3
Rate of compensation increase
1.6
1.7
—
—
Rate of pension increase
1.0
1.0
—
—</t>
  </si>
  <si>
    <t>Weighted-average assumptions, Net periodic benefit cost</t>
  </si>
  <si>
    <t>2017
2016
2015
2017
2016
2015
Defined pension
Other postretirement
(in %)
benefits
benefits
Discount rate
2.3
2.6
2.6
3.3
3.6
3.5
Expected long-term rate of return on plan assets
4.2
4.3
4.6
—
—
—
Rate of compensation increase
1.7
1.5
1.7
—
—
—</t>
  </si>
  <si>
    <t>Health care cost trend assumptions</t>
  </si>
  <si>
    <t>December 31,
2017
2016
Health care cost trend rate assumed for next year
7.1%
7.3%
Rate to which the trend rate is assumed to decline (the ultimate trend rate)
5.0%
5.0%
Year that the rate reaches the ultimate trend rate
2028
2028</t>
  </si>
  <si>
    <t>One-percentage-point change in assumed health care cost trend rates</t>
  </si>
  <si>
    <t>1-percentage-point
($ in millions)
Increase
Decrease
Effect on postretirement benefit obligation
7
(6)</t>
  </si>
  <si>
    <t>Target asset allocation on weighted-average basis</t>
  </si>
  <si>
    <t>(in %)
Target
Asset class
Equity
21
Fixed income
59
Real estate
12
Other
8
100</t>
  </si>
  <si>
    <t>Fair value of pension plan assets by asset category</t>
  </si>
  <si>
    <t>December 31, 2017
Total
($ in millions)
Level 1
Level 2
Level 3
fair value
Asset class
Equity
Equity securities
274
—
—
274
Mutual funds/commingled funds
—
1,772
—
1,772
Emerging market mutual funds/commingled funds
—
507
—
507
Fixed income
Government and corporate securities
564
1,092
—
1,656
Government and corporate—mutual funds/commingled funds
—
3,622
—
3,622
Emerging market bonds—mutual funds/commingled funds
—
708
—
708
Real estate
—
9
1,355
1,364
Insurance contracts
—
113
—
113
Cash and short-term investments
162
140
—
302
Private equity
—
—
128
128
Hedge funds
—
—
15
15
Commodities
—
73
—
73
Total
1,000
8,036
1,498
10,534
December 31, 2016
Total
($ in millions)
Level 1
Level 2
Level 3
fair value
Asset class
Equity
Equity securities
244
—
—
244
Mutual funds/commingled funds
—
1,610
—
1,610
Emerging market mutual funds/commingled funds
—
337
—
337
Fixed income
Government and corporate securities
449
909
—
1,358
Government and corporate—mutual funds/commingled funds
—
3,446
—
3,446
Emerging market bonds—mutual funds/commingled funds
—
692
—
692
Real estate
—
33
1,116
1,149
Insurance contracts
—
99
—
99
Cash and short-term investments
260
104
—
364
Private equity
—
—
114
114
Hedge funds
—
—
13
13
Commodities
—
67
—
67
Total
953
7,297
1,243
9,493</t>
  </si>
  <si>
    <t>Reconciliation of assets fair value using significant unobservable inputs (Level 3)</t>
  </si>
  <si>
    <t>Private
Hedge
Real
Total
($ in millions)
equity
funds
estate
Level 3
Balance at January 1, 2016
123
94
1,106
1,323
Return on plan assets
Assets still held at December 31, 2016
(9)
—
82
73
Assets sold during the year
15
(4)
—
11
Purchases (sales)
(13)
(77)
(1)
(91)
Transfers from Level 3
1
—
(3)
(2)
Exchange rate differences
(3)
—
(68)
(71)
Balance at December 31, 2016
114
13
1,116
1,243
Return on plan assets
Assets still held at December 31, 2017
4
—
27
31
Assets sold during the year
10
—
5
15
Purchases (sales)
(6)
2
142
138
Exchange rate differences
6
—
65
71
Balance at December 31, 2017
128
15
1,355
1,498</t>
  </si>
  <si>
    <t>Schedule of employer contributions to pension and other postretirement benefit plans</t>
  </si>
  <si>
    <t xml:space="preserve">2017
2016
2017
2016
Defined pension
Other postretirement
($ in millions)
benefits
benefits
Total contributions to defined benefit pension and
other postretirement benefit plans
229
270
11
11
Of which, discretionary contributions to defined benefit pension plans
15
15
—
— </t>
  </si>
  <si>
    <t>Expected future cash flows of pension and postretirement benefit plans</t>
  </si>
  <si>
    <t xml:space="preserve">Defined
Other
pension
postretirement
($ in millions)
benefits
benefits
2018
682
12
2019
632
12
2020
632
11
2021
613
11
2022
611
11
Years 2023 - 2027
2,948
46 </t>
  </si>
  <si>
    <t>Share-based payment arrangements (Tables)</t>
  </si>
  <si>
    <t>Assumptions used in valuation of options</t>
  </si>
  <si>
    <t>2017
2016
2015
Expected volatility
19%
19%
17%
Dividend yield
4.7%
4.9%
3.2%
Expected term
6 years
6 years
6 years
Risk-free interest rate
-0.1%
-0.5%
-0.3%</t>
  </si>
  <si>
    <t>Summary of activity related to options</t>
  </si>
  <si>
    <t>Weighted-
Weighted-
Aggregate
average
average
intrinsic
exercise
remaining
value
Number of
Number of
price
contractual
(in millions
instruments
shares
(in Swiss
term
of Swiss
(in millions)
(in millions) (1)
francs) (2)
(in years)
francs) (3)
Outstanding at January 1, 2017
391.4
78.3
20.98
Granted
71.9
14.4
22.50
Exercised (4)
(26.5)
(5.3)
16.55
Forfeited
(3.3)
(0.7)
21.03
Expired
(42.9)
(8.6)
25.50
Outstanding at December 31, 2017
390.6
78.1
21.06
3.5
395
Vested and expected to vest at December 31, 2017
383.7
76.7
21.04
3.4
390
Exercisable at December 31, 2017
188.9
37.8
20.88
2.2
198
(1) Information presented reflects the number of shares of ABB Ltd that can be received upon exercise, as warrants and options have a conversion ratio of 5:1. (2) Information presented reflects the exercise price per share of ABB Ltd. (3) Computed using the closing price, in Swiss francs, of ABB Ltd shares on the SIX Swiss Exchange and the exercise price per share of ABB Ltd. (4) The cash received upon exercise amounted to approximately $88 million. The shares were delivered out of treasury stock.</t>
  </si>
  <si>
    <t>Summary of options by exercise price</t>
  </si>
  <si>
    <t>Weighted-
average
Number of
Number of
remaining
instruments
shares
contractual
Exercise price (in Swiss francs) (1)
(in millions)
(in millions) (2)
term (in years)
15.75
6.7
1.3
0.4
17.50
2.6
0.5
0.4
21.50
81.2
16.2
1.4
21.00
72.6
14.5
2.7
19.50
79.3
15.9
3.6
21.50
76.6
15.4
4.7
22.50
71.6
14.3
5.6
Total number of instruments and shares
390.6
78.1
3.5
(1) Information presented reflects the exercise price per share of ABB Ltd. (2) Information presented reflects the number of shares of ABB Ltd that can be received upon exercise.</t>
  </si>
  <si>
    <t>Summary of activity, WARs</t>
  </si>
  <si>
    <t>Number of WARs
(in millions)
Outstanding at January 1, 2017
47.3
Granted
8.5
Exercised
(15.3)
Forfeited
(0.5)
Expired
(2.9)
Outstanding at December 31, 2017
37.1
Exercisable at December 31, 2017
10.8</t>
  </si>
  <si>
    <t>Assumptions used for ESAP fair value calculation</t>
  </si>
  <si>
    <t>2017
2016
2015
Expected volatility
17%
20%
20%
Dividend yield
3.1%
3.7%
3.9%
Expected term
1 year
1 year
1 year
Risk-free interest rate
-0.6%
-0.7%
-0.8%</t>
  </si>
  <si>
    <t>Summary of activity, ESAP</t>
  </si>
  <si>
    <t xml:space="preserve">Weighted-
Weighted-
Aggregate
average
average
intrinsic
exercise
remaining
value
Number of
price
contractual
(in millions
shares
(in Swiss
term
of Swiss
(in millions) (1)
francs) (2)
(in years)
francs) (2)(3)
Outstanding at January 1, 2017
3.4
20.12
Granted
2.9
26.26
Forfeited
(0.2)
20.16
Exercised (4)
(2.8)
20.12
Not exercised (savings returned plus interest)
(0.4)
20.12
Outstanding at December 31, 2017
2.9
26.26
0.8
—
Vested and expected to vest at December 31, 2017
2.7
26.26
0.8
—
Exercisable at December 31, 2017
—
—
—
—
(1) Includes shares represented by ADS. (2) Information presented for ADS is based on equivalent Swiss franc denominated awards. (3) Computed using the closing price, in Swiss francs, of ABB Ltd shares on the SIX Swiss Exchange and the exercise price of each option in Swiss francs. (4) The cash received upon exercise was approximately $60 million. The shares were delivered out of treasury stock. </t>
  </si>
  <si>
    <t>Summary of activity, LTIP</t>
  </si>
  <si>
    <t>Number of Shares Conditionally Granted
Equity &amp;
Weighted-
Cash or
average
choice of
grant-date
100% Equity
Only Cash
fair value
Settlement (1)
Settlement (2)
Total
per share
(in millions)
(in millions)
(in millions)
(Swiss francs)
Nonvested at January 1, 2017
2.6
0.3
2.9
20.89
Granted
0.9
—
0.9
22.13
Vested
(0.9)
(0.1)
(1.0)
20.66
Forfeited
(0.1)
(0.2)
(0.3)
20.49
Nonvested at December 31, 2017
2.5
—
2.5
21.45
(1) Shares that, subject to vesting, the Eligible Participant can elect to receive 100 percent in the form of shares. (2) Shares that, subject to vesting, the Eligible Participant can only receive in cash.</t>
  </si>
  <si>
    <t>Earnings per share (Tables)</t>
  </si>
  <si>
    <t>Basic earnings per share</t>
  </si>
  <si>
    <t>($ in millions, except per share data in $)
2017
2016
2015
Amounts attributable to ABB shareholders:
Income from continuing operations, net of tax
2,219
1,883
1,930
Income (loss) from discontinued operations, net of tax
(6)
16
3
Net income
2,213
1,899
1,933
Weighted-average number of shares outstanding (in millions)
2,138
2,151
2,226
Basic earnings per share attributable to ABB shareholders:
Income from continuing operations, net of tax
1.04
0.88
0.87
Income (loss) from discontinued operations, net of tax
—
—
—
Net income
1.04
0.88
0.87</t>
  </si>
  <si>
    <t>Diluted earnings per share</t>
  </si>
  <si>
    <t>($ in millions, except per share data in $)
2017
2016
2015
Amounts attributable to ABB shareholders:
Income from continuing operations, net of tax
2,219
1,883
1,930
Income (loss) from discontinued operations, net of tax
(6)
16
3
Net income
2,213
1,899
1,933
Weighted-average number of shares outstanding (in millions)
2,138
2,151
2,226
Effect of dilutive securities:
Call options and shares
10
3
4
Adjusted weighted-average number of shares outstanding (in millions)
2,148
2,154
2,230
Diluted earnings per share attributable to ABB shareholders:
Income from continuing operations, net of tax
1.03
0.87
0.87
Income (loss) from discontinued operations, net of tax
—
0.01
—
Net income
1.03
0.88
0.87</t>
  </si>
  <si>
    <t>Other comprehensive income (Tables)</t>
  </si>
  <si>
    <t>Schedule of tax effects allocated to each component of total other comprehensive income (loss)</t>
  </si>
  <si>
    <t>2017
2016
2015
Before
Tax
Net of
Before
Tax
Net of
Before
Tax
Net of
($ in millions)
tax
effect
tax
tax
effect
tax
tax
effect
tax
Foreign currency translation adjustments:
Foreign currency translation adjustments
911
1
912
(469)
(12)
(481)
(1,105)
47
(1,058)
Changes attributable to divestments (1)
12
—
12
7
—
7
—
—
—
Net change during the year
923
1
924
(462)
(12)
(474)
(1,105)
47
(1,058)
Available-for-sale securities:
Net unrealized gains (losses) arising
during the year
1
—
1
—
—
—
(8)
1
(7)
Reclassification adjustments for net
(gains) losses included in net income
—
—
—
—
—
—
1
—
1
Net change during the year
1
—
1
—
—
—
(7)
1
(6)
Pension and other postretirement plans:
Prior service (costs) credits arising
during the year
(20)
4
(16)
(46)
6
(40)
113
(25)
88
Net actuarial gains (losses) arising
during the year
(184)
45
(139)
38
6
44
285
(75)
210
Amortization of prior service cost included
in net income
6
—
6
28
(2)
26
29
(3)
26
Amortization of net actuarial loss included
in net income
90
(27)
63
85
(23)
62
113
(31)
82
Net losses from pension settlements
included in net income
13
(4)
9
37
(11)
26
15
(6)
9
Changes attributable to divestments (1)
8
(2)
6
—
—
—
—
—
—
Net change during the year
(87)
16
(71)
142
(24)
118
555
(140)
415
Cash flow hedge derivatives:
Net gains (losses) arising during the year
45
(7)
38
21
(5)
16
(26)
6
(20)
Reclassification adjustments for net (gains)
losses included in net income
(26)
4
(22)
(7)
1
(6)
39
(9)
30
Changes attributable to divestments (1)
(4)
1
(3)
—
—
—
—
—
—
Net change during the year
15
(2)
13
14
(4)
10
13
(3)
10
Total other comprehensive income (loss)
852
15
867
(306)
(40)
(346)
(544)
(95)
(639)
(1) Amounts in 2017 mainly relate to the divestment of the high-voltage cable system and cable accessories businesses and are included in the net gain from sale of businesses (see Note 3).</t>
  </si>
  <si>
    <t>Schedule of changes in component of accumulated other comprehensive loss (OCI), net of tax</t>
  </si>
  <si>
    <t xml:space="preserve">Unrealized
Pension
Unrealized
Foreign
gains (losses)
and other
gains (losses)
Accumulated
currency
on available-
postretirement
of cash
other
translation
for-sale
plan
flow hedge
comprehensive
($ in millions)
adjustments
securities
adjustments
derivatives
loss
Balance at January 1, 2015
(2,102)
13
(2,131)
(21)
(4,241)
Other comprehensive (loss) income
before reclassifications
(1,058)
(7)
298
(20)
(787)
Amounts reclassified from OCI
—
1
117
30
148
Total other comprehensive (loss) income
(1,058)
(6)
415
10
(639)
Less:
Amounts attributable to noncontrolling
interests
(25)
—
3
—
(22)
Balance at December 31, 2015
(3,135)
7
(1,719)
(11)
(4,858)
Other comprehensive (loss) income
before reclassifications
(481)
—
4
16
(461)
Amounts reclassified from OCI
—
—
114
(6)
108
Changes attributable to divestments
7
—
—
—
7
Total other comprehensive (loss) income
(474)
—
118
10
(346)
Less:
Amounts attributable to noncontrolling
interests
(17)
—
—
—
(17)
Balance at December 31, 2016
(3,592)
7
(1,601)
(1)
(5,187)
Other comprehensive (loss) income
before reclassifications
912
1
(155)
38
796
Amounts reclassified from OCI
—
—
78
(22)
56
Changes attributable to divestments
12
—
6
(3)
15
Total other comprehensive (loss) income
924
1
(71)
13
867
Less:
Amounts attributable to noncontrolling
interests
25
—
—
—
25
Balance at December 31, 2017
(2,693)
8
(1,672)
12
(4,345) </t>
  </si>
  <si>
    <t>Schedule of amounts reclassified out of OCI in respect of Pension and other postretirement plan adjustments</t>
  </si>
  <si>
    <t>($ in millions)
Location of (gains) losses
Details about OCI components
reclassified from OCI
2017
2016
2015
Pension and other postretirement plan adjustments:
Amortization of prior service cost
Net periodic benefit cost (1)
6
28
29
Amortization of net actuarial losses
Net periodic benefit cost (1)
90
85
113
Net losses from pension settlements
Net periodic benefit cost (1)
13
37
15
Total before tax
109
150
157
Tax
Provision for taxes
(31)
(36)
(40)
Amounts reclassified from OCI
78
114
117
(1) These components are included in the computation of net periodic benefit cost (see Note 17).</t>
  </si>
  <si>
    <t>Restructuring and related expenses (Tables)</t>
  </si>
  <si>
    <t>White Collar Productivity program</t>
  </si>
  <si>
    <t>Restructuring cumulative costs incurred to date per operating segment</t>
  </si>
  <si>
    <t xml:space="preserve">Cumulative costs
Costs incurred in
incurred up to
($ in millions)
2017
2016 (1)
2015 (1)
December 31, 2017 (1)
Electrification Products
(17)
15
74
72
Robotics and Motion
(14)
26
44
56
Industrial Automation
(22)
36
96
110
Power Grids
(38)
33
70
65
Corporate and Other
(34)
30
86
82
Total
(125)
140
370
385
(1) Total costs have been recast to reflect the reorganization of the Company’s operating segments as outlined in Note 23. </t>
  </si>
  <si>
    <t>Schedule of restructuring expenses, net of changes in estimates</t>
  </si>
  <si>
    <t>Cumulative costs
incurred up to
($ in millions)
2017
2016
2015
December 31, 2017
Employee severance costs
(129)
130
364
365
Estimated contract settlement, loss order and other costs
3
2
5
10
Inventory and long-lived asset impairments
1
8
1
10
Total
(125)
140
370
385</t>
  </si>
  <si>
    <t>Schedule of allocation of restructuring and related expenses, net of changes in estimates</t>
  </si>
  <si>
    <t>($ in millions)
2017
2016
2015
Total cost of sales
(79)
92
122
Selling, general and administrative expenses
(42)
38
187
Non-order related research and development expenses
(6)
(5)
38
Other income (expense), net
2
15
23
Total
(125)
140
370</t>
  </si>
  <si>
    <t>Schedule of Liabilities associated with restructuring program</t>
  </si>
  <si>
    <t xml:space="preserve">Contract settlement,
Employee
loss order
($ in millions)
severance costs
and other costs
Total
Liability at January 1, 2015
—
—
—
Expenses
364
5
369
Cash payments
(34)
(1)
(35)
Liability at December 31, 2015
330
4
334
Expenses
232
3
235
Cash payments
(106)
(3)
(109)
Change in estimates
(102)
(1)
(103)
Exchange rate differences
(23)
—
(23)
Liability at December 31, 2016
331
3
334
Expenses
35
3
38
Cash payments
(110)
(5)
(115)
Change in estimates
(164)
—
(164)
Exchange rate differences
28
—
28
Liability at December 31, 2017
120
1
121 </t>
  </si>
  <si>
    <t>Other restructuring-related activities</t>
  </si>
  <si>
    <t>($ in millions)
2017
2016
2015
Employee severance costs
184
90
207
Estimated contract settlement, loss order and other costs
40
40
27
Inventory and long-lived asset impairments
25
41
22
Total
249
171
256</t>
  </si>
  <si>
    <t>Operating segment and geographic data (Tables)</t>
  </si>
  <si>
    <t>Schedule of revenues by operating segment</t>
  </si>
  <si>
    <t>2017
Third-party
Intersegment
Total
($ in millions)
revenues
revenues
revenues
Electrification Products
9,591
503
10,094
Robotics and Motion
7,882
519
8,401
Industrial Automation
6,725
155
6,880
Power Grids
9,904
490
10,394
Corporate and Other
210
1,535
1,745
Intersegment elimination
—
(3,202)
(3,202)
Consolidated
34,312
—
34,312
2016
Third-party
Intersegment
Total
($ in millions)
revenues
revenues
revenues
Electrification Products
9,337
583
9,920
Robotics and Motion
7,404
502
7,906
Industrial Automation
6,490
164
6,654
Power Grids
10,097
563
10,660
Corporate and Other
500
1,785
2,285
Intersegment elimination
—
(3,597)
(3,597)
Consolidated
33,828
—
33,828
2015
Third-party
Intersegment
Total
($ in millions)
revenues
revenues
revenues
Electrification Products
9,634
641
10,275
Robotics and Motion
7,597
591
8,188
Industrial Automation
7,075
144
7,219
Power Grids
10,510
735
11,245
Corporate and Other
665
1,768
2,433
Intersegment elimination
—
(3,879)
(3,879)
Consolidated
35,481
—
35,481</t>
  </si>
  <si>
    <t>Schedule of segment profit by operating segment</t>
  </si>
  <si>
    <t>($ in millions)
2017
2016
2015
Operational EBITA:
Electrification Products
1,510
1,459
1,520
Robotics and Motion
1,178
1,223
1,288
Industrial Automation
953
897
977
Power Grids
972
998
810
Corporate and Other and Intersegment elimination
(483)
(386)
(386)
Consolidated Operational EBITA
4,130
4,191
4,209
Acquisition-related amortization
(264)
(279)
(310)
Restructuring and restructuring-related expenses (1)
(363)
(543)
(674)
Non-operational pension cost
42
(38)
(19)
Changes in retained obligations of divested businesses
(94)
—
—
Changes in pre-acquisition estimates
(8)
(131)
(21)
Gains and losses on sale of businesses
252
(10)
(20)
Acquisition-related expenses and certain non-operational items
(322)
(163)
(100)
Foreign exchange/commodity timing differences in income from operations:
Unrealized gains and losses on derivatives where the underlying hedged
transaction has not yet been realized
126
(65)
67
Realized gains and losses on derivatives where the underlying hedged
transaction has not yet been realized
32
(5)
(68)
Unrealized foreign exchange movements on receivables/payables (and
related assets/liabilities)
(97)
30
(15)
Income from operations
3,434
2,987
3,049
Interest and dividend income
74
73
77
Interest and other finance expense
(277)
(261)
(286)
Income from continuing operations before taxes
3,231
2,799
2,840
(1) Amounts also include the incremental implementation costs in relation to the White Collar Productivity program.</t>
  </si>
  <si>
    <t>Schedule of depreciation and amortization, capital expenditure and total assets after intersegment eliminations</t>
  </si>
  <si>
    <t>Depreciation and
Total assets (1)
amortization
Capital expenditure (1)
at December 31,
($ in millions)
2017
2016
2015
2017
2016
2015
2017
2016
2015
Electrification Products
315
348
364
218
215
228
10,278
9,881
9,955
Robotics and Motion
216
249
246
118
112
126
8,061
7,943
8,600
Industrial Automation
114
76
80
71
53
57
7,239
4,184
4,586
Power Grids
239
242
259
171
172
150
9,017
8,623
9,032
Corporate and Other
217
220
211
371
279
315
8,667
8,571
8,899
Consolidated
1,101
1,135
1,160
949
831
876
43,262
39,202
41,072
(1) Capital expenditure and Total assets are after intersegment eliminations and therefore reflect third-party activities only.</t>
  </si>
  <si>
    <t>Schedule of geographic information for revenues and long-lived assets</t>
  </si>
  <si>
    <t>Long-lived
assets at
Revenues
December 31,
($ in millions)
2017
2016
2015
2017
2016
Europe
11,840
11,315
11,602
3,195
2,768
The Americas
9,713
9,741
10,554
1,151
1,100
Asia, Middle East and Africa
12,759
12,772
13,325
1,017
875
Total
34,312
33,828
35,481
5,363
4,743</t>
  </si>
  <si>
    <t>Significant accounting policies - General (Details)</t>
  </si>
  <si>
    <t>Minimum</t>
  </si>
  <si>
    <t>Property, Plant and Equipment</t>
  </si>
  <si>
    <t>Operating cycle of a portion of the Company's activities</t>
  </si>
  <si>
    <t>1 year</t>
  </si>
  <si>
    <t>Voting rights in joint ventures and affiliated companies</t>
  </si>
  <si>
    <t>Percentage of voting rights in joint ventures and affiliated companies required for using the equity method of accounting</t>
  </si>
  <si>
    <t>20.00%</t>
  </si>
  <si>
    <t>Maximum</t>
  </si>
  <si>
    <t>50.00%</t>
  </si>
  <si>
    <t>Factories and office buildings | Minimum</t>
  </si>
  <si>
    <t>Estimated useful lives of property, plant and equipment, average</t>
  </si>
  <si>
    <t>30 years</t>
  </si>
  <si>
    <t>Factories and office buildings | Maximum</t>
  </si>
  <si>
    <t>40 years</t>
  </si>
  <si>
    <t>Other facilities</t>
  </si>
  <si>
    <t>15 years</t>
  </si>
  <si>
    <t>Machinery and equipment | Minimum</t>
  </si>
  <si>
    <t>3 years</t>
  </si>
  <si>
    <t>Machinery and equipment | Maximum</t>
  </si>
  <si>
    <t>Furniture and office equipment | Minimum</t>
  </si>
  <si>
    <t>Furniture and office equipment | Maximum</t>
  </si>
  <si>
    <t>8 years</t>
  </si>
  <si>
    <t>Significant accounting policies - Intangibles (Details)</t>
  </si>
  <si>
    <t>Software for internal use | Minimum</t>
  </si>
  <si>
    <t>Finite-lived intangible assets</t>
  </si>
  <si>
    <t>Useful life</t>
  </si>
  <si>
    <t>Software for internal use | Maximum</t>
  </si>
  <si>
    <t>5 years</t>
  </si>
  <si>
    <t>Customer-, Technology- and Marketing-related intangibles | Minimum</t>
  </si>
  <si>
    <t>Customer-, Technology- and Marketing-related intangibles | Maximum</t>
  </si>
  <si>
    <t>20 years</t>
  </si>
  <si>
    <t>Significant accounting policies - New Accounting Pronouncements (Details) - USD ($) $ in Millions</t>
  </si>
  <si>
    <t>Dec. 31, 2018</t>
  </si>
  <si>
    <t>Jan. 01, 2018</t>
  </si>
  <si>
    <t>Impact of new accounting pronouncements</t>
  </si>
  <si>
    <t>Deferred tax assets decrease</t>
  </si>
  <si>
    <t>Deferred tax liabilities decrease</t>
  </si>
  <si>
    <t>Net reduction in deferred tax assets</t>
  </si>
  <si>
    <t>Reduction in retained earnings</t>
  </si>
  <si>
    <t>Accounting Standards Update 2014-09 | Scenario Forecast Adjustment</t>
  </si>
  <si>
    <t>Cumulative increase to total assets and total liabilities</t>
  </si>
  <si>
    <t>Cumulative decrease to inventory</t>
  </si>
  <si>
    <t>Accounting Standards Update 2015-17</t>
  </si>
  <si>
    <t>Accounting Standards Update 2016-16</t>
  </si>
  <si>
    <t>Accounting Standards Update 2016-16 | Scenario Forecast Adjustment</t>
  </si>
  <si>
    <t>Accounting Standards Update 2017-07 | Scenario Forecast Adjustment</t>
  </si>
  <si>
    <t>Reclassify expenses</t>
  </si>
  <si>
    <t>Accounting Standards Update 2017-07 | Proforma Adjustment</t>
  </si>
  <si>
    <t>Reclassify income</t>
  </si>
  <si>
    <t>Acquisitions and business divestments - Acquisitions (Details) $ in Millions</t>
  </si>
  <si>
    <t>Dec. 31, 2017USD ($)entity</t>
  </si>
  <si>
    <t>Dec. 31, 2016USD ($)entity</t>
  </si>
  <si>
    <t>Dec. 31, 2015USD ($)entity</t>
  </si>
  <si>
    <t>Acquisitions (net of cash acquired)</t>
  </si>
  <si>
    <t>Aggregate excess of purchase price over fair value of net assets acquired</t>
  </si>
  <si>
    <t>Number of acquired businesses | entity</t>
  </si>
  <si>
    <t>Allocation of the purchase consideration for business acquisitions</t>
  </si>
  <si>
    <t>Intangibles other than software: Customer-related</t>
  </si>
  <si>
    <t>Weighted-average useful life (in years)</t>
  </si>
  <si>
    <t>19 years</t>
  </si>
  <si>
    <t>Business acquisitions in 2017</t>
  </si>
  <si>
    <t>Intangible assets</t>
  </si>
  <si>
    <t>Fixed assets</t>
  </si>
  <si>
    <t>Debt acquired</t>
  </si>
  <si>
    <t>Deferred tax liabilities</t>
  </si>
  <si>
    <t>Total consideration (net of cash acquired)</t>
  </si>
  <si>
    <t>Business acquisitions in 2017 | Technology</t>
  </si>
  <si>
    <t>7 years</t>
  </si>
  <si>
    <t>Business acquisitions in 2017 | Intangibles other than software: Customer-related</t>
  </si>
  <si>
    <t>Business acquisitions in 2017 | Trade names</t>
  </si>
  <si>
    <t>10 years</t>
  </si>
  <si>
    <t>Business acquisitions in 2017 | Order backlog</t>
  </si>
  <si>
    <t>3 months</t>
  </si>
  <si>
    <t>Acquisitions and business divestments - Divestments (Details) - USD ($) $ in Millions</t>
  </si>
  <si>
    <t>Business divestments</t>
  </si>
  <si>
    <t>Proceeds from divestments of consolidated businesses, net of transaction costs</t>
  </si>
  <si>
    <t>Net gains relating to divestments of consolidated businesses, net of transaction costs</t>
  </si>
  <si>
    <t>Loss of retained obligations changes</t>
  </si>
  <si>
    <t>Acquisitions and business divestments - GE Industrial Solutions (Details) $ in Billions</t>
  </si>
  <si>
    <t>Sep. 25, 2017USD ($)</t>
  </si>
  <si>
    <t>GE Industrial Solutions</t>
  </si>
  <si>
    <t>Agreement to acquisition</t>
  </si>
  <si>
    <t>Cash and equivalents, marketable securities and short-term investments - Unrealized gains and losses (Details) - USD ($) $ in Millions</t>
  </si>
  <si>
    <t>Cost basis</t>
  </si>
  <si>
    <t>Gross unrealized gains</t>
  </si>
  <si>
    <t>Gross unrealized losses</t>
  </si>
  <si>
    <t>Fair value</t>
  </si>
  <si>
    <t>Securities for Reverse Repurchase Agreements</t>
  </si>
  <si>
    <t>Cash</t>
  </si>
  <si>
    <t>Time deposits</t>
  </si>
  <si>
    <t>Other short-term investments</t>
  </si>
  <si>
    <t>Debt securities - U.S. government obligations | Available-for-sale securities</t>
  </si>
  <si>
    <t>Debt securities - Other government obligations | Available-for-sale securities</t>
  </si>
  <si>
    <t>Debt securities - Corporate | Available-for-sale securities</t>
  </si>
  <si>
    <t>Equity securities | Available-for-sale securities</t>
  </si>
  <si>
    <t>Cash and equivalents, marketable securities and short-term investments - Contractual maturities (Details) - USD ($) $ in Millions</t>
  </si>
  <si>
    <t>Held-to-maturity and available-for-sale securities</t>
  </si>
  <si>
    <t>Available-for-sale securities, Less than one year, Cost basis</t>
  </si>
  <si>
    <t>Available-for-sale securities, One to five years, Cost basis</t>
  </si>
  <si>
    <t>Available-for-sale securities, Six to ten years, Cost basis</t>
  </si>
  <si>
    <t>Available-for-sale securities, Due after ten years, Cost basis</t>
  </si>
  <si>
    <t>Available-for-sale securities, Total Cost basis</t>
  </si>
  <si>
    <t>Available-for-sale securities, Less than one year, Fair value</t>
  </si>
  <si>
    <t>Available-for-sale securities, One to five years, Fair value</t>
  </si>
  <si>
    <t>Available-for-sale securities, Six to ten years, Fair value</t>
  </si>
  <si>
    <t>Available-for-sale securities, Due after ten years, Fair value</t>
  </si>
  <si>
    <t>Available-for-sale securities, Total Fair value</t>
  </si>
  <si>
    <t>Held-to-maturity Securities, Less than one year, Cost basis</t>
  </si>
  <si>
    <t>Held-to-maturity Securities, One to five years, Cost basis</t>
  </si>
  <si>
    <t>Held-to-maturity Securities, Less than one year, Fair value</t>
  </si>
  <si>
    <t>Held-to-maturity Securities, One to five years, Fair value</t>
  </si>
  <si>
    <t>Held-to-maturity Securities, Total Fair value</t>
  </si>
  <si>
    <t>Available-for-sale marketable securities pledged as collateral</t>
  </si>
  <si>
    <t>Derivative financial instruments - General information and gain or loss recognized or reclassified (Details) item in Millions, $ in Millions</t>
  </si>
  <si>
    <t>Dec. 31, 2017USD ($)itemoztbbl</t>
  </si>
  <si>
    <t>Dec. 31, 2016USD ($)itemoztbbl</t>
  </si>
  <si>
    <t>Dec. 31, 2015USD ($)itemoztbbl</t>
  </si>
  <si>
    <t>Financial Instruments:</t>
  </si>
  <si>
    <t>Company policy, maximum level of hedging of foreign currency risk exposure as percentage of anticipated sales and purchases over the next 12 months (as a percent)</t>
  </si>
  <si>
    <t>100.00%</t>
  </si>
  <si>
    <t>Maximum number of months for which forecasted foreign currency exposures are hedged</t>
  </si>
  <si>
    <t>12 months</t>
  </si>
  <si>
    <t>Unrealized (losses) gains in OCI, net of tax, on derivatives designated as cash flow hedges</t>
  </si>
  <si>
    <t>Expected gains on derivatives designated as cash flow hedges to be reclassified from OCI to earnings in the next fiscal year</t>
  </si>
  <si>
    <t>Longest maturity of a derivative classified as a cash flow hedge</t>
  </si>
  <si>
    <t>32 months</t>
  </si>
  <si>
    <t>Gains (losses) recognized in OCI on derivatives (effective portion)</t>
  </si>
  <si>
    <t>Gains (losses) reclassified from OCI into income (effective portion)</t>
  </si>
  <si>
    <t>Gains (losses), net of tax, reclassified from accumulated other comprehensive income (loss) to earnings</t>
  </si>
  <si>
    <t>Gains (losses) recognized in income, derivatives not designated in hedge relationships</t>
  </si>
  <si>
    <t>Percentage of commodity hedging on anticipated commodity exposure</t>
  </si>
  <si>
    <t>Commodity hedging on anticipated commodity exposure period</t>
  </si>
  <si>
    <t>18 months</t>
  </si>
  <si>
    <t>Copper swaps (in metric tonnes)</t>
  </si>
  <si>
    <t>Notional amounts of outstanding commodity derivatives | t</t>
  </si>
  <si>
    <t>Aluminum swaps (in metric tonnes)</t>
  </si>
  <si>
    <t>Nickel swaps (in metric tonnes)</t>
  </si>
  <si>
    <t>Lead swaps (in metric tonnes)</t>
  </si>
  <si>
    <t>Zinc swaps (in metric tonnes)</t>
  </si>
  <si>
    <t>Silver swaps (in ounces)</t>
  </si>
  <si>
    <t>Notional amounts of outstanding commodity derivatives | oz</t>
  </si>
  <si>
    <t>Crude oil swaps (in barrels)</t>
  </si>
  <si>
    <t>Notional amounts of outstanding commodity derivatives | bbl</t>
  </si>
  <si>
    <t>Foreign exchange contracts</t>
  </si>
  <si>
    <t>Notional amount of derivative</t>
  </si>
  <si>
    <t>Foreign exchange contracts | Total revenues</t>
  </si>
  <si>
    <t>Foreign exchange contracts | Total cost of sales</t>
  </si>
  <si>
    <t>Foreign exchange contracts | Selling, general and administrative expenses</t>
  </si>
  <si>
    <t>Foreign exchange contracts | Non-order related research and development expenses</t>
  </si>
  <si>
    <t>Foreign exchange contracts | Other income (expense), net</t>
  </si>
  <si>
    <t>Foreign exchange contracts | Interest and other finance expense</t>
  </si>
  <si>
    <t>Embedded foreign exchange derivatives</t>
  </si>
  <si>
    <t>Embedded foreign exchange derivatives | Total revenues</t>
  </si>
  <si>
    <t>Embedded foreign exchange derivatives | Total cost of sales</t>
  </si>
  <si>
    <t>Embedded foreign exchange derivatives | Selling, general and administrative expenses</t>
  </si>
  <si>
    <t>Interest rate contracts</t>
  </si>
  <si>
    <t>Interest rate contracts | Interest and other finance expense</t>
  </si>
  <si>
    <t>Gains (losses) recognized in income on derivatives designated as fair value hedges</t>
  </si>
  <si>
    <t>Gains (losses) recognized in income on hedged item</t>
  </si>
  <si>
    <t>Commodity contracts</t>
  </si>
  <si>
    <t>Commodity contracts | Total cost of sales</t>
  </si>
  <si>
    <t>Other | Interest and other finance expense</t>
  </si>
  <si>
    <t>Cash-settled call options</t>
  </si>
  <si>
    <t>Equity derivatives</t>
  </si>
  <si>
    <t>Cash-settled call options held on ABB Ltd shares | item</t>
  </si>
  <si>
    <t>Conversion ratio</t>
  </si>
  <si>
    <t>Total fair value of cash settled call options on ABB Ltd shares</t>
  </si>
  <si>
    <t>Derivative financial instruments - Balance sheet location (Details) - USD ($) $ in Millions</t>
  </si>
  <si>
    <t>Fair values of derivatives</t>
  </si>
  <si>
    <t>Derivative assets</t>
  </si>
  <si>
    <t>Derivative liabilities</t>
  </si>
  <si>
    <t>Current in "Other current assets"</t>
  </si>
  <si>
    <t>Current in "Other current assets" | Derivatives designated as hedging instruments</t>
  </si>
  <si>
    <t>Current in "Other current assets" | Derivatives not designated as hedging instruments</t>
  </si>
  <si>
    <t>Current in "Other current assets" | Foreign exchange contracts | Derivatives designated as hedging instruments</t>
  </si>
  <si>
    <t>Current in "Other current assets" | Foreign exchange contracts | Derivatives not designated as hedging instruments</t>
  </si>
  <si>
    <t>Current in "Other current assets" | Commodity contracts | Derivatives designated as hedging instruments</t>
  </si>
  <si>
    <t>Current in "Other current assets" | Commodity contracts | Derivatives not designated as hedging instruments</t>
  </si>
  <si>
    <t>Current in "Other current assets" | Interest rate contracts | Derivatives designated as hedging instruments</t>
  </si>
  <si>
    <t>Current in "Other current assets" | Cash-settled call options | Derivatives designated as hedging instruments</t>
  </si>
  <si>
    <t>Current in "Other current assets" | Embedded foreign exchange derivatives | Derivatives not designated as hedging instruments</t>
  </si>
  <si>
    <t>Non-current in "Other non-current assets"</t>
  </si>
  <si>
    <t>Non-current in "Other non-current assets" | Derivatives designated as hedging instruments</t>
  </si>
  <si>
    <t>Non-current in "Other non-current assets" | Derivatives not designated as hedging instruments</t>
  </si>
  <si>
    <t>Non-current in "Other non-current assets" | Foreign exchange contracts | Derivatives not designated as hedging instruments</t>
  </si>
  <si>
    <t>Non-current in "Other non-current assets" | Commodity contracts | Derivatives not designated as hedging instruments</t>
  </si>
  <si>
    <t>Non-current in "Other non-current assets" | Interest rate contracts | Derivatives designated as hedging instruments</t>
  </si>
  <si>
    <t>Non-current in "Other non-current assets" | Cross-currency interest rate swaps | Derivatives not designated as hedging instruments</t>
  </si>
  <si>
    <t>Non-current in "Other non-current assets" | Cash-settled call options | Derivatives designated as hedging instruments</t>
  </si>
  <si>
    <t>Non-current in "Other non-current assets" | Cash-settled call options | Derivatives not designated as hedging instruments</t>
  </si>
  <si>
    <t>Non-current in "Other non-current assets" | Embedded foreign exchange derivatives | Derivatives not designated as hedging instruments</t>
  </si>
  <si>
    <t>Current in "Other current liabilities"</t>
  </si>
  <si>
    <t>Current in "Other current liabilities" | Derivatives designated as hedging instruments</t>
  </si>
  <si>
    <t>Current in "Other current liabilities" | Derivatives not designated as hedging instruments</t>
  </si>
  <si>
    <t>Current in "Other current liabilities" | Foreign exchange contracts | Derivatives designated as hedging instruments</t>
  </si>
  <si>
    <t>Current in "Other current liabilities" | Foreign exchange contracts | Derivatives not designated as hedging instruments</t>
  </si>
  <si>
    <t>Current in "Other current liabilities" | Commodity contracts | Derivatives not designated as hedging instruments</t>
  </si>
  <si>
    <t>Current in "Other current liabilities" | Cross-currency interest rate swaps | Derivatives not designated as hedging instruments</t>
  </si>
  <si>
    <t>Current in "Other current liabilities" | Embedded foreign exchange derivatives | Derivatives not designated as hedging instruments</t>
  </si>
  <si>
    <t>Non-current in "Other non-current liabilities"</t>
  </si>
  <si>
    <t>Non-current in "Other non-current liabilities" | Derivatives designated as hedging instruments</t>
  </si>
  <si>
    <t>Non-current in "Other non-current liabilities" | Derivatives not designated as hedging instruments</t>
  </si>
  <si>
    <t>Non-current in "Other non-current liabilities" | Foreign exchange contracts | Derivatives designated as hedging instruments</t>
  </si>
  <si>
    <t>Non-current in "Other non-current liabilities" | Foreign exchange contracts | Derivatives not designated as hedging instruments</t>
  </si>
  <si>
    <t>Non-current in "Other non-current liabilities" | Commodity contracts | Derivatives not designated as hedging instruments</t>
  </si>
  <si>
    <t>Non-current in "Other non-current liabilities" | Interest rate contracts | Derivatives designated as hedging instruments</t>
  </si>
  <si>
    <t>Non-current in "Other non-current liabilities" | Embedded foreign exchange derivatives | Derivatives not designated as hedging instruments</t>
  </si>
  <si>
    <t>Derivative financial instruments - Offsetting assets (Details) - USD ($) $ in Millions</t>
  </si>
  <si>
    <t>Derivatives</t>
  </si>
  <si>
    <t>Gross amount of recognized assets</t>
  </si>
  <si>
    <t>Derivative liabilities eligible for set-off in case of default</t>
  </si>
  <si>
    <t>Net asset exposure</t>
  </si>
  <si>
    <t>Reverse repurchase agreements</t>
  </si>
  <si>
    <t>Non-cash collateral received</t>
  </si>
  <si>
    <t>Derivative financial instruments - Offsetting liabilities (Details) - USD ($) $ in Millions</t>
  </si>
  <si>
    <t>Gross amount of recognized liabilities</t>
  </si>
  <si>
    <t>Net liability exposure</t>
  </si>
  <si>
    <t>Fair values - Fair value hierarchy (Details) - USD ($) $ in Millions</t>
  </si>
  <si>
    <t>Assets.</t>
  </si>
  <si>
    <t>Available-for-sale securities in "Marketable securities and short-term investments"</t>
  </si>
  <si>
    <t>Derivative assets-non-current in "Other non-current assets"</t>
  </si>
  <si>
    <t>Liabilities</t>
  </si>
  <si>
    <t>Derivative liabilities-current in "Other current liabilities"</t>
  </si>
  <si>
    <t>Derivative liabilities-non-current in "Other non-current liabilities"</t>
  </si>
  <si>
    <t>Recurring</t>
  </si>
  <si>
    <t>Receivable under securities lending arrangement</t>
  </si>
  <si>
    <t>Derivative assets-current in "Other current assets"</t>
  </si>
  <si>
    <t>Total financial assets, fair value</t>
  </si>
  <si>
    <t>Total financial liabilities, fair value</t>
  </si>
  <si>
    <t>Non-recurring</t>
  </si>
  <si>
    <t>Equity securities | Available-for-sale securities | Recurring</t>
  </si>
  <si>
    <t>Debt securities - U.S. government obligations | Available-for-sale securities | Recurring</t>
  </si>
  <si>
    <t>Debt securities - Other government obligations | Available-for-sale securities | Recurring</t>
  </si>
  <si>
    <t>Debt securities - Corporate | Available-for-sale securities | Recurring</t>
  </si>
  <si>
    <t>Level 1 | Recurring</t>
  </si>
  <si>
    <t>Level 1 | Debt securities - U.S. government obligations | Available-for-sale securities | Recurring</t>
  </si>
  <si>
    <t>Level 2 | Recurring</t>
  </si>
  <si>
    <t>Level 2 | Equity securities | Available-for-sale securities | Recurring</t>
  </si>
  <si>
    <t>Level 2 | Debt securities - Other government obligations | Available-for-sale securities | Recurring</t>
  </si>
  <si>
    <t>Level 2 | Debt securities - Corporate | Available-for-sale securities | Recurring</t>
  </si>
  <si>
    <t>Fair values - Carrying value and fair value (Details) - USD ($) $ in Millions</t>
  </si>
  <si>
    <t>Carrying value</t>
  </si>
  <si>
    <t>Cash and equivalents (excluding available-for-sale securities with original maturities up to 3 months)</t>
  </si>
  <si>
    <t>Marketable securities and short-term investments (excluding available-for-sale securities)</t>
  </si>
  <si>
    <t>Receivables under reverse repurchase agreements</t>
  </si>
  <si>
    <t>Other non-current assets:</t>
  </si>
  <si>
    <t>Loans granted</t>
  </si>
  <si>
    <t>Restricted cash and cash deposits</t>
  </si>
  <si>
    <t>Short-term debt and current maturities of long-term debt (excluding capital lease obligations)</t>
  </si>
  <si>
    <t>Long-term debt (excluding capital lease obligations)</t>
  </si>
  <si>
    <t>Total fair value</t>
  </si>
  <si>
    <t>Total fair value | Level 1</t>
  </si>
  <si>
    <t>Total fair value | Level 2</t>
  </si>
  <si>
    <t>Receivables, net (Details) - USD ($) $ in Millions</t>
  </si>
  <si>
    <t>Trade receivables</t>
  </si>
  <si>
    <t>Other receivables</t>
  </si>
  <si>
    <t>Allowance</t>
  </si>
  <si>
    <t>Total billed receivables, net</t>
  </si>
  <si>
    <t>Unbilled receivables, net:</t>
  </si>
  <si>
    <t>Costs and estimated profits in excess of billings</t>
  </si>
  <si>
    <t>Advance payments consumed</t>
  </si>
  <si>
    <t>Total unbilled receivables, net</t>
  </si>
  <si>
    <t>Total receivables, net</t>
  </si>
  <si>
    <t>Contractual retention amounts billed to customers</t>
  </si>
  <si>
    <t>Percent of outstanding contractual retention amounts billed to customers expected to be collected in the year following the balance sheet date</t>
  </si>
  <si>
    <t>69.00%</t>
  </si>
  <si>
    <t>Percent of outstanding contractual retention amounts billed to customers expected to be collected the second year following the balance sheet date</t>
  </si>
  <si>
    <t>26.00%</t>
  </si>
  <si>
    <t>Allowance for doubtful accounts</t>
  </si>
  <si>
    <t>Balance at January 1</t>
  </si>
  <si>
    <t>Additions</t>
  </si>
  <si>
    <t>Deductions</t>
  </si>
  <si>
    <t>Exchange rate differences</t>
  </si>
  <si>
    <t>Balance at December 31</t>
  </si>
  <si>
    <t>Inventories, net (Details) - USD ($) $ in Millions</t>
  </si>
  <si>
    <t>Raw materials</t>
  </si>
  <si>
    <t>Work in process</t>
  </si>
  <si>
    <t>Finished goods</t>
  </si>
  <si>
    <t>Advances to suppliers</t>
  </si>
  <si>
    <t>Inventories, net before advance payments consumed</t>
  </si>
  <si>
    <t>Total inventory, net</t>
  </si>
  <si>
    <t>Cost of inventories relating to long-term contracts</t>
  </si>
  <si>
    <t>Other non-current assets (Details) - USD ($) $ in Millions</t>
  </si>
  <si>
    <t>Pledged financial assets</t>
  </si>
  <si>
    <t>Derivatives (including embedded derivatives) (see Note 5)</t>
  </si>
  <si>
    <t>Investments</t>
  </si>
  <si>
    <t>Restricted cash</t>
  </si>
  <si>
    <t>Total Other non-current assets</t>
  </si>
  <si>
    <t>Property, plant and equipment, net (Details) - USD ($) $ in Millions</t>
  </si>
  <si>
    <t>Property, plant and equipment, gross</t>
  </si>
  <si>
    <t>Accumulated depreciation</t>
  </si>
  <si>
    <t>Total property, plant and equipment, net</t>
  </si>
  <si>
    <t>Assets under capital leases included in property, plant and equipment, net</t>
  </si>
  <si>
    <t>Capital lease assets, gross</t>
  </si>
  <si>
    <t>Total capital lease assets, net</t>
  </si>
  <si>
    <t>Depreciation expense</t>
  </si>
  <si>
    <t>Depreciation expense including depreciation of assets under capital leases</t>
  </si>
  <si>
    <t>Land and buildings</t>
  </si>
  <si>
    <t>Machinery and equipment</t>
  </si>
  <si>
    <t>Construction in progress</t>
  </si>
  <si>
    <t>Goodwill and other intangible assets - Changes in goodwill (Details) - USD ($) $ in Millions</t>
  </si>
  <si>
    <t>Goodwill, at cost</t>
  </si>
  <si>
    <t>Accumulated impairment charges, beginning balance</t>
  </si>
  <si>
    <t>Goodwill at the opening balance</t>
  </si>
  <si>
    <t>Goodwill acquired during the year</t>
  </si>
  <si>
    <t>Goodwill allocated to disposals</t>
  </si>
  <si>
    <t>Goodwill allocated to assets held for sale</t>
  </si>
  <si>
    <t>Exchange rate differences and other</t>
  </si>
  <si>
    <t>Goodwill at the closing balance</t>
  </si>
  <si>
    <t>Electrification Products</t>
  </si>
  <si>
    <t>Robotics and Motion</t>
  </si>
  <si>
    <t>Industrial Automation</t>
  </si>
  <si>
    <t>Power Grids</t>
  </si>
  <si>
    <t>Corporate and Other</t>
  </si>
  <si>
    <t>Goodwill and other intangible assets - Future amortization (Details) - USD ($) $ in Millions</t>
  </si>
  <si>
    <t>Finite Lived Intangible Assets</t>
  </si>
  <si>
    <t>Gross carrying amount</t>
  </si>
  <si>
    <t>Accumulated amortization</t>
  </si>
  <si>
    <t>Additions to intangible assets other than goodwill</t>
  </si>
  <si>
    <t>Intangible assets other than goodwill related to business combinations</t>
  </si>
  <si>
    <t>Amount acquired</t>
  </si>
  <si>
    <t>Amortization expense</t>
  </si>
  <si>
    <t>Future amortization expense of intangible assets</t>
  </si>
  <si>
    <t>Thereafter</t>
  </si>
  <si>
    <t>Capitalized software for internal use</t>
  </si>
  <si>
    <t>Capitalized software for sale</t>
  </si>
  <si>
    <t>Intangibles other than software:</t>
  </si>
  <si>
    <t>Weighted-average useful life</t>
  </si>
  <si>
    <t>Intangibles other than software: Technology-related</t>
  </si>
  <si>
    <t>Intangibles other than software: Marketing-related</t>
  </si>
  <si>
    <t>Intangibles other than software: Other</t>
  </si>
  <si>
    <t>Debt (Details) € in Millions, SFr in Millions, AUD in Millions, $ in Millions</t>
  </si>
  <si>
    <t>1 Months Ended</t>
  </si>
  <si>
    <t>May 31, 2017EUR (€)</t>
  </si>
  <si>
    <t>May 31, 2017USD ($)</t>
  </si>
  <si>
    <t>May 31, 2016EUR (€)</t>
  </si>
  <si>
    <t>May 31, 2016USD ($)</t>
  </si>
  <si>
    <t>Dec. 31, 2017EUR (€)Program</t>
  </si>
  <si>
    <t>Dec. 31, 2017CHF (SFr)Program</t>
  </si>
  <si>
    <t>Dec. 31, 2017USD ($)Program</t>
  </si>
  <si>
    <t>Dec. 31, 2016AUD</t>
  </si>
  <si>
    <t>Dec. 31, 2016EUR (€)</t>
  </si>
  <si>
    <t>Dec. 31, 2016CHF (SFr)</t>
  </si>
  <si>
    <t>Dec. 31, 2016USD ($)</t>
  </si>
  <si>
    <t>Total debt</t>
  </si>
  <si>
    <t>Short-term debt (weighted-average interest rate of 2.7% and 3.3%, respectively)</t>
  </si>
  <si>
    <t>Current maturities of long-term debt (weighted average nominal interest rate of 2.0% and 2.8%, respectively)</t>
  </si>
  <si>
    <t>Short-term debt, weighted average interest rate (as a percent)</t>
  </si>
  <si>
    <t>2.70%</t>
  </si>
  <si>
    <t>3.30%</t>
  </si>
  <si>
    <t>Current maturities of long-term debt, weighted average nominal interest rate (as a percent)</t>
  </si>
  <si>
    <t>2.00%</t>
  </si>
  <si>
    <t>2.80%</t>
  </si>
  <si>
    <t>Number of commercial paper programs | Program</t>
  </si>
  <si>
    <t>Long-term debt:</t>
  </si>
  <si>
    <t>Current portion of long-term debt</t>
  </si>
  <si>
    <t>Maturities of long-term debt</t>
  </si>
  <si>
    <t>ABB Finance (USA) Inc</t>
  </si>
  <si>
    <t>Ownership interest (as a percent)</t>
  </si>
  <si>
    <t>Floating rate</t>
  </si>
  <si>
    <t>Debt nominal interest rate (as a percent)</t>
  </si>
  <si>
    <t>1.70%</t>
  </si>
  <si>
    <t>Debt effective interest rate (as a percent)</t>
  </si>
  <si>
    <t>0.60%</t>
  </si>
  <si>
    <t>1.30%</t>
  </si>
  <si>
    <t>Fixed rate</t>
  </si>
  <si>
    <t>3.50%</t>
  </si>
  <si>
    <t>2.90%</t>
  </si>
  <si>
    <t>2.40%</t>
  </si>
  <si>
    <t>Bonds</t>
  </si>
  <si>
    <t>1.625% USD Notes, due 2017</t>
  </si>
  <si>
    <t>Debt instrument, face amount</t>
  </si>
  <si>
    <t>1.625%</t>
  </si>
  <si>
    <t>4.25% AUD Bonds, due 2017</t>
  </si>
  <si>
    <t>Debt instrument, face amount | AUD</t>
  </si>
  <si>
    <t>4.25%</t>
  </si>
  <si>
    <t>1.50% CHF Bonds, due 2018</t>
  </si>
  <si>
    <t>Debt instrument, face amount | SFr</t>
  </si>
  <si>
    <t>1.50%</t>
  </si>
  <si>
    <t>Repurchase terms</t>
  </si>
  <si>
    <t>Minimum threshold for early redemption by the entity</t>
  </si>
  <si>
    <t>85.00%</t>
  </si>
  <si>
    <t>2.625% EUR Instruments, due 2019</t>
  </si>
  <si>
    <t>Debt instrument, face amount | €</t>
  </si>
  <si>
    <t>2.625%</t>
  </si>
  <si>
    <t>4.0% USD Notes, due 2021</t>
  </si>
  <si>
    <t>4.00%</t>
  </si>
  <si>
    <t>Percentage of principal amount of bonds used in redemption calculation</t>
  </si>
  <si>
    <t>2.25% CHF Bonds, due 2021</t>
  </si>
  <si>
    <t>2.25%</t>
  </si>
  <si>
    <t>5.625% USD Notes, due 2021</t>
  </si>
  <si>
    <t>5.625%</t>
  </si>
  <si>
    <t>2.875% USD Notes, due 2022</t>
  </si>
  <si>
    <t>2.875%</t>
  </si>
  <si>
    <t>2.875% USD Notes, due 2022 | Interest rate swaps</t>
  </si>
  <si>
    <t>Amount of hedged item</t>
  </si>
  <si>
    <t>0.625% EUR Notes, due 2023</t>
  </si>
  <si>
    <t>Total | €</t>
  </si>
  <si>
    <t>0.625%</t>
  </si>
  <si>
    <t>Proceeds from issuance of bonds</t>
  </si>
  <si>
    <t>0.75% EUR Notes, due 2024</t>
  </si>
  <si>
    <t>0.75%</t>
  </si>
  <si>
    <t>4.375% USD Notes, due 2042</t>
  </si>
  <si>
    <t>4.375%</t>
  </si>
  <si>
    <t>U.S. dollar-denominated commercial paper</t>
  </si>
  <si>
    <t>Commercial paper program, capacity</t>
  </si>
  <si>
    <t>Commercial paper, amount outstanding</t>
  </si>
  <si>
    <t>Euro-commercial paper</t>
  </si>
  <si>
    <t>Line of credit</t>
  </si>
  <si>
    <t>Amount drawn</t>
  </si>
  <si>
    <t>Line of credit | Multicurrency credit facility maturing 2019 extended to 2021</t>
  </si>
  <si>
    <t>Commitment fee as a proportion of the margin (as a percent)</t>
  </si>
  <si>
    <t>35.00%</t>
  </si>
  <si>
    <t>Commitment fee on credit facility (as a percent)</t>
  </si>
  <si>
    <t>0.07%</t>
  </si>
  <si>
    <t>Utilization fee on credit facility on drawings representing one-third or less of the total facility (as a percent)</t>
  </si>
  <si>
    <t>0.075%</t>
  </si>
  <si>
    <t>Utilization fee on credit facility on drawings representing between one-third and two-thirds of the total facility (as a percent)</t>
  </si>
  <si>
    <t>0.15%</t>
  </si>
  <si>
    <t>Utilization fee on credit facility over two-thirds of the facility, percentage</t>
  </si>
  <si>
    <t>0.30%</t>
  </si>
  <si>
    <t>Line of credit | Multicurrency credit facility maturing 2019 extended to 2021 | LIBOR</t>
  </si>
  <si>
    <t>Interest cost above variable interest rate on facility (as a percent)</t>
  </si>
  <si>
    <t>0.20%</t>
  </si>
  <si>
    <t>Line of credit | Multicurrency credit facility maturing 2019 extended to 2021 | EURIBOR</t>
  </si>
  <si>
    <t>Other provisions, other current liabilities and other non-current liabilities (Details) - USD ($) $ in Millions</t>
  </si>
  <si>
    <t>Other Provisions</t>
  </si>
  <si>
    <t>Contract-related provisions</t>
  </si>
  <si>
    <t>Restructuring and restructuring- related provisions</t>
  </si>
  <si>
    <t>Provisions for contractual penalties and compliance and litigation matters</t>
  </si>
  <si>
    <t>Provision for insurance-related reserves</t>
  </si>
  <si>
    <t>Employee-related liabilities</t>
  </si>
  <si>
    <t>Non-trade payables</t>
  </si>
  <si>
    <t>Accrued expenses</t>
  </si>
  <si>
    <t>Other tax liabilities</t>
  </si>
  <si>
    <t>Income taxes payable</t>
  </si>
  <si>
    <t>Accrued customer rebates</t>
  </si>
  <si>
    <t>Derivative liabilities (see Note 5)</t>
  </si>
  <si>
    <t>Deferred income</t>
  </si>
  <si>
    <t>Accrued interest</t>
  </si>
  <si>
    <t>Pension and other employee benefits (see Note 17)</t>
  </si>
  <si>
    <t>Other non-current liabilities:</t>
  </si>
  <si>
    <t>Income tax related liabilities</t>
  </si>
  <si>
    <t>Non-current deposit liabilities (see Note 9)</t>
  </si>
  <si>
    <t>Environmental provisions</t>
  </si>
  <si>
    <t>Leases (Details) - USD ($) $ in Millions</t>
  </si>
  <si>
    <t>Rent expense</t>
  </si>
  <si>
    <t>Sublease income received on leased assets</t>
  </si>
  <si>
    <t>Total operating leases, excluding sublease rentals</t>
  </si>
  <si>
    <t>Sublease income</t>
  </si>
  <si>
    <t>Total operating lease</t>
  </si>
  <si>
    <t>Future net minimum lease payments for capital leases</t>
  </si>
  <si>
    <t>Total minimum lease payments</t>
  </si>
  <si>
    <t>Less: amount representing estimated executory costs included in total minimum lease payments</t>
  </si>
  <si>
    <t>Net minimum lease payments</t>
  </si>
  <si>
    <t>Less amount representing interest</t>
  </si>
  <si>
    <t>Present value of minimum lease payments</t>
  </si>
  <si>
    <t>Commitments and contingencies - Contingencies (Details) BRL in Millions, $ in Millions</t>
  </si>
  <si>
    <t>Dec. 31, 2013BRL</t>
  </si>
  <si>
    <t>Dec. 31, 2013USD ($)</t>
  </si>
  <si>
    <t>Dec. 31, 2017USD ($)</t>
  </si>
  <si>
    <t>Cables Business</t>
  </si>
  <si>
    <t>Contingencies - Regulatory, Compliance and Legal</t>
  </si>
  <si>
    <t>Litigation settlement amount</t>
  </si>
  <si>
    <t>Contingencies for regulatory, compliance and legal matters</t>
  </si>
  <si>
    <t>Accrued loss contingency related to regulatory compliance and legal contingencies</t>
  </si>
  <si>
    <t>Commitments and contingencies - Product warranty reconciliation (Details) - USD ($) $ / shares in Units, $ in Millions</t>
  </si>
  <si>
    <t>Guarantees - general</t>
  </si>
  <si>
    <t>Maximum potential payments</t>
  </si>
  <si>
    <t>Additional obligations with respect to guarantee</t>
  </si>
  <si>
    <t>Reconciliation of Provisions for warranties including guarantees of product performance</t>
  </si>
  <si>
    <t>Product warranties at beginning of period</t>
  </si>
  <si>
    <t>Net change in warranties due to acquisitions and divestments</t>
  </si>
  <si>
    <t>Claims paid in cash or in kind</t>
  </si>
  <si>
    <t>Net increase to provision for changes in estimates, warranties issued and warranties expired</t>
  </si>
  <si>
    <t>Product warranties at end of period</t>
  </si>
  <si>
    <t>Net decrease-diluted (in dollars per share)</t>
  </si>
  <si>
    <t>Net decrease-basic (in dollars per share)</t>
  </si>
  <si>
    <t>Performance guarantees</t>
  </si>
  <si>
    <t>Performance guarantees | Projects executed as a member of consortia | Minimum</t>
  </si>
  <si>
    <t>Original maturity of performance guarantees</t>
  </si>
  <si>
    <t>Performance guarantees | Projects executed as a member of consortia | Maximum</t>
  </si>
  <si>
    <t>Financial guarantees</t>
  </si>
  <si>
    <t>Carrying amount of liabilities</t>
  </si>
  <si>
    <t>Indemnification guarantees</t>
  </si>
  <si>
    <t>High Voltage cables systems guarantees</t>
  </si>
  <si>
    <t>High Voltage cables systems guarantees | Minimum</t>
  </si>
  <si>
    <t>High Voltage cables systems guarantees | Maximum</t>
  </si>
  <si>
    <t>Warranties | Business acquisitions in 2013</t>
  </si>
  <si>
    <t>Excluded products sold prior to the acquisition date</t>
  </si>
  <si>
    <t>Taxes - Provision, Reconciliation, and Deferred Taxes (Details) - USD ($) $ in Millions</t>
  </si>
  <si>
    <t>Current taxes</t>
  </si>
  <si>
    <t>Tax expense from continuing operations</t>
  </si>
  <si>
    <t>Tax expense (benefit) from discontinued operations</t>
  </si>
  <si>
    <t>Tax Cuts and Jobs Act effect</t>
  </si>
  <si>
    <t>Estimated tax benefit from Tax Cuts and Jobs Act</t>
  </si>
  <si>
    <t>One-time transition tax</t>
  </si>
  <si>
    <t>Reconciliation of taxes:</t>
  </si>
  <si>
    <t>Weighted-average global tax rate (as a percent)</t>
  </si>
  <si>
    <t>23.50%</t>
  </si>
  <si>
    <t>21.20%</t>
  </si>
  <si>
    <t>21.80%</t>
  </si>
  <si>
    <t>Income taxes at weighted average tax rate</t>
  </si>
  <si>
    <t>Items taxed at rates other than the weighted-average tax rate</t>
  </si>
  <si>
    <t>Changes in valuation allowance, net</t>
  </si>
  <si>
    <t>Effects of changes in tax laws and (enacted) tax rates</t>
  </si>
  <si>
    <t>Non-deductible expenses, excluding goodwill</t>
  </si>
  <si>
    <t>Other, net</t>
  </si>
  <si>
    <t>Effective tax rate for the year (as a percent)</t>
  </si>
  <si>
    <t>26.60%</t>
  </si>
  <si>
    <t>27.90%</t>
  </si>
  <si>
    <t>27.70%</t>
  </si>
  <si>
    <t>Net gains from sale of businesses</t>
  </si>
  <si>
    <t>Non-taxable amount of net gains from sale of businesses</t>
  </si>
  <si>
    <t>Tax credit from research and development activities</t>
  </si>
  <si>
    <t>Increase in deferred tax assets</t>
  </si>
  <si>
    <t>Deferred tax valuation allowance</t>
  </si>
  <si>
    <t>Income tax reconciliation due to interpretation of tax law and double tax treaty agreement</t>
  </si>
  <si>
    <t>Deferred tax assets:</t>
  </si>
  <si>
    <t>Unused tax losses and credits</t>
  </si>
  <si>
    <t>Provisions and other accrued liabilities</t>
  </si>
  <si>
    <t>Pension</t>
  </si>
  <si>
    <t>Property, plant and equipment and other non-current assets</t>
  </si>
  <si>
    <t>Total gross deferred tax asset</t>
  </si>
  <si>
    <t>Valuation allowance</t>
  </si>
  <si>
    <t>Total gross deferred tax asset, net of valuation allowance</t>
  </si>
  <si>
    <t>Deferred tax liabilities:</t>
  </si>
  <si>
    <t>Intangibles and other assets</t>
  </si>
  <si>
    <t>Pension and other liabilities</t>
  </si>
  <si>
    <t>Unremitted earnings</t>
  </si>
  <si>
    <t>Total gross deferred tax liability</t>
  </si>
  <si>
    <t>Net deferred tax asset (liability)</t>
  </si>
  <si>
    <t>Included in:</t>
  </si>
  <si>
    <t>"Deferred taxes"-non-current assets</t>
  </si>
  <si>
    <t>"Deferred taxes"-non-current liabilities</t>
  </si>
  <si>
    <t>Unused tax losses and credits, valuation allowance</t>
  </si>
  <si>
    <t>Foreign subsidiary retained earnings permanently reinvested</t>
  </si>
  <si>
    <t>Net operating loss carry-forwards, available to certain subsidiaries</t>
  </si>
  <si>
    <t>Tax credits, available to certain subsidiaries</t>
  </si>
  <si>
    <t>Expiration through 2036</t>
  </si>
  <si>
    <t>Asia</t>
  </si>
  <si>
    <t>Taxes - Unrecognized tax benefits (Details) - USD ($) $ in Millions</t>
  </si>
  <si>
    <t>Unrecognized tax benefits, balance at beginning of period</t>
  </si>
  <si>
    <t>Increase relating to prior year tax positions, Unrecognized tax benefits</t>
  </si>
  <si>
    <t>Decrease relating to prior year tax positions, Unrecognized tax benefits</t>
  </si>
  <si>
    <t>Increase relating to current year tax positions, Unrecognized tax benefits</t>
  </si>
  <si>
    <t>Decrease due to settlements with tax authorities, Unrecognized tax benefits</t>
  </si>
  <si>
    <t>Decrease as a result of the applicable statute of limitations, Unrecognized tax benefits</t>
  </si>
  <si>
    <t>Exchange rate differences, Unrecognized tax benefits</t>
  </si>
  <si>
    <t>Unrecognized tax benefits, balance at end of period</t>
  </si>
  <si>
    <t>Penalties and interest related to unrecognized tax benefits:</t>
  </si>
  <si>
    <t>Beginning balance of penalties and interest related to unrecognized tax benefits</t>
  </si>
  <si>
    <t>Increase relating to prior year tax positions, penalties and interest</t>
  </si>
  <si>
    <t>Decrease relating to prior year tax positions, penalties and interest</t>
  </si>
  <si>
    <t>Increase relating to current year tax positions, penalties and interest</t>
  </si>
  <si>
    <t>Decrease due to settlements with tax authorities, penalties and interest</t>
  </si>
  <si>
    <t>Decrease as a result of the applicable statute of limitations, penalties and interest</t>
  </si>
  <si>
    <t>Exchange rate differences, penalties and interest</t>
  </si>
  <si>
    <t>Ending balance of penalties and interest related to unrecognized tax benefits</t>
  </si>
  <si>
    <t>Total unrecognized tax benefits, including penalties and interest:</t>
  </si>
  <si>
    <t>Classification as unrecognized tax items at beginning</t>
  </si>
  <si>
    <t>Increase relating to prior year tax positions</t>
  </si>
  <si>
    <t>Decrease relating to prior year tax positions</t>
  </si>
  <si>
    <t>Increase relating to current year tax positions</t>
  </si>
  <si>
    <t>Decrease due to settlements with tax authorities</t>
  </si>
  <si>
    <t>Decrease as a result of the applicable statute of limitations</t>
  </si>
  <si>
    <t>Balance at end, which would, if recognized, affect the effective tax rate</t>
  </si>
  <si>
    <t>Increase relating to current year tax positions, Unrecognized tax benefits, interpretation of tax law and double tax treaty</t>
  </si>
  <si>
    <t>Expected resolution of uncertain tax positions, pending cases</t>
  </si>
  <si>
    <t>Employee benefits - Change in benefit obligation and fair value of plan assets (Details) - USD ($) $ in Millions</t>
  </si>
  <si>
    <t>Amounts recognized in accumulated other comprehensive loss</t>
  </si>
  <si>
    <t>Amounts recognized in AOCI attributable to Noncontrolling interests</t>
  </si>
  <si>
    <t>Defined pension benefits</t>
  </si>
  <si>
    <t>Defined Benefit Plan, Change in Benefit Obligation</t>
  </si>
  <si>
    <t>Benefit obligations at January 1</t>
  </si>
  <si>
    <t>Service cost</t>
  </si>
  <si>
    <t>Interest cost</t>
  </si>
  <si>
    <t>Contributions by plan participants</t>
  </si>
  <si>
    <t>Benefit payments</t>
  </si>
  <si>
    <t>Benefit obligations of businesses acquired (divested)</t>
  </si>
  <si>
    <t>Actuarial (gain) loss</t>
  </si>
  <si>
    <t>Plan amendments and other</t>
  </si>
  <si>
    <t>Benefit obligation at December 31</t>
  </si>
  <si>
    <t>Defined Benefit Plan, Change in Fair Value of Plan Assets</t>
  </si>
  <si>
    <t>Fair value of plan assets at January 1</t>
  </si>
  <si>
    <t>Actual return on plan assets</t>
  </si>
  <si>
    <t>Contributions by employer</t>
  </si>
  <si>
    <t>Plan assets of businesses acquired (divested)</t>
  </si>
  <si>
    <t>Fair value of plan assets at December 31</t>
  </si>
  <si>
    <t>Funded status-underfunded</t>
  </si>
  <si>
    <t>Net actuarial (loss) gain</t>
  </si>
  <si>
    <t>Prior service credit</t>
  </si>
  <si>
    <t>Amount recognized in OCI and NCI</t>
  </si>
  <si>
    <t>Taxes associated with amount recognized in OCI and NCI</t>
  </si>
  <si>
    <t>Amount recognized in OCI and NCI, net of tax</t>
  </si>
  <si>
    <t>Other postretirement benefits</t>
  </si>
  <si>
    <t>Employee benefits - Balance sheet location and funded status (Details) - USD ($) $ in Millions</t>
  </si>
  <si>
    <t>Non-current assets</t>
  </si>
  <si>
    <t>Other employee-related benefits</t>
  </si>
  <si>
    <t>Current liabilities.</t>
  </si>
  <si>
    <t>Other employee-related benefits, Current</t>
  </si>
  <si>
    <t>Pension and other employee benefits, Current</t>
  </si>
  <si>
    <t>Non-current liabilities</t>
  </si>
  <si>
    <t>Other employee-related benefits, Noncurrent</t>
  </si>
  <si>
    <t>Pension and other employee benefits, Noncurrent</t>
  </si>
  <si>
    <t>Defined Benefit Plan Amounts Recognized in Balance Sheet</t>
  </si>
  <si>
    <t>Overfunded plans</t>
  </si>
  <si>
    <t>Underfunded plans-Current</t>
  </si>
  <si>
    <t>Underfunded plans-Noncurrent</t>
  </si>
  <si>
    <t>Funded status, difference of benefit obligation and plan assets</t>
  </si>
  <si>
    <t>PBO</t>
  </si>
  <si>
    <t>Assets</t>
  </si>
  <si>
    <t>ABO</t>
  </si>
  <si>
    <t>Difference</t>
  </si>
  <si>
    <t>Defined pension benefits | PBO exceeds assets</t>
  </si>
  <si>
    <t>Defined pension benefits | Assets exceed PBO</t>
  </si>
  <si>
    <t>Defined pension benefits | ABO exceeds assets</t>
  </si>
  <si>
    <t>Defined pension benefits | Assets exceed ABO</t>
  </si>
  <si>
    <t>Employee benefits - Net periodic benefit costs and assumptions (Details) - USD ($) $ in Millions</t>
  </si>
  <si>
    <t>1-percentage-point increase in effect on postretirement benefit obligation</t>
  </si>
  <si>
    <t>1-percentage-point decrease in effect on postretirement benefit obligation</t>
  </si>
  <si>
    <t>Net periodic benefit cost:</t>
  </si>
  <si>
    <t>Expected return on plan assets</t>
  </si>
  <si>
    <t>Amortization of prior service cost (credit)</t>
  </si>
  <si>
    <t>Amortization of net actuarial loss</t>
  </si>
  <si>
    <t>Curtailments, settlements and special termination benefits</t>
  </si>
  <si>
    <t>Net periodic benefit cost</t>
  </si>
  <si>
    <t>Estimated net actuarial loss that will be amortized from accumulated other comprehensive income into net periodic benefit cost during the next fiscal year</t>
  </si>
  <si>
    <t>Estimated net prior service cost (credit) benefit that will be amortized from accumulated other comprehensive income into net periodic benefit cost during the next fiscal year</t>
  </si>
  <si>
    <t>Weighted-average assumptions to determine benefit obligations</t>
  </si>
  <si>
    <t>Discount rate (as a percent)</t>
  </si>
  <si>
    <t>2.30%</t>
  </si>
  <si>
    <t>Rate of compensation increase (as a percent)</t>
  </si>
  <si>
    <t>1.60%</t>
  </si>
  <si>
    <t>Rate of pension increase (as a percent)</t>
  </si>
  <si>
    <t>1.00%</t>
  </si>
  <si>
    <t>Weighted-average assumptions to determine the Net periodic benefit cost</t>
  </si>
  <si>
    <t>2.60%</t>
  </si>
  <si>
    <t>Expected long-term rate of return on plan assets (as a percent)</t>
  </si>
  <si>
    <t>4.20%</t>
  </si>
  <si>
    <t>4.30%</t>
  </si>
  <si>
    <t>4.60%</t>
  </si>
  <si>
    <t>3.20%</t>
  </si>
  <si>
    <t>3.60%</t>
  </si>
  <si>
    <t>Non-pension postretirement benefit plans, participant contributions</t>
  </si>
  <si>
    <t>Health care cost trend rate assumed for next year (as a percent)</t>
  </si>
  <si>
    <t>7.10%</t>
  </si>
  <si>
    <t>7.30%</t>
  </si>
  <si>
    <t>Rate to which the trend rate is assumed to decline (the ultimate trend rate), (as a percent)</t>
  </si>
  <si>
    <t>5.00%</t>
  </si>
  <si>
    <t>Year that the rate reaches the ultimate trend rate</t>
  </si>
  <si>
    <t>Employee benefits - Target asset allocation (Details) - USD ($) $ in Millions</t>
  </si>
  <si>
    <t>Defined Benefit Plan Disclosure</t>
  </si>
  <si>
    <t>Target asset allocation (as a percent)</t>
  </si>
  <si>
    <t>Expected long-term return on global asset allocation (as a percent)</t>
  </si>
  <si>
    <t>4.10%</t>
  </si>
  <si>
    <t>Company's capital stock and debit instruments included in plan assets</t>
  </si>
  <si>
    <t>Equity securities</t>
  </si>
  <si>
    <t>21.00%</t>
  </si>
  <si>
    <t>Fixed income</t>
  </si>
  <si>
    <t>59.00%</t>
  </si>
  <si>
    <t>Real estate</t>
  </si>
  <si>
    <t>12.00%</t>
  </si>
  <si>
    <t>8.00%</t>
  </si>
  <si>
    <t>Employee benefits - Fair value of plan assets (Details) - Defined pension benefits - USD ($) $ in Millions</t>
  </si>
  <si>
    <t>Defined Benefit Plan, Fair Value of Pension Plan Assets</t>
  </si>
  <si>
    <t>Mutual funds/commingled funds</t>
  </si>
  <si>
    <t>Emerging market mutual funds/commingled funds</t>
  </si>
  <si>
    <t>Government and corporate securities</t>
  </si>
  <si>
    <t>Government and corporate mutual funds/commingled funds</t>
  </si>
  <si>
    <t>Emerging market bonds - mutual funds/commingled funds</t>
  </si>
  <si>
    <t>Insurance contracts</t>
  </si>
  <si>
    <t>Cash and short-term investments</t>
  </si>
  <si>
    <t>Private equity</t>
  </si>
  <si>
    <t>Hedge funds</t>
  </si>
  <si>
    <t>Level 1 | Equity securities</t>
  </si>
  <si>
    <t>Level 1 | Government and corporate securities</t>
  </si>
  <si>
    <t>Level 1 | Cash and short-term investments</t>
  </si>
  <si>
    <t>Level 2 | Mutual funds/commingled funds</t>
  </si>
  <si>
    <t>Level 2 | Emerging market mutual funds/commingled funds</t>
  </si>
  <si>
    <t>Level 2 | Government and corporate securities</t>
  </si>
  <si>
    <t>Level 2 | Government and corporate mutual funds/commingled funds</t>
  </si>
  <si>
    <t>Level 2 | Emerging market bonds - mutual funds/commingled funds</t>
  </si>
  <si>
    <t>Level 2 | Insurance contracts</t>
  </si>
  <si>
    <t>Level 2 | Cash and short-term investments</t>
  </si>
  <si>
    <t>Level 2 | Real estate</t>
  </si>
  <si>
    <t>Level 2 | Commodity contracts</t>
  </si>
  <si>
    <t>Level 3 | Private equity</t>
  </si>
  <si>
    <t>Level 3 | Hedge funds</t>
  </si>
  <si>
    <t>Level 3 | Real estate</t>
  </si>
  <si>
    <t>Employee benefits - Level three rollforward (Details) - Defined pension benefits - USD ($) $ in Millions</t>
  </si>
  <si>
    <t>Change in Level 3 fair value measurement rollforward, plan assets</t>
  </si>
  <si>
    <t>Return on plan assets:</t>
  </si>
  <si>
    <t>Assets still held at December 31</t>
  </si>
  <si>
    <t>Assets sold during the year</t>
  </si>
  <si>
    <t>Purchases (sales)</t>
  </si>
  <si>
    <t>Transfers (from) into Level 3</t>
  </si>
  <si>
    <t>Private equity | Level 3</t>
  </si>
  <si>
    <t>Hedge funds | Level 3</t>
  </si>
  <si>
    <t>Real estate | Level 3</t>
  </si>
  <si>
    <t>Employee benefits - Contributions (Details) - USD ($) $ in Millions</t>
  </si>
  <si>
    <t>Contributions</t>
  </si>
  <si>
    <t>Expense of defined contribution plans</t>
  </si>
  <si>
    <t>Total contributions to defined benefit pension and other postretirement benefit plans</t>
  </si>
  <si>
    <t>Of which, discretionary contributions to defined benefit pension plans</t>
  </si>
  <si>
    <t>Contributions by employer, noncash</t>
  </si>
  <si>
    <t>Estimated contribution by employer, next fiscal year</t>
  </si>
  <si>
    <t>Estimated discretionary contributions by employer, next fiscal year</t>
  </si>
  <si>
    <t>Expected future cash flows in respect of pension and other postretirement benefit plans</t>
  </si>
  <si>
    <t>Years 2023-2027</t>
  </si>
  <si>
    <t>Share-based payment arrangements - General and MIP (Details) instrument in Millions, SFr in Millions, $ in Millions</t>
  </si>
  <si>
    <t>Dec. 31, 2017USD ($)SFr / sharesinstrumentplanshares</t>
  </si>
  <si>
    <t>Dec. 31, 2016USD ($)SFr / sharesinstrumentshares</t>
  </si>
  <si>
    <t>Dec. 31, 2015USD ($)SFr / shares</t>
  </si>
  <si>
    <t>Dec. 31, 2017CHF (SFr)SFr / sharesshares</t>
  </si>
  <si>
    <t>Dec. 31, 2017USD ($)SFr / sharesshares</t>
  </si>
  <si>
    <t>Share-based Compensation Arrangement by Share-based Payment Award</t>
  </si>
  <si>
    <t>Number of share-based payment plans | plan</t>
  </si>
  <si>
    <t>Compensation cost for equity-settled stock based arrangements | $</t>
  </si>
  <si>
    <t>Shares that could be issued out of contingent capital for share-based payment arrangements (in shares)</t>
  </si>
  <si>
    <t>Numbers of shares held in treasury stock</t>
  </si>
  <si>
    <t>Treasury stock that could be used to settle share-based payment arrangements (in shares)</t>
  </si>
  <si>
    <t>Options</t>
  </si>
  <si>
    <t>Share-based compensation, vesting period</t>
  </si>
  <si>
    <t>Expiration period after date of grant</t>
  </si>
  <si>
    <t>6 years</t>
  </si>
  <si>
    <t>Time period of interest rate used as the basis for the risk-free rate</t>
  </si>
  <si>
    <t>Assumptions used for calculations of fair value, warrants and options</t>
  </si>
  <si>
    <t>Expected volatility (as a percent)</t>
  </si>
  <si>
    <t>19.00%</t>
  </si>
  <si>
    <t>17.00%</t>
  </si>
  <si>
    <t>Dividend yield (as a percent)</t>
  </si>
  <si>
    <t>4.70%</t>
  </si>
  <si>
    <t>4.90%</t>
  </si>
  <si>
    <t>Expected term</t>
  </si>
  <si>
    <t>Risk-free interest rate (as a percent)</t>
  </si>
  <si>
    <t>(0.10%)</t>
  </si>
  <si>
    <t>(0.50%)</t>
  </si>
  <si>
    <t>(0.30%)</t>
  </si>
  <si>
    <t>Summary of the activity related to share-based compensation arrangement</t>
  </si>
  <si>
    <t>Number of instruments outstanding at beginning of period | instrument</t>
  </si>
  <si>
    <t>Number of instruments Granted | instrument</t>
  </si>
  <si>
    <t>Number of instruments Exercised | instrument</t>
  </si>
  <si>
    <t>Number of instruments Forfeited | instrument</t>
  </si>
  <si>
    <t>Number of instruments, Expired | instrument</t>
  </si>
  <si>
    <t>Number of instruments outstanding at end of period | instrument</t>
  </si>
  <si>
    <t>Number of instruments Vested and expected to vest at end of period | instrument</t>
  </si>
  <si>
    <t>Number of instruments Exercisable at end of period | instrument</t>
  </si>
  <si>
    <t>Number of shares outstanding at beginning of period (in shares)</t>
  </si>
  <si>
    <t>Share-equivalent of instruments granted (in shares)</t>
  </si>
  <si>
    <t>Share-equivalent of instruments exercised (in shares)</t>
  </si>
  <si>
    <t>Share-equivalent of instruments forfeited (in shares)</t>
  </si>
  <si>
    <t>Share-equivalent of instruments expired (in shares)</t>
  </si>
  <si>
    <t>Number of shares outstanding at end of period (in shares)</t>
  </si>
  <si>
    <t>Share-equivalent of instruments of shares Vested and expected to vest at end of period (in shares)</t>
  </si>
  <si>
    <t>Share-equivalent of instruments exercisable at end of period (in shares)</t>
  </si>
  <si>
    <t>Weighted-average exercise price, Outstanding at beginning of period (in Swiss francs per share) | SFr / shares</t>
  </si>
  <si>
    <t>Weighted-average exercise price, Granted (in Swiss francs per share) | SFr / shares</t>
  </si>
  <si>
    <t>Weighted-average exercise price, Exercised (in Swiss francs per share) | SFr / shares</t>
  </si>
  <si>
    <t>Weighted-average exercise price, Forfeited (in Swiss francs per share) | SFr / shares</t>
  </si>
  <si>
    <t>Weighted-average exercise price, Expired (in Swiss francs per share) | SFr / shares</t>
  </si>
  <si>
    <t>Weighted-average exercise price, Outstanding at end of period (in Swiss francs per share) | SFr / shares</t>
  </si>
  <si>
    <t>Weighted-average exercise price, Vested and expected to vest (in Swiss francs per share) | SFr / shares</t>
  </si>
  <si>
    <t>Weighted-average exercise price, Exercisable (in Swiss francs per share) | SFr / shares</t>
  </si>
  <si>
    <t>Weighted-average remaining contractual term, Outstanding</t>
  </si>
  <si>
    <t>3 years 6 months</t>
  </si>
  <si>
    <t>Weighted-average remaining contractual term, Vested and expected to vest</t>
  </si>
  <si>
    <t>3 years 4 months 24 days</t>
  </si>
  <si>
    <t>Weighted-average remaining contractual term, Exercisable</t>
  </si>
  <si>
    <t>2 years 2 months 12 days</t>
  </si>
  <si>
    <t>Aggregate intrinsic value, Outstanding | SFr</t>
  </si>
  <si>
    <t>Aggregate intrinsic value, Vested and expected to vest | SFr</t>
  </si>
  <si>
    <t>Aggregate intrinsic value, Exercisable | SFr</t>
  </si>
  <si>
    <t>Cash received upon exercise of options and warrants | $</t>
  </si>
  <si>
    <t>Unrecognized compensation cost, non-vested warrants and option | $</t>
  </si>
  <si>
    <t>Weighted average period over which unrecognized share-based compensation costs are expected to be reported</t>
  </si>
  <si>
    <t>2 years 1 month 6 days</t>
  </si>
  <si>
    <t>Weighted-average grant-date fair value of warrants and options (per instrument) | SFr / shares</t>
  </si>
  <si>
    <t>Aggregate intrinsic value of instruments exercised | $</t>
  </si>
  <si>
    <t>Exercise price 15.75 | Options</t>
  </si>
  <si>
    <t>4 months 24 days</t>
  </si>
  <si>
    <t>Exercise price (in Swiss francs) | SFr / shares</t>
  </si>
  <si>
    <t>Exercise price 17.50 | Options</t>
  </si>
  <si>
    <t>Exercise price of 21.50 | Options</t>
  </si>
  <si>
    <t>1 year 4 months 24 days</t>
  </si>
  <si>
    <t>Exercise price of 21.00 | Options</t>
  </si>
  <si>
    <t>2 years 8 months 12 days</t>
  </si>
  <si>
    <t>Exercise price of 19.50 | Options</t>
  </si>
  <si>
    <t>3 years 7 months 6 days</t>
  </si>
  <si>
    <t>4 years 8 months 12 days</t>
  </si>
  <si>
    <t>Exercise price of 22.50</t>
  </si>
  <si>
    <t>5 years 7 months 6 days</t>
  </si>
  <si>
    <t>Exercise price of 22.50 | Options</t>
  </si>
  <si>
    <t>Share-based payment arrangements - WARs (Details) - WARs - USD ($) shares in Millions, $ in Millions</t>
  </si>
  <si>
    <t>Vesting period</t>
  </si>
  <si>
    <t>Compensation cost for cash-settled WARs</t>
  </si>
  <si>
    <t>Income (expense) related to the cash-settled call options</t>
  </si>
  <si>
    <t>Aggregate fair value of outstanding WARs</t>
  </si>
  <si>
    <t>Summary of the activity related to share-based compensation arrangements.</t>
  </si>
  <si>
    <t>Beginning of period (in number of shares)</t>
  </si>
  <si>
    <t>Granted (in number of WARs)</t>
  </si>
  <si>
    <t>Exercised (in number of WARs)</t>
  </si>
  <si>
    <t>Forfeited (in number of WARs)</t>
  </si>
  <si>
    <t>Expired (in number of WARs)</t>
  </si>
  <si>
    <t>End of period (in number of shares)</t>
  </si>
  <si>
    <t>Exercisable (in number of WARs)</t>
  </si>
  <si>
    <t>Share-based liabilities paid upon exercise of WARs</t>
  </si>
  <si>
    <t>Share-based payment arrangements - ESAP (Details) shares in Millions, $ in Millions</t>
  </si>
  <si>
    <t>Dec. 31, 2017CHF (SFr)SFr / shares$ / sharesshares</t>
  </si>
  <si>
    <t>Dec. 31, 2017USD ($)$ / sharesshares</t>
  </si>
  <si>
    <t>Dec. 31, 2016SFr / shares</t>
  </si>
  <si>
    <t>Dec. 31, 2016USD ($)$ / sharesshares</t>
  </si>
  <si>
    <t>Dec. 31, 2015SFr / shares</t>
  </si>
  <si>
    <t>Dec. 31, 2015USD ($)$ / shares</t>
  </si>
  <si>
    <t>Number of shares Exercised | shares</t>
  </si>
  <si>
    <t>Cash received upon exercise | $</t>
  </si>
  <si>
    <t>ESAP</t>
  </si>
  <si>
    <t>Length of each savings period under the employee share acquisition plan (ESAP)</t>
  </si>
  <si>
    <t>Number of ABB Ltd shares representing each ADS in the United States | $ / shares</t>
  </si>
  <si>
    <t>Contractual term</t>
  </si>
  <si>
    <t>3.10%</t>
  </si>
  <si>
    <t>3.70%</t>
  </si>
  <si>
    <t>3.90%</t>
  </si>
  <si>
    <t>(0.60%)</t>
  </si>
  <si>
    <t>(0.70%)</t>
  </si>
  <si>
    <t>(0.80%)</t>
  </si>
  <si>
    <t>Number of shares outstanding at beginning | shares</t>
  </si>
  <si>
    <t>Number of shares Granted | shares</t>
  </si>
  <si>
    <t>Number of shares Forfeited | shares</t>
  </si>
  <si>
    <t>Number of shares not exercised (savings returned plus interest) | shares</t>
  </si>
  <si>
    <t>Number of shares outstanding at end | shares</t>
  </si>
  <si>
    <t>Number of shares vested and expected to vest | shares</t>
  </si>
  <si>
    <t>Exercisable at period end | shares</t>
  </si>
  <si>
    <t>Weighted-average exercise price at beginning of period (in Swiss francs per share) | SFr / shares</t>
  </si>
  <si>
    <t>Exercise prices per ADS (in Swiss francs or USD per share) | (per share)</t>
  </si>
  <si>
    <t>Weighted average exercise price, Forfeited (in Swiss francs per share) | SFr / shares</t>
  </si>
  <si>
    <t>Weighted-average exercise price, Not exercised (savings returned plus interest) (in Swiss francs per share) | SFr / shares</t>
  </si>
  <si>
    <t>Weighted-average exercise price at end of period (in Swiss francs per share) | SFr / shares</t>
  </si>
  <si>
    <t>Weighted-average exercise price of shares Vested and expected to vest at end of period (in Swiss francs per share) | SFr / shares</t>
  </si>
  <si>
    <t>Exercisable at period end (in Swiss francs per share) | SFr / shares</t>
  </si>
  <si>
    <t>Weighted-average remaining contractual term of ESAP</t>
  </si>
  <si>
    <t>9 months 18 days</t>
  </si>
  <si>
    <t>Weighted-average remaining contractual term of ESAP, Vested and expected to vest</t>
  </si>
  <si>
    <t>Aggregate intrinsic value of ESAP | $</t>
  </si>
  <si>
    <t>Aggregate intrinsic value of ESAP, exercisable at end of period | SFr</t>
  </si>
  <si>
    <t>Weighted-average grant-date fair value (per option) | SFr / shares</t>
  </si>
  <si>
    <t>Share-based payment arrangements - LTIP (Details) shares in Millions, $ in Millions</t>
  </si>
  <si>
    <t>Dec. 31, 2017USD ($)SFr / shares</t>
  </si>
  <si>
    <t>Dec. 31, 2017USD ($)componentshares</t>
  </si>
  <si>
    <t>Dec. 31, 2016USD ($)componentshares</t>
  </si>
  <si>
    <t>Dec. 31, 2015USD ($)component</t>
  </si>
  <si>
    <t>LTIP</t>
  </si>
  <si>
    <t>Weighted-average grant-date fair value of shares Granted (in Swiss francs per share) | SFr / shares</t>
  </si>
  <si>
    <t>LTIP | Performance shares</t>
  </si>
  <si>
    <t>Granted (in number of shares)</t>
  </si>
  <si>
    <t>Vested (in number of shares)</t>
  </si>
  <si>
    <t>Forfeited (in number of shares)</t>
  </si>
  <si>
    <t>Weighted-average grant-date fair value of shares Nonvested at beginning of period (in Swiss francs per share) | SFr / shares</t>
  </si>
  <si>
    <t>Weighted-average grant-date fair value of shares Vested (in Swiss francs per share) | SFr / shares</t>
  </si>
  <si>
    <t>Weighted-average grant-date fair value of shares Forfeited (in Swiss francs per share) | SFr / shares</t>
  </si>
  <si>
    <t>Weighted-average grant-date fair value of shares Nonvested at end of period (in Swiss francs per share) | SFr / shares</t>
  </si>
  <si>
    <t>Aggregate fair value of shares, at the dates of grant | $</t>
  </si>
  <si>
    <t>Grant-date fair value of shares vested | $</t>
  </si>
  <si>
    <t>LTIP | Performance shares to be settled in either cash or equity or all equity</t>
  </si>
  <si>
    <t>LTIP | Performance shares to be settled in equity</t>
  </si>
  <si>
    <t>Unrecognized compensation cost at end of period | $</t>
  </si>
  <si>
    <t>2 years</t>
  </si>
  <si>
    <t>LTIP | Performance shares to be settled in cash</t>
  </si>
  <si>
    <t>LTIP 2017, 2016 and 2015 Launches | Vesting based on earnings per share performance</t>
  </si>
  <si>
    <t>Period of weighted cumulative earnings per share performance</t>
  </si>
  <si>
    <t>Percentage of cumulative earnings per share performance of the first year's result</t>
  </si>
  <si>
    <t>33.00%</t>
  </si>
  <si>
    <t>Percentage of cumulative earnings per share performance of the second year's result</t>
  </si>
  <si>
    <t>67.00%</t>
  </si>
  <si>
    <t>Percentage of cumulative earnings per share performance of the third year's result</t>
  </si>
  <si>
    <t>Limit on the actual number of shares received after the evaluation period, as a percentage of the conditional grant</t>
  </si>
  <si>
    <t>200.00%</t>
  </si>
  <si>
    <t>LTIP 2017, 2016 and 2015 Launches | Performance shares to be settled in equity | Vesting based on achievement of threshold net income</t>
  </si>
  <si>
    <t>Percentage of vested award to be received if criteria threshold is met</t>
  </si>
  <si>
    <t>70.00%</t>
  </si>
  <si>
    <t>LTIP 2017, 2016 and 2015 Launches | Performance shares to be settled in either cash or equity | Vesting based on achievement of threshold net income</t>
  </si>
  <si>
    <t>30.00%</t>
  </si>
  <si>
    <t>LTIP 2016 and 2015 Launches</t>
  </si>
  <si>
    <t>Number of components under long-term incentive plan (LTIP) | component</t>
  </si>
  <si>
    <t>LTIP 2016 and 2015 Launches | Vesting based on achievement of threshold net income</t>
  </si>
  <si>
    <t>Vesting percentage if criteria threshold is equaled or exceeded</t>
  </si>
  <si>
    <t>LTIP 2017 Launch</t>
  </si>
  <si>
    <t>LTIP 2017 Launch | Vesting based on earnings per share performance</t>
  </si>
  <si>
    <t>150.00%</t>
  </si>
  <si>
    <t>Stockholders' equity - General and dividends (Detail) $ in Millions</t>
  </si>
  <si>
    <t>Apr. 30, 2017SFr / shares</t>
  </si>
  <si>
    <t>Apr. 30, 2017USD ($)</t>
  </si>
  <si>
    <t>Jul. 31, 2016USD ($)</t>
  </si>
  <si>
    <t>Apr. 30, 2016SFr / shares</t>
  </si>
  <si>
    <t>Jul. 31, 2015USD ($)</t>
  </si>
  <si>
    <t>May 31, 2015USD ($)</t>
  </si>
  <si>
    <t>Apr. 30, 2015SFr / shares</t>
  </si>
  <si>
    <t>Dec. 31, 2015USD ($)</t>
  </si>
  <si>
    <t>Dec. 31, 2017SFr / sharesshares</t>
  </si>
  <si>
    <t>Dec. 31, 2016SFr / sharesshares</t>
  </si>
  <si>
    <t>Equity</t>
  </si>
  <si>
    <t>Company's authorized shares | shares</t>
  </si>
  <si>
    <t>Company's registered and issued shares | shares</t>
  </si>
  <si>
    <t>Distribution declared to ABB Ltd's shareholders (in Swiss francs per share) | SFr / shares</t>
  </si>
  <si>
    <t>Distribution by way of a nominal value reduction (in Swiss francs per share) | SFr / shares</t>
  </si>
  <si>
    <t>Dividend proposed to be paid out of capital contribution reserves of Abb Ltd (in Swiss francs per share) | SFr / shares</t>
  </si>
  <si>
    <t>Common stock, par value (in dollars per share) | SFr / shares</t>
  </si>
  <si>
    <t>Nominal value of ABB Ltd share after nominal value reduction (in Swiss francs per share) | SFr / shares</t>
  </si>
  <si>
    <t>Nominal value reduction</t>
  </si>
  <si>
    <t>Distribution to ABB Ltd's shareholders</t>
  </si>
  <si>
    <t>Capital stock</t>
  </si>
  <si>
    <t>Stockholders' equity - Treasury stock activity (Details) - USD ($) $ in Millions</t>
  </si>
  <si>
    <t>Sep. 30, 2016</t>
  </si>
  <si>
    <t>Jul. 31, 2017</t>
  </si>
  <si>
    <t>Apr. 30, 2017</t>
  </si>
  <si>
    <t>Jul. 31, 2016</t>
  </si>
  <si>
    <t>Jun. 30, 2017</t>
  </si>
  <si>
    <t>Treasury stock activity</t>
  </si>
  <si>
    <t>Value of shares repurchased</t>
  </si>
  <si>
    <t>Open market stock repurchases</t>
  </si>
  <si>
    <t>Shares repurchased</t>
  </si>
  <si>
    <t>Share repurchase program ending no later than September 2016</t>
  </si>
  <si>
    <t>Treasury shares held for cancellation under the buyback program</t>
  </si>
  <si>
    <t>Treasury shares repurchase to supports its employee share programs</t>
  </si>
  <si>
    <t>Value of shares repurchased to support employee share programs</t>
  </si>
  <si>
    <t>Shares cancelled under the buyback program</t>
  </si>
  <si>
    <t>Share repurchase program ending no later than September 2016 | Maximum</t>
  </si>
  <si>
    <t>Authorized amount of share buyback program</t>
  </si>
  <si>
    <t>Capital stock and additional paid-in capital | Share repurchase program ending no later than September 2016</t>
  </si>
  <si>
    <t>Value of shares cancelled under the buyback program</t>
  </si>
  <si>
    <t>Stockholders' equity - Obligations to deliver (Details) SFr / shares in Units, shares in Millions, SFr in Millions, $ in Millions</t>
  </si>
  <si>
    <t>Feb. 28, 2018SFr / shares</t>
  </si>
  <si>
    <t>Dec. 31, 2016shares</t>
  </si>
  <si>
    <t>Dec. 31, 2015shares</t>
  </si>
  <si>
    <t>Dec. 31, 2017USD ($)shares</t>
  </si>
  <si>
    <t>Details of Stockholder's equity</t>
  </si>
  <si>
    <t>Call options held by bank (in shares)</t>
  </si>
  <si>
    <t>Call options held by the bank, weighted-average strike price (in Swiss francs per share) | SFr / shares</t>
  </si>
  <si>
    <t>Call options held by bank, exercisable (in shares)</t>
  </si>
  <si>
    <t>Call options held by the bank, exercisable, weighted-average strike price (in Swiss francs per share) | SFr / shares</t>
  </si>
  <si>
    <t>Proposed distribution (in Swiss francs per share) | SFr / shares</t>
  </si>
  <si>
    <t>Call options held by the bank, strike price (in Swiss francs per share) | SFr / shares</t>
  </si>
  <si>
    <t>Call options held by the bank, exercisable, strike price (in Swiss francs per share) | SFr / shares</t>
  </si>
  <si>
    <t>ABB Ltd (unconsolidated)</t>
  </si>
  <si>
    <t>Total statutory stockholders' equity</t>
  </si>
  <si>
    <t>Share capital of ABB Ltd, Zurich</t>
  </si>
  <si>
    <t>Reserves of ABB Ltd, Zurich</t>
  </si>
  <si>
    <t>Restricted legal reserves for own shares of ABB Ltd, Zurich</t>
  </si>
  <si>
    <t>Share capital restricted and not available for distribution</t>
  </si>
  <si>
    <t>Percentage of share capital restricted</t>
  </si>
  <si>
    <t>Options under 2012 launch of the MIP</t>
  </si>
  <si>
    <t>Strike price of options granted (in Swiss francs per share) | SFr / shares</t>
  </si>
  <si>
    <t>Options under 2012 launch of the MIP | Maximum</t>
  </si>
  <si>
    <t>Outstanding obligation of options granted (in shares)</t>
  </si>
  <si>
    <t>Options under 2013 launch of the MIP</t>
  </si>
  <si>
    <t>Options under 2013 launch of the MIP | Maximum</t>
  </si>
  <si>
    <t>Options under 2014 launch of MIP</t>
  </si>
  <si>
    <t>Options under 2014 launch of MIP | Maximum</t>
  </si>
  <si>
    <t>Options under 2015 launch of MIP</t>
  </si>
  <si>
    <t>Shares issued relating to call options (in shares)</t>
  </si>
  <si>
    <t>Options under 2015 launch of MIP | Maximum</t>
  </si>
  <si>
    <t>Options under 2016 launch of MIP</t>
  </si>
  <si>
    <t>Options under 2016 launch of MIP | Maximum</t>
  </si>
  <si>
    <t>Options under 2017 launch of MIP</t>
  </si>
  <si>
    <t>Options under 2017 launch of MIP | Maximum</t>
  </si>
  <si>
    <t>Shares issued from treasury stock (in shares)</t>
  </si>
  <si>
    <t>ESAP | Maximum</t>
  </si>
  <si>
    <t>Other share-based payment arrangements | Maximum</t>
  </si>
  <si>
    <t>Outstanding obligation of options and shares granted (in shares)</t>
  </si>
  <si>
    <t>LTIP 2017, 2016 and 2015 Launches</t>
  </si>
  <si>
    <t>Outstanding obligation of shares granted (in shares)</t>
  </si>
  <si>
    <t>Earnings per share (Details) - USD ($) $ / shares in Units, shares in Millions, $ in Millions</t>
  </si>
  <si>
    <t>Shares excluded from the calculation of diluted earnings (loss) per share</t>
  </si>
  <si>
    <t>Weighted-average number of shares outstanding (in shares)</t>
  </si>
  <si>
    <t>Effect of dilutive securities:</t>
  </si>
  <si>
    <t>Call options and shares</t>
  </si>
  <si>
    <t>Adjusted weighted-average number of shares outstanding (in shares)</t>
  </si>
  <si>
    <t>Income from continuing operations (in dollars per share)</t>
  </si>
  <si>
    <t>Income (loss) from discontinued operations, net of tax (in dollars per share)</t>
  </si>
  <si>
    <t>Other comprehensive income - Amounts recorded within "Total other comprehensive income (loss)" (Details) - USD ($) $ in Millions</t>
  </si>
  <si>
    <t>Foreign currency translation adjustments, before tax:</t>
  </si>
  <si>
    <t>Foreign currency translation adjustments, before tax</t>
  </si>
  <si>
    <t>Changes attributable to divestments, before tax</t>
  </si>
  <si>
    <t>Available-for-sale securities, before tax</t>
  </si>
  <si>
    <t>Net unrealized gains (losses) arising during the year, before tax</t>
  </si>
  <si>
    <t>Reclassification adjustments for net (gains) losses included in net income, before tax</t>
  </si>
  <si>
    <t>Net change during the year</t>
  </si>
  <si>
    <t>Prior service (costs) credits arising during the year, before tax</t>
  </si>
  <si>
    <t>Net actuarial gains (losses) arising during the year, before tax</t>
  </si>
  <si>
    <t>Amortization of prior service cost included in net income, before tax</t>
  </si>
  <si>
    <t>Amortization of net actuarial loss included in net income, before tax</t>
  </si>
  <si>
    <t>Net losses from pension settlements included in net income, before tax</t>
  </si>
  <si>
    <t>Cash flow hedge derivatives, before tax</t>
  </si>
  <si>
    <t>Net gains (losses) arising during the year, before tax</t>
  </si>
  <si>
    <t>Total other comprehensive income (loss), before tax</t>
  </si>
  <si>
    <t>Foreign currency translation adjustments, tax effect</t>
  </si>
  <si>
    <t>Available-for-sale securities, tax effect</t>
  </si>
  <si>
    <t>Net unrealized gains (losses) arising during the year, tax effect</t>
  </si>
  <si>
    <t>Unrealized gains (losses) on available-for-sale securities, tax effect</t>
  </si>
  <si>
    <t>Pension and other postretirement plans, tax effect</t>
  </si>
  <si>
    <t>Prior service (costs) credits arising during the year, tax effect</t>
  </si>
  <si>
    <t>Net actuarial gains (losses) arising during the year, tax effect</t>
  </si>
  <si>
    <t>Amortization of prior service cost included in net income, tax effect</t>
  </si>
  <si>
    <t>Amortization of net actuarial loss included in net income, tax effect</t>
  </si>
  <si>
    <t>Net losses from pension settlements included in net income, tax effect</t>
  </si>
  <si>
    <t>Changes attributable to divestments, tax effect</t>
  </si>
  <si>
    <t>Cash flow hedge derivatives, tax effect</t>
  </si>
  <si>
    <t>Net gains (losses) arising during the year, tax effect</t>
  </si>
  <si>
    <t>Reclassification adjustments for net (gains) losses included in net income, tax effect</t>
  </si>
  <si>
    <t>Unrealized gains (losses) of cash flow hedge derivatives, tax effect</t>
  </si>
  <si>
    <t>Total other comprehensive income (loss), tax effect</t>
  </si>
  <si>
    <t>Available-for-sale securities, net of tax</t>
  </si>
  <si>
    <t>Net unrealized gains (losses) arising during the year, net of tax</t>
  </si>
  <si>
    <t>Reclassification adjustments for net (gains) losses included in net income, net of tax</t>
  </si>
  <si>
    <t>Pension and other postretirement plans, net of tax</t>
  </si>
  <si>
    <t>Prior service (costs) credits arising during the year, net of tax</t>
  </si>
  <si>
    <t>Net actuarial gains (losses) arising during the year, net of tax</t>
  </si>
  <si>
    <t>Amortization of prior service cost included in net income, net of tax</t>
  </si>
  <si>
    <t>Amortization of net actuarial loss included in net income, net of tax</t>
  </si>
  <si>
    <t>Net change, net of tax</t>
  </si>
  <si>
    <t>Cash flow hedge derivatives, net of tax</t>
  </si>
  <si>
    <t>Net gains (losses) arising during the year</t>
  </si>
  <si>
    <t>Other comprehensive income - Changes in Accumulated Other Comprehensive Income (Loss) (Details) - USD ($) $ in Millions</t>
  </si>
  <si>
    <t>Changes in component of accumulated other comprehensive income (loss), net of tax</t>
  </si>
  <si>
    <t>Balance at the beginning of the period</t>
  </si>
  <si>
    <t>Other comprehensive (loss) income before reclassifications</t>
  </si>
  <si>
    <t>Amounts reclassified from OCI</t>
  </si>
  <si>
    <t>Less: Amounts attributable to noncontrolling interests</t>
  </si>
  <si>
    <t>Balance at the end of the period</t>
  </si>
  <si>
    <t>Pension and other post-retirement plan adjustments</t>
  </si>
  <si>
    <t>Other comprehensive income - Reclassifications out of Accumulated Other Comprehensive Income (Loss) (Details) - USD ($) $ in Millions</t>
  </si>
  <si>
    <t>Amounts reclassified out of OCI</t>
  </si>
  <si>
    <t>Tax</t>
  </si>
  <si>
    <t>Pension and other post-retirement plan adjustments | Amounts reclassified out of "Accumulated other comprehensive loss"</t>
  </si>
  <si>
    <t>Amortization of prior service cost | Amounts reclassified out of "Accumulated other comprehensive loss"</t>
  </si>
  <si>
    <t>Amortization of net actuarial losses | Amounts reclassified out of "Accumulated other comprehensive loss"</t>
  </si>
  <si>
    <t>Restructuring and related expenses (Details) - USD ($) $ / shares in Units, $ in Millions</t>
  </si>
  <si>
    <t>Sep. 30, 2015</t>
  </si>
  <si>
    <t>Restructuring and Related Cost</t>
  </si>
  <si>
    <t>Costs incurred in</t>
  </si>
  <si>
    <t>Other income (expense), net.</t>
  </si>
  <si>
    <t>Term of program (in years)</t>
  </si>
  <si>
    <t>Cumulative costs incurred up to December 31, 2017</t>
  </si>
  <si>
    <t>Expenses</t>
  </si>
  <si>
    <t>Liabilities associated with reorganization.</t>
  </si>
  <si>
    <t>Liability at beginning of period</t>
  </si>
  <si>
    <t>Cash payments</t>
  </si>
  <si>
    <t>Changes in estimates</t>
  </si>
  <si>
    <t>Liability at end of period</t>
  </si>
  <si>
    <t>White Collar Productivity program | Total cost of sales</t>
  </si>
  <si>
    <t>White Collar Productivity program | Selling, general and administrative expenses</t>
  </si>
  <si>
    <t>White Collar Productivity program | Non-order related research and development expenses</t>
  </si>
  <si>
    <t>White Collar Productivity program | Other income (expense), net.</t>
  </si>
  <si>
    <t>White Collar Productivity program | Electrification Products</t>
  </si>
  <si>
    <t>White Collar Productivity program | Robotics and Motion</t>
  </si>
  <si>
    <t>White Collar Productivity program | Industrial Automation</t>
  </si>
  <si>
    <t>White Collar Productivity program | Power Grids</t>
  </si>
  <si>
    <t>White Collar Productivity program | Corporate and Other</t>
  </si>
  <si>
    <t>White Collar Productivity program | Employee severance costs</t>
  </si>
  <si>
    <t>White Collar Productivity program | Estimated contract settlement, loss order and other costs</t>
  </si>
  <si>
    <t>White Collar Productivity program | Inventory and long-lived asset impairments</t>
  </si>
  <si>
    <t>Other restructuring-related activities | Total cost of sales</t>
  </si>
  <si>
    <t>Other restructuring-related activities | Employee severance costs</t>
  </si>
  <si>
    <t>Other restructuring-related activities | Estimated contract settlement, loss order and other costs</t>
  </si>
  <si>
    <t>Other restructuring-related activities | Inventory and long-lived asset impairments</t>
  </si>
  <si>
    <t>Total Restructuring Costs</t>
  </si>
  <si>
    <t>Earnings per share (basic and diluted)</t>
  </si>
  <si>
    <t>Operating segment and geographic data - Income and expense by segment (Details) $ in Millions</t>
  </si>
  <si>
    <t>Dec. 31, 2017USD ($)segment</t>
  </si>
  <si>
    <t>Number of operating segments | segment</t>
  </si>
  <si>
    <t>Revenues</t>
  </si>
  <si>
    <t>Operational EBITA:</t>
  </si>
  <si>
    <t>Acquisition-related amortization</t>
  </si>
  <si>
    <t>Restructuring and restructuring-related expenses</t>
  </si>
  <si>
    <t>Non-operational pension cost</t>
  </si>
  <si>
    <t>Changes in retained obligations of divested businesses</t>
  </si>
  <si>
    <t>Changes in pre-acquisition estimates</t>
  </si>
  <si>
    <t>Gains and losses on sale of businesses</t>
  </si>
  <si>
    <t>Acquisition-related expenses and certain non-operational items</t>
  </si>
  <si>
    <t>Foreign exchange/commodity timing differences in income from operations, unrealized gains and losses on derivatives (foreign exchange, commodities, embedded derivatives)</t>
  </si>
  <si>
    <t>Realized gains and losses on derivatives where the underlying hedged transaction has not yet been realized on foreign exchange/commodity timing differences in income from operations</t>
  </si>
  <si>
    <t>Unrealized foreign exchange movements on receivables/payables (and related assets/liabilities) on foreign exchange/commodity timing differences in income from operations</t>
  </si>
  <si>
    <t>Corporate and Other and Intersegment elimination</t>
  </si>
  <si>
    <t>Intersegment elimination</t>
  </si>
  <si>
    <t>Intersegment elimination | Electrification Products</t>
  </si>
  <si>
    <t>Intersegment elimination | Robotics and Motion</t>
  </si>
  <si>
    <t>Intersegment elimination | Industrial Automation</t>
  </si>
  <si>
    <t>Intersegment elimination | Power Grids</t>
  </si>
  <si>
    <t>Intersegment elimination | Corporate and Other</t>
  </si>
  <si>
    <t>Operating | Electrification Products</t>
  </si>
  <si>
    <t>Operating | Robotics and Motion</t>
  </si>
  <si>
    <t>Operating | Industrial Automation</t>
  </si>
  <si>
    <t>Operating | Power Grids</t>
  </si>
  <si>
    <t>Operating | Corporate and Other</t>
  </si>
  <si>
    <t>Operating segment and geographic data - Depreciation and amortization, Capital expenditure, and Total assets by segment (Details) - USD ($) $ in Millions</t>
  </si>
  <si>
    <t>Capital expenditure</t>
  </si>
  <si>
    <t>Operating segment and geographic data - Geographical information for revenues and long-lived assets (Details) - USD ($) $ in Millions</t>
  </si>
  <si>
    <t>Segment Reporting Information</t>
  </si>
  <si>
    <t>Long-lived assets at December 31</t>
  </si>
  <si>
    <t>Europe</t>
  </si>
  <si>
    <t>The Americas</t>
  </si>
  <si>
    <t>Asia, Middle East and Africa</t>
  </si>
  <si>
    <t>Operating segment and geographic data - Concentration risk (Details) - Geographic concentration</t>
  </si>
  <si>
    <t>Revenue | United States</t>
  </si>
  <si>
    <t>Concentration risk</t>
  </si>
  <si>
    <t>Concentration risk (as a percent)</t>
  </si>
  <si>
    <t>Revenue | China</t>
  </si>
  <si>
    <t>15.00%</t>
  </si>
  <si>
    <t>14.00%</t>
  </si>
  <si>
    <t>Revenue | Outside Switzerland | Minimum</t>
  </si>
  <si>
    <t>98.00%</t>
  </si>
  <si>
    <t>Property, plant and equipment, net | United States</t>
  </si>
  <si>
    <t>16.00%</t>
  </si>
  <si>
    <t>Property, plant and equipment, net | Switzerland</t>
  </si>
  <si>
    <t>Property, plant and equipment, net | Sweden</t>
  </si>
  <si>
    <t>10.00%</t>
  </si>
</sst>
</file>

<file path=xl/styles.xml><?xml version="1.0" encoding="utf-8"?>
<styleSheet xmlns="http://schemas.openxmlformats.org/spreadsheetml/2006/main">
  <numFmts count="10">
    <numFmt formatCode="_(&quot;$ &quot;#,##0_);_(&quot;$ &quot;(#,##0)" numFmtId="164"/>
    <numFmt formatCode="_(&quot;$ &quot;#,##0.00_);_(&quot;$ &quot;(#,##0.00)" numFmtId="165"/>
    <numFmt formatCode="_(&quot;SFr &quot;#,##0.00_);_(&quot;SFr &quot;(#,##0.00)" numFmtId="166"/>
    <numFmt formatCode="_(&quot;$ &quot;#,##0.0_);_(&quot;$ &quot;(#,##0.0)" numFmtId="167"/>
    <numFmt formatCode="_(&quot;AUD &quot;#,##0_);_(&quot;AUD &quot;(#,##0)" numFmtId="168"/>
    <numFmt formatCode="_(&quot;SFr &quot;#,##0_);_(&quot;SFr &quot;(#,##0)" numFmtId="169"/>
    <numFmt formatCode="_(&quot;€ &quot;#,##0_);_(&quot;€ &quot;(#,##0)" numFmtId="170"/>
    <numFmt formatCode="_(&quot;BRL &quot;#,##0.0_);_(&quot;BRL &quot;(#,##0.0)" numFmtId="171"/>
    <numFmt formatCode="_(&quot;Level &quot;#,##0_);_(&quot;Level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09158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138706835</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6</v>
      </c>
      <c r="C2" s="2" t="s">
        <v>27</v>
      </c>
      <c r="D2" s="2" t="s">
        <v>28</v>
      </c>
    </row>
    <row r="3" spans="1:4">
      <c r="A3" s="3" t="s">
        <v>1558</v>
      </c>
    </row>
    <row r="4" spans="1:4">
      <c r="A4" s="4" t="s">
        <v>1531</v>
      </c>
      <c r="B4" s="6" t="n">
        <v>34312</v>
      </c>
      <c r="C4" s="6" t="n">
        <v>33828</v>
      </c>
      <c r="D4" s="6" t="n">
        <v>35481</v>
      </c>
    </row>
    <row r="5" spans="1:4">
      <c r="A5" s="4" t="s">
        <v>1559</v>
      </c>
      <c r="B5" s="5" t="n">
        <v>5363</v>
      </c>
      <c r="C5" s="5" t="n">
        <v>4743</v>
      </c>
    </row>
    <row r="6" spans="1:4">
      <c r="A6" s="4" t="s">
        <v>1560</v>
      </c>
    </row>
    <row r="7" spans="1:4">
      <c r="A7" s="3" t="s">
        <v>1558</v>
      </c>
    </row>
    <row r="8" spans="1:4">
      <c r="A8" s="4" t="s">
        <v>1531</v>
      </c>
      <c r="B8" s="5" t="n">
        <v>11840</v>
      </c>
      <c r="C8" s="5" t="n">
        <v>11315</v>
      </c>
      <c r="D8" s="5" t="n">
        <v>11602</v>
      </c>
    </row>
    <row r="9" spans="1:4">
      <c r="A9" s="4" t="s">
        <v>1559</v>
      </c>
      <c r="B9" s="5" t="n">
        <v>3195</v>
      </c>
      <c r="C9" s="5" t="n">
        <v>2768</v>
      </c>
    </row>
    <row r="10" spans="1:4">
      <c r="A10" s="4" t="s">
        <v>1561</v>
      </c>
    </row>
    <row r="11" spans="1:4">
      <c r="A11" s="3" t="s">
        <v>1558</v>
      </c>
    </row>
    <row r="12" spans="1:4">
      <c r="A12" s="4" t="s">
        <v>1531</v>
      </c>
      <c r="B12" s="5" t="n">
        <v>9713</v>
      </c>
      <c r="C12" s="5" t="n">
        <v>9741</v>
      </c>
      <c r="D12" s="5" t="n">
        <v>10554</v>
      </c>
    </row>
    <row r="13" spans="1:4">
      <c r="A13" s="4" t="s">
        <v>1559</v>
      </c>
      <c r="B13" s="5" t="n">
        <v>1151</v>
      </c>
      <c r="C13" s="5" t="n">
        <v>1100</v>
      </c>
    </row>
    <row r="14" spans="1:4">
      <c r="A14" s="4" t="s">
        <v>1562</v>
      </c>
    </row>
    <row r="15" spans="1:4">
      <c r="A15" s="3" t="s">
        <v>1558</v>
      </c>
    </row>
    <row r="16" spans="1:4">
      <c r="A16" s="4" t="s">
        <v>1531</v>
      </c>
      <c r="B16" s="5" t="n">
        <v>12759</v>
      </c>
      <c r="C16" s="5" t="n">
        <v>12772</v>
      </c>
      <c r="D16" s="6" t="n">
        <v>13325</v>
      </c>
    </row>
    <row r="17" spans="1:4">
      <c r="A17" s="4" t="s">
        <v>1559</v>
      </c>
      <c r="B17" s="6" t="n">
        <v>1017</v>
      </c>
      <c r="C17" s="6" t="n">
        <v>8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6</v>
      </c>
      <c r="C2" s="2" t="s">
        <v>27</v>
      </c>
      <c r="D2" s="2" t="s">
        <v>28</v>
      </c>
    </row>
    <row r="3" spans="1:4">
      <c r="A3" s="4" t="s">
        <v>1564</v>
      </c>
    </row>
    <row r="4" spans="1:4">
      <c r="A4" s="3" t="s">
        <v>1565</v>
      </c>
    </row>
    <row r="5" spans="1:4">
      <c r="A5" s="4" t="s">
        <v>1566</v>
      </c>
      <c r="B5" s="4" t="s">
        <v>467</v>
      </c>
      <c r="C5" s="4" t="s">
        <v>1190</v>
      </c>
      <c r="D5" s="4" t="s">
        <v>467</v>
      </c>
    </row>
    <row r="6" spans="1:4">
      <c r="A6" s="4" t="s">
        <v>1567</v>
      </c>
    </row>
    <row r="7" spans="1:4">
      <c r="A7" s="3" t="s">
        <v>1565</v>
      </c>
    </row>
    <row r="8" spans="1:4">
      <c r="A8" s="4" t="s">
        <v>1566</v>
      </c>
      <c r="B8" s="4" t="s">
        <v>1568</v>
      </c>
      <c r="C8" s="4" t="s">
        <v>1569</v>
      </c>
      <c r="D8" s="4" t="s">
        <v>1569</v>
      </c>
    </row>
    <row r="9" spans="1:4">
      <c r="A9" s="4" t="s">
        <v>1570</v>
      </c>
    </row>
    <row r="10" spans="1:4">
      <c r="A10" s="3" t="s">
        <v>1565</v>
      </c>
    </row>
    <row r="11" spans="1:4">
      <c r="A11" s="4" t="s">
        <v>1566</v>
      </c>
      <c r="B11" s="4" t="s">
        <v>1571</v>
      </c>
      <c r="C11" s="4" t="s">
        <v>1571</v>
      </c>
      <c r="D11" s="4" t="s">
        <v>1571</v>
      </c>
    </row>
    <row r="12" spans="1:4">
      <c r="A12" s="4" t="s">
        <v>1572</v>
      </c>
    </row>
    <row r="13" spans="1:4">
      <c r="A13" s="3" t="s">
        <v>1565</v>
      </c>
    </row>
    <row r="14" spans="1:4">
      <c r="A14" s="4" t="s">
        <v>1566</v>
      </c>
      <c r="B14" s="4" t="s">
        <v>1573</v>
      </c>
      <c r="C14" s="4" t="s">
        <v>1191</v>
      </c>
    </row>
    <row r="15" spans="1:4">
      <c r="A15" s="4" t="s">
        <v>1574</v>
      </c>
    </row>
    <row r="16" spans="1:4">
      <c r="A16" s="3" t="s">
        <v>1565</v>
      </c>
    </row>
    <row r="17" spans="1:4">
      <c r="A17" s="4" t="s">
        <v>1566</v>
      </c>
      <c r="B17" s="4" t="s">
        <v>1568</v>
      </c>
      <c r="C17" s="4" t="s">
        <v>1191</v>
      </c>
    </row>
    <row r="18" spans="1:4">
      <c r="A18" s="4" t="s">
        <v>1575</v>
      </c>
    </row>
    <row r="19" spans="1:4">
      <c r="A19" s="3" t="s">
        <v>1565</v>
      </c>
    </row>
    <row r="20" spans="1:4">
      <c r="A20" s="4" t="s">
        <v>1566</v>
      </c>
      <c r="B20" s="4" t="s">
        <v>1576</v>
      </c>
      <c r="C20" s="4" t="s">
        <v>15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6</v>
      </c>
      <c r="B1" s="2" t="s">
        <v>1</v>
      </c>
    </row>
    <row r="2" spans="1:2">
      <c r="B2" s="2" t="s">
        <v>26</v>
      </c>
    </row>
    <row r="3" spans="1:2">
      <c r="A3" s="3" t="s">
        <v>86</v>
      </c>
    </row>
    <row r="4" spans="1:2">
      <c r="A4" s="4" t="s">
        <v>86</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7</v>
      </c>
      <c r="B1" s="2" t="s">
        <v>1</v>
      </c>
    </row>
    <row r="2" spans="1:2">
      <c r="B2" s="2" t="s">
        <v>26</v>
      </c>
    </row>
    <row r="3" spans="1:2">
      <c r="A3" s="3" t="s">
        <v>87</v>
      </c>
    </row>
    <row r="4" spans="1:2">
      <c r="A4" s="4" t="s">
        <v>87</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6</v>
      </c>
    </row>
    <row r="3" spans="1:2">
      <c r="A3" s="3" t="s">
        <v>98</v>
      </c>
    </row>
    <row r="4" spans="1:2">
      <c r="A4" s="4" t="s">
        <v>98</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6</v>
      </c>
    </row>
    <row r="3" spans="1:2">
      <c r="A3" s="3" t="s">
        <v>92</v>
      </c>
    </row>
    <row r="4" spans="1:2">
      <c r="A4" s="4" t="s">
        <v>92</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5</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28133</v>
      </c>
      <c r="C4" s="6" t="n">
        <v>27816</v>
      </c>
      <c r="D4" s="6" t="n">
        <v>29477</v>
      </c>
    </row>
    <row r="5" spans="1:4">
      <c r="A5" s="4" t="s">
        <v>31</v>
      </c>
      <c r="B5" s="5" t="n">
        <v>6179</v>
      </c>
      <c r="C5" s="5" t="n">
        <v>6012</v>
      </c>
      <c r="D5" s="5" t="n">
        <v>6004</v>
      </c>
    </row>
    <row r="6" spans="1:4">
      <c r="A6" s="4" t="s">
        <v>32</v>
      </c>
      <c r="B6" s="5" t="n">
        <v>34312</v>
      </c>
      <c r="C6" s="5" t="n">
        <v>33828</v>
      </c>
      <c r="D6" s="5" t="n">
        <v>35481</v>
      </c>
    </row>
    <row r="7" spans="1:4">
      <c r="A7" s="4" t="s">
        <v>33</v>
      </c>
      <c r="B7" s="5" t="n">
        <v>-20313</v>
      </c>
      <c r="C7" s="5" t="n">
        <v>-20431</v>
      </c>
      <c r="D7" s="5" t="n">
        <v>-21694</v>
      </c>
    </row>
    <row r="8" spans="1:4">
      <c r="A8" s="4" t="s">
        <v>34</v>
      </c>
      <c r="B8" s="5" t="n">
        <v>-3733</v>
      </c>
      <c r="C8" s="5" t="n">
        <v>-3650</v>
      </c>
      <c r="D8" s="5" t="n">
        <v>-3653</v>
      </c>
    </row>
    <row r="9" spans="1:4">
      <c r="A9" s="4" t="s">
        <v>35</v>
      </c>
      <c r="B9" s="5" t="n">
        <v>-24046</v>
      </c>
      <c r="C9" s="5" t="n">
        <v>-24081</v>
      </c>
      <c r="D9" s="5" t="n">
        <v>-25347</v>
      </c>
    </row>
    <row r="10" spans="1:4">
      <c r="A10" s="4" t="s">
        <v>36</v>
      </c>
      <c r="B10" s="5" t="n">
        <v>10266</v>
      </c>
      <c r="C10" s="5" t="n">
        <v>9747</v>
      </c>
      <c r="D10" s="5" t="n">
        <v>10134</v>
      </c>
    </row>
    <row r="11" spans="1:4">
      <c r="A11" s="4" t="s">
        <v>37</v>
      </c>
      <c r="B11" s="5" t="n">
        <v>-5607</v>
      </c>
      <c r="C11" s="5" t="n">
        <v>-5349</v>
      </c>
      <c r="D11" s="5" t="n">
        <v>-5574</v>
      </c>
    </row>
    <row r="12" spans="1:4">
      <c r="A12" s="4" t="s">
        <v>38</v>
      </c>
      <c r="B12" s="5" t="n">
        <v>-1365</v>
      </c>
      <c r="C12" s="5" t="n">
        <v>-1300</v>
      </c>
      <c r="D12" s="5" t="n">
        <v>-1406</v>
      </c>
    </row>
    <row r="13" spans="1:4">
      <c r="A13" s="4" t="s">
        <v>39</v>
      </c>
      <c r="B13" s="5" t="n">
        <v>140</v>
      </c>
      <c r="C13" s="5" t="n">
        <v>-111</v>
      </c>
      <c r="D13" s="5" t="n">
        <v>-105</v>
      </c>
    </row>
    <row r="14" spans="1:4">
      <c r="A14" s="4" t="s">
        <v>40</v>
      </c>
      <c r="B14" s="5" t="n">
        <v>3434</v>
      </c>
      <c r="C14" s="5" t="n">
        <v>2987</v>
      </c>
      <c r="D14" s="5" t="n">
        <v>3049</v>
      </c>
    </row>
    <row r="15" spans="1:4">
      <c r="A15" s="4" t="s">
        <v>41</v>
      </c>
      <c r="B15" s="5" t="n">
        <v>74</v>
      </c>
      <c r="C15" s="5" t="n">
        <v>73</v>
      </c>
      <c r="D15" s="5" t="n">
        <v>77</v>
      </c>
    </row>
    <row r="16" spans="1:4">
      <c r="A16" s="4" t="s">
        <v>42</v>
      </c>
      <c r="B16" s="5" t="n">
        <v>-277</v>
      </c>
      <c r="C16" s="5" t="n">
        <v>-261</v>
      </c>
      <c r="D16" s="5" t="n">
        <v>-286</v>
      </c>
    </row>
    <row r="17" spans="1:4">
      <c r="A17" s="4" t="s">
        <v>43</v>
      </c>
      <c r="B17" s="5" t="n">
        <v>3231</v>
      </c>
      <c r="C17" s="5" t="n">
        <v>2799</v>
      </c>
      <c r="D17" s="5" t="n">
        <v>2840</v>
      </c>
    </row>
    <row r="18" spans="1:4">
      <c r="A18" s="4" t="s">
        <v>44</v>
      </c>
      <c r="B18" s="5" t="n">
        <v>-860</v>
      </c>
      <c r="C18" s="5" t="n">
        <v>-781</v>
      </c>
      <c r="D18" s="5" t="n">
        <v>-788</v>
      </c>
    </row>
    <row r="19" spans="1:4">
      <c r="A19" s="4" t="s">
        <v>45</v>
      </c>
      <c r="B19" s="5" t="n">
        <v>2371</v>
      </c>
      <c r="C19" s="5" t="n">
        <v>2018</v>
      </c>
      <c r="D19" s="5" t="n">
        <v>2052</v>
      </c>
    </row>
    <row r="20" spans="1:4">
      <c r="A20" s="4" t="s">
        <v>46</v>
      </c>
      <c r="B20" s="5" t="n">
        <v>-6</v>
      </c>
      <c r="C20" s="5" t="n">
        <v>16</v>
      </c>
      <c r="D20" s="5" t="n">
        <v>3</v>
      </c>
    </row>
    <row r="21" spans="1:4">
      <c r="A21" s="4" t="s">
        <v>47</v>
      </c>
      <c r="B21" s="5" t="n">
        <v>2365</v>
      </c>
      <c r="C21" s="5" t="n">
        <v>2034</v>
      </c>
      <c r="D21" s="5" t="n">
        <v>2055</v>
      </c>
    </row>
    <row r="22" spans="1:4">
      <c r="A22" s="4" t="s">
        <v>48</v>
      </c>
      <c r="B22" s="5" t="n">
        <v>-152</v>
      </c>
      <c r="C22" s="5" t="n">
        <v>-135</v>
      </c>
      <c r="D22" s="5" t="n">
        <v>-122</v>
      </c>
    </row>
    <row r="23" spans="1:4">
      <c r="A23" s="4" t="s">
        <v>49</v>
      </c>
      <c r="B23" s="5" t="n">
        <v>2213</v>
      </c>
      <c r="C23" s="5" t="n">
        <v>1899</v>
      </c>
      <c r="D23" s="5" t="n">
        <v>1933</v>
      </c>
    </row>
    <row r="24" spans="1:4">
      <c r="A24" s="3" t="s">
        <v>50</v>
      </c>
    </row>
    <row r="25" spans="1:4">
      <c r="A25" s="4" t="s">
        <v>45</v>
      </c>
      <c r="B25" s="5" t="n">
        <v>2219</v>
      </c>
      <c r="C25" s="5" t="n">
        <v>1883</v>
      </c>
      <c r="D25" s="5" t="n">
        <v>1930</v>
      </c>
    </row>
    <row r="26" spans="1:4">
      <c r="A26" s="4" t="s">
        <v>47</v>
      </c>
      <c r="B26" s="6" t="n">
        <v>2213</v>
      </c>
      <c r="C26" s="6" t="n">
        <v>1899</v>
      </c>
      <c r="D26" s="6" t="n">
        <v>1933</v>
      </c>
    </row>
    <row r="27" spans="1:4">
      <c r="A27" s="3" t="s">
        <v>51</v>
      </c>
    </row>
    <row r="28" spans="1:4">
      <c r="A28" s="4" t="s">
        <v>52</v>
      </c>
      <c r="B28" s="7" t="n">
        <v>1.04</v>
      </c>
      <c r="C28" s="7" t="n">
        <v>0.88</v>
      </c>
      <c r="D28" s="7" t="n">
        <v>0.87</v>
      </c>
    </row>
    <row r="29" spans="1:4">
      <c r="A29" s="4" t="s">
        <v>53</v>
      </c>
      <c r="B29" s="8" t="n">
        <v>1.04</v>
      </c>
      <c r="C29" s="8" t="n">
        <v>0.88</v>
      </c>
      <c r="D29" s="8" t="n">
        <v>0.87</v>
      </c>
    </row>
    <row r="30" spans="1:4">
      <c r="A30" s="3" t="s">
        <v>54</v>
      </c>
    </row>
    <row r="31" spans="1:4">
      <c r="A31" s="4" t="s">
        <v>52</v>
      </c>
      <c r="B31" s="8" t="n">
        <v>1.03</v>
      </c>
      <c r="C31" s="8" t="n">
        <v>0.87</v>
      </c>
      <c r="D31" s="8" t="n">
        <v>0.87</v>
      </c>
    </row>
    <row r="32" spans="1:4">
      <c r="A32" s="4" t="s">
        <v>53</v>
      </c>
      <c r="B32" s="7" t="n">
        <v>1.03</v>
      </c>
      <c r="C32" s="7" t="n">
        <v>0.88</v>
      </c>
      <c r="D32" s="7" t="n">
        <v>0.87</v>
      </c>
    </row>
    <row r="33" spans="1:4">
      <c r="A33" s="3" t="s">
        <v>55</v>
      </c>
    </row>
    <row r="34" spans="1:4">
      <c r="A34" s="4" t="s">
        <v>56</v>
      </c>
      <c r="B34" s="5" t="n">
        <v>2138</v>
      </c>
      <c r="C34" s="5" t="n">
        <v>2151</v>
      </c>
      <c r="D34" s="5" t="n">
        <v>2226</v>
      </c>
    </row>
    <row r="35" spans="1:4">
      <c r="A35" s="4" t="s">
        <v>57</v>
      </c>
      <c r="B35" s="5" t="n">
        <v>2148</v>
      </c>
      <c r="C35" s="5" t="n">
        <v>2154</v>
      </c>
      <c r="D35" s="5" t="n">
        <v>22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6</v>
      </c>
    </row>
    <row r="3" spans="1:2">
      <c r="A3" s="3" t="s">
        <v>113</v>
      </c>
    </row>
    <row r="4" spans="1:2">
      <c r="A4" s="4" t="s">
        <v>113</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2</v>
      </c>
      <c r="B1" s="2" t="s">
        <v>1</v>
      </c>
    </row>
    <row r="2" spans="1:2">
      <c r="B2" s="2" t="s">
        <v>26</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6</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6</v>
      </c>
    </row>
    <row r="3" spans="1:2">
      <c r="A3" s="3" t="s">
        <v>138</v>
      </c>
    </row>
    <row r="4" spans="1:2">
      <c r="A4" s="4" t="s">
        <v>138</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6</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6</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6</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6</v>
      </c>
    </row>
    <row r="3" spans="1:2">
      <c r="A3" s="3" t="s">
        <v>23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v>
      </c>
      <c r="B1" s="2" t="s">
        <v>1</v>
      </c>
    </row>
    <row r="2" spans="1:4">
      <c r="B2" s="2" t="s">
        <v>26</v>
      </c>
      <c r="C2" s="2" t="s">
        <v>27</v>
      </c>
      <c r="D2" s="2" t="s">
        <v>28</v>
      </c>
    </row>
    <row r="3" spans="1:4">
      <c r="A3" s="3" t="s">
        <v>59</v>
      </c>
    </row>
    <row r="4" spans="1:4">
      <c r="A4" s="4" t="s">
        <v>47</v>
      </c>
      <c r="B4" s="6" t="n">
        <v>2365</v>
      </c>
      <c r="C4" s="6" t="n">
        <v>2034</v>
      </c>
      <c r="D4" s="6" t="n">
        <v>2055</v>
      </c>
    </row>
    <row r="5" spans="1:4">
      <c r="A5" s="3" t="s">
        <v>60</v>
      </c>
    </row>
    <row r="6" spans="1:4">
      <c r="A6" s="4" t="s">
        <v>61</v>
      </c>
      <c r="B6" s="5" t="n">
        <v>912</v>
      </c>
      <c r="C6" s="5" t="n">
        <v>-481</v>
      </c>
      <c r="D6" s="5" t="n">
        <v>-1058</v>
      </c>
    </row>
    <row r="7" spans="1:4">
      <c r="A7" s="4" t="s">
        <v>62</v>
      </c>
      <c r="B7" s="5" t="n">
        <v>12</v>
      </c>
      <c r="C7" s="5" t="n">
        <v>7</v>
      </c>
    </row>
    <row r="8" spans="1:4">
      <c r="A8" s="4" t="s">
        <v>63</v>
      </c>
      <c r="B8" s="5" t="n">
        <v>924</v>
      </c>
      <c r="C8" s="5" t="n">
        <v>-474</v>
      </c>
      <c r="D8" s="5" t="n">
        <v>-1058</v>
      </c>
    </row>
    <row r="9" spans="1:4">
      <c r="A9" s="3" t="s">
        <v>64</v>
      </c>
    </row>
    <row r="10" spans="1:4">
      <c r="A10" s="4" t="s">
        <v>65</v>
      </c>
      <c r="B10" s="5" t="n">
        <v>1</v>
      </c>
      <c r="D10" s="5" t="n">
        <v>-7</v>
      </c>
    </row>
    <row r="11" spans="1:4">
      <c r="A11" s="4" t="s">
        <v>66</v>
      </c>
      <c r="D11" s="5" t="n">
        <v>1</v>
      </c>
    </row>
    <row r="12" spans="1:4">
      <c r="A12" s="4" t="s">
        <v>67</v>
      </c>
      <c r="B12" s="5" t="n">
        <v>1</v>
      </c>
      <c r="D12" s="5" t="n">
        <v>-6</v>
      </c>
    </row>
    <row r="13" spans="1:4">
      <c r="A13" s="3" t="s">
        <v>68</v>
      </c>
    </row>
    <row r="14" spans="1:4">
      <c r="A14" s="4" t="s">
        <v>69</v>
      </c>
      <c r="B14" s="5" t="n">
        <v>-16</v>
      </c>
      <c r="C14" s="5" t="n">
        <v>-40</v>
      </c>
      <c r="D14" s="5" t="n">
        <v>88</v>
      </c>
    </row>
    <row r="15" spans="1:4">
      <c r="A15" s="4" t="s">
        <v>70</v>
      </c>
      <c r="B15" s="5" t="n">
        <v>-139</v>
      </c>
      <c r="C15" s="5" t="n">
        <v>44</v>
      </c>
      <c r="D15" s="5" t="n">
        <v>210</v>
      </c>
    </row>
    <row r="16" spans="1:4">
      <c r="A16" s="4" t="s">
        <v>71</v>
      </c>
      <c r="B16" s="5" t="n">
        <v>6</v>
      </c>
      <c r="C16" s="5" t="n">
        <v>26</v>
      </c>
      <c r="D16" s="5" t="n">
        <v>26</v>
      </c>
    </row>
    <row r="17" spans="1:4">
      <c r="A17" s="4" t="s">
        <v>72</v>
      </c>
      <c r="B17" s="5" t="n">
        <v>63</v>
      </c>
      <c r="C17" s="5" t="n">
        <v>62</v>
      </c>
      <c r="D17" s="5" t="n">
        <v>82</v>
      </c>
    </row>
    <row r="18" spans="1:4">
      <c r="A18" s="4" t="s">
        <v>73</v>
      </c>
      <c r="B18" s="5" t="n">
        <v>9</v>
      </c>
      <c r="C18" s="5" t="n">
        <v>26</v>
      </c>
      <c r="D18" s="5" t="n">
        <v>9</v>
      </c>
    </row>
    <row r="19" spans="1:4">
      <c r="A19" s="4" t="s">
        <v>74</v>
      </c>
      <c r="B19" s="5" t="n">
        <v>6</v>
      </c>
    </row>
    <row r="20" spans="1:4">
      <c r="A20" s="4" t="s">
        <v>75</v>
      </c>
      <c r="B20" s="5" t="n">
        <v>-71</v>
      </c>
      <c r="C20" s="5" t="n">
        <v>118</v>
      </c>
      <c r="D20" s="5" t="n">
        <v>415</v>
      </c>
    </row>
    <row r="21" spans="1:4">
      <c r="A21" s="3" t="s">
        <v>76</v>
      </c>
    </row>
    <row r="22" spans="1:4">
      <c r="A22" s="4" t="s">
        <v>65</v>
      </c>
      <c r="B22" s="5" t="n">
        <v>38</v>
      </c>
      <c r="C22" s="5" t="n">
        <v>16</v>
      </c>
      <c r="D22" s="5" t="n">
        <v>-20</v>
      </c>
    </row>
    <row r="23" spans="1:4">
      <c r="A23" s="4" t="s">
        <v>66</v>
      </c>
      <c r="B23" s="5" t="n">
        <v>-22</v>
      </c>
      <c r="C23" s="5" t="n">
        <v>-6</v>
      </c>
      <c r="D23" s="5" t="n">
        <v>30</v>
      </c>
    </row>
    <row r="24" spans="1:4">
      <c r="A24" s="4" t="s">
        <v>74</v>
      </c>
      <c r="B24" s="5" t="n">
        <v>-3</v>
      </c>
    </row>
    <row r="25" spans="1:4">
      <c r="A25" s="4" t="s">
        <v>77</v>
      </c>
      <c r="B25" s="5" t="n">
        <v>13</v>
      </c>
      <c r="C25" s="5" t="n">
        <v>10</v>
      </c>
      <c r="D25" s="5" t="n">
        <v>10</v>
      </c>
    </row>
    <row r="26" spans="1:4">
      <c r="A26" s="4" t="s">
        <v>78</v>
      </c>
      <c r="B26" s="5" t="n">
        <v>867</v>
      </c>
      <c r="C26" s="5" t="n">
        <v>-346</v>
      </c>
      <c r="D26" s="5" t="n">
        <v>-639</v>
      </c>
    </row>
    <row r="27" spans="1:4">
      <c r="A27" s="4" t="s">
        <v>79</v>
      </c>
      <c r="B27" s="5" t="n">
        <v>3232</v>
      </c>
      <c r="C27" s="5" t="n">
        <v>1688</v>
      </c>
      <c r="D27" s="5" t="n">
        <v>1416</v>
      </c>
    </row>
    <row r="28" spans="1:4">
      <c r="A28" s="4" t="s">
        <v>80</v>
      </c>
      <c r="B28" s="5" t="n">
        <v>-177</v>
      </c>
      <c r="C28" s="5" t="n">
        <v>-118</v>
      </c>
      <c r="D28" s="5" t="n">
        <v>-100</v>
      </c>
    </row>
    <row r="29" spans="1:4">
      <c r="A29" s="4" t="s">
        <v>81</v>
      </c>
      <c r="B29" s="6" t="n">
        <v>3055</v>
      </c>
      <c r="C29" s="6" t="n">
        <v>1570</v>
      </c>
      <c r="D29" s="6" t="n">
        <v>13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6</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84</v>
      </c>
      <c r="B9" s="4" t="s">
        <v>248</v>
      </c>
    </row>
    <row r="10" spans="1:2">
      <c r="A10" s="4" t="s">
        <v>85</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13</v>
      </c>
      <c r="B19" s="4" t="s">
        <v>266</v>
      </c>
    </row>
    <row r="20" spans="1:2">
      <c r="A20" s="4" t="s">
        <v>267</v>
      </c>
      <c r="B20" s="4" t="s">
        <v>268</v>
      </c>
    </row>
    <row r="21" spans="1:2">
      <c r="A21" s="4" t="s">
        <v>269</v>
      </c>
      <c r="B21" s="4" t="s">
        <v>270</v>
      </c>
    </row>
    <row r="22" spans="1:2">
      <c r="A22" s="4" t="s">
        <v>219</v>
      </c>
      <c r="B22" s="4" t="s">
        <v>271</v>
      </c>
    </row>
    <row r="23" spans="1:2">
      <c r="A23" s="4" t="s">
        <v>272</v>
      </c>
      <c r="B23" s="4" t="s">
        <v>273</v>
      </c>
    </row>
    <row r="24" spans="1:2">
      <c r="A24" s="4" t="s">
        <v>274</v>
      </c>
      <c r="B24" s="4" t="s">
        <v>275</v>
      </c>
    </row>
    <row r="25" spans="1:2">
      <c r="A25" s="4" t="s">
        <v>276</v>
      </c>
      <c r="B25" s="4" t="s">
        <v>277</v>
      </c>
    </row>
    <row r="26" spans="1:2">
      <c r="A26" s="4" t="s">
        <v>229</v>
      </c>
      <c r="B26" s="4" t="s">
        <v>278</v>
      </c>
    </row>
    <row r="27" spans="1:2">
      <c r="A27" s="4" t="s">
        <v>13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288</v>
      </c>
      <c r="B32"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6</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6</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6</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6</v>
      </c>
    </row>
    <row r="3" spans="1:2">
      <c r="A3" s="3" t="s">
        <v>86</v>
      </c>
    </row>
    <row r="4" spans="1:2">
      <c r="A4" s="4" t="s">
        <v>86</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6</v>
      </c>
    </row>
    <row r="3" spans="1:2">
      <c r="A3" s="3" t="s">
        <v>87</v>
      </c>
    </row>
    <row r="4" spans="1:2">
      <c r="A4" s="4" t="s">
        <v>87</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6</v>
      </c>
    </row>
    <row r="3" spans="1:2">
      <c r="A3" s="3" t="s">
        <v>98</v>
      </c>
    </row>
    <row r="4" spans="1:2">
      <c r="A4" s="4" t="s">
        <v>98</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6</v>
      </c>
    </row>
    <row r="3" spans="1:2">
      <c r="A3" s="3" t="s">
        <v>92</v>
      </c>
    </row>
    <row r="4" spans="1:2">
      <c r="A4" s="4" t="s">
        <v>92</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6</v>
      </c>
      <c r="C1" s="2" t="s">
        <v>27</v>
      </c>
    </row>
    <row r="2" spans="1:3">
      <c r="A2" s="3" t="s">
        <v>83</v>
      </c>
    </row>
    <row r="3" spans="1:3">
      <c r="A3" s="4" t="s">
        <v>84</v>
      </c>
      <c r="B3" s="6" t="n">
        <v>4526</v>
      </c>
      <c r="C3" s="6" t="n">
        <v>3644</v>
      </c>
    </row>
    <row r="4" spans="1:3">
      <c r="A4" s="4" t="s">
        <v>85</v>
      </c>
      <c r="B4" s="5" t="n">
        <v>1102</v>
      </c>
      <c r="C4" s="5" t="n">
        <v>1953</v>
      </c>
    </row>
    <row r="5" spans="1:3">
      <c r="A5" s="4" t="s">
        <v>86</v>
      </c>
      <c r="B5" s="5" t="n">
        <v>10416</v>
      </c>
      <c r="C5" s="5" t="n">
        <v>9696</v>
      </c>
    </row>
    <row r="6" spans="1:3">
      <c r="A6" s="4" t="s">
        <v>87</v>
      </c>
      <c r="B6" s="5" t="n">
        <v>5059</v>
      </c>
      <c r="C6" s="5" t="n">
        <v>4347</v>
      </c>
    </row>
    <row r="7" spans="1:3">
      <c r="A7" s="4" t="s">
        <v>88</v>
      </c>
      <c r="B7" s="5" t="n">
        <v>189</v>
      </c>
      <c r="C7" s="5" t="n">
        <v>176</v>
      </c>
    </row>
    <row r="8" spans="1:3">
      <c r="A8" s="4" t="s">
        <v>89</v>
      </c>
      <c r="B8" s="5" t="n">
        <v>647</v>
      </c>
      <c r="C8" s="5" t="n">
        <v>688</v>
      </c>
    </row>
    <row r="9" spans="1:3">
      <c r="A9" s="4" t="s">
        <v>90</v>
      </c>
      <c r="C9" s="5" t="n">
        <v>548</v>
      </c>
    </row>
    <row r="10" spans="1:3">
      <c r="A10" s="4" t="s">
        <v>91</v>
      </c>
      <c r="B10" s="5" t="n">
        <v>21939</v>
      </c>
      <c r="C10" s="5" t="n">
        <v>21052</v>
      </c>
    </row>
    <row r="11" spans="1:3">
      <c r="A11" s="4" t="s">
        <v>92</v>
      </c>
      <c r="B11" s="5" t="n">
        <v>5363</v>
      </c>
      <c r="C11" s="5" t="n">
        <v>4743</v>
      </c>
    </row>
    <row r="12" spans="1:3">
      <c r="A12" s="4" t="s">
        <v>93</v>
      </c>
      <c r="B12" s="5" t="n">
        <v>11199</v>
      </c>
      <c r="C12" s="5" t="n">
        <v>9501</v>
      </c>
    </row>
    <row r="13" spans="1:3">
      <c r="A13" s="4" t="s">
        <v>94</v>
      </c>
      <c r="B13" s="5" t="n">
        <v>2622</v>
      </c>
      <c r="C13" s="5" t="n">
        <v>1996</v>
      </c>
    </row>
    <row r="14" spans="1:3">
      <c r="A14" s="4" t="s">
        <v>95</v>
      </c>
      <c r="B14" s="5" t="n">
        <v>144</v>
      </c>
      <c r="C14" s="5" t="n">
        <v>90</v>
      </c>
    </row>
    <row r="15" spans="1:3">
      <c r="A15" s="4" t="s">
        <v>96</v>
      </c>
      <c r="B15" s="5" t="n">
        <v>158</v>
      </c>
      <c r="C15" s="5" t="n">
        <v>170</v>
      </c>
    </row>
    <row r="16" spans="1:3">
      <c r="A16" s="4" t="s">
        <v>97</v>
      </c>
      <c r="B16" s="5" t="n">
        <v>1250</v>
      </c>
      <c r="C16" s="5" t="n">
        <v>1118</v>
      </c>
    </row>
    <row r="17" spans="1:3">
      <c r="A17" s="4" t="s">
        <v>98</v>
      </c>
      <c r="B17" s="5" t="n">
        <v>587</v>
      </c>
      <c r="C17" s="5" t="n">
        <v>532</v>
      </c>
    </row>
    <row r="18" spans="1:3">
      <c r="A18" s="4" t="s">
        <v>99</v>
      </c>
      <c r="B18" s="5" t="n">
        <v>43262</v>
      </c>
      <c r="C18" s="5" t="n">
        <v>39202</v>
      </c>
    </row>
    <row r="19" spans="1:3">
      <c r="A19" s="4" t="s">
        <v>100</v>
      </c>
      <c r="B19" s="5" t="n">
        <v>5419</v>
      </c>
      <c r="C19" s="5" t="n">
        <v>4446</v>
      </c>
    </row>
    <row r="20" spans="1:3">
      <c r="A20" s="4" t="s">
        <v>101</v>
      </c>
      <c r="B20" s="5" t="n">
        <v>1251</v>
      </c>
      <c r="C20" s="5" t="n">
        <v>1241</v>
      </c>
    </row>
    <row r="21" spans="1:3">
      <c r="A21" s="4" t="s">
        <v>102</v>
      </c>
      <c r="B21" s="5" t="n">
        <v>738</v>
      </c>
      <c r="C21" s="5" t="n">
        <v>1003</v>
      </c>
    </row>
    <row r="22" spans="1:3">
      <c r="A22" s="4" t="s">
        <v>103</v>
      </c>
      <c r="B22" s="5" t="n">
        <v>1367</v>
      </c>
      <c r="C22" s="5" t="n">
        <v>1398</v>
      </c>
    </row>
    <row r="23" spans="1:3">
      <c r="A23" s="4" t="s">
        <v>104</v>
      </c>
      <c r="B23" s="5" t="n">
        <v>1231</v>
      </c>
      <c r="C23" s="5" t="n">
        <v>1142</v>
      </c>
    </row>
    <row r="24" spans="1:3">
      <c r="A24" s="4" t="s">
        <v>105</v>
      </c>
      <c r="B24" s="5" t="n">
        <v>1882</v>
      </c>
      <c r="C24" s="5" t="n">
        <v>1765</v>
      </c>
    </row>
    <row r="25" spans="1:3">
      <c r="A25" s="4" t="s">
        <v>106</v>
      </c>
      <c r="B25" s="5" t="n">
        <v>4385</v>
      </c>
      <c r="C25" s="5" t="n">
        <v>3936</v>
      </c>
    </row>
    <row r="26" spans="1:3">
      <c r="A26" s="4" t="s">
        <v>107</v>
      </c>
      <c r="C26" s="5" t="n">
        <v>218</v>
      </c>
    </row>
    <row r="27" spans="1:3">
      <c r="A27" s="4" t="s">
        <v>108</v>
      </c>
      <c r="B27" s="5" t="n">
        <v>16273</v>
      </c>
      <c r="C27" s="5" t="n">
        <v>15149</v>
      </c>
    </row>
    <row r="28" spans="1:3">
      <c r="A28" s="4" t="s">
        <v>109</v>
      </c>
      <c r="B28" s="5" t="n">
        <v>6709</v>
      </c>
      <c r="C28" s="5" t="n">
        <v>5800</v>
      </c>
    </row>
    <row r="29" spans="1:3">
      <c r="A29" s="4" t="s">
        <v>110</v>
      </c>
      <c r="B29" s="5" t="n">
        <v>1882</v>
      </c>
      <c r="C29" s="5" t="n">
        <v>1834</v>
      </c>
    </row>
    <row r="30" spans="1:3">
      <c r="A30" s="4" t="s">
        <v>97</v>
      </c>
      <c r="B30" s="5" t="n">
        <v>1099</v>
      </c>
      <c r="C30" s="5" t="n">
        <v>918</v>
      </c>
    </row>
    <row r="31" spans="1:3">
      <c r="A31" s="4" t="s">
        <v>111</v>
      </c>
      <c r="B31" s="5" t="n">
        <v>1950</v>
      </c>
      <c r="C31" s="5" t="n">
        <v>1604</v>
      </c>
    </row>
    <row r="32" spans="1:3">
      <c r="A32" s="4" t="s">
        <v>112</v>
      </c>
      <c r="B32" s="5" t="n">
        <v>27913</v>
      </c>
      <c r="C32" s="5" t="n">
        <v>25305</v>
      </c>
    </row>
    <row r="33" spans="1:3">
      <c r="A33" s="4" t="s">
        <v>113</v>
      </c>
      <c r="B33" s="4" t="s">
        <v>114</v>
      </c>
      <c r="C33" s="4" t="s">
        <v>114</v>
      </c>
    </row>
    <row r="34" spans="1:3">
      <c r="A34" s="3" t="s">
        <v>115</v>
      </c>
    </row>
    <row r="35" spans="1:3">
      <c r="A35" s="4" t="s">
        <v>116</v>
      </c>
      <c r="B35" s="5" t="n">
        <v>188</v>
      </c>
      <c r="C35" s="5" t="n">
        <v>192</v>
      </c>
    </row>
    <row r="36" spans="1:3">
      <c r="A36" s="4" t="s">
        <v>117</v>
      </c>
      <c r="B36" s="5" t="n">
        <v>29</v>
      </c>
      <c r="C36" s="5" t="n">
        <v>24</v>
      </c>
    </row>
    <row r="37" spans="1:3">
      <c r="A37" s="4" t="s">
        <v>118</v>
      </c>
      <c r="B37" s="5" t="n">
        <v>19594</v>
      </c>
      <c r="C37" s="5" t="n">
        <v>19925</v>
      </c>
    </row>
    <row r="38" spans="1:3">
      <c r="A38" s="4" t="s">
        <v>119</v>
      </c>
      <c r="B38" s="5" t="n">
        <v>-4345</v>
      </c>
      <c r="C38" s="5" t="n">
        <v>-5187</v>
      </c>
    </row>
    <row r="39" spans="1:3">
      <c r="A39" s="4" t="s">
        <v>120</v>
      </c>
      <c r="B39" s="5" t="n">
        <v>-647</v>
      </c>
      <c r="C39" s="5" t="n">
        <v>-1559</v>
      </c>
    </row>
    <row r="40" spans="1:3">
      <c r="A40" s="4" t="s">
        <v>121</v>
      </c>
      <c r="B40" s="5" t="n">
        <v>14819</v>
      </c>
      <c r="C40" s="5" t="n">
        <v>13395</v>
      </c>
    </row>
    <row r="41" spans="1:3">
      <c r="A41" s="4" t="s">
        <v>122</v>
      </c>
      <c r="B41" s="5" t="n">
        <v>530</v>
      </c>
      <c r="C41" s="5" t="n">
        <v>502</v>
      </c>
    </row>
    <row r="42" spans="1:3">
      <c r="A42" s="4" t="s">
        <v>123</v>
      </c>
      <c r="B42" s="5" t="n">
        <v>15349</v>
      </c>
      <c r="C42" s="5" t="n">
        <v>13897</v>
      </c>
    </row>
    <row r="43" spans="1:3">
      <c r="A43" s="4" t="s">
        <v>124</v>
      </c>
      <c r="B43" s="6" t="n">
        <v>43262</v>
      </c>
      <c r="C43" s="6" t="n">
        <v>39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6</v>
      </c>
    </row>
    <row r="3" spans="1:2">
      <c r="A3" s="3" t="s">
        <v>21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6</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6</v>
      </c>
    </row>
    <row r="3" spans="1:2">
      <c r="A3" s="3" t="s">
        <v>21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6</v>
      </c>
    </row>
    <row r="3" spans="1:2">
      <c r="A3" s="3" t="s">
        <v>21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6</v>
      </c>
    </row>
    <row r="3" spans="1:2">
      <c r="A3" s="3" t="s">
        <v>113</v>
      </c>
    </row>
    <row r="4" spans="1:2">
      <c r="A4" s="4" t="s">
        <v>367</v>
      </c>
      <c r="B4" s="4" t="s">
        <v>368</v>
      </c>
    </row>
    <row r="5" spans="1:2">
      <c r="A5" s="4" t="s">
        <v>104</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6</v>
      </c>
    </row>
    <row r="3" spans="1:2">
      <c r="A3" s="3" t="s">
        <v>22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6</v>
      </c>
    </row>
    <row r="3" spans="1:2">
      <c r="A3" s="3" t="s">
        <v>22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6</v>
      </c>
    </row>
    <row r="3" spans="1:2">
      <c r="A3" s="3" t="s">
        <v>13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27</v>
      </c>
      <c r="B1" s="2" t="s">
        <v>1</v>
      </c>
    </row>
    <row r="2" spans="1:2">
      <c r="B2" s="2" t="s">
        <v>26</v>
      </c>
    </row>
    <row r="3" spans="1:2">
      <c r="A3" s="3" t="s">
        <v>22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6</v>
      </c>
    </row>
    <row r="3" spans="1:2">
      <c r="A3" s="3" t="s">
        <v>231</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25</v>
      </c>
      <c r="B1" s="2" t="s">
        <v>26</v>
      </c>
      <c r="C1" s="2" t="s">
        <v>27</v>
      </c>
      <c r="D1" s="2" t="s">
        <v>126</v>
      </c>
      <c r="E1" s="2" t="s">
        <v>127</v>
      </c>
    </row>
    <row r="2" spans="1:5">
      <c r="A2" s="3" t="s">
        <v>83</v>
      </c>
    </row>
    <row r="3" spans="1:5">
      <c r="A3" s="4" t="s">
        <v>128</v>
      </c>
      <c r="B3" s="9" t="n">
        <v>0.12</v>
      </c>
      <c r="C3" s="9" t="n">
        <v>0.12</v>
      </c>
      <c r="D3" s="9" t="n">
        <v>0.86</v>
      </c>
      <c r="E3" s="9" t="n">
        <v>1.03</v>
      </c>
    </row>
    <row r="4" spans="1:5">
      <c r="A4" s="4" t="s">
        <v>129</v>
      </c>
      <c r="B4" s="5" t="n">
        <v>2168148264</v>
      </c>
      <c r="C4" s="5" t="n">
        <v>2214743264</v>
      </c>
    </row>
    <row r="5" spans="1:5">
      <c r="A5" s="4" t="s">
        <v>130</v>
      </c>
      <c r="B5" s="5" t="n">
        <v>29541775</v>
      </c>
      <c r="C5" s="5" t="n">
        <v>76036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6</v>
      </c>
    </row>
    <row r="3" spans="1:2">
      <c r="A3" s="4"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row>
    <row r="9" spans="1:2">
      <c r="A9" s="4" t="s">
        <v>443</v>
      </c>
      <c r="B9"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6</v>
      </c>
    </row>
    <row r="3" spans="1:2">
      <c r="A3" s="3" t="s">
        <v>23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6</v>
      </c>
    </row>
    <row r="3" spans="1:2">
      <c r="A3" s="4" t="s">
        <v>461</v>
      </c>
    </row>
    <row r="4" spans="1:2">
      <c r="A4" s="3" t="s">
        <v>462</v>
      </c>
    </row>
    <row r="5" spans="1:2">
      <c r="A5" s="4" t="s">
        <v>463</v>
      </c>
      <c r="B5" s="4" t="s">
        <v>464</v>
      </c>
    </row>
    <row r="6" spans="1:2">
      <c r="A6" s="3" t="s">
        <v>465</v>
      </c>
    </row>
    <row r="7" spans="1:2">
      <c r="A7" s="4" t="s">
        <v>466</v>
      </c>
      <c r="B7" s="4" t="s">
        <v>467</v>
      </c>
    </row>
    <row r="8" spans="1:2">
      <c r="A8" s="4" t="s">
        <v>468</v>
      </c>
    </row>
    <row r="9" spans="1:2">
      <c r="A9" s="3" t="s">
        <v>465</v>
      </c>
    </row>
    <row r="10" spans="1:2">
      <c r="A10" s="4" t="s">
        <v>466</v>
      </c>
      <c r="B10" s="4" t="s">
        <v>469</v>
      </c>
    </row>
    <row r="11" spans="1:2">
      <c r="A11" s="4" t="s">
        <v>470</v>
      </c>
    </row>
    <row r="12" spans="1:2">
      <c r="A12" s="3" t="s">
        <v>462</v>
      </c>
    </row>
    <row r="13" spans="1:2">
      <c r="A13" s="4" t="s">
        <v>471</v>
      </c>
      <c r="B13" s="4" t="s">
        <v>472</v>
      </c>
    </row>
    <row r="14" spans="1:2">
      <c r="A14" s="4" t="s">
        <v>473</v>
      </c>
    </row>
    <row r="15" spans="1:2">
      <c r="A15" s="3" t="s">
        <v>462</v>
      </c>
    </row>
    <row r="16" spans="1:2">
      <c r="A16" s="4" t="s">
        <v>471</v>
      </c>
      <c r="B16" s="4" t="s">
        <v>474</v>
      </c>
    </row>
    <row r="17" spans="1:2">
      <c r="A17" s="4" t="s">
        <v>475</v>
      </c>
    </row>
    <row r="18" spans="1:2">
      <c r="A18" s="3" t="s">
        <v>462</v>
      </c>
    </row>
    <row r="19" spans="1:2">
      <c r="A19" s="4" t="s">
        <v>471</v>
      </c>
      <c r="B19" s="4" t="s">
        <v>476</v>
      </c>
    </row>
    <row r="20" spans="1:2">
      <c r="A20" s="4" t="s">
        <v>477</v>
      </c>
    </row>
    <row r="21" spans="1:2">
      <c r="A21" s="3" t="s">
        <v>462</v>
      </c>
    </row>
    <row r="22" spans="1:2">
      <c r="A22" s="4" t="s">
        <v>471</v>
      </c>
      <c r="B22" s="4" t="s">
        <v>478</v>
      </c>
    </row>
    <row r="23" spans="1:2">
      <c r="A23" s="4" t="s">
        <v>479</v>
      </c>
    </row>
    <row r="24" spans="1:2">
      <c r="A24" s="3" t="s">
        <v>462</v>
      </c>
    </row>
    <row r="25" spans="1:2">
      <c r="A25" s="4" t="s">
        <v>471</v>
      </c>
      <c r="B25" s="4" t="s">
        <v>476</v>
      </c>
    </row>
    <row r="26" spans="1:2">
      <c r="A26" s="4" t="s">
        <v>480</v>
      </c>
    </row>
    <row r="27" spans="1:2">
      <c r="A27" s="3" t="s">
        <v>462</v>
      </c>
    </row>
    <row r="28" spans="1:2">
      <c r="A28" s="4" t="s">
        <v>471</v>
      </c>
      <c r="B28" s="4" t="s">
        <v>478</v>
      </c>
    </row>
    <row r="29" spans="1:2">
      <c r="A29" s="4" t="s">
        <v>481</v>
      </c>
    </row>
    <row r="30" spans="1:2">
      <c r="A30" s="3" t="s">
        <v>462</v>
      </c>
    </row>
    <row r="31" spans="1:2">
      <c r="A31" s="4" t="s">
        <v>471</v>
      </c>
      <c r="B31"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83</v>
      </c>
      <c r="B1" s="2" t="s">
        <v>1</v>
      </c>
    </row>
    <row r="2" spans="1:2">
      <c r="B2" s="2" t="s">
        <v>26</v>
      </c>
    </row>
    <row r="3" spans="1:2">
      <c r="A3" s="4" t="s">
        <v>484</v>
      </c>
    </row>
    <row r="4" spans="1:2">
      <c r="A4" s="3" t="s">
        <v>485</v>
      </c>
    </row>
    <row r="5" spans="1:2">
      <c r="A5" s="4" t="s">
        <v>486</v>
      </c>
      <c r="B5" s="4" t="s">
        <v>478</v>
      </c>
    </row>
    <row r="6" spans="1:2">
      <c r="A6" s="4" t="s">
        <v>487</v>
      </c>
    </row>
    <row r="7" spans="1:2">
      <c r="A7" s="3" t="s">
        <v>485</v>
      </c>
    </row>
    <row r="8" spans="1:2">
      <c r="A8" s="4" t="s">
        <v>486</v>
      </c>
      <c r="B8" s="4" t="s">
        <v>488</v>
      </c>
    </row>
    <row r="9" spans="1:2">
      <c r="A9" s="4" t="s">
        <v>489</v>
      </c>
    </row>
    <row r="10" spans="1:2">
      <c r="A10" s="3" t="s">
        <v>485</v>
      </c>
    </row>
    <row r="11" spans="1:2">
      <c r="A11" s="4" t="s">
        <v>486</v>
      </c>
      <c r="B11" s="4" t="s">
        <v>488</v>
      </c>
    </row>
    <row r="12" spans="1:2">
      <c r="A12" s="4" t="s">
        <v>490</v>
      </c>
    </row>
    <row r="13" spans="1:2">
      <c r="A13" s="3" t="s">
        <v>485</v>
      </c>
    </row>
    <row r="14" spans="1:2">
      <c r="A14" s="4" t="s">
        <v>486</v>
      </c>
      <c r="B14"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493</v>
      </c>
      <c r="C2" s="2" t="s">
        <v>494</v>
      </c>
      <c r="D2" s="2" t="s">
        <v>26</v>
      </c>
      <c r="E2" s="2" t="s">
        <v>27</v>
      </c>
    </row>
    <row r="3" spans="1:5">
      <c r="A3" s="3" t="s">
        <v>495</v>
      </c>
    </row>
    <row r="4" spans="1:5">
      <c r="A4" s="4" t="s">
        <v>496</v>
      </c>
      <c r="D4" s="6" t="n">
        <v>1250</v>
      </c>
      <c r="E4" s="6" t="n">
        <v>1118</v>
      </c>
    </row>
    <row r="5" spans="1:5">
      <c r="A5" s="4" t="s">
        <v>497</v>
      </c>
      <c r="D5" s="5" t="n">
        <v>-1099</v>
      </c>
      <c r="E5" s="5" t="n">
        <v>-918</v>
      </c>
    </row>
    <row r="6" spans="1:5">
      <c r="A6" s="4" t="s">
        <v>498</v>
      </c>
      <c r="D6" s="5" t="n">
        <v>151</v>
      </c>
      <c r="E6" s="5" t="n">
        <v>200</v>
      </c>
    </row>
    <row r="7" spans="1:5">
      <c r="A7" s="4" t="s">
        <v>499</v>
      </c>
      <c r="D7" s="6" t="n">
        <v>19594</v>
      </c>
      <c r="E7" s="5" t="n">
        <v>19925</v>
      </c>
    </row>
    <row r="8" spans="1:5">
      <c r="A8" s="4" t="s">
        <v>500</v>
      </c>
    </row>
    <row r="9" spans="1:5">
      <c r="A9" s="3" t="s">
        <v>495</v>
      </c>
    </row>
    <row r="10" spans="1:5">
      <c r="A10" s="4" t="s">
        <v>501</v>
      </c>
      <c r="C10" s="6" t="n">
        <v>200</v>
      </c>
    </row>
    <row r="11" spans="1:5">
      <c r="A11" s="4" t="s">
        <v>502</v>
      </c>
      <c r="C11" s="5" t="n">
        <v>-200</v>
      </c>
    </row>
    <row r="12" spans="1:5">
      <c r="A12" s="4" t="s">
        <v>503</v>
      </c>
    </row>
    <row r="13" spans="1:5">
      <c r="A13" s="3" t="s">
        <v>495</v>
      </c>
    </row>
    <row r="14" spans="1:5">
      <c r="A14" s="4" t="s">
        <v>496</v>
      </c>
      <c r="E14" s="5" t="n">
        <v>-297</v>
      </c>
    </row>
    <row r="15" spans="1:5">
      <c r="A15" s="4" t="s">
        <v>497</v>
      </c>
      <c r="E15" s="6" t="n">
        <v>-297</v>
      </c>
    </row>
    <row r="16" spans="1:5">
      <c r="A16" s="4" t="s">
        <v>504</v>
      </c>
    </row>
    <row r="17" spans="1:5">
      <c r="A17" s="3" t="s">
        <v>495</v>
      </c>
    </row>
    <row r="18" spans="1:5">
      <c r="A18" s="4" t="s">
        <v>499</v>
      </c>
      <c r="C18" s="5" t="n">
        <v>-215</v>
      </c>
    </row>
    <row r="19" spans="1:5">
      <c r="A19" s="4" t="s">
        <v>505</v>
      </c>
    </row>
    <row r="20" spans="1:5">
      <c r="A20" s="3" t="s">
        <v>495</v>
      </c>
    </row>
    <row r="21" spans="1:5">
      <c r="A21" s="4" t="s">
        <v>498</v>
      </c>
      <c r="C21" s="6" t="n">
        <v>-215</v>
      </c>
    </row>
    <row r="22" spans="1:5">
      <c r="A22" s="4" t="s">
        <v>506</v>
      </c>
    </row>
    <row r="23" spans="1:5">
      <c r="A23" s="3" t="s">
        <v>495</v>
      </c>
    </row>
    <row r="24" spans="1:5">
      <c r="A24" s="4" t="s">
        <v>507</v>
      </c>
      <c r="B24" s="6" t="n">
        <v>100</v>
      </c>
    </row>
    <row r="25" spans="1:5">
      <c r="A25" s="4" t="s">
        <v>508</v>
      </c>
    </row>
    <row r="26" spans="1:5">
      <c r="A26" s="3" t="s">
        <v>495</v>
      </c>
    </row>
    <row r="27" spans="1:5">
      <c r="A27" s="4" t="s">
        <v>509</v>
      </c>
      <c r="B27" s="5" t="n">
        <v>42</v>
      </c>
    </row>
    <row r="28" spans="1:5">
      <c r="A28" s="4" t="s">
        <v>507</v>
      </c>
      <c r="B28" s="6" t="n">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10</v>
      </c>
      <c r="B1" s="2" t="s">
        <v>1</v>
      </c>
    </row>
    <row r="2" spans="1:4">
      <c r="B2" s="2" t="s">
        <v>511</v>
      </c>
      <c r="C2" s="2" t="s">
        <v>512</v>
      </c>
      <c r="D2" s="2" t="s">
        <v>513</v>
      </c>
    </row>
    <row r="3" spans="1:4">
      <c r="A3" s="3" t="s">
        <v>291</v>
      </c>
    </row>
    <row r="4" spans="1:4">
      <c r="A4" s="4" t="s">
        <v>514</v>
      </c>
      <c r="B4" s="6" t="n">
        <v>2111</v>
      </c>
      <c r="C4" s="6" t="n">
        <v>13</v>
      </c>
      <c r="D4" s="6" t="n">
        <v>37</v>
      </c>
    </row>
    <row r="5" spans="1:4">
      <c r="A5" s="4" t="s">
        <v>515</v>
      </c>
      <c r="B5" s="6" t="n">
        <v>1337</v>
      </c>
      <c r="C5" s="6" t="n">
        <v>12</v>
      </c>
      <c r="D5" s="6" t="n">
        <v>34</v>
      </c>
    </row>
    <row r="6" spans="1:4">
      <c r="A6" s="4" t="s">
        <v>516</v>
      </c>
      <c r="B6" s="5" t="n">
        <v>5</v>
      </c>
      <c r="C6" s="5" t="n">
        <v>1</v>
      </c>
      <c r="D6" s="5" t="n">
        <v>3</v>
      </c>
    </row>
    <row r="7" spans="1:4">
      <c r="A7" s="3" t="s">
        <v>517</v>
      </c>
    </row>
    <row r="8" spans="1:4">
      <c r="A8" s="4" t="s">
        <v>93</v>
      </c>
      <c r="B8" s="6" t="n">
        <v>11199</v>
      </c>
      <c r="C8" s="6" t="n">
        <v>9501</v>
      </c>
      <c r="D8" s="6" t="n">
        <v>9671</v>
      </c>
    </row>
    <row r="9" spans="1:4">
      <c r="A9" s="4" t="s">
        <v>518</v>
      </c>
    </row>
    <row r="10" spans="1:4">
      <c r="A10" s="3" t="s">
        <v>517</v>
      </c>
    </row>
    <row r="11" spans="1:4">
      <c r="A11" s="4" t="s">
        <v>519</v>
      </c>
      <c r="B11" s="4" t="s">
        <v>520</v>
      </c>
    </row>
    <row r="12" spans="1:4">
      <c r="A12" s="4" t="s">
        <v>521</v>
      </c>
    </row>
    <row r="13" spans="1:4">
      <c r="A13" s="3" t="s">
        <v>517</v>
      </c>
    </row>
    <row r="14" spans="1:4">
      <c r="A14" s="4" t="s">
        <v>522</v>
      </c>
      <c r="B14" s="6" t="n">
        <v>792</v>
      </c>
    </row>
    <row r="15" spans="1:4">
      <c r="A15" s="4" t="s">
        <v>523</v>
      </c>
      <c r="B15" s="5" t="n">
        <v>131</v>
      </c>
    </row>
    <row r="16" spans="1:4">
      <c r="A16" s="4" t="s">
        <v>524</v>
      </c>
      <c r="B16" s="5" t="n">
        <v>-50</v>
      </c>
    </row>
    <row r="17" spans="1:4">
      <c r="A17" s="4" t="s">
        <v>525</v>
      </c>
      <c r="B17" s="5" t="n">
        <v>-255</v>
      </c>
    </row>
    <row r="18" spans="1:4">
      <c r="A18" s="4" t="s">
        <v>260</v>
      </c>
      <c r="B18" s="5" t="n">
        <v>177</v>
      </c>
    </row>
    <row r="19" spans="1:4">
      <c r="A19" s="4" t="s">
        <v>146</v>
      </c>
      <c r="B19" s="5" t="n">
        <v>-21</v>
      </c>
    </row>
    <row r="20" spans="1:4">
      <c r="A20" s="4" t="s">
        <v>93</v>
      </c>
      <c r="B20" s="5" t="n">
        <v>1337</v>
      </c>
    </row>
    <row r="21" spans="1:4">
      <c r="A21" s="4" t="s">
        <v>526</v>
      </c>
      <c r="B21" s="5" t="n">
        <v>2111</v>
      </c>
    </row>
    <row r="22" spans="1:4">
      <c r="A22" s="4" t="s">
        <v>527</v>
      </c>
    </row>
    <row r="23" spans="1:4">
      <c r="A23" s="3" t="s">
        <v>517</v>
      </c>
    </row>
    <row r="24" spans="1:4">
      <c r="A24" s="4" t="s">
        <v>522</v>
      </c>
      <c r="B24" s="6" t="n">
        <v>434</v>
      </c>
    </row>
    <row r="25" spans="1:4">
      <c r="A25" s="4" t="s">
        <v>519</v>
      </c>
      <c r="B25" s="4" t="s">
        <v>528</v>
      </c>
    </row>
    <row r="26" spans="1:4">
      <c r="A26" s="4" t="s">
        <v>529</v>
      </c>
    </row>
    <row r="27" spans="1:4">
      <c r="A27" s="3" t="s">
        <v>517</v>
      </c>
    </row>
    <row r="28" spans="1:4">
      <c r="A28" s="4" t="s">
        <v>522</v>
      </c>
      <c r="B28" s="6" t="n">
        <v>292</v>
      </c>
    </row>
    <row r="29" spans="1:4">
      <c r="A29" s="4" t="s">
        <v>519</v>
      </c>
      <c r="B29" s="4" t="s">
        <v>520</v>
      </c>
    </row>
    <row r="30" spans="1:4">
      <c r="A30" s="4" t="s">
        <v>530</v>
      </c>
    </row>
    <row r="31" spans="1:4">
      <c r="A31" s="3" t="s">
        <v>517</v>
      </c>
    </row>
    <row r="32" spans="1:4">
      <c r="A32" s="4" t="s">
        <v>522</v>
      </c>
      <c r="B32" s="6" t="n">
        <v>65</v>
      </c>
    </row>
    <row r="33" spans="1:4">
      <c r="A33" s="4" t="s">
        <v>519</v>
      </c>
      <c r="B33" s="4" t="s">
        <v>531</v>
      </c>
    </row>
    <row r="34" spans="1:4">
      <c r="A34" s="4" t="s">
        <v>532</v>
      </c>
    </row>
    <row r="35" spans="1:4">
      <c r="A35" s="3" t="s">
        <v>517</v>
      </c>
    </row>
    <row r="36" spans="1:4">
      <c r="A36" s="4" t="s">
        <v>522</v>
      </c>
      <c r="B36" s="6" t="n">
        <v>1</v>
      </c>
    </row>
    <row r="37" spans="1:4">
      <c r="A37" s="4" t="s">
        <v>519</v>
      </c>
      <c r="B37" s="4" t="s">
        <v>5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6</v>
      </c>
      <c r="C2" s="2" t="s">
        <v>27</v>
      </c>
      <c r="D2" s="2" t="s">
        <v>28</v>
      </c>
    </row>
    <row r="3" spans="1:4">
      <c r="A3" s="3" t="s">
        <v>535</v>
      </c>
    </row>
    <row r="4" spans="1:4">
      <c r="A4" s="4" t="s">
        <v>536</v>
      </c>
      <c r="B4" s="6" t="n">
        <v>605</v>
      </c>
    </row>
    <row r="5" spans="1:4">
      <c r="A5" s="4" t="s">
        <v>537</v>
      </c>
      <c r="B5" s="5" t="n">
        <v>252</v>
      </c>
      <c r="C5" s="6" t="n">
        <v>0</v>
      </c>
      <c r="D5" s="6" t="n">
        <v>0</v>
      </c>
    </row>
    <row r="6" spans="1:4">
      <c r="A6" s="4" t="s">
        <v>538</v>
      </c>
      <c r="B6" s="6" t="n">
        <v>-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4" t="s">
        <v>541</v>
      </c>
    </row>
    <row r="3" spans="1:2">
      <c r="A3" s="3" t="s">
        <v>291</v>
      </c>
    </row>
    <row r="4" spans="1:2">
      <c r="A4" s="4" t="s">
        <v>542</v>
      </c>
      <c r="B4" s="10"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6</v>
      </c>
      <c r="C1" s="2" t="s">
        <v>27</v>
      </c>
    </row>
    <row r="2" spans="1:3">
      <c r="A2" s="3" t="s">
        <v>203</v>
      </c>
    </row>
    <row r="3" spans="1:3">
      <c r="A3" s="4" t="s">
        <v>544</v>
      </c>
      <c r="B3" s="6" t="n">
        <v>5617</v>
      </c>
      <c r="C3" s="6" t="n">
        <v>5587</v>
      </c>
    </row>
    <row r="4" spans="1:3">
      <c r="A4" s="4" t="s">
        <v>545</v>
      </c>
      <c r="B4" s="5" t="n">
        <v>14</v>
      </c>
      <c r="C4" s="5" t="n">
        <v>13</v>
      </c>
    </row>
    <row r="5" spans="1:3">
      <c r="A5" s="4" t="s">
        <v>546</v>
      </c>
      <c r="B5" s="5" t="n">
        <v>-3</v>
      </c>
      <c r="C5" s="5" t="n">
        <v>-3</v>
      </c>
    </row>
    <row r="6" spans="1:3">
      <c r="A6" s="4" t="s">
        <v>547</v>
      </c>
      <c r="B6" s="5" t="n">
        <v>5628</v>
      </c>
      <c r="C6" s="5" t="n">
        <v>5597</v>
      </c>
    </row>
    <row r="7" spans="1:3">
      <c r="A7" s="4" t="s">
        <v>84</v>
      </c>
      <c r="B7" s="5" t="n">
        <v>4526</v>
      </c>
      <c r="C7" s="5" t="n">
        <v>3644</v>
      </c>
    </row>
    <row r="8" spans="1:3">
      <c r="A8" s="4" t="s">
        <v>85</v>
      </c>
      <c r="B8" s="5" t="n">
        <v>1102</v>
      </c>
      <c r="C8" s="5" t="n">
        <v>1953</v>
      </c>
    </row>
    <row r="9" spans="1:3">
      <c r="A9" s="4" t="s">
        <v>544</v>
      </c>
      <c r="B9" s="5" t="n">
        <v>74</v>
      </c>
    </row>
    <row r="10" spans="1:3">
      <c r="A10" s="4" t="s">
        <v>547</v>
      </c>
      <c r="B10" s="5" t="n">
        <v>80</v>
      </c>
    </row>
    <row r="11" spans="1:3">
      <c r="A11" s="4" t="s">
        <v>548</v>
      </c>
      <c r="B11" s="5" t="n">
        <v>305</v>
      </c>
      <c r="C11" s="5" t="n">
        <v>268</v>
      </c>
    </row>
    <row r="12" spans="1:3">
      <c r="A12" s="4" t="s">
        <v>549</v>
      </c>
    </row>
    <row r="13" spans="1:3">
      <c r="A13" s="3" t="s">
        <v>203</v>
      </c>
    </row>
    <row r="14" spans="1:3">
      <c r="A14" s="4" t="s">
        <v>544</v>
      </c>
      <c r="B14" s="5" t="n">
        <v>1963</v>
      </c>
      <c r="C14" s="5" t="n">
        <v>1704</v>
      </c>
    </row>
    <row r="15" spans="1:3">
      <c r="A15" s="4" t="s">
        <v>547</v>
      </c>
      <c r="B15" s="5" t="n">
        <v>1963</v>
      </c>
      <c r="C15" s="5" t="n">
        <v>1704</v>
      </c>
    </row>
    <row r="16" spans="1:3">
      <c r="A16" s="4" t="s">
        <v>84</v>
      </c>
      <c r="B16" s="5" t="n">
        <v>1963</v>
      </c>
      <c r="C16" s="5" t="n">
        <v>1704</v>
      </c>
    </row>
    <row r="17" spans="1:3">
      <c r="A17" s="4" t="s">
        <v>550</v>
      </c>
    </row>
    <row r="18" spans="1:3">
      <c r="A18" s="3" t="s">
        <v>203</v>
      </c>
    </row>
    <row r="19" spans="1:3">
      <c r="A19" s="4" t="s">
        <v>544</v>
      </c>
      <c r="B19" s="5" t="n">
        <v>2853</v>
      </c>
      <c r="C19" s="5" t="n">
        <v>2764</v>
      </c>
    </row>
    <row r="20" spans="1:3">
      <c r="A20" s="4" t="s">
        <v>547</v>
      </c>
      <c r="B20" s="5" t="n">
        <v>2853</v>
      </c>
      <c r="C20" s="5" t="n">
        <v>2764</v>
      </c>
    </row>
    <row r="21" spans="1:3">
      <c r="A21" s="4" t="s">
        <v>84</v>
      </c>
      <c r="B21" s="5" t="n">
        <v>2563</v>
      </c>
      <c r="C21" s="5" t="n">
        <v>1940</v>
      </c>
    </row>
    <row r="22" spans="1:3">
      <c r="A22" s="4" t="s">
        <v>85</v>
      </c>
      <c r="B22" s="5" t="n">
        <v>290</v>
      </c>
      <c r="C22" s="5" t="n">
        <v>824</v>
      </c>
    </row>
    <row r="23" spans="1:3">
      <c r="A23" s="4" t="s">
        <v>551</v>
      </c>
    </row>
    <row r="24" spans="1:3">
      <c r="A24" s="3" t="s">
        <v>203</v>
      </c>
    </row>
    <row r="25" spans="1:3">
      <c r="A25" s="4" t="s">
        <v>544</v>
      </c>
      <c r="B25" s="5" t="n">
        <v>305</v>
      </c>
      <c r="C25" s="5" t="n">
        <v>271</v>
      </c>
    </row>
    <row r="26" spans="1:3">
      <c r="A26" s="4" t="s">
        <v>547</v>
      </c>
      <c r="B26" s="5" t="n">
        <v>305</v>
      </c>
      <c r="C26" s="5" t="n">
        <v>271</v>
      </c>
    </row>
    <row r="27" spans="1:3">
      <c r="A27" s="4" t="s">
        <v>85</v>
      </c>
      <c r="B27" s="5" t="n">
        <v>305</v>
      </c>
      <c r="C27" s="5" t="n">
        <v>271</v>
      </c>
    </row>
    <row r="28" spans="1:3">
      <c r="A28" s="4" t="s">
        <v>552</v>
      </c>
    </row>
    <row r="29" spans="1:3">
      <c r="A29" s="3" t="s">
        <v>203</v>
      </c>
    </row>
    <row r="30" spans="1:3">
      <c r="A30" s="4" t="s">
        <v>544</v>
      </c>
      <c r="B30" s="5" t="n">
        <v>127</v>
      </c>
      <c r="C30" s="5" t="n">
        <v>221</v>
      </c>
    </row>
    <row r="31" spans="1:3">
      <c r="A31" s="4" t="s">
        <v>545</v>
      </c>
      <c r="C31" s="5" t="n">
        <v>1</v>
      </c>
    </row>
    <row r="32" spans="1:3">
      <c r="A32" s="4" t="s">
        <v>546</v>
      </c>
      <c r="B32" s="5" t="n">
        <v>-2</v>
      </c>
      <c r="C32" s="5" t="n">
        <v>-2</v>
      </c>
    </row>
    <row r="33" spans="1:3">
      <c r="A33" s="4" t="s">
        <v>547</v>
      </c>
      <c r="B33" s="5" t="n">
        <v>125</v>
      </c>
      <c r="C33" s="5" t="n">
        <v>220</v>
      </c>
    </row>
    <row r="34" spans="1:3">
      <c r="A34" s="4" t="s">
        <v>85</v>
      </c>
      <c r="B34" s="5" t="n">
        <v>125</v>
      </c>
      <c r="C34" s="5" t="n">
        <v>220</v>
      </c>
    </row>
    <row r="35" spans="1:3">
      <c r="A35" s="4" t="s">
        <v>553</v>
      </c>
    </row>
    <row r="36" spans="1:3">
      <c r="A36" s="3" t="s">
        <v>203</v>
      </c>
    </row>
    <row r="37" spans="1:3">
      <c r="A37" s="4" t="s">
        <v>544</v>
      </c>
      <c r="B37" s="5" t="n">
        <v>2</v>
      </c>
      <c r="C37" s="5" t="n">
        <v>2</v>
      </c>
    </row>
    <row r="38" spans="1:3">
      <c r="A38" s="4" t="s">
        <v>547</v>
      </c>
      <c r="B38" s="5" t="n">
        <v>2</v>
      </c>
      <c r="C38" s="5" t="n">
        <v>2</v>
      </c>
    </row>
    <row r="39" spans="1:3">
      <c r="A39" s="4" t="s">
        <v>85</v>
      </c>
      <c r="B39" s="5" t="n">
        <v>2</v>
      </c>
      <c r="C39" s="5" t="n">
        <v>2</v>
      </c>
    </row>
    <row r="40" spans="1:3">
      <c r="A40" s="4" t="s">
        <v>554</v>
      </c>
    </row>
    <row r="41" spans="1:3">
      <c r="A41" s="3" t="s">
        <v>203</v>
      </c>
    </row>
    <row r="42" spans="1:3">
      <c r="A42" s="4" t="s">
        <v>544</v>
      </c>
      <c r="B42" s="5" t="n">
        <v>215</v>
      </c>
      <c r="C42" s="5" t="n">
        <v>95</v>
      </c>
    </row>
    <row r="43" spans="1:3">
      <c r="A43" s="4" t="s">
        <v>545</v>
      </c>
      <c r="B43" s="5" t="n">
        <v>1</v>
      </c>
      <c r="C43" s="5" t="n">
        <v>1</v>
      </c>
    </row>
    <row r="44" spans="1:3">
      <c r="A44" s="4" t="s">
        <v>546</v>
      </c>
      <c r="B44" s="5" t="n">
        <v>-1</v>
      </c>
      <c r="C44" s="5" t="n">
        <v>-1</v>
      </c>
    </row>
    <row r="45" spans="1:3">
      <c r="A45" s="4" t="s">
        <v>547</v>
      </c>
      <c r="B45" s="5" t="n">
        <v>215</v>
      </c>
      <c r="C45" s="5" t="n">
        <v>95</v>
      </c>
    </row>
    <row r="46" spans="1:3">
      <c r="A46" s="4" t="s">
        <v>85</v>
      </c>
      <c r="B46" s="5" t="n">
        <v>215</v>
      </c>
      <c r="C46" s="5" t="n">
        <v>95</v>
      </c>
    </row>
    <row r="47" spans="1:3">
      <c r="A47" s="4" t="s">
        <v>555</v>
      </c>
    </row>
    <row r="48" spans="1:3">
      <c r="A48" s="3" t="s">
        <v>203</v>
      </c>
    </row>
    <row r="49" spans="1:3">
      <c r="A49" s="4" t="s">
        <v>544</v>
      </c>
      <c r="B49" s="5" t="n">
        <v>152</v>
      </c>
      <c r="C49" s="5" t="n">
        <v>530</v>
      </c>
    </row>
    <row r="50" spans="1:3">
      <c r="A50" s="4" t="s">
        <v>545</v>
      </c>
      <c r="B50" s="5" t="n">
        <v>13</v>
      </c>
      <c r="C50" s="5" t="n">
        <v>11</v>
      </c>
    </row>
    <row r="51" spans="1:3">
      <c r="A51" s="4" t="s">
        <v>547</v>
      </c>
      <c r="B51" s="5" t="n">
        <v>165</v>
      </c>
      <c r="C51" s="5" t="n">
        <v>541</v>
      </c>
    </row>
    <row r="52" spans="1:3">
      <c r="A52" s="4" t="s">
        <v>85</v>
      </c>
      <c r="B52" s="6" t="n">
        <v>165</v>
      </c>
      <c r="C52" s="6" t="n">
        <v>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6</v>
      </c>
      <c r="C1" s="2" t="s">
        <v>27</v>
      </c>
    </row>
    <row r="2" spans="1:3">
      <c r="A2" s="3" t="s">
        <v>557</v>
      </c>
    </row>
    <row r="3" spans="1:3">
      <c r="A3" s="4" t="s">
        <v>558</v>
      </c>
      <c r="B3" s="6" t="n">
        <v>122</v>
      </c>
    </row>
    <row r="4" spans="1:3">
      <c r="A4" s="4" t="s">
        <v>559</v>
      </c>
      <c r="B4" s="5" t="n">
        <v>161</v>
      </c>
    </row>
    <row r="5" spans="1:3">
      <c r="A5" s="4" t="s">
        <v>560</v>
      </c>
      <c r="B5" s="5" t="n">
        <v>59</v>
      </c>
    </row>
    <row r="6" spans="1:3">
      <c r="A6" s="4" t="s">
        <v>561</v>
      </c>
      <c r="B6" s="5" t="n">
        <v>2</v>
      </c>
    </row>
    <row r="7" spans="1:3">
      <c r="A7" s="4" t="s">
        <v>562</v>
      </c>
      <c r="B7" s="5" t="n">
        <v>344</v>
      </c>
    </row>
    <row r="8" spans="1:3">
      <c r="A8" s="4" t="s">
        <v>563</v>
      </c>
      <c r="B8" s="5" t="n">
        <v>122</v>
      </c>
    </row>
    <row r="9" spans="1:3">
      <c r="A9" s="4" t="s">
        <v>564</v>
      </c>
      <c r="B9" s="5" t="n">
        <v>160</v>
      </c>
    </row>
    <row r="10" spans="1:3">
      <c r="A10" s="4" t="s">
        <v>565</v>
      </c>
      <c r="B10" s="5" t="n">
        <v>58</v>
      </c>
    </row>
    <row r="11" spans="1:3">
      <c r="A11" s="4" t="s">
        <v>566</v>
      </c>
      <c r="B11" s="5" t="n">
        <v>2</v>
      </c>
    </row>
    <row r="12" spans="1:3">
      <c r="A12" s="4" t="s">
        <v>567</v>
      </c>
      <c r="B12" s="5" t="n">
        <v>342</v>
      </c>
    </row>
    <row r="13" spans="1:3">
      <c r="A13" s="4" t="s">
        <v>568</v>
      </c>
      <c r="B13" s="5" t="n">
        <v>3</v>
      </c>
    </row>
    <row r="14" spans="1:3">
      <c r="A14" s="4" t="s">
        <v>569</v>
      </c>
      <c r="B14" s="5" t="n">
        <v>71</v>
      </c>
    </row>
    <row r="15" spans="1:3">
      <c r="A15" s="4" t="s">
        <v>544</v>
      </c>
      <c r="B15" s="5" t="n">
        <v>74</v>
      </c>
    </row>
    <row r="16" spans="1:3">
      <c r="A16" s="4" t="s">
        <v>570</v>
      </c>
      <c r="B16" s="5" t="n">
        <v>3</v>
      </c>
    </row>
    <row r="17" spans="1:3">
      <c r="A17" s="4" t="s">
        <v>571</v>
      </c>
      <c r="B17" s="5" t="n">
        <v>77</v>
      </c>
    </row>
    <row r="18" spans="1:3">
      <c r="A18" s="4" t="s">
        <v>572</v>
      </c>
      <c r="B18" s="5" t="n">
        <v>80</v>
      </c>
    </row>
    <row r="19" spans="1:3">
      <c r="A19" s="4" t="s">
        <v>573</v>
      </c>
      <c r="B19" s="6" t="n">
        <v>66</v>
      </c>
      <c r="C19" s="6"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6</v>
      </c>
      <c r="C2" s="2" t="s">
        <v>27</v>
      </c>
      <c r="D2" s="2" t="s">
        <v>28</v>
      </c>
    </row>
    <row r="3" spans="1:4">
      <c r="A3" s="3" t="s">
        <v>132</v>
      </c>
    </row>
    <row r="4" spans="1:4">
      <c r="A4" s="4" t="s">
        <v>47</v>
      </c>
      <c r="B4" s="6" t="n">
        <v>2365</v>
      </c>
      <c r="C4" s="6" t="n">
        <v>2034</v>
      </c>
      <c r="D4" s="6" t="n">
        <v>2055</v>
      </c>
    </row>
    <row r="5" spans="1:4">
      <c r="A5" s="3" t="s">
        <v>133</v>
      </c>
    </row>
    <row r="6" spans="1:4">
      <c r="A6" s="4" t="s">
        <v>134</v>
      </c>
      <c r="B6" s="5" t="n">
        <v>1101</v>
      </c>
      <c r="C6" s="5" t="n">
        <v>1135</v>
      </c>
      <c r="D6" s="5" t="n">
        <v>1160</v>
      </c>
    </row>
    <row r="7" spans="1:4">
      <c r="A7" s="4" t="s">
        <v>97</v>
      </c>
      <c r="B7" s="5" t="n">
        <v>-205</v>
      </c>
      <c r="C7" s="5" t="n">
        <v>-147</v>
      </c>
      <c r="D7" s="5" t="n">
        <v>-219</v>
      </c>
    </row>
    <row r="8" spans="1:4">
      <c r="A8" s="4" t="s">
        <v>135</v>
      </c>
      <c r="B8" s="5" t="n">
        <v>39</v>
      </c>
      <c r="C8" s="5" t="n">
        <v>10</v>
      </c>
      <c r="D8" s="5" t="n">
        <v>15</v>
      </c>
    </row>
    <row r="9" spans="1:4">
      <c r="A9" s="4" t="s">
        <v>136</v>
      </c>
      <c r="B9" s="5" t="n">
        <v>-36</v>
      </c>
      <c r="C9" s="5" t="n">
        <v>-38</v>
      </c>
      <c r="D9" s="5" t="n">
        <v>-26</v>
      </c>
    </row>
    <row r="10" spans="1:4">
      <c r="A10" s="4" t="s">
        <v>137</v>
      </c>
      <c r="B10" s="5" t="n">
        <v>-252</v>
      </c>
      <c r="C10" s="5" t="n">
        <v>10</v>
      </c>
      <c r="D10" s="5" t="n">
        <v>20</v>
      </c>
    </row>
    <row r="11" spans="1:4">
      <c r="A11" s="4" t="s">
        <v>138</v>
      </c>
      <c r="B11" s="5" t="n">
        <v>58</v>
      </c>
      <c r="C11" s="5" t="n">
        <v>54</v>
      </c>
      <c r="D11" s="5" t="n">
        <v>61</v>
      </c>
    </row>
    <row r="12" spans="1:4">
      <c r="A12" s="4" t="s">
        <v>139</v>
      </c>
      <c r="B12" s="5" t="n">
        <v>11</v>
      </c>
      <c r="C12" s="5" t="n">
        <v>112</v>
      </c>
      <c r="D12" s="5" t="n">
        <v>94</v>
      </c>
    </row>
    <row r="13" spans="1:4">
      <c r="A13" s="3" t="s">
        <v>140</v>
      </c>
    </row>
    <row r="14" spans="1:4">
      <c r="A14" s="4" t="s">
        <v>141</v>
      </c>
      <c r="B14" s="5" t="n">
        <v>-80</v>
      </c>
      <c r="C14" s="5" t="n">
        <v>10</v>
      </c>
      <c r="D14" s="5" t="n">
        <v>162</v>
      </c>
    </row>
    <row r="15" spans="1:4">
      <c r="A15" s="4" t="s">
        <v>87</v>
      </c>
      <c r="B15" s="5" t="n">
        <v>-55</v>
      </c>
      <c r="C15" s="5" t="n">
        <v>115</v>
      </c>
      <c r="D15" s="5" t="n">
        <v>105</v>
      </c>
    </row>
    <row r="16" spans="1:4">
      <c r="A16" s="4" t="s">
        <v>142</v>
      </c>
      <c r="B16" s="5" t="n">
        <v>599</v>
      </c>
      <c r="C16" s="5" t="n">
        <v>340</v>
      </c>
      <c r="D16" s="5" t="n">
        <v>-112</v>
      </c>
    </row>
    <row r="17" spans="1:4">
      <c r="A17" s="4" t="s">
        <v>143</v>
      </c>
      <c r="B17" s="5" t="n">
        <v>112</v>
      </c>
      <c r="C17" s="5" t="n">
        <v>80</v>
      </c>
      <c r="D17" s="5" t="n">
        <v>-24</v>
      </c>
    </row>
    <row r="18" spans="1:4">
      <c r="A18" s="4" t="s">
        <v>101</v>
      </c>
      <c r="B18" s="5" t="n">
        <v>-27</v>
      </c>
      <c r="C18" s="5" t="n">
        <v>-25</v>
      </c>
      <c r="D18" s="5" t="n">
        <v>35</v>
      </c>
    </row>
    <row r="19" spans="1:4">
      <c r="A19" s="4" t="s">
        <v>144</v>
      </c>
      <c r="B19" s="5" t="n">
        <v>30</v>
      </c>
      <c r="C19" s="5" t="n">
        <v>14</v>
      </c>
      <c r="D19" s="5" t="n">
        <v>330</v>
      </c>
    </row>
    <row r="20" spans="1:4">
      <c r="A20" s="4" t="s">
        <v>103</v>
      </c>
      <c r="B20" s="5" t="n">
        <v>-120</v>
      </c>
      <c r="C20" s="5" t="n">
        <v>-163</v>
      </c>
      <c r="D20" s="5" t="n">
        <v>106</v>
      </c>
    </row>
    <row r="21" spans="1:4">
      <c r="A21" s="4" t="s">
        <v>145</v>
      </c>
      <c r="B21" s="5" t="n">
        <v>196</v>
      </c>
      <c r="C21" s="5" t="n">
        <v>125</v>
      </c>
      <c r="D21" s="5" t="n">
        <v>-32</v>
      </c>
    </row>
    <row r="22" spans="1:4">
      <c r="A22" s="4" t="s">
        <v>146</v>
      </c>
      <c r="B22" s="5" t="n">
        <v>63</v>
      </c>
      <c r="C22" s="5" t="n">
        <v>177</v>
      </c>
      <c r="D22" s="5" t="n">
        <v>88</v>
      </c>
    </row>
    <row r="23" spans="1:4">
      <c r="A23" s="4" t="s">
        <v>147</v>
      </c>
      <c r="B23" s="5" t="n">
        <v>3799</v>
      </c>
      <c r="C23" s="5" t="n">
        <v>3843</v>
      </c>
      <c r="D23" s="5" t="n">
        <v>3818</v>
      </c>
    </row>
    <row r="24" spans="1:4">
      <c r="A24" s="3" t="s">
        <v>148</v>
      </c>
    </row>
    <row r="25" spans="1:4">
      <c r="A25" s="4" t="s">
        <v>149</v>
      </c>
      <c r="B25" s="5" t="n">
        <v>-312</v>
      </c>
      <c r="C25" s="5" t="n">
        <v>-1214</v>
      </c>
      <c r="D25" s="5" t="n">
        <v>-1925</v>
      </c>
    </row>
    <row r="26" spans="1:4">
      <c r="A26" s="4" t="s">
        <v>150</v>
      </c>
      <c r="B26" s="5" t="n">
        <v>-393</v>
      </c>
      <c r="C26" s="5" t="n">
        <v>-3092</v>
      </c>
      <c r="D26" s="5" t="n">
        <v>-614</v>
      </c>
    </row>
    <row r="27" spans="1:4">
      <c r="A27" s="4" t="s">
        <v>151</v>
      </c>
      <c r="B27" s="5" t="n">
        <v>-949</v>
      </c>
      <c r="C27" s="5" t="n">
        <v>-831</v>
      </c>
      <c r="D27" s="5" t="n">
        <v>-876</v>
      </c>
    </row>
    <row r="28" spans="1:4">
      <c r="A28" s="4" t="s">
        <v>152</v>
      </c>
      <c r="B28" s="5" t="n">
        <v>-2130</v>
      </c>
      <c r="C28" s="5" t="n">
        <v>-26</v>
      </c>
      <c r="D28" s="5" t="n">
        <v>-56</v>
      </c>
    </row>
    <row r="29" spans="1:4">
      <c r="A29" s="4" t="s">
        <v>153</v>
      </c>
      <c r="B29" s="5" t="n">
        <v>514</v>
      </c>
      <c r="C29" s="5" t="n">
        <v>1057</v>
      </c>
      <c r="D29" s="5" t="n">
        <v>434</v>
      </c>
    </row>
    <row r="30" spans="1:4">
      <c r="A30" s="4" t="s">
        <v>154</v>
      </c>
      <c r="B30" s="5" t="n">
        <v>100</v>
      </c>
      <c r="C30" s="5" t="n">
        <v>539</v>
      </c>
      <c r="D30" s="5" t="n">
        <v>1022</v>
      </c>
    </row>
    <row r="31" spans="1:4">
      <c r="A31" s="4" t="s">
        <v>155</v>
      </c>
      <c r="B31" s="5" t="n">
        <v>945</v>
      </c>
      <c r="C31" s="5" t="n">
        <v>2241</v>
      </c>
      <c r="D31" s="5" t="n">
        <v>653</v>
      </c>
    </row>
    <row r="32" spans="1:4">
      <c r="A32" s="4" t="s">
        <v>156</v>
      </c>
      <c r="B32" s="5" t="n">
        <v>66</v>
      </c>
      <c r="C32" s="5" t="n">
        <v>61</v>
      </c>
      <c r="D32" s="5" t="n">
        <v>68</v>
      </c>
    </row>
    <row r="33" spans="1:4">
      <c r="A33" s="4" t="s">
        <v>157</v>
      </c>
      <c r="B33" s="5" t="n">
        <v>607</v>
      </c>
      <c r="C33" s="5" t="n">
        <v>-1</v>
      </c>
      <c r="D33" s="5" t="n">
        <v>69</v>
      </c>
    </row>
    <row r="34" spans="1:4">
      <c r="A34" s="4" t="s">
        <v>158</v>
      </c>
      <c r="B34" s="5" t="n">
        <v>63</v>
      </c>
      <c r="C34" s="5" t="n">
        <v>-57</v>
      </c>
      <c r="D34" s="5" t="n">
        <v>231</v>
      </c>
    </row>
    <row r="35" spans="1:4">
      <c r="A35" s="4" t="s">
        <v>159</v>
      </c>
      <c r="B35" s="5" t="n">
        <v>39</v>
      </c>
      <c r="C35" s="5" t="n">
        <v>18</v>
      </c>
      <c r="D35" s="5" t="n">
        <v>20</v>
      </c>
    </row>
    <row r="36" spans="1:4">
      <c r="A36" s="4" t="s">
        <v>160</v>
      </c>
      <c r="B36" s="5" t="n">
        <v>-1450</v>
      </c>
      <c r="C36" s="5" t="n">
        <v>-1305</v>
      </c>
      <c r="D36" s="5" t="n">
        <v>-974</v>
      </c>
    </row>
    <row r="37" spans="1:4">
      <c r="A37" s="3" t="s">
        <v>161</v>
      </c>
    </row>
    <row r="38" spans="1:4">
      <c r="A38" s="4" t="s">
        <v>162</v>
      </c>
      <c r="B38" s="5" t="n">
        <v>207</v>
      </c>
      <c r="C38" s="5" t="n">
        <v>-152</v>
      </c>
      <c r="D38" s="5" t="n">
        <v>3</v>
      </c>
    </row>
    <row r="39" spans="1:4">
      <c r="A39" s="4" t="s">
        <v>163</v>
      </c>
      <c r="B39" s="5" t="n">
        <v>921</v>
      </c>
      <c r="C39" s="5" t="n">
        <v>912</v>
      </c>
      <c r="D39" s="5" t="n">
        <v>68</v>
      </c>
    </row>
    <row r="40" spans="1:4">
      <c r="A40" s="4" t="s">
        <v>164</v>
      </c>
      <c r="B40" s="5" t="n">
        <v>-1007</v>
      </c>
      <c r="C40" s="5" t="n">
        <v>-1249</v>
      </c>
      <c r="D40" s="5" t="n">
        <v>-101</v>
      </c>
    </row>
    <row r="41" spans="1:4">
      <c r="A41" s="4" t="s">
        <v>165</v>
      </c>
      <c r="B41" s="5" t="n">
        <v>163</v>
      </c>
      <c r="C41" s="5" t="n">
        <v>192</v>
      </c>
      <c r="D41" s="5" t="n">
        <v>107</v>
      </c>
    </row>
    <row r="42" spans="1:4">
      <c r="A42" s="4" t="s">
        <v>166</v>
      </c>
      <c r="B42" s="5" t="n">
        <v>-251</v>
      </c>
      <c r="C42" s="5" t="n">
        <v>-1299</v>
      </c>
      <c r="D42" s="5" t="n">
        <v>-1487</v>
      </c>
    </row>
    <row r="43" spans="1:4">
      <c r="A43" s="4" t="s">
        <v>167</v>
      </c>
      <c r="B43" s="5" t="n">
        <v>-1635</v>
      </c>
      <c r="D43" s="5" t="n">
        <v>-1357</v>
      </c>
    </row>
    <row r="44" spans="1:4">
      <c r="A44" s="4" t="s">
        <v>168</v>
      </c>
      <c r="C44" s="5" t="n">
        <v>-1610</v>
      </c>
      <c r="D44" s="5" t="n">
        <v>-392</v>
      </c>
    </row>
    <row r="45" spans="1:4">
      <c r="A45" s="4" t="s">
        <v>169</v>
      </c>
      <c r="B45" s="5" t="n">
        <v>-127</v>
      </c>
      <c r="C45" s="5" t="n">
        <v>-122</v>
      </c>
      <c r="D45" s="5" t="n">
        <v>-137</v>
      </c>
    </row>
    <row r="46" spans="1:4">
      <c r="A46" s="4" t="s">
        <v>170</v>
      </c>
      <c r="B46" s="5" t="n">
        <v>-6</v>
      </c>
      <c r="C46" s="5" t="n">
        <v>-27</v>
      </c>
      <c r="D46" s="5" t="n">
        <v>-84</v>
      </c>
    </row>
    <row r="47" spans="1:4">
      <c r="A47" s="4" t="s">
        <v>171</v>
      </c>
      <c r="B47" s="5" t="n">
        <v>-1735</v>
      </c>
      <c r="C47" s="5" t="n">
        <v>-3355</v>
      </c>
      <c r="D47" s="5" t="n">
        <v>-3380</v>
      </c>
    </row>
    <row r="48" spans="1:4">
      <c r="A48" s="4" t="s">
        <v>172</v>
      </c>
      <c r="B48" s="5" t="n">
        <v>268</v>
      </c>
      <c r="C48" s="5" t="n">
        <v>-104</v>
      </c>
      <c r="D48" s="5" t="n">
        <v>-342</v>
      </c>
    </row>
    <row r="49" spans="1:4">
      <c r="A49" s="4" t="s">
        <v>173</v>
      </c>
      <c r="B49" s="5" t="n">
        <v>882</v>
      </c>
      <c r="C49" s="5" t="n">
        <v>-921</v>
      </c>
      <c r="D49" s="5" t="n">
        <v>-878</v>
      </c>
    </row>
    <row r="50" spans="1:4">
      <c r="A50" s="4" t="s">
        <v>174</v>
      </c>
      <c r="B50" s="5" t="n">
        <v>3644</v>
      </c>
      <c r="C50" s="5" t="n">
        <v>4565</v>
      </c>
      <c r="D50" s="5" t="n">
        <v>5443</v>
      </c>
    </row>
    <row r="51" spans="1:4">
      <c r="A51" s="4" t="s">
        <v>175</v>
      </c>
      <c r="B51" s="5" t="n">
        <v>4526</v>
      </c>
      <c r="C51" s="5" t="n">
        <v>3644</v>
      </c>
      <c r="D51" s="5" t="n">
        <v>4565</v>
      </c>
    </row>
    <row r="52" spans="1:4">
      <c r="A52" s="3" t="s">
        <v>176</v>
      </c>
    </row>
    <row r="53" spans="1:4">
      <c r="A53" s="4" t="s">
        <v>177</v>
      </c>
      <c r="B53" s="5" t="n">
        <v>205</v>
      </c>
      <c r="C53" s="5" t="n">
        <v>213</v>
      </c>
      <c r="D53" s="5" t="n">
        <v>221</v>
      </c>
    </row>
    <row r="54" spans="1:4">
      <c r="A54" s="4" t="s">
        <v>178</v>
      </c>
      <c r="B54" s="6" t="n">
        <v>894</v>
      </c>
      <c r="C54" s="6" t="n">
        <v>814</v>
      </c>
      <c r="D54" s="6" t="n">
        <v>10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74</v>
      </c>
      <c r="B1" s="2" t="s">
        <v>1</v>
      </c>
    </row>
    <row r="2" spans="1:4">
      <c r="B2" s="2" t="s">
        <v>575</v>
      </c>
      <c r="C2" s="2" t="s">
        <v>576</v>
      </c>
      <c r="D2" s="2" t="s">
        <v>577</v>
      </c>
    </row>
    <row r="3" spans="1:4">
      <c r="A3" s="3" t="s">
        <v>578</v>
      </c>
    </row>
    <row r="4" spans="1:4">
      <c r="A4" s="4" t="s">
        <v>579</v>
      </c>
      <c r="B4" s="4" t="s">
        <v>580</v>
      </c>
    </row>
    <row r="5" spans="1:4">
      <c r="A5" s="4" t="s">
        <v>581</v>
      </c>
      <c r="B5" s="4" t="s">
        <v>582</v>
      </c>
    </row>
    <row r="6" spans="1:4">
      <c r="A6" s="4" t="s">
        <v>583</v>
      </c>
      <c r="B6" s="6" t="n">
        <v>12</v>
      </c>
      <c r="C6" s="6" t="n">
        <v>-1</v>
      </c>
      <c r="D6" s="6" t="n">
        <v>-11</v>
      </c>
    </row>
    <row r="7" spans="1:4">
      <c r="A7" s="4" t="s">
        <v>584</v>
      </c>
      <c r="B7" s="6" t="n">
        <v>11</v>
      </c>
    </row>
    <row r="8" spans="1:4">
      <c r="A8" s="4" t="s">
        <v>585</v>
      </c>
      <c r="B8" s="4" t="s">
        <v>586</v>
      </c>
    </row>
    <row r="9" spans="1:4">
      <c r="A9" s="4" t="s">
        <v>587</v>
      </c>
      <c r="B9" s="6" t="n">
        <v>45</v>
      </c>
      <c r="C9" s="5" t="n">
        <v>21</v>
      </c>
      <c r="D9" s="5" t="n">
        <v>-26</v>
      </c>
    </row>
    <row r="10" spans="1:4">
      <c r="A10" s="4" t="s">
        <v>588</v>
      </c>
      <c r="B10" s="5" t="n">
        <v>26</v>
      </c>
      <c r="C10" s="5" t="n">
        <v>7</v>
      </c>
      <c r="D10" s="5" t="n">
        <v>-39</v>
      </c>
    </row>
    <row r="11" spans="1:4">
      <c r="A11" s="4" t="s">
        <v>589</v>
      </c>
      <c r="B11" s="5" t="n">
        <v>22</v>
      </c>
      <c r="C11" s="5" t="n">
        <v>6</v>
      </c>
      <c r="D11" s="5" t="n">
        <v>-30</v>
      </c>
    </row>
    <row r="12" spans="1:4">
      <c r="A12" s="4" t="s">
        <v>590</v>
      </c>
      <c r="B12" s="6" t="n">
        <v>156</v>
      </c>
      <c r="C12" s="6" t="n">
        <v>-234</v>
      </c>
      <c r="D12" s="6" t="n">
        <v>134</v>
      </c>
    </row>
    <row r="13" spans="1:4">
      <c r="A13" s="4" t="s">
        <v>461</v>
      </c>
    </row>
    <row r="14" spans="1:4">
      <c r="A14" s="3" t="s">
        <v>578</v>
      </c>
    </row>
    <row r="15" spans="1:4">
      <c r="A15" s="4" t="s">
        <v>591</v>
      </c>
      <c r="B15" s="4" t="s">
        <v>469</v>
      </c>
    </row>
    <row r="16" spans="1:4">
      <c r="A16" s="4" t="s">
        <v>592</v>
      </c>
      <c r="B16" s="4" t="s">
        <v>582</v>
      </c>
    </row>
    <row r="17" spans="1:4">
      <c r="A17" s="4" t="s">
        <v>468</v>
      </c>
    </row>
    <row r="18" spans="1:4">
      <c r="A18" s="3" t="s">
        <v>578</v>
      </c>
    </row>
    <row r="19" spans="1:4">
      <c r="A19" s="4" t="s">
        <v>591</v>
      </c>
      <c r="B19" s="4" t="s">
        <v>580</v>
      </c>
    </row>
    <row r="20" spans="1:4">
      <c r="A20" s="4" t="s">
        <v>592</v>
      </c>
      <c r="B20" s="4" t="s">
        <v>593</v>
      </c>
    </row>
    <row r="21" spans="1:4">
      <c r="A21" s="4" t="s">
        <v>594</v>
      </c>
    </row>
    <row r="22" spans="1:4">
      <c r="A22" s="3" t="s">
        <v>578</v>
      </c>
    </row>
    <row r="23" spans="1:4">
      <c r="A23" s="4" t="s">
        <v>595</v>
      </c>
      <c r="B23" s="5" t="n">
        <v>44145</v>
      </c>
      <c r="C23" s="5" t="n">
        <v>47425</v>
      </c>
      <c r="D23" s="5" t="n">
        <v>48903</v>
      </c>
    </row>
    <row r="24" spans="1:4">
      <c r="A24" s="4" t="s">
        <v>596</v>
      </c>
    </row>
    <row r="25" spans="1:4">
      <c r="A25" s="3" t="s">
        <v>578</v>
      </c>
    </row>
    <row r="26" spans="1:4">
      <c r="A26" s="4" t="s">
        <v>595</v>
      </c>
      <c r="B26" s="5" t="n">
        <v>7700</v>
      </c>
      <c r="C26" s="5" t="n">
        <v>4650</v>
      </c>
      <c r="D26" s="5" t="n">
        <v>5455</v>
      </c>
    </row>
    <row r="27" spans="1:4">
      <c r="A27" s="4" t="s">
        <v>597</v>
      </c>
    </row>
    <row r="28" spans="1:4">
      <c r="A28" s="3" t="s">
        <v>578</v>
      </c>
    </row>
    <row r="29" spans="1:4">
      <c r="A29" s="4" t="s">
        <v>595</v>
      </c>
      <c r="B29" s="5" t="n">
        <v>12</v>
      </c>
      <c r="D29" s="5" t="n">
        <v>18</v>
      </c>
    </row>
    <row r="30" spans="1:4">
      <c r="A30" s="4" t="s">
        <v>598</v>
      </c>
    </row>
    <row r="31" spans="1:4">
      <c r="A31" s="3" t="s">
        <v>578</v>
      </c>
    </row>
    <row r="32" spans="1:4">
      <c r="A32" s="4" t="s">
        <v>595</v>
      </c>
      <c r="C32" s="5" t="n">
        <v>15100</v>
      </c>
      <c r="D32" s="5" t="n">
        <v>14625</v>
      </c>
    </row>
    <row r="33" spans="1:4">
      <c r="A33" s="4" t="s">
        <v>599</v>
      </c>
    </row>
    <row r="34" spans="1:4">
      <c r="A34" s="3" t="s">
        <v>578</v>
      </c>
    </row>
    <row r="35" spans="1:4">
      <c r="A35" s="4" t="s">
        <v>595</v>
      </c>
      <c r="B35" s="5" t="n">
        <v>425</v>
      </c>
      <c r="C35" s="5" t="n">
        <v>150</v>
      </c>
      <c r="D35" s="5" t="n">
        <v>225</v>
      </c>
    </row>
    <row r="36" spans="1:4">
      <c r="A36" s="4" t="s">
        <v>600</v>
      </c>
    </row>
    <row r="37" spans="1:4">
      <c r="A37" s="3" t="s">
        <v>578</v>
      </c>
    </row>
    <row r="38" spans="1:4">
      <c r="A38" s="4" t="s">
        <v>601</v>
      </c>
      <c r="B38" s="5" t="n">
        <v>1966729</v>
      </c>
      <c r="C38" s="5" t="n">
        <v>1586395</v>
      </c>
      <c r="D38" s="5" t="n">
        <v>1727255</v>
      </c>
    </row>
    <row r="39" spans="1:4">
      <c r="A39" s="4" t="s">
        <v>602</v>
      </c>
    </row>
    <row r="40" spans="1:4">
      <c r="A40" s="3" t="s">
        <v>578</v>
      </c>
    </row>
    <row r="41" spans="1:4">
      <c r="A41" s="4" t="s">
        <v>603</v>
      </c>
      <c r="B41" s="5" t="n">
        <v>170331</v>
      </c>
      <c r="C41" s="5" t="n">
        <v>121000</v>
      </c>
      <c r="D41" s="5" t="n">
        <v>133500</v>
      </c>
    </row>
    <row r="42" spans="1:4">
      <c r="A42" s="4" t="s">
        <v>604</v>
      </c>
    </row>
    <row r="43" spans="1:4">
      <c r="A43" s="3" t="s">
        <v>578</v>
      </c>
    </row>
    <row r="44" spans="1:4">
      <c r="A44" s="4" t="s">
        <v>605</v>
      </c>
      <c r="B44" s="6" t="n">
        <v>17280</v>
      </c>
      <c r="C44" s="6" t="n">
        <v>15353</v>
      </c>
      <c r="D44" s="6" t="n">
        <v>16467</v>
      </c>
    </row>
    <row r="45" spans="1:4">
      <c r="A45" s="4" t="s">
        <v>587</v>
      </c>
      <c r="B45" s="5" t="n">
        <v>11</v>
      </c>
      <c r="C45" s="5" t="n">
        <v>2</v>
      </c>
      <c r="D45" s="5" t="n">
        <v>-11</v>
      </c>
    </row>
    <row r="46" spans="1:4">
      <c r="A46" s="4" t="s">
        <v>588</v>
      </c>
      <c r="B46" s="5" t="n">
        <v>-1</v>
      </c>
      <c r="C46" s="5" t="n">
        <v>-11</v>
      </c>
      <c r="D46" s="5" t="n">
        <v>-36</v>
      </c>
    </row>
    <row r="47" spans="1:4">
      <c r="A47" s="4" t="s">
        <v>606</v>
      </c>
    </row>
    <row r="48" spans="1:4">
      <c r="A48" s="3" t="s">
        <v>578</v>
      </c>
    </row>
    <row r="49" spans="1:4">
      <c r="A49" s="4" t="s">
        <v>590</v>
      </c>
      <c r="B49" s="5" t="n">
        <v>147</v>
      </c>
      <c r="C49" s="5" t="n">
        <v>-206</v>
      </c>
      <c r="D49" s="5" t="n">
        <v>-216</v>
      </c>
    </row>
    <row r="50" spans="1:4">
      <c r="A50" s="4" t="s">
        <v>607</v>
      </c>
    </row>
    <row r="51" spans="1:4">
      <c r="A51" s="3" t="s">
        <v>578</v>
      </c>
    </row>
    <row r="52" spans="1:4">
      <c r="A52" s="4" t="s">
        <v>588</v>
      </c>
      <c r="B52" s="5" t="n">
        <v>3</v>
      </c>
      <c r="C52" s="5" t="n">
        <v>10</v>
      </c>
      <c r="D52" s="5" t="n">
        <v>11</v>
      </c>
    </row>
    <row r="53" spans="1:4">
      <c r="A53" s="4" t="s">
        <v>590</v>
      </c>
      <c r="B53" s="5" t="n">
        <v>-44</v>
      </c>
      <c r="C53" s="5" t="n">
        <v>-56</v>
      </c>
      <c r="D53" s="5" t="n">
        <v>16</v>
      </c>
    </row>
    <row r="54" spans="1:4">
      <c r="A54" s="4" t="s">
        <v>608</v>
      </c>
    </row>
    <row r="55" spans="1:4">
      <c r="A55" s="3" t="s">
        <v>578</v>
      </c>
    </row>
    <row r="56" spans="1:4">
      <c r="A56" s="4" t="s">
        <v>590</v>
      </c>
      <c r="B56" s="5" t="n">
        <v>-18</v>
      </c>
      <c r="C56" s="5" t="n">
        <v>8</v>
      </c>
      <c r="D56" s="5" t="n">
        <v>13</v>
      </c>
    </row>
    <row r="57" spans="1:4">
      <c r="A57" s="4" t="s">
        <v>609</v>
      </c>
    </row>
    <row r="58" spans="1:4">
      <c r="A58" s="3" t="s">
        <v>578</v>
      </c>
    </row>
    <row r="59" spans="1:4">
      <c r="A59" s="4" t="s">
        <v>590</v>
      </c>
      <c r="C59" s="5" t="n">
        <v>-2</v>
      </c>
      <c r="D59" s="5" t="n">
        <v>-1</v>
      </c>
    </row>
    <row r="60" spans="1:4">
      <c r="A60" s="4" t="s">
        <v>610</v>
      </c>
    </row>
    <row r="61" spans="1:4">
      <c r="A61" s="3" t="s">
        <v>578</v>
      </c>
    </row>
    <row r="62" spans="1:4">
      <c r="A62" s="4" t="s">
        <v>590</v>
      </c>
      <c r="B62" s="5" t="n">
        <v>-1</v>
      </c>
      <c r="C62" s="5" t="n">
        <v>22</v>
      </c>
    </row>
    <row r="63" spans="1:4">
      <c r="A63" s="4" t="s">
        <v>611</v>
      </c>
    </row>
    <row r="64" spans="1:4">
      <c r="A64" s="3" t="s">
        <v>578</v>
      </c>
    </row>
    <row r="65" spans="1:4">
      <c r="A65" s="4" t="s">
        <v>590</v>
      </c>
      <c r="B65" s="5" t="n">
        <v>22</v>
      </c>
      <c r="C65" s="5" t="n">
        <v>-34</v>
      </c>
      <c r="D65" s="5" t="n">
        <v>287</v>
      </c>
    </row>
    <row r="66" spans="1:4">
      <c r="A66" s="4" t="s">
        <v>612</v>
      </c>
    </row>
    <row r="67" spans="1:4">
      <c r="A67" s="3" t="s">
        <v>578</v>
      </c>
    </row>
    <row r="68" spans="1:4">
      <c r="A68" s="4" t="s">
        <v>605</v>
      </c>
      <c r="B68" s="5" t="n">
        <v>1641</v>
      </c>
      <c r="C68" s="5" t="n">
        <v>2162</v>
      </c>
      <c r="D68" s="5" t="n">
        <v>2966</v>
      </c>
    </row>
    <row r="69" spans="1:4">
      <c r="A69" s="4" t="s">
        <v>613</v>
      </c>
    </row>
    <row r="70" spans="1:4">
      <c r="A70" s="3" t="s">
        <v>578</v>
      </c>
    </row>
    <row r="71" spans="1:4">
      <c r="A71" s="4" t="s">
        <v>590</v>
      </c>
      <c r="B71" s="5" t="n">
        <v>-2</v>
      </c>
      <c r="C71" s="5" t="n">
        <v>-5</v>
      </c>
      <c r="D71" s="5" t="n">
        <v>127</v>
      </c>
    </row>
    <row r="72" spans="1:4">
      <c r="A72" s="4" t="s">
        <v>614</v>
      </c>
    </row>
    <row r="73" spans="1:4">
      <c r="A73" s="3" t="s">
        <v>578</v>
      </c>
    </row>
    <row r="74" spans="1:4">
      <c r="A74" s="4" t="s">
        <v>590</v>
      </c>
      <c r="B74" s="5" t="n">
        <v>-4</v>
      </c>
      <c r="C74" s="5" t="n">
        <v>-5</v>
      </c>
      <c r="D74" s="5" t="n">
        <v>-25</v>
      </c>
    </row>
    <row r="75" spans="1:4">
      <c r="A75" s="4" t="s">
        <v>615</v>
      </c>
    </row>
    <row r="76" spans="1:4">
      <c r="A76" s="3" t="s">
        <v>578</v>
      </c>
    </row>
    <row r="77" spans="1:4">
      <c r="A77" s="4" t="s">
        <v>590</v>
      </c>
      <c r="B77" s="5" t="n">
        <v>5</v>
      </c>
      <c r="C77" s="5" t="n">
        <v>-2</v>
      </c>
      <c r="D77" s="5" t="n">
        <v>-5</v>
      </c>
    </row>
    <row r="78" spans="1:4">
      <c r="A78" s="4" t="s">
        <v>616</v>
      </c>
    </row>
    <row r="79" spans="1:4">
      <c r="A79" s="3" t="s">
        <v>578</v>
      </c>
    </row>
    <row r="80" spans="1:4">
      <c r="A80" s="4" t="s">
        <v>605</v>
      </c>
      <c r="B80" s="5" t="n">
        <v>5706</v>
      </c>
      <c r="C80" s="5" t="n">
        <v>3021</v>
      </c>
      <c r="D80" s="5" t="n">
        <v>4302</v>
      </c>
    </row>
    <row r="81" spans="1:4">
      <c r="A81" s="4" t="s">
        <v>617</v>
      </c>
    </row>
    <row r="82" spans="1:4">
      <c r="A82" s="3" t="s">
        <v>578</v>
      </c>
    </row>
    <row r="83" spans="1:4">
      <c r="A83" s="4" t="s">
        <v>618</v>
      </c>
      <c r="B83" s="5" t="n">
        <v>-25</v>
      </c>
      <c r="C83" s="5" t="n">
        <v>-28</v>
      </c>
      <c r="D83" s="5" t="n">
        <v>8</v>
      </c>
    </row>
    <row r="84" spans="1:4">
      <c r="A84" s="4" t="s">
        <v>619</v>
      </c>
      <c r="B84" s="5" t="n">
        <v>29</v>
      </c>
      <c r="C84" s="5" t="n">
        <v>30</v>
      </c>
      <c r="D84" s="5" t="n">
        <v>-4</v>
      </c>
    </row>
    <row r="85" spans="1:4">
      <c r="A85" s="4" t="s">
        <v>620</v>
      </c>
    </row>
    <row r="86" spans="1:4">
      <c r="A86" s="3" t="s">
        <v>578</v>
      </c>
    </row>
    <row r="87" spans="1:4">
      <c r="A87" s="4" t="s">
        <v>587</v>
      </c>
      <c r="B87" s="5" t="n">
        <v>12</v>
      </c>
      <c r="C87" s="5" t="n">
        <v>4</v>
      </c>
      <c r="D87" s="5" t="n">
        <v>-9</v>
      </c>
    </row>
    <row r="88" spans="1:4">
      <c r="A88" s="4" t="s">
        <v>588</v>
      </c>
      <c r="B88" s="5" t="n">
        <v>8</v>
      </c>
      <c r="C88" s="5" t="n">
        <v>-2</v>
      </c>
      <c r="D88" s="5" t="n">
        <v>-10</v>
      </c>
    </row>
    <row r="89" spans="1:4">
      <c r="A89" s="4" t="s">
        <v>621</v>
      </c>
    </row>
    <row r="90" spans="1:4">
      <c r="A90" s="3" t="s">
        <v>578</v>
      </c>
    </row>
    <row r="91" spans="1:4">
      <c r="A91" s="4" t="s">
        <v>590</v>
      </c>
      <c r="B91" s="5" t="n">
        <v>53</v>
      </c>
      <c r="C91" s="5" t="n">
        <v>42</v>
      </c>
      <c r="D91" s="5" t="n">
        <v>-61</v>
      </c>
    </row>
    <row r="92" spans="1:4">
      <c r="A92" s="4" t="s">
        <v>622</v>
      </c>
    </row>
    <row r="93" spans="1:4">
      <c r="A93" s="3" t="s">
        <v>578</v>
      </c>
    </row>
    <row r="94" spans="1:4">
      <c r="A94" s="4" t="s">
        <v>590</v>
      </c>
      <c r="B94" s="5" t="n">
        <v>-2</v>
      </c>
      <c r="C94" s="5" t="n">
        <v>4</v>
      </c>
      <c r="D94" s="5" t="n">
        <v>-1</v>
      </c>
    </row>
    <row r="95" spans="1:4">
      <c r="A95" s="4" t="s">
        <v>623</v>
      </c>
    </row>
    <row r="96" spans="1:4">
      <c r="A96" s="3" t="s">
        <v>578</v>
      </c>
    </row>
    <row r="97" spans="1:4">
      <c r="A97" s="4" t="s">
        <v>587</v>
      </c>
      <c r="B97" s="5" t="n">
        <v>22</v>
      </c>
      <c r="C97" s="5" t="n">
        <v>15</v>
      </c>
      <c r="D97" s="5" t="n">
        <v>-6</v>
      </c>
    </row>
    <row r="98" spans="1:4">
      <c r="A98" s="4" t="s">
        <v>588</v>
      </c>
      <c r="B98" s="6" t="n">
        <v>16</v>
      </c>
      <c r="C98" s="6" t="n">
        <v>10</v>
      </c>
      <c r="D98" s="6" t="n">
        <v>-4</v>
      </c>
    </row>
    <row r="99" spans="1:4">
      <c r="A99" s="4" t="s">
        <v>624</v>
      </c>
    </row>
    <row r="100" spans="1:4">
      <c r="A100" s="3" t="s">
        <v>578</v>
      </c>
    </row>
    <row r="101" spans="1:4">
      <c r="A101" s="4" t="s">
        <v>625</v>
      </c>
      <c r="B101" s="5" t="n">
        <v>37</v>
      </c>
      <c r="C101" s="5" t="n">
        <v>47</v>
      </c>
      <c r="D101" s="5" t="n">
        <v>55</v>
      </c>
    </row>
    <row r="102" spans="1:4">
      <c r="A102" s="4" t="s">
        <v>626</v>
      </c>
      <c r="B102" s="5" t="n">
        <v>5</v>
      </c>
    </row>
    <row r="103" spans="1:4">
      <c r="A103" s="4" t="s">
        <v>627</v>
      </c>
      <c r="B103" s="6" t="n">
        <v>42</v>
      </c>
      <c r="C103" s="6" t="n">
        <v>23</v>
      </c>
      <c r="D103" s="6"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6</v>
      </c>
      <c r="C1" s="2" t="s">
        <v>27</v>
      </c>
    </row>
    <row r="2" spans="1:3">
      <c r="A2" s="3" t="s">
        <v>629</v>
      </c>
    </row>
    <row r="3" spans="1:3">
      <c r="A3" s="4" t="s">
        <v>630</v>
      </c>
      <c r="B3" s="6" t="n">
        <v>297</v>
      </c>
      <c r="C3" s="6" t="n">
        <v>325</v>
      </c>
    </row>
    <row r="4" spans="1:3">
      <c r="A4" s="4" t="s">
        <v>631</v>
      </c>
      <c r="B4" s="5" t="n">
        <v>269</v>
      </c>
      <c r="C4" s="5" t="n">
        <v>352</v>
      </c>
    </row>
    <row r="5" spans="1:3">
      <c r="A5" s="4" t="s">
        <v>632</v>
      </c>
    </row>
    <row r="6" spans="1:3">
      <c r="A6" s="3" t="s">
        <v>629</v>
      </c>
    </row>
    <row r="7" spans="1:3">
      <c r="A7" s="4" t="s">
        <v>630</v>
      </c>
      <c r="B7" s="5" t="n">
        <v>244</v>
      </c>
      <c r="C7" s="5" t="n">
        <v>278</v>
      </c>
    </row>
    <row r="8" spans="1:3">
      <c r="A8" s="4" t="s">
        <v>633</v>
      </c>
    </row>
    <row r="9" spans="1:3">
      <c r="A9" s="3" t="s">
        <v>629</v>
      </c>
    </row>
    <row r="10" spans="1:3">
      <c r="A10" s="4" t="s">
        <v>630</v>
      </c>
      <c r="B10" s="5" t="n">
        <v>35</v>
      </c>
      <c r="C10" s="5" t="n">
        <v>22</v>
      </c>
    </row>
    <row r="11" spans="1:3">
      <c r="A11" s="4" t="s">
        <v>634</v>
      </c>
    </row>
    <row r="12" spans="1:3">
      <c r="A12" s="3" t="s">
        <v>629</v>
      </c>
    </row>
    <row r="13" spans="1:3">
      <c r="A13" s="4" t="s">
        <v>630</v>
      </c>
      <c r="B13" s="5" t="n">
        <v>209</v>
      </c>
      <c r="C13" s="5" t="n">
        <v>256</v>
      </c>
    </row>
    <row r="14" spans="1:3">
      <c r="A14" s="4" t="s">
        <v>635</v>
      </c>
    </row>
    <row r="15" spans="1:3">
      <c r="A15" s="3" t="s">
        <v>629</v>
      </c>
    </row>
    <row r="16" spans="1:3">
      <c r="A16" s="4" t="s">
        <v>630</v>
      </c>
      <c r="B16" s="5" t="n">
        <v>4</v>
      </c>
      <c r="C16" s="5" t="n">
        <v>5</v>
      </c>
    </row>
    <row r="17" spans="1:3">
      <c r="A17" s="4" t="s">
        <v>636</v>
      </c>
    </row>
    <row r="18" spans="1:3">
      <c r="A18" s="3" t="s">
        <v>629</v>
      </c>
    </row>
    <row r="19" spans="1:3">
      <c r="A19" s="4" t="s">
        <v>630</v>
      </c>
      <c r="B19" s="5" t="n">
        <v>142</v>
      </c>
      <c r="C19" s="5" t="n">
        <v>169</v>
      </c>
    </row>
    <row r="20" spans="1:3">
      <c r="A20" s="4" t="s">
        <v>637</v>
      </c>
    </row>
    <row r="21" spans="1:3">
      <c r="A21" s="3" t="s">
        <v>629</v>
      </c>
    </row>
    <row r="22" spans="1:3">
      <c r="A22" s="4" t="s">
        <v>630</v>
      </c>
      <c r="B22" s="5" t="n">
        <v>6</v>
      </c>
      <c r="C22" s="5" t="n">
        <v>2</v>
      </c>
    </row>
    <row r="23" spans="1:3">
      <c r="A23" s="4" t="s">
        <v>638</v>
      </c>
    </row>
    <row r="24" spans="1:3">
      <c r="A24" s="3" t="s">
        <v>629</v>
      </c>
    </row>
    <row r="25" spans="1:3">
      <c r="A25" s="4" t="s">
        <v>630</v>
      </c>
      <c r="B25" s="5" t="n">
        <v>35</v>
      </c>
      <c r="C25" s="5" t="n">
        <v>29</v>
      </c>
    </row>
    <row r="26" spans="1:3">
      <c r="A26" s="4" t="s">
        <v>639</v>
      </c>
    </row>
    <row r="27" spans="1:3">
      <c r="A27" s="3" t="s">
        <v>629</v>
      </c>
    </row>
    <row r="28" spans="1:3">
      <c r="A28" s="4" t="s">
        <v>630</v>
      </c>
      <c r="C28" s="5" t="n">
        <v>2</v>
      </c>
    </row>
    <row r="29" spans="1:3">
      <c r="A29" s="4" t="s">
        <v>640</v>
      </c>
    </row>
    <row r="30" spans="1:3">
      <c r="A30" s="3" t="s">
        <v>629</v>
      </c>
    </row>
    <row r="31" spans="1:3">
      <c r="A31" s="4" t="s">
        <v>630</v>
      </c>
      <c r="B31" s="5" t="n">
        <v>25</v>
      </c>
      <c r="C31" s="5" t="n">
        <v>13</v>
      </c>
    </row>
    <row r="32" spans="1:3">
      <c r="A32" s="4" t="s">
        <v>641</v>
      </c>
    </row>
    <row r="33" spans="1:3">
      <c r="A33" s="3" t="s">
        <v>629</v>
      </c>
    </row>
    <row r="34" spans="1:3">
      <c r="A34" s="4" t="s">
        <v>630</v>
      </c>
      <c r="B34" s="5" t="n">
        <v>32</v>
      </c>
      <c r="C34" s="5" t="n">
        <v>58</v>
      </c>
    </row>
    <row r="35" spans="1:3">
      <c r="A35" s="4" t="s">
        <v>642</v>
      </c>
    </row>
    <row r="36" spans="1:3">
      <c r="A36" s="3" t="s">
        <v>629</v>
      </c>
    </row>
    <row r="37" spans="1:3">
      <c r="A37" s="4" t="s">
        <v>630</v>
      </c>
      <c r="B37" s="5" t="n">
        <v>101</v>
      </c>
      <c r="C37" s="5" t="n">
        <v>126</v>
      </c>
    </row>
    <row r="38" spans="1:3">
      <c r="A38" s="4" t="s">
        <v>643</v>
      </c>
    </row>
    <row r="39" spans="1:3">
      <c r="A39" s="3" t="s">
        <v>629</v>
      </c>
    </row>
    <row r="40" spans="1:3">
      <c r="A40" s="4" t="s">
        <v>630</v>
      </c>
      <c r="B40" s="5" t="n">
        <v>58</v>
      </c>
      <c r="C40" s="5" t="n">
        <v>71</v>
      </c>
    </row>
    <row r="41" spans="1:3">
      <c r="A41" s="4" t="s">
        <v>644</v>
      </c>
    </row>
    <row r="42" spans="1:3">
      <c r="A42" s="3" t="s">
        <v>629</v>
      </c>
    </row>
    <row r="43" spans="1:3">
      <c r="A43" s="4" t="s">
        <v>630</v>
      </c>
      <c r="B43" s="5" t="n">
        <v>43</v>
      </c>
      <c r="C43" s="5" t="n">
        <v>55</v>
      </c>
    </row>
    <row r="44" spans="1:3">
      <c r="A44" s="4" t="s">
        <v>645</v>
      </c>
    </row>
    <row r="45" spans="1:3">
      <c r="A45" s="3" t="s">
        <v>629</v>
      </c>
    </row>
    <row r="46" spans="1:3">
      <c r="A46" s="4" t="s">
        <v>630</v>
      </c>
      <c r="B46" s="5" t="n">
        <v>25</v>
      </c>
      <c r="C46" s="5" t="n">
        <v>29</v>
      </c>
    </row>
    <row r="47" spans="1:3">
      <c r="A47" s="4" t="s">
        <v>646</v>
      </c>
    </row>
    <row r="48" spans="1:3">
      <c r="A48" s="3" t="s">
        <v>629</v>
      </c>
    </row>
    <row r="49" spans="1:3">
      <c r="A49" s="4" t="s">
        <v>630</v>
      </c>
      <c r="B49" s="5" t="n">
        <v>1</v>
      </c>
      <c r="C49" s="5" t="n">
        <v>2</v>
      </c>
    </row>
    <row r="50" spans="1:3">
      <c r="A50" s="4" t="s">
        <v>647</v>
      </c>
    </row>
    <row r="51" spans="1:3">
      <c r="A51" s="3" t="s">
        <v>629</v>
      </c>
    </row>
    <row r="52" spans="1:3">
      <c r="A52" s="4" t="s">
        <v>630</v>
      </c>
      <c r="B52" s="5" t="n">
        <v>42</v>
      </c>
      <c r="C52" s="5" t="n">
        <v>62</v>
      </c>
    </row>
    <row r="53" spans="1:3">
      <c r="A53" s="4" t="s">
        <v>648</v>
      </c>
    </row>
    <row r="54" spans="1:3">
      <c r="A54" s="3" t="s">
        <v>629</v>
      </c>
    </row>
    <row r="55" spans="1:3">
      <c r="A55" s="4" t="s">
        <v>630</v>
      </c>
      <c r="C55" s="5" t="n">
        <v>2</v>
      </c>
    </row>
    <row r="56" spans="1:3">
      <c r="A56" s="4" t="s">
        <v>649</v>
      </c>
    </row>
    <row r="57" spans="1:3">
      <c r="A57" s="3" t="s">
        <v>629</v>
      </c>
    </row>
    <row r="58" spans="1:3">
      <c r="A58" s="4" t="s">
        <v>630</v>
      </c>
      <c r="B58" s="5" t="n">
        <v>16</v>
      </c>
      <c r="C58" s="5" t="n">
        <v>9</v>
      </c>
    </row>
    <row r="59" spans="1:3">
      <c r="A59" s="4" t="s">
        <v>650</v>
      </c>
    </row>
    <row r="60" spans="1:3">
      <c r="A60" s="3" t="s">
        <v>629</v>
      </c>
    </row>
    <row r="61" spans="1:3">
      <c r="A61" s="4" t="s">
        <v>630</v>
      </c>
      <c r="B61" s="5" t="n">
        <v>1</v>
      </c>
      <c r="C61" s="5" t="n">
        <v>1</v>
      </c>
    </row>
    <row r="62" spans="1:3">
      <c r="A62" s="4" t="s">
        <v>651</v>
      </c>
    </row>
    <row r="63" spans="1:3">
      <c r="A63" s="3" t="s">
        <v>629</v>
      </c>
    </row>
    <row r="64" spans="1:3">
      <c r="A64" s="4" t="s">
        <v>630</v>
      </c>
      <c r="B64" s="5" t="n">
        <v>16</v>
      </c>
      <c r="C64" s="5" t="n">
        <v>21</v>
      </c>
    </row>
    <row r="65" spans="1:3">
      <c r="A65" s="4" t="s">
        <v>652</v>
      </c>
    </row>
    <row r="66" spans="1:3">
      <c r="A66" s="3" t="s">
        <v>629</v>
      </c>
    </row>
    <row r="67" spans="1:3">
      <c r="A67" s="4" t="s">
        <v>631</v>
      </c>
      <c r="B67" s="5" t="n">
        <v>223</v>
      </c>
      <c r="C67" s="5" t="n">
        <v>304</v>
      </c>
    </row>
    <row r="68" spans="1:3">
      <c r="A68" s="4" t="s">
        <v>653</v>
      </c>
    </row>
    <row r="69" spans="1:3">
      <c r="A69" s="3" t="s">
        <v>629</v>
      </c>
    </row>
    <row r="70" spans="1:3">
      <c r="A70" s="4" t="s">
        <v>631</v>
      </c>
      <c r="B70" s="5" t="n">
        <v>3</v>
      </c>
      <c r="C70" s="5" t="n">
        <v>6</v>
      </c>
    </row>
    <row r="71" spans="1:3">
      <c r="A71" s="4" t="s">
        <v>654</v>
      </c>
    </row>
    <row r="72" spans="1:3">
      <c r="A72" s="3" t="s">
        <v>629</v>
      </c>
    </row>
    <row r="73" spans="1:3">
      <c r="A73" s="4" t="s">
        <v>631</v>
      </c>
      <c r="B73" s="5" t="n">
        <v>220</v>
      </c>
      <c r="C73" s="5" t="n">
        <v>298</v>
      </c>
    </row>
    <row r="74" spans="1:3">
      <c r="A74" s="4" t="s">
        <v>655</v>
      </c>
    </row>
    <row r="75" spans="1:3">
      <c r="A75" s="3" t="s">
        <v>629</v>
      </c>
    </row>
    <row r="76" spans="1:3">
      <c r="A76" s="4" t="s">
        <v>631</v>
      </c>
      <c r="B76" s="5" t="n">
        <v>3</v>
      </c>
      <c r="C76" s="5" t="n">
        <v>6</v>
      </c>
    </row>
    <row r="77" spans="1:3">
      <c r="A77" s="4" t="s">
        <v>656</v>
      </c>
    </row>
    <row r="78" spans="1:3">
      <c r="A78" s="3" t="s">
        <v>629</v>
      </c>
    </row>
    <row r="79" spans="1:3">
      <c r="A79" s="4" t="s">
        <v>631</v>
      </c>
      <c r="B79" s="5" t="n">
        <v>190</v>
      </c>
      <c r="C79" s="5" t="n">
        <v>257</v>
      </c>
    </row>
    <row r="80" spans="1:3">
      <c r="A80" s="4" t="s">
        <v>657</v>
      </c>
    </row>
    <row r="81" spans="1:3">
      <c r="A81" s="3" t="s">
        <v>629</v>
      </c>
    </row>
    <row r="82" spans="1:3">
      <c r="A82" s="4" t="s">
        <v>631</v>
      </c>
      <c r="B82" s="5" t="n">
        <v>6</v>
      </c>
      <c r="C82" s="5" t="n">
        <v>6</v>
      </c>
    </row>
    <row r="83" spans="1:3">
      <c r="A83" s="4" t="s">
        <v>658</v>
      </c>
    </row>
    <row r="84" spans="1:3">
      <c r="A84" s="3" t="s">
        <v>629</v>
      </c>
    </row>
    <row r="85" spans="1:3">
      <c r="A85" s="4" t="s">
        <v>631</v>
      </c>
      <c r="B85" s="5" t="n">
        <v>2</v>
      </c>
    </row>
    <row r="86" spans="1:3">
      <c r="A86" s="4" t="s">
        <v>659</v>
      </c>
    </row>
    <row r="87" spans="1:3">
      <c r="A87" s="3" t="s">
        <v>629</v>
      </c>
    </row>
    <row r="88" spans="1:3">
      <c r="A88" s="4" t="s">
        <v>631</v>
      </c>
      <c r="B88" s="5" t="n">
        <v>22</v>
      </c>
      <c r="C88" s="5" t="n">
        <v>35</v>
      </c>
    </row>
    <row r="89" spans="1:3">
      <c r="A89" s="4" t="s">
        <v>660</v>
      </c>
    </row>
    <row r="90" spans="1:3">
      <c r="A90" s="3" t="s">
        <v>629</v>
      </c>
    </row>
    <row r="91" spans="1:3">
      <c r="A91" s="4" t="s">
        <v>631</v>
      </c>
      <c r="B91" s="5" t="n">
        <v>75</v>
      </c>
      <c r="C91" s="5" t="n">
        <v>101</v>
      </c>
    </row>
    <row r="92" spans="1:3">
      <c r="A92" s="4" t="s">
        <v>661</v>
      </c>
    </row>
    <row r="93" spans="1:3">
      <c r="A93" s="3" t="s">
        <v>629</v>
      </c>
    </row>
    <row r="94" spans="1:3">
      <c r="A94" s="4" t="s">
        <v>631</v>
      </c>
      <c r="B94" s="5" t="n">
        <v>5</v>
      </c>
      <c r="C94" s="5" t="n">
        <v>5</v>
      </c>
    </row>
    <row r="95" spans="1:3">
      <c r="A95" s="4" t="s">
        <v>662</v>
      </c>
    </row>
    <row r="96" spans="1:3">
      <c r="A96" s="3" t="s">
        <v>629</v>
      </c>
    </row>
    <row r="97" spans="1:3">
      <c r="A97" s="4" t="s">
        <v>631</v>
      </c>
      <c r="B97" s="5" t="n">
        <v>70</v>
      </c>
      <c r="C97" s="5" t="n">
        <v>96</v>
      </c>
    </row>
    <row r="98" spans="1:3">
      <c r="A98" s="4" t="s">
        <v>663</v>
      </c>
    </row>
    <row r="99" spans="1:3">
      <c r="A99" s="3" t="s">
        <v>629</v>
      </c>
    </row>
    <row r="100" spans="1:3">
      <c r="A100" s="4" t="s">
        <v>631</v>
      </c>
      <c r="B100" s="5" t="n">
        <v>1</v>
      </c>
      <c r="C100" s="5" t="n">
        <v>5</v>
      </c>
    </row>
    <row r="101" spans="1:3">
      <c r="A101" s="4" t="s">
        <v>664</v>
      </c>
    </row>
    <row r="102" spans="1:3">
      <c r="A102" s="3" t="s">
        <v>629</v>
      </c>
    </row>
    <row r="103" spans="1:3">
      <c r="A103" s="4" t="s">
        <v>631</v>
      </c>
      <c r="B103" s="5" t="n">
        <v>63</v>
      </c>
      <c r="C103" s="5" t="n">
        <v>77</v>
      </c>
    </row>
    <row r="104" spans="1:3">
      <c r="A104" s="4" t="s">
        <v>665</v>
      </c>
    </row>
    <row r="105" spans="1:3">
      <c r="A105" s="3" t="s">
        <v>629</v>
      </c>
    </row>
    <row r="106" spans="1:3">
      <c r="A106" s="4" t="s">
        <v>631</v>
      </c>
      <c r="C106" s="5" t="n">
        <v>1</v>
      </c>
    </row>
    <row r="107" spans="1:3">
      <c r="A107" s="4" t="s">
        <v>666</v>
      </c>
    </row>
    <row r="108" spans="1:3">
      <c r="A108" s="3" t="s">
        <v>629</v>
      </c>
    </row>
    <row r="109" spans="1:3">
      <c r="A109" s="4" t="s">
        <v>631</v>
      </c>
      <c r="B109" s="5" t="n">
        <v>4</v>
      </c>
    </row>
    <row r="110" spans="1:3">
      <c r="A110" s="4" t="s">
        <v>667</v>
      </c>
    </row>
    <row r="111" spans="1:3">
      <c r="A111" s="3" t="s">
        <v>629</v>
      </c>
    </row>
    <row r="112" spans="1:3">
      <c r="A112" s="4" t="s">
        <v>631</v>
      </c>
      <c r="B112" s="6" t="n">
        <v>7</v>
      </c>
      <c r="C112" s="6"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6</v>
      </c>
      <c r="C1" s="2" t="s">
        <v>27</v>
      </c>
    </row>
    <row r="2" spans="1:3">
      <c r="A2" s="3" t="s">
        <v>669</v>
      </c>
    </row>
    <row r="3" spans="1:3">
      <c r="A3" s="4" t="s">
        <v>670</v>
      </c>
      <c r="B3" s="6" t="n">
        <v>297</v>
      </c>
      <c r="C3" s="6" t="n">
        <v>325</v>
      </c>
    </row>
    <row r="4" spans="1:3">
      <c r="A4" s="4" t="s">
        <v>671</v>
      </c>
      <c r="B4" s="5" t="n">
        <v>-172</v>
      </c>
      <c r="C4" s="5" t="n">
        <v>-190</v>
      </c>
    </row>
    <row r="5" spans="1:3">
      <c r="A5" s="4" t="s">
        <v>672</v>
      </c>
      <c r="B5" s="5" t="n">
        <v>125</v>
      </c>
      <c r="C5" s="5" t="n">
        <v>135</v>
      </c>
    </row>
    <row r="6" spans="1:3">
      <c r="A6" s="3" t="s">
        <v>673</v>
      </c>
    </row>
    <row r="7" spans="1:3">
      <c r="A7" s="4" t="s">
        <v>670</v>
      </c>
      <c r="B7" s="5" t="n">
        <v>305</v>
      </c>
      <c r="C7" s="5" t="n">
        <v>268</v>
      </c>
    </row>
    <row r="8" spans="1:3">
      <c r="A8" s="4" t="s">
        <v>674</v>
      </c>
      <c r="B8" s="5" t="n">
        <v>-305</v>
      </c>
      <c r="C8" s="5" t="n">
        <v>-268</v>
      </c>
    </row>
    <row r="9" spans="1:3">
      <c r="A9" s="3" t="s">
        <v>183</v>
      </c>
    </row>
    <row r="10" spans="1:3">
      <c r="A10" s="4" t="s">
        <v>670</v>
      </c>
      <c r="B10" s="5" t="n">
        <v>602</v>
      </c>
      <c r="C10" s="5" t="n">
        <v>593</v>
      </c>
    </row>
    <row r="11" spans="1:3">
      <c r="A11" s="4" t="s">
        <v>671</v>
      </c>
      <c r="B11" s="5" t="n">
        <v>-172</v>
      </c>
      <c r="C11" s="5" t="n">
        <v>-190</v>
      </c>
    </row>
    <row r="12" spans="1:3">
      <c r="A12" s="4" t="s">
        <v>674</v>
      </c>
      <c r="B12" s="5" t="n">
        <v>-305</v>
      </c>
      <c r="C12" s="5" t="n">
        <v>-268</v>
      </c>
    </row>
    <row r="13" spans="1:3">
      <c r="A13" s="4" t="s">
        <v>672</v>
      </c>
      <c r="B13" s="6" t="n">
        <v>125</v>
      </c>
      <c r="C13" s="6" t="n">
        <v>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6</v>
      </c>
      <c r="C1" s="2" t="s">
        <v>27</v>
      </c>
    </row>
    <row r="2" spans="1:3">
      <c r="A2" s="3" t="s">
        <v>669</v>
      </c>
    </row>
    <row r="3" spans="1:3">
      <c r="A3" s="4" t="s">
        <v>676</v>
      </c>
      <c r="B3" s="6" t="n">
        <v>269</v>
      </c>
      <c r="C3" s="6" t="n">
        <v>352</v>
      </c>
    </row>
    <row r="4" spans="1:3">
      <c r="A4" s="4" t="s">
        <v>671</v>
      </c>
      <c r="B4" s="5" t="n">
        <v>-172</v>
      </c>
      <c r="C4" s="5" t="n">
        <v>-190</v>
      </c>
    </row>
    <row r="5" spans="1:3">
      <c r="A5" s="4" t="s">
        <v>677</v>
      </c>
      <c r="B5" s="5" t="n">
        <v>97</v>
      </c>
      <c r="C5" s="5" t="n">
        <v>162</v>
      </c>
    </row>
    <row r="6" spans="1:3">
      <c r="A6" s="3" t="s">
        <v>183</v>
      </c>
    </row>
    <row r="7" spans="1:3">
      <c r="A7" s="4" t="s">
        <v>676</v>
      </c>
      <c r="B7" s="5" t="n">
        <v>269</v>
      </c>
      <c r="C7" s="5" t="n">
        <v>352</v>
      </c>
    </row>
    <row r="8" spans="1:3">
      <c r="A8" s="4" t="s">
        <v>671</v>
      </c>
      <c r="B8" s="5" t="n">
        <v>-172</v>
      </c>
      <c r="C8" s="5" t="n">
        <v>-190</v>
      </c>
    </row>
    <row r="9" spans="1:3">
      <c r="A9" s="4" t="s">
        <v>677</v>
      </c>
      <c r="B9" s="6" t="n">
        <v>97</v>
      </c>
      <c r="C9" s="6"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6</v>
      </c>
      <c r="C1" s="2" t="s">
        <v>27</v>
      </c>
    </row>
    <row r="2" spans="1:3">
      <c r="A2" s="3" t="s">
        <v>679</v>
      </c>
    </row>
    <row r="3" spans="1:3">
      <c r="A3" s="4" t="s">
        <v>680</v>
      </c>
      <c r="B3" s="6" t="n">
        <v>1102</v>
      </c>
      <c r="C3" s="6" t="n">
        <v>1953</v>
      </c>
    </row>
    <row r="4" spans="1:3">
      <c r="A4" s="4" t="s">
        <v>681</v>
      </c>
      <c r="B4" s="5" t="n">
        <v>101</v>
      </c>
      <c r="C4" s="5" t="n">
        <v>126</v>
      </c>
    </row>
    <row r="5" spans="1:3">
      <c r="A5" s="3" t="s">
        <v>682</v>
      </c>
    </row>
    <row r="6" spans="1:3">
      <c r="A6" s="4" t="s">
        <v>683</v>
      </c>
      <c r="B6" s="5" t="n">
        <v>223</v>
      </c>
      <c r="C6" s="5" t="n">
        <v>304</v>
      </c>
    </row>
    <row r="7" spans="1:3">
      <c r="A7" s="4" t="s">
        <v>684</v>
      </c>
      <c r="B7" s="5" t="n">
        <v>75</v>
      </c>
      <c r="C7" s="5" t="n">
        <v>101</v>
      </c>
    </row>
    <row r="8" spans="1:3">
      <c r="A8" s="4" t="s">
        <v>685</v>
      </c>
    </row>
    <row r="9" spans="1:3">
      <c r="A9" s="3" t="s">
        <v>679</v>
      </c>
    </row>
    <row r="10" spans="1:3">
      <c r="A10" s="4" t="s">
        <v>686</v>
      </c>
      <c r="B10" s="5" t="n">
        <v>79</v>
      </c>
    </row>
    <row r="11" spans="1:3">
      <c r="A11" s="4" t="s">
        <v>687</v>
      </c>
      <c r="B11" s="5" t="n">
        <v>244</v>
      </c>
      <c r="C11" s="5" t="n">
        <v>278</v>
      </c>
    </row>
    <row r="12" spans="1:3">
      <c r="A12" s="4" t="s">
        <v>681</v>
      </c>
      <c r="B12" s="5" t="n">
        <v>101</v>
      </c>
      <c r="C12" s="5" t="n">
        <v>126</v>
      </c>
    </row>
    <row r="13" spans="1:3">
      <c r="A13" s="4" t="s">
        <v>688</v>
      </c>
      <c r="B13" s="5" t="n">
        <v>931</v>
      </c>
      <c r="C13" s="5" t="n">
        <v>1262</v>
      </c>
    </row>
    <row r="14" spans="1:3">
      <c r="A14" s="3" t="s">
        <v>682</v>
      </c>
    </row>
    <row r="15" spans="1:3">
      <c r="A15" s="4" t="s">
        <v>683</v>
      </c>
      <c r="B15" s="5" t="n">
        <v>223</v>
      </c>
      <c r="C15" s="5" t="n">
        <v>304</v>
      </c>
    </row>
    <row r="16" spans="1:3">
      <c r="A16" s="4" t="s">
        <v>684</v>
      </c>
      <c r="B16" s="5" t="n">
        <v>75</v>
      </c>
      <c r="C16" s="5" t="n">
        <v>101</v>
      </c>
    </row>
    <row r="17" spans="1:3">
      <c r="A17" s="4" t="s">
        <v>689</v>
      </c>
      <c r="B17" s="5" t="n">
        <v>298</v>
      </c>
      <c r="C17" s="5" t="n">
        <v>405</v>
      </c>
    </row>
    <row r="18" spans="1:3">
      <c r="A18" s="4" t="s">
        <v>690</v>
      </c>
    </row>
    <row r="19" spans="1:3">
      <c r="A19" s="3" t="s">
        <v>679</v>
      </c>
    </row>
    <row r="20" spans="1:3">
      <c r="A20" s="4" t="s">
        <v>688</v>
      </c>
      <c r="B20" s="5" t="n">
        <v>0</v>
      </c>
      <c r="C20" s="5" t="n">
        <v>0</v>
      </c>
    </row>
    <row r="21" spans="1:3">
      <c r="A21" s="4" t="s">
        <v>691</v>
      </c>
    </row>
    <row r="22" spans="1:3">
      <c r="A22" s="3" t="s">
        <v>679</v>
      </c>
    </row>
    <row r="23" spans="1:3">
      <c r="A23" s="4" t="s">
        <v>680</v>
      </c>
      <c r="B23" s="5" t="n">
        <v>165</v>
      </c>
      <c r="C23" s="5" t="n">
        <v>541</v>
      </c>
    </row>
    <row r="24" spans="1:3">
      <c r="A24" s="4" t="s">
        <v>692</v>
      </c>
    </row>
    <row r="25" spans="1:3">
      <c r="A25" s="3" t="s">
        <v>679</v>
      </c>
    </row>
    <row r="26" spans="1:3">
      <c r="A26" s="4" t="s">
        <v>680</v>
      </c>
      <c r="B26" s="5" t="n">
        <v>125</v>
      </c>
      <c r="C26" s="5" t="n">
        <v>220</v>
      </c>
    </row>
    <row r="27" spans="1:3">
      <c r="A27" s="4" t="s">
        <v>693</v>
      </c>
    </row>
    <row r="28" spans="1:3">
      <c r="A28" s="3" t="s">
        <v>679</v>
      </c>
    </row>
    <row r="29" spans="1:3">
      <c r="A29" s="4" t="s">
        <v>680</v>
      </c>
      <c r="B29" s="5" t="n">
        <v>2</v>
      </c>
      <c r="C29" s="5" t="n">
        <v>2</v>
      </c>
    </row>
    <row r="30" spans="1:3">
      <c r="A30" s="4" t="s">
        <v>694</v>
      </c>
    </row>
    <row r="31" spans="1:3">
      <c r="A31" s="3" t="s">
        <v>679</v>
      </c>
    </row>
    <row r="32" spans="1:3">
      <c r="A32" s="4" t="s">
        <v>680</v>
      </c>
      <c r="B32" s="5" t="n">
        <v>215</v>
      </c>
      <c r="C32" s="5" t="n">
        <v>95</v>
      </c>
    </row>
    <row r="33" spans="1:3">
      <c r="A33" s="4" t="s">
        <v>695</v>
      </c>
    </row>
    <row r="34" spans="1:3">
      <c r="A34" s="3" t="s">
        <v>679</v>
      </c>
    </row>
    <row r="35" spans="1:3">
      <c r="A35" s="4" t="s">
        <v>686</v>
      </c>
      <c r="B35" s="5" t="n">
        <v>79</v>
      </c>
    </row>
    <row r="36" spans="1:3">
      <c r="A36" s="4" t="s">
        <v>688</v>
      </c>
      <c r="B36" s="5" t="n">
        <v>204</v>
      </c>
      <c r="C36" s="5" t="n">
        <v>220</v>
      </c>
    </row>
    <row r="37" spans="1:3">
      <c r="A37" s="4" t="s">
        <v>696</v>
      </c>
    </row>
    <row r="38" spans="1:3">
      <c r="A38" s="3" t="s">
        <v>679</v>
      </c>
    </row>
    <row r="39" spans="1:3">
      <c r="A39" s="4" t="s">
        <v>680</v>
      </c>
      <c r="B39" s="5" t="n">
        <v>125</v>
      </c>
      <c r="C39" s="5" t="n">
        <v>220</v>
      </c>
    </row>
    <row r="40" spans="1:3">
      <c r="A40" s="4" t="s">
        <v>697</v>
      </c>
    </row>
    <row r="41" spans="1:3">
      <c r="A41" s="3" t="s">
        <v>679</v>
      </c>
    </row>
    <row r="42" spans="1:3">
      <c r="A42" s="4" t="s">
        <v>687</v>
      </c>
      <c r="B42" s="5" t="n">
        <v>244</v>
      </c>
      <c r="C42" s="5" t="n">
        <v>278</v>
      </c>
    </row>
    <row r="43" spans="1:3">
      <c r="A43" s="4" t="s">
        <v>681</v>
      </c>
      <c r="B43" s="5" t="n">
        <v>101</v>
      </c>
      <c r="C43" s="5" t="n">
        <v>126</v>
      </c>
    </row>
    <row r="44" spans="1:3">
      <c r="A44" s="4" t="s">
        <v>688</v>
      </c>
      <c r="B44" s="5" t="n">
        <v>727</v>
      </c>
      <c r="C44" s="5" t="n">
        <v>1042</v>
      </c>
    </row>
    <row r="45" spans="1:3">
      <c r="A45" s="3" t="s">
        <v>682</v>
      </c>
    </row>
    <row r="46" spans="1:3">
      <c r="A46" s="4" t="s">
        <v>683</v>
      </c>
      <c r="B46" s="5" t="n">
        <v>223</v>
      </c>
      <c r="C46" s="5" t="n">
        <v>304</v>
      </c>
    </row>
    <row r="47" spans="1:3">
      <c r="A47" s="4" t="s">
        <v>684</v>
      </c>
      <c r="B47" s="5" t="n">
        <v>75</v>
      </c>
      <c r="C47" s="5" t="n">
        <v>101</v>
      </c>
    </row>
    <row r="48" spans="1:3">
      <c r="A48" s="4" t="s">
        <v>689</v>
      </c>
      <c r="B48" s="5" t="n">
        <v>298</v>
      </c>
      <c r="C48" s="5" t="n">
        <v>405</v>
      </c>
    </row>
    <row r="49" spans="1:3">
      <c r="A49" s="4" t="s">
        <v>698</v>
      </c>
    </row>
    <row r="50" spans="1:3">
      <c r="A50" s="3" t="s">
        <v>679</v>
      </c>
    </row>
    <row r="51" spans="1:3">
      <c r="A51" s="4" t="s">
        <v>680</v>
      </c>
      <c r="B51" s="5" t="n">
        <v>165</v>
      </c>
      <c r="C51" s="5" t="n">
        <v>541</v>
      </c>
    </row>
    <row r="52" spans="1:3">
      <c r="A52" s="4" t="s">
        <v>699</v>
      </c>
    </row>
    <row r="53" spans="1:3">
      <c r="A53" s="3" t="s">
        <v>679</v>
      </c>
    </row>
    <row r="54" spans="1:3">
      <c r="A54" s="4" t="s">
        <v>680</v>
      </c>
      <c r="B54" s="5" t="n">
        <v>2</v>
      </c>
      <c r="C54" s="5" t="n">
        <v>2</v>
      </c>
    </row>
    <row r="55" spans="1:3">
      <c r="A55" s="4" t="s">
        <v>700</v>
      </c>
    </row>
    <row r="56" spans="1:3">
      <c r="A56" s="3" t="s">
        <v>679</v>
      </c>
    </row>
    <row r="57" spans="1:3">
      <c r="A57" s="4" t="s">
        <v>680</v>
      </c>
      <c r="B57" s="6" t="n">
        <v>215</v>
      </c>
      <c r="C57" s="6" t="n">
        <v>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6</v>
      </c>
      <c r="C1" s="2" t="s">
        <v>27</v>
      </c>
    </row>
    <row r="2" spans="1:3">
      <c r="A2" s="4" t="s">
        <v>702</v>
      </c>
    </row>
    <row r="3" spans="1:3">
      <c r="A3" s="3" t="s">
        <v>703</v>
      </c>
    </row>
    <row r="4" spans="1:3">
      <c r="A4" s="4" t="s">
        <v>549</v>
      </c>
      <c r="B4" s="6" t="n">
        <v>1963</v>
      </c>
      <c r="C4" s="6" t="n">
        <v>1704</v>
      </c>
    </row>
    <row r="5" spans="1:3">
      <c r="A5" s="4" t="s">
        <v>550</v>
      </c>
      <c r="B5" s="5" t="n">
        <v>2563</v>
      </c>
      <c r="C5" s="5" t="n">
        <v>1940</v>
      </c>
    </row>
    <row r="6" spans="1:3">
      <c r="A6" s="3" t="s">
        <v>704</v>
      </c>
    </row>
    <row r="7" spans="1:3">
      <c r="A7" s="4" t="s">
        <v>550</v>
      </c>
      <c r="B7" s="5" t="n">
        <v>290</v>
      </c>
      <c r="C7" s="5" t="n">
        <v>824</v>
      </c>
    </row>
    <row r="8" spans="1:3">
      <c r="A8" s="4" t="s">
        <v>705</v>
      </c>
      <c r="B8" s="5" t="n">
        <v>305</v>
      </c>
      <c r="C8" s="5" t="n">
        <v>268</v>
      </c>
    </row>
    <row r="9" spans="1:3">
      <c r="A9" s="4" t="s">
        <v>551</v>
      </c>
      <c r="C9" s="5" t="n">
        <v>3</v>
      </c>
    </row>
    <row r="10" spans="1:3">
      <c r="A10" s="3" t="s">
        <v>706</v>
      </c>
    </row>
    <row r="11" spans="1:3">
      <c r="A11" s="4" t="s">
        <v>707</v>
      </c>
      <c r="B11" s="5" t="n">
        <v>32</v>
      </c>
      <c r="C11" s="5" t="n">
        <v>30</v>
      </c>
    </row>
    <row r="12" spans="1:3">
      <c r="A12" s="4" t="s">
        <v>708</v>
      </c>
      <c r="B12" s="5" t="n">
        <v>38</v>
      </c>
      <c r="C12" s="5" t="n">
        <v>59</v>
      </c>
    </row>
    <row r="13" spans="1:3">
      <c r="A13" s="3" t="s">
        <v>682</v>
      </c>
    </row>
    <row r="14" spans="1:3">
      <c r="A14" s="4" t="s">
        <v>709</v>
      </c>
      <c r="B14" s="5" t="n">
        <v>704</v>
      </c>
      <c r="C14" s="5" t="n">
        <v>980</v>
      </c>
    </row>
    <row r="15" spans="1:3">
      <c r="A15" s="4" t="s">
        <v>710</v>
      </c>
      <c r="B15" s="5" t="n">
        <v>6569</v>
      </c>
      <c r="C15" s="5" t="n">
        <v>5709</v>
      </c>
    </row>
    <row r="16" spans="1:3">
      <c r="A16" s="4" t="s">
        <v>711</v>
      </c>
    </row>
    <row r="17" spans="1:3">
      <c r="A17" s="3" t="s">
        <v>703</v>
      </c>
    </row>
    <row r="18" spans="1:3">
      <c r="A18" s="4" t="s">
        <v>549</v>
      </c>
      <c r="B18" s="5" t="n">
        <v>1963</v>
      </c>
      <c r="C18" s="5" t="n">
        <v>1704</v>
      </c>
    </row>
    <row r="19" spans="1:3">
      <c r="A19" s="4" t="s">
        <v>550</v>
      </c>
      <c r="B19" s="5" t="n">
        <v>2563</v>
      </c>
      <c r="C19" s="5" t="n">
        <v>1940</v>
      </c>
    </row>
    <row r="20" spans="1:3">
      <c r="A20" s="3" t="s">
        <v>704</v>
      </c>
    </row>
    <row r="21" spans="1:3">
      <c r="A21" s="4" t="s">
        <v>550</v>
      </c>
      <c r="B21" s="5" t="n">
        <v>290</v>
      </c>
      <c r="C21" s="5" t="n">
        <v>824</v>
      </c>
    </row>
    <row r="22" spans="1:3">
      <c r="A22" s="4" t="s">
        <v>705</v>
      </c>
      <c r="B22" s="5" t="n">
        <v>305</v>
      </c>
      <c r="C22" s="5" t="n">
        <v>268</v>
      </c>
    </row>
    <row r="23" spans="1:3">
      <c r="A23" s="4" t="s">
        <v>551</v>
      </c>
      <c r="C23" s="5" t="n">
        <v>3</v>
      </c>
    </row>
    <row r="24" spans="1:3">
      <c r="A24" s="3" t="s">
        <v>706</v>
      </c>
    </row>
    <row r="25" spans="1:3">
      <c r="A25" s="4" t="s">
        <v>707</v>
      </c>
      <c r="B25" s="5" t="n">
        <v>33</v>
      </c>
      <c r="C25" s="5" t="n">
        <v>31</v>
      </c>
    </row>
    <row r="26" spans="1:3">
      <c r="A26" s="4" t="s">
        <v>708</v>
      </c>
      <c r="B26" s="5" t="n">
        <v>38</v>
      </c>
      <c r="C26" s="5" t="n">
        <v>59</v>
      </c>
    </row>
    <row r="27" spans="1:3">
      <c r="A27" s="3" t="s">
        <v>682</v>
      </c>
    </row>
    <row r="28" spans="1:3">
      <c r="A28" s="4" t="s">
        <v>709</v>
      </c>
      <c r="B28" s="5" t="n">
        <v>704</v>
      </c>
      <c r="C28" s="5" t="n">
        <v>980</v>
      </c>
    </row>
    <row r="29" spans="1:3">
      <c r="A29" s="4" t="s">
        <v>710</v>
      </c>
      <c r="B29" s="5" t="n">
        <v>6821</v>
      </c>
      <c r="C29" s="5" t="n">
        <v>5992</v>
      </c>
    </row>
    <row r="30" spans="1:3">
      <c r="A30" s="4" t="s">
        <v>712</v>
      </c>
    </row>
    <row r="31" spans="1:3">
      <c r="A31" s="3" t="s">
        <v>703</v>
      </c>
    </row>
    <row r="32" spans="1:3">
      <c r="A32" s="4" t="s">
        <v>549</v>
      </c>
      <c r="B32" s="5" t="n">
        <v>1963</v>
      </c>
      <c r="C32" s="5" t="n">
        <v>1704</v>
      </c>
    </row>
    <row r="33" spans="1:3">
      <c r="A33" s="3" t="s">
        <v>704</v>
      </c>
    </row>
    <row r="34" spans="1:3">
      <c r="A34" s="4" t="s">
        <v>551</v>
      </c>
      <c r="C34" s="5" t="n">
        <v>3</v>
      </c>
    </row>
    <row r="35" spans="1:3">
      <c r="A35" s="3" t="s">
        <v>706</v>
      </c>
    </row>
    <row r="36" spans="1:3">
      <c r="A36" s="4" t="s">
        <v>708</v>
      </c>
      <c r="B36" s="5" t="n">
        <v>38</v>
      </c>
      <c r="C36" s="5" t="n">
        <v>59</v>
      </c>
    </row>
    <row r="37" spans="1:3">
      <c r="A37" s="3" t="s">
        <v>682</v>
      </c>
    </row>
    <row r="38" spans="1:3">
      <c r="A38" s="4" t="s">
        <v>709</v>
      </c>
      <c r="B38" s="5" t="n">
        <v>400</v>
      </c>
      <c r="C38" s="5" t="n">
        <v>856</v>
      </c>
    </row>
    <row r="39" spans="1:3">
      <c r="A39" s="4" t="s">
        <v>710</v>
      </c>
      <c r="B39" s="5" t="n">
        <v>6046</v>
      </c>
      <c r="C39" s="5" t="n">
        <v>5208</v>
      </c>
    </row>
    <row r="40" spans="1:3">
      <c r="A40" s="4" t="s">
        <v>713</v>
      </c>
    </row>
    <row r="41" spans="1:3">
      <c r="A41" s="3" t="s">
        <v>703</v>
      </c>
    </row>
    <row r="42" spans="1:3">
      <c r="A42" s="4" t="s">
        <v>550</v>
      </c>
      <c r="B42" s="5" t="n">
        <v>2563</v>
      </c>
      <c r="C42" s="5" t="n">
        <v>1940</v>
      </c>
    </row>
    <row r="43" spans="1:3">
      <c r="A43" s="3" t="s">
        <v>704</v>
      </c>
    </row>
    <row r="44" spans="1:3">
      <c r="A44" s="4" t="s">
        <v>550</v>
      </c>
      <c r="B44" s="5" t="n">
        <v>290</v>
      </c>
      <c r="C44" s="5" t="n">
        <v>824</v>
      </c>
    </row>
    <row r="45" spans="1:3">
      <c r="A45" s="4" t="s">
        <v>705</v>
      </c>
      <c r="B45" s="5" t="n">
        <v>305</v>
      </c>
      <c r="C45" s="5" t="n">
        <v>268</v>
      </c>
    </row>
    <row r="46" spans="1:3">
      <c r="A46" s="3" t="s">
        <v>706</v>
      </c>
    </row>
    <row r="47" spans="1:3">
      <c r="A47" s="4" t="s">
        <v>707</v>
      </c>
      <c r="B47" s="5" t="n">
        <v>33</v>
      </c>
      <c r="C47" s="5" t="n">
        <v>31</v>
      </c>
    </row>
    <row r="48" spans="1:3">
      <c r="A48" s="3" t="s">
        <v>682</v>
      </c>
    </row>
    <row r="49" spans="1:3">
      <c r="A49" s="4" t="s">
        <v>709</v>
      </c>
      <c r="B49" s="5" t="n">
        <v>304</v>
      </c>
      <c r="C49" s="5" t="n">
        <v>124</v>
      </c>
    </row>
    <row r="50" spans="1:3">
      <c r="A50" s="4" t="s">
        <v>710</v>
      </c>
      <c r="B50" s="6" t="n">
        <v>775</v>
      </c>
      <c r="C50" s="6" t="n">
        <v>7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4</v>
      </c>
      <c r="B1" s="2" t="s">
        <v>1</v>
      </c>
    </row>
    <row r="2" spans="1:6">
      <c r="B2" s="2" t="s">
        <v>26</v>
      </c>
      <c r="C2" s="2" t="s">
        <v>27</v>
      </c>
      <c r="D2" s="2" t="s">
        <v>28</v>
      </c>
      <c r="E2" s="2" t="s">
        <v>26</v>
      </c>
      <c r="F2" s="2" t="s">
        <v>27</v>
      </c>
    </row>
    <row r="3" spans="1:6">
      <c r="A3" s="3" t="s">
        <v>86</v>
      </c>
    </row>
    <row r="4" spans="1:6">
      <c r="A4" s="4" t="s">
        <v>715</v>
      </c>
      <c r="E4" s="6" t="n">
        <v>7883</v>
      </c>
      <c r="F4" s="6" t="n">
        <v>7293</v>
      </c>
    </row>
    <row r="5" spans="1:6">
      <c r="A5" s="4" t="s">
        <v>716</v>
      </c>
      <c r="E5" s="5" t="n">
        <v>714</v>
      </c>
      <c r="F5" s="5" t="n">
        <v>587</v>
      </c>
    </row>
    <row r="6" spans="1:6">
      <c r="A6" s="4" t="s">
        <v>717</v>
      </c>
      <c r="B6" s="6" t="n">
        <v>-314</v>
      </c>
      <c r="C6" s="6" t="n">
        <v>-258</v>
      </c>
      <c r="D6" s="6" t="n">
        <v>-279</v>
      </c>
      <c r="E6" s="5" t="n">
        <v>-330</v>
      </c>
      <c r="F6" s="5" t="n">
        <v>-314</v>
      </c>
    </row>
    <row r="7" spans="1:6">
      <c r="A7" s="4" t="s">
        <v>718</v>
      </c>
      <c r="E7" s="5" t="n">
        <v>8267</v>
      </c>
      <c r="F7" s="5" t="n">
        <v>7566</v>
      </c>
    </row>
    <row r="8" spans="1:6">
      <c r="A8" s="3" t="s">
        <v>719</v>
      </c>
    </row>
    <row r="9" spans="1:6">
      <c r="A9" s="4" t="s">
        <v>720</v>
      </c>
      <c r="E9" s="5" t="n">
        <v>3024</v>
      </c>
      <c r="F9" s="5" t="n">
        <v>3058</v>
      </c>
    </row>
    <row r="10" spans="1:6">
      <c r="A10" s="4" t="s">
        <v>721</v>
      </c>
      <c r="E10" s="5" t="n">
        <v>-875</v>
      </c>
      <c r="F10" s="5" t="n">
        <v>-928</v>
      </c>
    </row>
    <row r="11" spans="1:6">
      <c r="A11" s="4" t="s">
        <v>722</v>
      </c>
      <c r="E11" s="5" t="n">
        <v>2149</v>
      </c>
      <c r="F11" s="5" t="n">
        <v>2130</v>
      </c>
    </row>
    <row r="12" spans="1:6">
      <c r="A12" s="4" t="s">
        <v>723</v>
      </c>
      <c r="E12" s="5" t="n">
        <v>10416</v>
      </c>
      <c r="F12" s="5" t="n">
        <v>9696</v>
      </c>
    </row>
    <row r="13" spans="1:6">
      <c r="A13" s="4" t="s">
        <v>724</v>
      </c>
      <c r="E13" s="6" t="n">
        <v>541</v>
      </c>
      <c r="F13" s="6" t="n">
        <v>463</v>
      </c>
    </row>
    <row r="14" spans="1:6">
      <c r="A14" s="4" t="s">
        <v>725</v>
      </c>
      <c r="B14" s="4" t="s">
        <v>726</v>
      </c>
    </row>
    <row r="15" spans="1:6">
      <c r="A15" s="4" t="s">
        <v>727</v>
      </c>
      <c r="B15" s="4" t="s">
        <v>728</v>
      </c>
    </row>
    <row r="16" spans="1:6">
      <c r="A16" s="3" t="s">
        <v>729</v>
      </c>
    </row>
    <row r="17" spans="1:6">
      <c r="A17" s="4" t="s">
        <v>730</v>
      </c>
      <c r="B17" s="6" t="n">
        <v>314</v>
      </c>
      <c r="C17" s="5" t="n">
        <v>258</v>
      </c>
      <c r="D17" s="5" t="n">
        <v>279</v>
      </c>
    </row>
    <row r="18" spans="1:6">
      <c r="A18" s="4" t="s">
        <v>731</v>
      </c>
      <c r="B18" s="5" t="n">
        <v>109</v>
      </c>
      <c r="C18" s="5" t="n">
        <v>163</v>
      </c>
      <c r="D18" s="5" t="n">
        <v>118</v>
      </c>
    </row>
    <row r="19" spans="1:6">
      <c r="A19" s="4" t="s">
        <v>732</v>
      </c>
      <c r="B19" s="5" t="n">
        <v>-111</v>
      </c>
      <c r="C19" s="5" t="n">
        <v>-96</v>
      </c>
      <c r="D19" s="5" t="n">
        <v>-113</v>
      </c>
    </row>
    <row r="20" spans="1:6">
      <c r="A20" s="4" t="s">
        <v>733</v>
      </c>
      <c r="B20" s="5" t="n">
        <v>18</v>
      </c>
      <c r="C20" s="5" t="n">
        <v>-11</v>
      </c>
      <c r="D20" s="5" t="n">
        <v>-26</v>
      </c>
    </row>
    <row r="21" spans="1:6">
      <c r="A21" s="4" t="s">
        <v>734</v>
      </c>
      <c r="B21" s="6" t="n">
        <v>330</v>
      </c>
      <c r="C21" s="6" t="n">
        <v>314</v>
      </c>
      <c r="D21" s="6" t="n">
        <v>2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5</v>
      </c>
      <c r="B1" s="2" t="s">
        <v>26</v>
      </c>
      <c r="C1" s="2" t="s">
        <v>27</v>
      </c>
    </row>
    <row r="2" spans="1:3">
      <c r="A2" s="3" t="s">
        <v>87</v>
      </c>
    </row>
    <row r="3" spans="1:3">
      <c r="A3" s="4" t="s">
        <v>736</v>
      </c>
      <c r="B3" s="6" t="n">
        <v>1943</v>
      </c>
      <c r="C3" s="6" t="n">
        <v>1692</v>
      </c>
    </row>
    <row r="4" spans="1:3">
      <c r="A4" s="4" t="s">
        <v>737</v>
      </c>
      <c r="B4" s="5" t="n">
        <v>1595</v>
      </c>
      <c r="C4" s="5" t="n">
        <v>1326</v>
      </c>
    </row>
    <row r="5" spans="1:3">
      <c r="A5" s="4" t="s">
        <v>738</v>
      </c>
      <c r="B5" s="5" t="n">
        <v>1563</v>
      </c>
      <c r="C5" s="5" t="n">
        <v>1369</v>
      </c>
    </row>
    <row r="6" spans="1:3">
      <c r="A6" s="4" t="s">
        <v>739</v>
      </c>
      <c r="B6" s="5" t="n">
        <v>154</v>
      </c>
      <c r="C6" s="5" t="n">
        <v>149</v>
      </c>
    </row>
    <row r="7" spans="1:3">
      <c r="A7" s="4" t="s">
        <v>740</v>
      </c>
      <c r="B7" s="5" t="n">
        <v>5255</v>
      </c>
      <c r="C7" s="5" t="n">
        <v>4536</v>
      </c>
    </row>
    <row r="8" spans="1:3">
      <c r="A8" s="4" t="s">
        <v>721</v>
      </c>
      <c r="B8" s="5" t="n">
        <v>-196</v>
      </c>
      <c r="C8" s="5" t="n">
        <v>-189</v>
      </c>
    </row>
    <row r="9" spans="1:3">
      <c r="A9" s="4" t="s">
        <v>741</v>
      </c>
      <c r="B9" s="5" t="n">
        <v>5059</v>
      </c>
      <c r="C9" s="5" t="n">
        <v>4347</v>
      </c>
    </row>
    <row r="10" spans="1:3">
      <c r="A10" s="4" t="s">
        <v>742</v>
      </c>
      <c r="B10" s="6" t="n">
        <v>176</v>
      </c>
      <c r="C10" s="6" t="n">
        <v>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3</v>
      </c>
      <c r="B1" s="2" t="s">
        <v>26</v>
      </c>
      <c r="C1" s="2" t="s">
        <v>27</v>
      </c>
    </row>
    <row r="2" spans="1:3">
      <c r="A2" s="3" t="s">
        <v>98</v>
      </c>
    </row>
    <row r="3" spans="1:3">
      <c r="A3" s="4" t="s">
        <v>744</v>
      </c>
      <c r="B3" s="6" t="n">
        <v>100</v>
      </c>
      <c r="C3" s="6" t="n">
        <v>112</v>
      </c>
    </row>
    <row r="4" spans="1:3">
      <c r="A4" s="4" t="s">
        <v>745</v>
      </c>
      <c r="B4" s="5" t="n">
        <v>101</v>
      </c>
      <c r="C4" s="5" t="n">
        <v>126</v>
      </c>
    </row>
    <row r="5" spans="1:3">
      <c r="A5" s="4" t="s">
        <v>686</v>
      </c>
      <c r="B5" s="5" t="n">
        <v>79</v>
      </c>
    </row>
    <row r="6" spans="1:3">
      <c r="A6" s="4" t="s">
        <v>746</v>
      </c>
      <c r="B6" s="5" t="n">
        <v>72</v>
      </c>
      <c r="C6" s="5" t="n">
        <v>57</v>
      </c>
    </row>
    <row r="7" spans="1:3">
      <c r="A7" s="4" t="s">
        <v>747</v>
      </c>
      <c r="B7" s="5" t="n">
        <v>38</v>
      </c>
      <c r="C7" s="5" t="n">
        <v>59</v>
      </c>
    </row>
    <row r="8" spans="1:3">
      <c r="A8" s="4" t="s">
        <v>139</v>
      </c>
      <c r="B8" s="5" t="n">
        <v>197</v>
      </c>
      <c r="C8" s="5" t="n">
        <v>178</v>
      </c>
    </row>
    <row r="9" spans="1:3">
      <c r="A9" s="4" t="s">
        <v>748</v>
      </c>
      <c r="B9" s="6" t="n">
        <v>587</v>
      </c>
      <c r="C9" s="6" t="n">
        <v>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9</v>
      </c>
      <c r="B1" s="2" t="s">
        <v>1</v>
      </c>
    </row>
    <row r="2" spans="1:4">
      <c r="B2" s="2" t="s">
        <v>26</v>
      </c>
      <c r="C2" s="2" t="s">
        <v>27</v>
      </c>
      <c r="D2" s="2" t="s">
        <v>28</v>
      </c>
    </row>
    <row r="3" spans="1:4">
      <c r="A3" s="3" t="s">
        <v>92</v>
      </c>
    </row>
    <row r="4" spans="1:4">
      <c r="A4" s="4" t="s">
        <v>750</v>
      </c>
      <c r="B4" s="6" t="n">
        <v>13318</v>
      </c>
      <c r="C4" s="6" t="n">
        <v>11669</v>
      </c>
    </row>
    <row r="5" spans="1:4">
      <c r="A5" s="4" t="s">
        <v>751</v>
      </c>
      <c r="B5" s="5" t="n">
        <v>-7955</v>
      </c>
      <c r="C5" s="5" t="n">
        <v>-6926</v>
      </c>
    </row>
    <row r="6" spans="1:4">
      <c r="A6" s="4" t="s">
        <v>752</v>
      </c>
      <c r="B6" s="5" t="n">
        <v>5363</v>
      </c>
      <c r="C6" s="5" t="n">
        <v>4743</v>
      </c>
    </row>
    <row r="7" spans="1:4">
      <c r="A7" s="3" t="s">
        <v>753</v>
      </c>
    </row>
    <row r="8" spans="1:4">
      <c r="A8" s="4" t="s">
        <v>754</v>
      </c>
      <c r="B8" s="5" t="n">
        <v>261</v>
      </c>
      <c r="C8" s="5" t="n">
        <v>167</v>
      </c>
    </row>
    <row r="9" spans="1:4">
      <c r="A9" s="4" t="s">
        <v>751</v>
      </c>
      <c r="B9" s="5" t="n">
        <v>-120</v>
      </c>
      <c r="C9" s="5" t="n">
        <v>-82</v>
      </c>
    </row>
    <row r="10" spans="1:4">
      <c r="A10" s="4" t="s">
        <v>755</v>
      </c>
      <c r="B10" s="5" t="n">
        <v>141</v>
      </c>
      <c r="C10" s="5" t="n">
        <v>85</v>
      </c>
    </row>
    <row r="11" spans="1:4">
      <c r="A11" s="3" t="s">
        <v>756</v>
      </c>
    </row>
    <row r="12" spans="1:4">
      <c r="A12" s="4" t="s">
        <v>757</v>
      </c>
      <c r="B12" s="5" t="n">
        <v>750</v>
      </c>
      <c r="C12" s="5" t="n">
        <v>767</v>
      </c>
      <c r="D12" s="6" t="n">
        <v>764</v>
      </c>
    </row>
    <row r="13" spans="1:4">
      <c r="A13" s="4" t="s">
        <v>758</v>
      </c>
    </row>
    <row r="14" spans="1:4">
      <c r="A14" s="3" t="s">
        <v>92</v>
      </c>
    </row>
    <row r="15" spans="1:4">
      <c r="A15" s="4" t="s">
        <v>750</v>
      </c>
      <c r="B15" s="5" t="n">
        <v>4282</v>
      </c>
      <c r="C15" s="5" t="n">
        <v>3786</v>
      </c>
    </row>
    <row r="16" spans="1:4">
      <c r="A16" s="3" t="s">
        <v>753</v>
      </c>
    </row>
    <row r="17" spans="1:4">
      <c r="A17" s="4" t="s">
        <v>754</v>
      </c>
      <c r="B17" s="5" t="n">
        <v>176</v>
      </c>
      <c r="C17" s="5" t="n">
        <v>120</v>
      </c>
    </row>
    <row r="18" spans="1:4">
      <c r="A18" s="4" t="s">
        <v>759</v>
      </c>
    </row>
    <row r="19" spans="1:4">
      <c r="A19" s="3" t="s">
        <v>92</v>
      </c>
    </row>
    <row r="20" spans="1:4">
      <c r="A20" s="4" t="s">
        <v>750</v>
      </c>
      <c r="B20" s="5" t="n">
        <v>8336</v>
      </c>
      <c r="C20" s="5" t="n">
        <v>7368</v>
      </c>
    </row>
    <row r="21" spans="1:4">
      <c r="A21" s="3" t="s">
        <v>753</v>
      </c>
    </row>
    <row r="22" spans="1:4">
      <c r="A22" s="4" t="s">
        <v>754</v>
      </c>
      <c r="B22" s="5" t="n">
        <v>85</v>
      </c>
      <c r="C22" s="5" t="n">
        <v>47</v>
      </c>
    </row>
    <row r="23" spans="1:4">
      <c r="A23" s="4" t="s">
        <v>760</v>
      </c>
    </row>
    <row r="24" spans="1:4">
      <c r="A24" s="3" t="s">
        <v>92</v>
      </c>
    </row>
    <row r="25" spans="1:4">
      <c r="A25" s="4" t="s">
        <v>750</v>
      </c>
      <c r="B25" s="6" t="n">
        <v>700</v>
      </c>
      <c r="C25" s="6" t="n">
        <v>5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7"/>
    <col customWidth="1" max="5" min="5" width="18"/>
    <col customWidth="1" max="6" min="6" width="37"/>
    <col customWidth="1" max="7" min="7" width="15"/>
    <col customWidth="1" max="8" min="8" width="26"/>
    <col customWidth="1" max="9" min="9" width="10"/>
  </cols>
  <sheetData>
    <row r="1" spans="1:9">
      <c r="A1" s="1" t="s">
        <v>179</v>
      </c>
      <c r="B1" s="2" t="s">
        <v>121</v>
      </c>
      <c r="C1" s="2" t="s">
        <v>180</v>
      </c>
      <c r="D1" s="2" t="s">
        <v>117</v>
      </c>
      <c r="E1" s="2" t="s">
        <v>118</v>
      </c>
      <c r="F1" s="2" t="s">
        <v>119</v>
      </c>
      <c r="G1" s="2" t="s">
        <v>181</v>
      </c>
      <c r="H1" s="2" t="s">
        <v>182</v>
      </c>
      <c r="I1" s="2" t="s">
        <v>183</v>
      </c>
    </row>
    <row r="2" spans="1:9">
      <c r="A2" s="4" t="s">
        <v>184</v>
      </c>
      <c r="B2" s="6" t="n">
        <v>16269</v>
      </c>
      <c r="C2" s="6" t="n">
        <v>1725</v>
      </c>
      <c r="D2" s="6" t="n">
        <v>52</v>
      </c>
      <c r="E2" s="6" t="n">
        <v>19939</v>
      </c>
      <c r="F2" s="6" t="n">
        <v>-4241</v>
      </c>
      <c r="G2" s="6" t="n">
        <v>-1206</v>
      </c>
      <c r="H2" s="6" t="n">
        <v>546</v>
      </c>
      <c r="I2" s="6" t="n">
        <v>16815</v>
      </c>
    </row>
    <row r="3" spans="1:9">
      <c r="A3" s="3" t="s">
        <v>185</v>
      </c>
    </row>
    <row r="4" spans="1:9">
      <c r="A4" s="4" t="s">
        <v>47</v>
      </c>
      <c r="B4" s="5" t="n">
        <v>1933</v>
      </c>
      <c r="E4" s="5" t="n">
        <v>1933</v>
      </c>
      <c r="H4" s="5" t="n">
        <v>122</v>
      </c>
      <c r="I4" s="5" t="n">
        <v>2055</v>
      </c>
    </row>
    <row r="5" spans="1:9">
      <c r="A5" s="4" t="s">
        <v>61</v>
      </c>
      <c r="B5" s="5" t="n">
        <v>-1033</v>
      </c>
      <c r="F5" s="5" t="n">
        <v>-1033</v>
      </c>
      <c r="H5" s="5" t="n">
        <v>-25</v>
      </c>
      <c r="I5" s="5" t="n">
        <v>-1058</v>
      </c>
    </row>
    <row r="6" spans="1:9">
      <c r="A6" s="4" t="s">
        <v>186</v>
      </c>
      <c r="B6" s="5" t="n">
        <v>-6</v>
      </c>
      <c r="F6" s="5" t="n">
        <v>-6</v>
      </c>
      <c r="I6" s="5" t="n">
        <v>-6</v>
      </c>
    </row>
    <row r="7" spans="1:9">
      <c r="A7" s="4" t="s">
        <v>187</v>
      </c>
      <c r="B7" s="5" t="n">
        <v>412</v>
      </c>
      <c r="F7" s="5" t="n">
        <v>412</v>
      </c>
      <c r="H7" s="5" t="n">
        <v>3</v>
      </c>
      <c r="I7" s="5" t="n">
        <v>415</v>
      </c>
    </row>
    <row r="8" spans="1:9">
      <c r="A8" s="4" t="s">
        <v>188</v>
      </c>
      <c r="B8" s="5" t="n">
        <v>10</v>
      </c>
      <c r="F8" s="5" t="n">
        <v>10</v>
      </c>
      <c r="I8" s="5" t="n">
        <v>10</v>
      </c>
    </row>
    <row r="9" spans="1:9">
      <c r="A9" s="4" t="s">
        <v>79</v>
      </c>
      <c r="B9" s="5" t="n">
        <v>1316</v>
      </c>
      <c r="H9" s="5" t="n">
        <v>100</v>
      </c>
      <c r="I9" s="5" t="n">
        <v>1416</v>
      </c>
    </row>
    <row r="10" spans="1:9">
      <c r="A10" s="4" t="s">
        <v>189</v>
      </c>
      <c r="B10" s="5" t="n">
        <v>-55</v>
      </c>
      <c r="D10" s="5" t="n">
        <v>-30</v>
      </c>
      <c r="E10" s="5" t="n">
        <v>-25</v>
      </c>
      <c r="H10" s="5" t="n">
        <v>-2</v>
      </c>
      <c r="I10" s="5" t="n">
        <v>-57</v>
      </c>
    </row>
    <row r="11" spans="1:9">
      <c r="A11" s="4" t="s">
        <v>190</v>
      </c>
      <c r="H11" s="5" t="n">
        <v>-137</v>
      </c>
      <c r="I11" s="5" t="n">
        <v>-137</v>
      </c>
    </row>
    <row r="12" spans="1:9">
      <c r="A12" s="4" t="s">
        <v>191</v>
      </c>
      <c r="B12" s="5" t="n">
        <v>-1317</v>
      </c>
      <c r="E12" s="5" t="n">
        <v>-1317</v>
      </c>
      <c r="I12" s="5" t="n">
        <v>-1317</v>
      </c>
    </row>
    <row r="13" spans="1:9">
      <c r="A13" s="4" t="s">
        <v>138</v>
      </c>
      <c r="B13" s="5" t="n">
        <v>61</v>
      </c>
      <c r="D13" s="5" t="n">
        <v>61</v>
      </c>
      <c r="I13" s="5" t="n">
        <v>61</v>
      </c>
    </row>
    <row r="14" spans="1:9">
      <c r="A14" s="4" t="s">
        <v>168</v>
      </c>
      <c r="B14" s="5" t="n">
        <v>-403</v>
      </c>
      <c r="C14" s="5" t="n">
        <v>-285</v>
      </c>
      <c r="D14" s="5" t="n">
        <v>-64</v>
      </c>
      <c r="E14" s="5" t="n">
        <v>-54</v>
      </c>
      <c r="I14" s="5" t="n">
        <v>-403</v>
      </c>
    </row>
    <row r="15" spans="1:9">
      <c r="A15" s="4" t="s">
        <v>166</v>
      </c>
      <c r="B15" s="5" t="n">
        <v>-1501</v>
      </c>
      <c r="G15" s="5" t="n">
        <v>-1501</v>
      </c>
      <c r="I15" s="5" t="n">
        <v>-1501</v>
      </c>
    </row>
    <row r="16" spans="1:9">
      <c r="A16" s="4" t="s">
        <v>165</v>
      </c>
      <c r="B16" s="5" t="n">
        <v>107</v>
      </c>
      <c r="D16" s="5" t="n">
        <v>-19</v>
      </c>
      <c r="G16" s="5" t="n">
        <v>126</v>
      </c>
      <c r="I16" s="5" t="n">
        <v>107</v>
      </c>
    </row>
    <row r="17" spans="1:9">
      <c r="A17" s="4" t="s">
        <v>192</v>
      </c>
      <c r="B17" s="5" t="n">
        <v>4</v>
      </c>
      <c r="D17" s="5" t="n">
        <v>4</v>
      </c>
      <c r="I17" s="5" t="n">
        <v>4</v>
      </c>
    </row>
    <row r="18" spans="1:9">
      <c r="A18" s="4" t="s">
        <v>193</v>
      </c>
      <c r="B18" s="5" t="n">
        <v>14481</v>
      </c>
      <c r="C18" s="5" t="n">
        <v>1440</v>
      </c>
      <c r="D18" s="5" t="n">
        <v>4</v>
      </c>
      <c r="E18" s="5" t="n">
        <v>20476</v>
      </c>
      <c r="F18" s="5" t="n">
        <v>-4858</v>
      </c>
      <c r="G18" s="5" t="n">
        <v>-2581</v>
      </c>
      <c r="H18" s="5" t="n">
        <v>507</v>
      </c>
      <c r="I18" s="5" t="n">
        <v>14988</v>
      </c>
    </row>
    <row r="19" spans="1:9">
      <c r="A19" s="3" t="s">
        <v>185</v>
      </c>
    </row>
    <row r="20" spans="1:9">
      <c r="A20" s="4" t="s">
        <v>47</v>
      </c>
      <c r="B20" s="5" t="n">
        <v>1899</v>
      </c>
      <c r="E20" s="5" t="n">
        <v>1899</v>
      </c>
      <c r="H20" s="5" t="n">
        <v>135</v>
      </c>
      <c r="I20" s="5" t="n">
        <v>2034</v>
      </c>
    </row>
    <row r="21" spans="1:9">
      <c r="A21" s="4" t="s">
        <v>61</v>
      </c>
      <c r="B21" s="5" t="n">
        <v>-457</v>
      </c>
      <c r="F21" s="5" t="n">
        <v>-457</v>
      </c>
      <c r="H21" s="5" t="n">
        <v>-17</v>
      </c>
      <c r="I21" s="5" t="n">
        <v>-474</v>
      </c>
    </row>
    <row r="22" spans="1:9">
      <c r="A22" s="4" t="s">
        <v>187</v>
      </c>
      <c r="B22" s="5" t="n">
        <v>118</v>
      </c>
      <c r="F22" s="5" t="n">
        <v>118</v>
      </c>
      <c r="I22" s="5" t="n">
        <v>118</v>
      </c>
    </row>
    <row r="23" spans="1:9">
      <c r="A23" s="4" t="s">
        <v>188</v>
      </c>
      <c r="B23" s="5" t="n">
        <v>10</v>
      </c>
      <c r="F23" s="5" t="n">
        <v>10</v>
      </c>
      <c r="I23" s="5" t="n">
        <v>10</v>
      </c>
    </row>
    <row r="24" spans="1:9">
      <c r="A24" s="4" t="s">
        <v>79</v>
      </c>
      <c r="B24" s="5" t="n">
        <v>1570</v>
      </c>
      <c r="H24" s="5" t="n">
        <v>118</v>
      </c>
      <c r="I24" s="5" t="n">
        <v>1688</v>
      </c>
    </row>
    <row r="25" spans="1:9">
      <c r="A25" s="4" t="s">
        <v>189</v>
      </c>
      <c r="H25" s="5" t="n">
        <v>-1</v>
      </c>
      <c r="I25" s="5" t="n">
        <v>-1</v>
      </c>
    </row>
    <row r="26" spans="1:9">
      <c r="A26" s="4" t="s">
        <v>190</v>
      </c>
      <c r="H26" s="5" t="n">
        <v>-122</v>
      </c>
      <c r="I26" s="5" t="n">
        <v>-122</v>
      </c>
    </row>
    <row r="27" spans="1:9">
      <c r="A27" s="4" t="s">
        <v>138</v>
      </c>
      <c r="B27" s="5" t="n">
        <v>54</v>
      </c>
      <c r="D27" s="5" t="n">
        <v>54</v>
      </c>
      <c r="I27" s="5" t="n">
        <v>54</v>
      </c>
    </row>
    <row r="28" spans="1:9">
      <c r="A28" s="4" t="s">
        <v>168</v>
      </c>
      <c r="B28" s="5" t="n">
        <v>-1626</v>
      </c>
      <c r="C28" s="5" t="n">
        <v>-1239</v>
      </c>
      <c r="D28" s="5" t="n">
        <v>15</v>
      </c>
      <c r="E28" s="5" t="n">
        <v>-402</v>
      </c>
      <c r="I28" s="5" t="n">
        <v>-1626</v>
      </c>
    </row>
    <row r="29" spans="1:9">
      <c r="A29" s="4" t="s">
        <v>194</v>
      </c>
      <c r="C29" s="5" t="n">
        <v>-9</v>
      </c>
      <c r="D29" s="5" t="n">
        <v>-31</v>
      </c>
      <c r="E29" s="5" t="n">
        <v>-2007</v>
      </c>
      <c r="G29" s="5" t="n">
        <v>2047</v>
      </c>
    </row>
    <row r="30" spans="1:9">
      <c r="A30" s="4" t="s">
        <v>166</v>
      </c>
      <c r="B30" s="5" t="n">
        <v>-1280</v>
      </c>
      <c r="G30" s="5" t="n">
        <v>-1280</v>
      </c>
      <c r="I30" s="5" t="n">
        <v>-1280</v>
      </c>
    </row>
    <row r="31" spans="1:9">
      <c r="A31" s="4" t="s">
        <v>165</v>
      </c>
      <c r="B31" s="5" t="n">
        <v>192</v>
      </c>
      <c r="D31" s="5" t="n">
        <v>-22</v>
      </c>
      <c r="E31" s="5" t="n">
        <v>-41</v>
      </c>
      <c r="G31" s="5" t="n">
        <v>255</v>
      </c>
      <c r="I31" s="5" t="n">
        <v>192</v>
      </c>
    </row>
    <row r="32" spans="1:9">
      <c r="A32" s="4" t="s">
        <v>192</v>
      </c>
      <c r="B32" s="5" t="n">
        <v>4</v>
      </c>
      <c r="D32" s="5" t="n">
        <v>4</v>
      </c>
      <c r="I32" s="5" t="n">
        <v>4</v>
      </c>
    </row>
    <row r="33" spans="1:9">
      <c r="A33" s="4" t="s">
        <v>195</v>
      </c>
      <c r="B33" s="5" t="n">
        <v>13395</v>
      </c>
      <c r="C33" s="5" t="n">
        <v>192</v>
      </c>
      <c r="D33" s="5" t="n">
        <v>24</v>
      </c>
      <c r="E33" s="5" t="n">
        <v>19925</v>
      </c>
      <c r="F33" s="5" t="n">
        <v>-5187</v>
      </c>
      <c r="G33" s="5" t="n">
        <v>-1559</v>
      </c>
      <c r="H33" s="5" t="n">
        <v>502</v>
      </c>
      <c r="I33" s="5" t="n">
        <v>13897</v>
      </c>
    </row>
    <row r="34" spans="1:9">
      <c r="A34" s="3" t="s">
        <v>185</v>
      </c>
    </row>
    <row r="35" spans="1:9">
      <c r="A35" s="4" t="s">
        <v>47</v>
      </c>
      <c r="B35" s="5" t="n">
        <v>2213</v>
      </c>
      <c r="E35" s="5" t="n">
        <v>2213</v>
      </c>
      <c r="H35" s="5" t="n">
        <v>152</v>
      </c>
      <c r="I35" s="5" t="n">
        <v>2365</v>
      </c>
    </row>
    <row r="36" spans="1:9">
      <c r="A36" s="4" t="s">
        <v>61</v>
      </c>
      <c r="B36" s="5" t="n">
        <v>899</v>
      </c>
      <c r="F36" s="5" t="n">
        <v>899</v>
      </c>
      <c r="H36" s="5" t="n">
        <v>25</v>
      </c>
      <c r="I36" s="5" t="n">
        <v>924</v>
      </c>
    </row>
    <row r="37" spans="1:9">
      <c r="A37" s="4" t="s">
        <v>186</v>
      </c>
      <c r="B37" s="5" t="n">
        <v>1</v>
      </c>
      <c r="F37" s="5" t="n">
        <v>1</v>
      </c>
      <c r="I37" s="5" t="n">
        <v>1</v>
      </c>
    </row>
    <row r="38" spans="1:9">
      <c r="A38" s="4" t="s">
        <v>187</v>
      </c>
      <c r="B38" s="5" t="n">
        <v>-71</v>
      </c>
      <c r="F38" s="5" t="n">
        <v>-71</v>
      </c>
      <c r="I38" s="5" t="n">
        <v>-71</v>
      </c>
    </row>
    <row r="39" spans="1:9">
      <c r="A39" s="4" t="s">
        <v>188</v>
      </c>
      <c r="B39" s="5" t="n">
        <v>13</v>
      </c>
      <c r="F39" s="5" t="n">
        <v>13</v>
      </c>
      <c r="I39" s="5" t="n">
        <v>13</v>
      </c>
    </row>
    <row r="40" spans="1:9">
      <c r="A40" s="4" t="s">
        <v>79</v>
      </c>
      <c r="B40" s="5" t="n">
        <v>3055</v>
      </c>
      <c r="H40" s="5" t="n">
        <v>177</v>
      </c>
      <c r="I40" s="5" t="n">
        <v>3232</v>
      </c>
    </row>
    <row r="41" spans="1:9">
      <c r="A41" s="4" t="s">
        <v>189</v>
      </c>
      <c r="B41" s="5" t="n">
        <v>17</v>
      </c>
      <c r="D41" s="5" t="n">
        <v>17</v>
      </c>
      <c r="H41" s="5" t="n">
        <v>-14</v>
      </c>
      <c r="I41" s="5" t="n">
        <v>3</v>
      </c>
    </row>
    <row r="42" spans="1:9">
      <c r="A42" s="4" t="s">
        <v>190</v>
      </c>
      <c r="H42" s="5" t="n">
        <v>-134</v>
      </c>
      <c r="I42" s="5" t="n">
        <v>-134</v>
      </c>
    </row>
    <row r="43" spans="1:9">
      <c r="A43" s="4" t="s">
        <v>191</v>
      </c>
      <c r="B43" s="5" t="n">
        <v>-1622</v>
      </c>
      <c r="E43" s="5" t="n">
        <v>-1622</v>
      </c>
      <c r="I43" s="5" t="n">
        <v>-1622</v>
      </c>
    </row>
    <row r="44" spans="1:9">
      <c r="A44" s="4" t="s">
        <v>138</v>
      </c>
      <c r="B44" s="5" t="n">
        <v>58</v>
      </c>
      <c r="D44" s="5" t="n">
        <v>58</v>
      </c>
      <c r="I44" s="5" t="n">
        <v>58</v>
      </c>
    </row>
    <row r="45" spans="1:9">
      <c r="A45" s="4" t="s">
        <v>194</v>
      </c>
      <c r="C45" s="5" t="n">
        <v>-4</v>
      </c>
      <c r="D45" s="5" t="n">
        <v>-27</v>
      </c>
      <c r="E45" s="5" t="n">
        <v>-922</v>
      </c>
      <c r="G45" s="5" t="n">
        <v>953</v>
      </c>
    </row>
    <row r="46" spans="1:9">
      <c r="A46" s="4" t="s">
        <v>166</v>
      </c>
      <c r="B46" s="5" t="n">
        <v>-251</v>
      </c>
      <c r="G46" s="5" t="n">
        <v>-251</v>
      </c>
      <c r="I46" s="5" t="n">
        <v>-251</v>
      </c>
    </row>
    <row r="47" spans="1:9">
      <c r="A47" s="4" t="s">
        <v>165</v>
      </c>
      <c r="B47" s="5" t="n">
        <v>163</v>
      </c>
      <c r="D47" s="5" t="n">
        <v>-46</v>
      </c>
      <c r="G47" s="5" t="n">
        <v>209</v>
      </c>
      <c r="I47" s="5" t="n">
        <v>163</v>
      </c>
    </row>
    <row r="48" spans="1:9">
      <c r="A48" s="4" t="s">
        <v>192</v>
      </c>
      <c r="B48" s="5" t="n">
        <v>4</v>
      </c>
      <c r="D48" s="5" t="n">
        <v>4</v>
      </c>
      <c r="I48" s="5" t="n">
        <v>4</v>
      </c>
    </row>
    <row r="49" spans="1:9">
      <c r="A49" s="4" t="s">
        <v>196</v>
      </c>
      <c r="B49" s="6" t="n">
        <v>14819</v>
      </c>
      <c r="C49" s="6" t="n">
        <v>188</v>
      </c>
      <c r="D49" s="6" t="n">
        <v>29</v>
      </c>
      <c r="E49" s="6" t="n">
        <v>19594</v>
      </c>
      <c r="F49" s="6" t="n">
        <v>-4345</v>
      </c>
      <c r="G49" s="6" t="n">
        <v>-647</v>
      </c>
      <c r="H49" s="6" t="n">
        <v>530</v>
      </c>
      <c r="I49" s="6" t="n">
        <v>153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6</v>
      </c>
      <c r="C2" s="2" t="s">
        <v>27</v>
      </c>
      <c r="D2" s="2" t="s">
        <v>28</v>
      </c>
    </row>
    <row r="3" spans="1:4">
      <c r="A3" s="3" t="s">
        <v>93</v>
      </c>
    </row>
    <row r="4" spans="1:4">
      <c r="A4" s="4" t="s">
        <v>762</v>
      </c>
      <c r="D4" s="6" t="n">
        <v>9689</v>
      </c>
    </row>
    <row r="5" spans="1:4">
      <c r="A5" s="4" t="s">
        <v>763</v>
      </c>
      <c r="D5" s="5" t="n">
        <v>-18</v>
      </c>
    </row>
    <row r="6" spans="1:4">
      <c r="A6" s="4" t="s">
        <v>764</v>
      </c>
      <c r="B6" s="6" t="n">
        <v>9501</v>
      </c>
      <c r="C6" s="6" t="n">
        <v>9671</v>
      </c>
    </row>
    <row r="7" spans="1:4">
      <c r="A7" s="4" t="s">
        <v>765</v>
      </c>
      <c r="B7" s="5" t="n">
        <v>1337</v>
      </c>
      <c r="C7" s="5" t="n">
        <v>12</v>
      </c>
      <c r="D7" s="5" t="n">
        <v>34</v>
      </c>
    </row>
    <row r="8" spans="1:4">
      <c r="A8" s="4" t="s">
        <v>766</v>
      </c>
      <c r="B8" s="5" t="n">
        <v>-2</v>
      </c>
    </row>
    <row r="9" spans="1:4">
      <c r="A9" s="4" t="s">
        <v>767</v>
      </c>
      <c r="C9" s="5" t="n">
        <v>-105</v>
      </c>
    </row>
    <row r="10" spans="1:4">
      <c r="A10" s="4" t="s">
        <v>768</v>
      </c>
      <c r="B10" s="5" t="n">
        <v>363</v>
      </c>
      <c r="C10" s="5" t="n">
        <v>-77</v>
      </c>
    </row>
    <row r="11" spans="1:4">
      <c r="A11" s="4" t="s">
        <v>769</v>
      </c>
      <c r="B11" s="5" t="n">
        <v>11199</v>
      </c>
      <c r="C11" s="5" t="n">
        <v>9501</v>
      </c>
      <c r="D11" s="5" t="n">
        <v>9671</v>
      </c>
    </row>
    <row r="12" spans="1:4">
      <c r="A12" s="4" t="s">
        <v>770</v>
      </c>
    </row>
    <row r="13" spans="1:4">
      <c r="A13" s="3" t="s">
        <v>93</v>
      </c>
    </row>
    <row r="14" spans="1:4">
      <c r="A14" s="4" t="s">
        <v>762</v>
      </c>
      <c r="D14" s="5" t="n">
        <v>2824</v>
      </c>
    </row>
    <row r="15" spans="1:4">
      <c r="A15" s="4" t="s">
        <v>764</v>
      </c>
      <c r="B15" s="5" t="n">
        <v>2805</v>
      </c>
      <c r="C15" s="5" t="n">
        <v>2824</v>
      </c>
    </row>
    <row r="16" spans="1:4">
      <c r="A16" s="4" t="s">
        <v>768</v>
      </c>
      <c r="B16" s="5" t="n">
        <v>164</v>
      </c>
      <c r="C16" s="5" t="n">
        <v>-19</v>
      </c>
    </row>
    <row r="17" spans="1:4">
      <c r="A17" s="4" t="s">
        <v>769</v>
      </c>
      <c r="B17" s="5" t="n">
        <v>2969</v>
      </c>
      <c r="C17" s="5" t="n">
        <v>2805</v>
      </c>
      <c r="D17" s="5" t="n">
        <v>2824</v>
      </c>
    </row>
    <row r="18" spans="1:4">
      <c r="A18" s="4" t="s">
        <v>771</v>
      </c>
    </row>
    <row r="19" spans="1:4">
      <c r="A19" s="3" t="s">
        <v>93</v>
      </c>
    </row>
    <row r="20" spans="1:4">
      <c r="A20" s="4" t="s">
        <v>762</v>
      </c>
      <c r="D20" s="5" t="n">
        <v>3557</v>
      </c>
    </row>
    <row r="21" spans="1:4">
      <c r="A21" s="4" t="s">
        <v>764</v>
      </c>
      <c r="B21" s="5" t="n">
        <v>3536</v>
      </c>
      <c r="C21" s="5" t="n">
        <v>3557</v>
      </c>
    </row>
    <row r="22" spans="1:4">
      <c r="A22" s="4" t="s">
        <v>765</v>
      </c>
      <c r="B22" s="5" t="n">
        <v>4</v>
      </c>
      <c r="C22" s="5" t="n">
        <v>12</v>
      </c>
    </row>
    <row r="23" spans="1:4">
      <c r="A23" s="4" t="s">
        <v>768</v>
      </c>
      <c r="B23" s="5" t="n">
        <v>67</v>
      </c>
      <c r="C23" s="5" t="n">
        <v>-33</v>
      </c>
    </row>
    <row r="24" spans="1:4">
      <c r="A24" s="4" t="s">
        <v>769</v>
      </c>
      <c r="B24" s="5" t="n">
        <v>3607</v>
      </c>
      <c r="C24" s="5" t="n">
        <v>3536</v>
      </c>
      <c r="D24" s="5" t="n">
        <v>3557</v>
      </c>
    </row>
    <row r="25" spans="1:4">
      <c r="A25" s="4" t="s">
        <v>772</v>
      </c>
    </row>
    <row r="26" spans="1:4">
      <c r="A26" s="3" t="s">
        <v>93</v>
      </c>
    </row>
    <row r="27" spans="1:4">
      <c r="A27" s="4" t="s">
        <v>762</v>
      </c>
      <c r="D27" s="5" t="n">
        <v>1606</v>
      </c>
    </row>
    <row r="28" spans="1:4">
      <c r="A28" s="4" t="s">
        <v>764</v>
      </c>
      <c r="B28" s="5" t="n">
        <v>1592</v>
      </c>
      <c r="C28" s="5" t="n">
        <v>1606</v>
      </c>
    </row>
    <row r="29" spans="1:4">
      <c r="A29" s="4" t="s">
        <v>765</v>
      </c>
      <c r="B29" s="5" t="n">
        <v>1263</v>
      </c>
    </row>
    <row r="30" spans="1:4">
      <c r="A30" s="4" t="s">
        <v>766</v>
      </c>
      <c r="B30" s="5" t="n">
        <v>-1</v>
      </c>
    </row>
    <row r="31" spans="1:4">
      <c r="A31" s="4" t="s">
        <v>768</v>
      </c>
      <c r="B31" s="5" t="n">
        <v>85</v>
      </c>
      <c r="C31" s="5" t="n">
        <v>-14</v>
      </c>
    </row>
    <row r="32" spans="1:4">
      <c r="A32" s="4" t="s">
        <v>769</v>
      </c>
      <c r="B32" s="5" t="n">
        <v>2939</v>
      </c>
      <c r="C32" s="5" t="n">
        <v>1592</v>
      </c>
      <c r="D32" s="5" t="n">
        <v>1606</v>
      </c>
    </row>
    <row r="33" spans="1:4">
      <c r="A33" s="4" t="s">
        <v>773</v>
      </c>
    </row>
    <row r="34" spans="1:4">
      <c r="A34" s="3" t="s">
        <v>93</v>
      </c>
    </row>
    <row r="35" spans="1:4">
      <c r="A35" s="4" t="s">
        <v>762</v>
      </c>
      <c r="D35" s="5" t="n">
        <v>1558</v>
      </c>
    </row>
    <row r="36" spans="1:4">
      <c r="A36" s="4" t="s">
        <v>764</v>
      </c>
      <c r="B36" s="5" t="n">
        <v>1547</v>
      </c>
      <c r="C36" s="5" t="n">
        <v>1558</v>
      </c>
    </row>
    <row r="37" spans="1:4">
      <c r="A37" s="4" t="s">
        <v>765</v>
      </c>
      <c r="B37" s="5" t="n">
        <v>70</v>
      </c>
    </row>
    <row r="38" spans="1:4">
      <c r="A38" s="4" t="s">
        <v>768</v>
      </c>
      <c r="B38" s="5" t="n">
        <v>46</v>
      </c>
      <c r="C38" s="5" t="n">
        <v>-11</v>
      </c>
    </row>
    <row r="39" spans="1:4">
      <c r="A39" s="4" t="s">
        <v>769</v>
      </c>
      <c r="B39" s="5" t="n">
        <v>1663</v>
      </c>
      <c r="C39" s="5" t="n">
        <v>1547</v>
      </c>
      <c r="D39" s="5" t="n">
        <v>1558</v>
      </c>
    </row>
    <row r="40" spans="1:4">
      <c r="A40" s="4" t="s">
        <v>774</v>
      </c>
    </row>
    <row r="41" spans="1:4">
      <c r="A41" s="3" t="s">
        <v>93</v>
      </c>
    </row>
    <row r="42" spans="1:4">
      <c r="A42" s="4" t="s">
        <v>762</v>
      </c>
      <c r="D42" s="5" t="n">
        <v>144</v>
      </c>
    </row>
    <row r="43" spans="1:4">
      <c r="A43" s="4" t="s">
        <v>763</v>
      </c>
      <c r="D43" s="5" t="n">
        <v>-18</v>
      </c>
    </row>
    <row r="44" spans="1:4">
      <c r="A44" s="4" t="s">
        <v>764</v>
      </c>
      <c r="B44" s="5" t="n">
        <v>21</v>
      </c>
      <c r="C44" s="5" t="n">
        <v>126</v>
      </c>
    </row>
    <row r="45" spans="1:4">
      <c r="A45" s="4" t="s">
        <v>766</v>
      </c>
      <c r="B45" s="5" t="n">
        <v>-1</v>
      </c>
    </row>
    <row r="46" spans="1:4">
      <c r="A46" s="4" t="s">
        <v>767</v>
      </c>
      <c r="C46" s="5" t="n">
        <v>-105</v>
      </c>
    </row>
    <row r="47" spans="1:4">
      <c r="A47" s="4" t="s">
        <v>768</v>
      </c>
      <c r="B47" s="5" t="n">
        <v>1</v>
      </c>
    </row>
    <row r="48" spans="1:4">
      <c r="A48" s="4" t="s">
        <v>769</v>
      </c>
      <c r="B48" s="6" t="n">
        <v>21</v>
      </c>
      <c r="C48" s="6" t="n">
        <v>21</v>
      </c>
      <c r="D48" s="6" t="n">
        <v>1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6</v>
      </c>
      <c r="C2" s="2" t="s">
        <v>27</v>
      </c>
      <c r="D2" s="2" t="s">
        <v>28</v>
      </c>
    </row>
    <row r="3" spans="1:4">
      <c r="A3" s="3" t="s">
        <v>776</v>
      </c>
    </row>
    <row r="4" spans="1:4">
      <c r="A4" s="4" t="s">
        <v>777</v>
      </c>
      <c r="B4" s="6" t="n">
        <v>5749</v>
      </c>
      <c r="C4" s="6" t="n">
        <v>4701</v>
      </c>
    </row>
    <row r="5" spans="1:4">
      <c r="A5" s="4" t="s">
        <v>778</v>
      </c>
      <c r="B5" s="5" t="n">
        <v>-3127</v>
      </c>
      <c r="C5" s="5" t="n">
        <v>-2705</v>
      </c>
    </row>
    <row r="6" spans="1:4">
      <c r="A6" s="4" t="s">
        <v>183</v>
      </c>
      <c r="B6" s="5" t="n">
        <v>2622</v>
      </c>
      <c r="C6" s="5" t="n">
        <v>1996</v>
      </c>
    </row>
    <row r="7" spans="1:4">
      <c r="A7" s="4" t="s">
        <v>779</v>
      </c>
      <c r="B7" s="5" t="n">
        <v>888</v>
      </c>
      <c r="C7" s="5" t="n">
        <v>58</v>
      </c>
    </row>
    <row r="8" spans="1:4">
      <c r="A8" s="3" t="s">
        <v>780</v>
      </c>
    </row>
    <row r="9" spans="1:4">
      <c r="A9" s="4" t="s">
        <v>781</v>
      </c>
      <c r="B9" s="5" t="n">
        <v>792</v>
      </c>
    </row>
    <row r="10" spans="1:4">
      <c r="A10" s="3" t="s">
        <v>782</v>
      </c>
    </row>
    <row r="11" spans="1:4">
      <c r="A11" s="4" t="s">
        <v>341</v>
      </c>
      <c r="B11" s="5" t="n">
        <v>351</v>
      </c>
      <c r="C11" s="5" t="n">
        <v>369</v>
      </c>
      <c r="D11" s="6" t="n">
        <v>396</v>
      </c>
    </row>
    <row r="12" spans="1:4">
      <c r="A12" s="3" t="s">
        <v>783</v>
      </c>
    </row>
    <row r="13" spans="1:4">
      <c r="A13" s="5" t="n">
        <v>2018</v>
      </c>
      <c r="B13" s="5" t="n">
        <v>371</v>
      </c>
    </row>
    <row r="14" spans="1:4">
      <c r="A14" s="5" t="n">
        <v>2019</v>
      </c>
      <c r="B14" s="5" t="n">
        <v>326</v>
      </c>
    </row>
    <row r="15" spans="1:4">
      <c r="A15" s="5" t="n">
        <v>2020</v>
      </c>
      <c r="B15" s="5" t="n">
        <v>296</v>
      </c>
    </row>
    <row r="16" spans="1:4">
      <c r="A16" s="5" t="n">
        <v>2021</v>
      </c>
      <c r="B16" s="5" t="n">
        <v>262</v>
      </c>
    </row>
    <row r="17" spans="1:4">
      <c r="A17" s="5" t="n">
        <v>2022</v>
      </c>
      <c r="B17" s="5" t="n">
        <v>149</v>
      </c>
    </row>
    <row r="18" spans="1:4">
      <c r="A18" s="4" t="s">
        <v>784</v>
      </c>
      <c r="B18" s="5" t="n">
        <v>1218</v>
      </c>
    </row>
    <row r="19" spans="1:4">
      <c r="A19" s="4" t="s">
        <v>183</v>
      </c>
      <c r="B19" s="5" t="n">
        <v>2622</v>
      </c>
      <c r="C19" s="5" t="n">
        <v>1996</v>
      </c>
    </row>
    <row r="20" spans="1:4">
      <c r="A20" s="4" t="s">
        <v>785</v>
      </c>
    </row>
    <row r="21" spans="1:4">
      <c r="A21" s="3" t="s">
        <v>776</v>
      </c>
    </row>
    <row r="22" spans="1:4">
      <c r="A22" s="4" t="s">
        <v>777</v>
      </c>
      <c r="B22" s="5" t="n">
        <v>787</v>
      </c>
      <c r="C22" s="5" t="n">
        <v>712</v>
      </c>
    </row>
    <row r="23" spans="1:4">
      <c r="A23" s="4" t="s">
        <v>778</v>
      </c>
      <c r="B23" s="5" t="n">
        <v>-646</v>
      </c>
      <c r="C23" s="5" t="n">
        <v>-596</v>
      </c>
    </row>
    <row r="24" spans="1:4">
      <c r="A24" s="4" t="s">
        <v>183</v>
      </c>
      <c r="B24" s="5" t="n">
        <v>141</v>
      </c>
      <c r="C24" s="5" t="n">
        <v>116</v>
      </c>
    </row>
    <row r="25" spans="1:4">
      <c r="A25" s="4" t="s">
        <v>779</v>
      </c>
      <c r="B25" s="5" t="n">
        <v>71</v>
      </c>
      <c r="C25" s="5" t="n">
        <v>39</v>
      </c>
    </row>
    <row r="26" spans="1:4">
      <c r="A26" s="3" t="s">
        <v>782</v>
      </c>
    </row>
    <row r="27" spans="1:4">
      <c r="A27" s="4" t="s">
        <v>341</v>
      </c>
      <c r="B27" s="5" t="n">
        <v>54</v>
      </c>
      <c r="C27" s="5" t="n">
        <v>57</v>
      </c>
      <c r="D27" s="5" t="n">
        <v>60</v>
      </c>
    </row>
    <row r="28" spans="1:4">
      <c r="A28" s="3" t="s">
        <v>783</v>
      </c>
    </row>
    <row r="29" spans="1:4">
      <c r="A29" s="4" t="s">
        <v>183</v>
      </c>
      <c r="B29" s="5" t="n">
        <v>141</v>
      </c>
      <c r="C29" s="5" t="n">
        <v>116</v>
      </c>
    </row>
    <row r="30" spans="1:4">
      <c r="A30" s="4" t="s">
        <v>786</v>
      </c>
    </row>
    <row r="31" spans="1:4">
      <c r="A31" s="3" t="s">
        <v>776</v>
      </c>
    </row>
    <row r="32" spans="1:4">
      <c r="A32" s="4" t="s">
        <v>777</v>
      </c>
      <c r="B32" s="5" t="n">
        <v>453</v>
      </c>
      <c r="C32" s="5" t="n">
        <v>409</v>
      </c>
    </row>
    <row r="33" spans="1:4">
      <c r="A33" s="4" t="s">
        <v>778</v>
      </c>
      <c r="B33" s="5" t="n">
        <v>-412</v>
      </c>
      <c r="C33" s="5" t="n">
        <v>-365</v>
      </c>
    </row>
    <row r="34" spans="1:4">
      <c r="A34" s="4" t="s">
        <v>183</v>
      </c>
      <c r="B34" s="5" t="n">
        <v>41</v>
      </c>
      <c r="C34" s="5" t="n">
        <v>44</v>
      </c>
    </row>
    <row r="35" spans="1:4">
      <c r="A35" s="4" t="s">
        <v>779</v>
      </c>
      <c r="B35" s="5" t="n">
        <v>22</v>
      </c>
      <c r="C35" s="5" t="n">
        <v>18</v>
      </c>
    </row>
    <row r="36" spans="1:4">
      <c r="A36" s="3" t="s">
        <v>782</v>
      </c>
    </row>
    <row r="37" spans="1:4">
      <c r="A37" s="4" t="s">
        <v>341</v>
      </c>
      <c r="B37" s="5" t="n">
        <v>26</v>
      </c>
      <c r="C37" s="5" t="n">
        <v>25</v>
      </c>
      <c r="D37" s="5" t="n">
        <v>21</v>
      </c>
    </row>
    <row r="38" spans="1:4">
      <c r="A38" s="3" t="s">
        <v>783</v>
      </c>
    </row>
    <row r="39" spans="1:4">
      <c r="A39" s="4" t="s">
        <v>183</v>
      </c>
      <c r="B39" s="5" t="n">
        <v>41</v>
      </c>
      <c r="C39" s="5" t="n">
        <v>44</v>
      </c>
    </row>
    <row r="40" spans="1:4">
      <c r="A40" s="4" t="s">
        <v>787</v>
      </c>
    </row>
    <row r="41" spans="1:4">
      <c r="A41" s="3" t="s">
        <v>782</v>
      </c>
    </row>
    <row r="42" spans="1:4">
      <c r="A42" s="4" t="s">
        <v>341</v>
      </c>
      <c r="B42" s="5" t="n">
        <v>271</v>
      </c>
      <c r="C42" s="5" t="n">
        <v>287</v>
      </c>
      <c r="D42" s="6" t="n">
        <v>315</v>
      </c>
    </row>
    <row r="43" spans="1:4">
      <c r="A43" s="4" t="s">
        <v>518</v>
      </c>
    </row>
    <row r="44" spans="1:4">
      <c r="A44" s="3" t="s">
        <v>776</v>
      </c>
    </row>
    <row r="45" spans="1:4">
      <c r="A45" s="4" t="s">
        <v>777</v>
      </c>
      <c r="B45" s="5" t="n">
        <v>2861</v>
      </c>
      <c r="C45" s="5" t="n">
        <v>2500</v>
      </c>
    </row>
    <row r="46" spans="1:4">
      <c r="A46" s="4" t="s">
        <v>778</v>
      </c>
      <c r="B46" s="5" t="n">
        <v>-1084</v>
      </c>
      <c r="C46" s="5" t="n">
        <v>-904</v>
      </c>
    </row>
    <row r="47" spans="1:4">
      <c r="A47" s="4" t="s">
        <v>183</v>
      </c>
      <c r="B47" s="5" t="n">
        <v>1777</v>
      </c>
      <c r="C47" s="5" t="n">
        <v>1596</v>
      </c>
    </row>
    <row r="48" spans="1:4">
      <c r="A48" s="4" t="s">
        <v>779</v>
      </c>
      <c r="B48" s="5" t="n">
        <v>293</v>
      </c>
    </row>
    <row r="49" spans="1:4">
      <c r="A49" s="3" t="s">
        <v>780</v>
      </c>
    </row>
    <row r="50" spans="1:4">
      <c r="A50" s="4" t="s">
        <v>781</v>
      </c>
      <c r="B50" s="6" t="n">
        <v>293</v>
      </c>
    </row>
    <row r="51" spans="1:4">
      <c r="A51" s="4" t="s">
        <v>788</v>
      </c>
      <c r="B51" s="4" t="s">
        <v>520</v>
      </c>
    </row>
    <row r="52" spans="1:4">
      <c r="A52" s="3" t="s">
        <v>783</v>
      </c>
    </row>
    <row r="53" spans="1:4">
      <c r="A53" s="4" t="s">
        <v>183</v>
      </c>
      <c r="B53" s="6" t="n">
        <v>1777</v>
      </c>
      <c r="C53" s="5" t="n">
        <v>1596</v>
      </c>
    </row>
    <row r="54" spans="1:4">
      <c r="A54" s="4" t="s">
        <v>789</v>
      </c>
    </row>
    <row r="55" spans="1:4">
      <c r="A55" s="3" t="s">
        <v>776</v>
      </c>
    </row>
    <row r="56" spans="1:4">
      <c r="A56" s="4" t="s">
        <v>777</v>
      </c>
      <c r="B56" s="5" t="n">
        <v>1239</v>
      </c>
      <c r="C56" s="5" t="n">
        <v>755</v>
      </c>
    </row>
    <row r="57" spans="1:4">
      <c r="A57" s="4" t="s">
        <v>778</v>
      </c>
      <c r="B57" s="5" t="n">
        <v>-760</v>
      </c>
      <c r="C57" s="5" t="n">
        <v>-660</v>
      </c>
    </row>
    <row r="58" spans="1:4">
      <c r="A58" s="4" t="s">
        <v>183</v>
      </c>
      <c r="B58" s="5" t="n">
        <v>479</v>
      </c>
      <c r="C58" s="5" t="n">
        <v>95</v>
      </c>
    </row>
    <row r="59" spans="1:4">
      <c r="A59" s="4" t="s">
        <v>779</v>
      </c>
      <c r="B59" s="5" t="n">
        <v>437</v>
      </c>
      <c r="C59" s="5" t="n">
        <v>1</v>
      </c>
    </row>
    <row r="60" spans="1:4">
      <c r="A60" s="3" t="s">
        <v>780</v>
      </c>
    </row>
    <row r="61" spans="1:4">
      <c r="A61" s="4" t="s">
        <v>781</v>
      </c>
      <c r="B61" s="6" t="n">
        <v>434</v>
      </c>
    </row>
    <row r="62" spans="1:4">
      <c r="A62" s="4" t="s">
        <v>788</v>
      </c>
      <c r="B62" s="4" t="s">
        <v>528</v>
      </c>
    </row>
    <row r="63" spans="1:4">
      <c r="A63" s="3" t="s">
        <v>783</v>
      </c>
    </row>
    <row r="64" spans="1:4">
      <c r="A64" s="4" t="s">
        <v>183</v>
      </c>
      <c r="B64" s="6" t="n">
        <v>479</v>
      </c>
      <c r="C64" s="5" t="n">
        <v>95</v>
      </c>
    </row>
    <row r="65" spans="1:4">
      <c r="A65" s="4" t="s">
        <v>790</v>
      </c>
    </row>
    <row r="66" spans="1:4">
      <c r="A66" s="3" t="s">
        <v>776</v>
      </c>
    </row>
    <row r="67" spans="1:4">
      <c r="A67" s="4" t="s">
        <v>777</v>
      </c>
      <c r="B67" s="5" t="n">
        <v>371</v>
      </c>
      <c r="C67" s="5" t="n">
        <v>291</v>
      </c>
    </row>
    <row r="68" spans="1:4">
      <c r="A68" s="4" t="s">
        <v>778</v>
      </c>
      <c r="B68" s="5" t="n">
        <v>-202</v>
      </c>
      <c r="C68" s="5" t="n">
        <v>-159</v>
      </c>
    </row>
    <row r="69" spans="1:4">
      <c r="A69" s="4" t="s">
        <v>183</v>
      </c>
      <c r="B69" s="5" t="n">
        <v>169</v>
      </c>
      <c r="C69" s="5" t="n">
        <v>132</v>
      </c>
    </row>
    <row r="70" spans="1:4">
      <c r="A70" s="4" t="s">
        <v>779</v>
      </c>
      <c r="B70" s="5" t="n">
        <v>65</v>
      </c>
    </row>
    <row r="71" spans="1:4">
      <c r="A71" s="3" t="s">
        <v>780</v>
      </c>
    </row>
    <row r="72" spans="1:4">
      <c r="A72" s="4" t="s">
        <v>781</v>
      </c>
      <c r="B72" s="6" t="n">
        <v>65</v>
      </c>
    </row>
    <row r="73" spans="1:4">
      <c r="A73" s="4" t="s">
        <v>788</v>
      </c>
      <c r="B73" s="4" t="s">
        <v>531</v>
      </c>
    </row>
    <row r="74" spans="1:4">
      <c r="A74" s="3" t="s">
        <v>783</v>
      </c>
    </row>
    <row r="75" spans="1:4">
      <c r="A75" s="4" t="s">
        <v>183</v>
      </c>
      <c r="B75" s="6" t="n">
        <v>169</v>
      </c>
      <c r="C75" s="5" t="n">
        <v>132</v>
      </c>
    </row>
    <row r="76" spans="1:4">
      <c r="A76" s="4" t="s">
        <v>791</v>
      </c>
    </row>
    <row r="77" spans="1:4">
      <c r="A77" s="3" t="s">
        <v>776</v>
      </c>
    </row>
    <row r="78" spans="1:4">
      <c r="A78" s="4" t="s">
        <v>777</v>
      </c>
      <c r="B78" s="5" t="n">
        <v>38</v>
      </c>
      <c r="C78" s="5" t="n">
        <v>34</v>
      </c>
    </row>
    <row r="79" spans="1:4">
      <c r="A79" s="4" t="s">
        <v>778</v>
      </c>
      <c r="B79" s="5" t="n">
        <v>-23</v>
      </c>
      <c r="C79" s="5" t="n">
        <v>-21</v>
      </c>
    </row>
    <row r="80" spans="1:4">
      <c r="A80" s="4" t="s">
        <v>183</v>
      </c>
      <c r="B80" s="5" t="n">
        <v>15</v>
      </c>
      <c r="C80" s="5" t="n">
        <v>13</v>
      </c>
    </row>
    <row r="81" spans="1:4">
      <c r="A81" s="3" t="s">
        <v>783</v>
      </c>
    </row>
    <row r="82" spans="1:4">
      <c r="A82" s="4" t="s">
        <v>183</v>
      </c>
      <c r="B82" s="6" t="n">
        <v>15</v>
      </c>
      <c r="C82" s="6"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8"/>
    <col customWidth="1" max="7" min="7" width="30"/>
    <col customWidth="1" max="8" min="8" width="28"/>
    <col customWidth="1" max="9" min="9" width="17"/>
    <col customWidth="1" max="10" min="10" width="21"/>
    <col customWidth="1" max="11" min="11" width="23"/>
    <col customWidth="1" max="12" min="12" width="21"/>
  </cols>
  <sheetData>
    <row r="1" spans="1:12">
      <c r="A1" s="1" t="s">
        <v>792</v>
      </c>
      <c r="B1" s="2" t="s">
        <v>793</v>
      </c>
      <c r="F1" s="2" t="s">
        <v>1</v>
      </c>
    </row>
    <row r="2" spans="1:12">
      <c r="B2" s="2" t="s">
        <v>794</v>
      </c>
      <c r="C2" s="2" t="s">
        <v>795</v>
      </c>
      <c r="D2" s="2" t="s">
        <v>796</v>
      </c>
      <c r="E2" s="2" t="s">
        <v>797</v>
      </c>
      <c r="F2" s="2" t="s">
        <v>798</v>
      </c>
      <c r="G2" s="2" t="s">
        <v>799</v>
      </c>
      <c r="H2" s="2" t="s">
        <v>800</v>
      </c>
      <c r="I2" s="2" t="s">
        <v>801</v>
      </c>
      <c r="J2" s="2" t="s">
        <v>802</v>
      </c>
      <c r="K2" s="2" t="s">
        <v>803</v>
      </c>
      <c r="L2" s="2" t="s">
        <v>804</v>
      </c>
    </row>
    <row r="3" spans="1:12">
      <c r="A3" s="3" t="s">
        <v>215</v>
      </c>
    </row>
    <row r="4" spans="1:12">
      <c r="A4" s="4" t="s">
        <v>805</v>
      </c>
      <c r="H4" s="6" t="n">
        <v>7447</v>
      </c>
      <c r="L4" s="6" t="n">
        <v>6803</v>
      </c>
    </row>
    <row r="5" spans="1:12">
      <c r="A5" s="4" t="s">
        <v>806</v>
      </c>
      <c r="H5" s="5" t="n">
        <v>327</v>
      </c>
      <c r="L5" s="5" t="n">
        <v>135</v>
      </c>
    </row>
    <row r="6" spans="1:12">
      <c r="A6" s="4" t="s">
        <v>807</v>
      </c>
      <c r="H6" s="5" t="n">
        <v>411</v>
      </c>
      <c r="L6" s="5" t="n">
        <v>868</v>
      </c>
    </row>
    <row r="7" spans="1:12">
      <c r="A7" s="4" t="s">
        <v>102</v>
      </c>
      <c r="H7" s="6" t="n">
        <v>738</v>
      </c>
      <c r="L7" s="6" t="n">
        <v>1003</v>
      </c>
    </row>
    <row r="8" spans="1:12">
      <c r="A8" s="4" t="s">
        <v>808</v>
      </c>
      <c r="F8" s="4" t="s">
        <v>809</v>
      </c>
      <c r="G8" s="4" t="s">
        <v>809</v>
      </c>
      <c r="H8" s="4" t="s">
        <v>809</v>
      </c>
      <c r="I8" s="4" t="s">
        <v>810</v>
      </c>
      <c r="J8" s="4" t="s">
        <v>810</v>
      </c>
      <c r="K8" s="4" t="s">
        <v>810</v>
      </c>
      <c r="L8" s="4" t="s">
        <v>810</v>
      </c>
    </row>
    <row r="9" spans="1:12">
      <c r="A9" s="4" t="s">
        <v>811</v>
      </c>
      <c r="F9" s="4" t="s">
        <v>812</v>
      </c>
      <c r="G9" s="4" t="s">
        <v>812</v>
      </c>
      <c r="H9" s="4" t="s">
        <v>812</v>
      </c>
      <c r="I9" s="4" t="s">
        <v>813</v>
      </c>
      <c r="J9" s="4" t="s">
        <v>813</v>
      </c>
      <c r="K9" s="4" t="s">
        <v>813</v>
      </c>
      <c r="L9" s="4" t="s">
        <v>813</v>
      </c>
    </row>
    <row r="10" spans="1:12">
      <c r="A10" s="4" t="s">
        <v>814</v>
      </c>
      <c r="F10" s="5" t="n">
        <v>2</v>
      </c>
      <c r="G10" s="5" t="n">
        <v>2</v>
      </c>
      <c r="H10" s="5" t="n">
        <v>2</v>
      </c>
    </row>
    <row r="11" spans="1:12">
      <c r="A11" s="3" t="s">
        <v>815</v>
      </c>
    </row>
    <row r="12" spans="1:12">
      <c r="A12" s="4" t="s">
        <v>183</v>
      </c>
      <c r="H12" s="6" t="n">
        <v>7120</v>
      </c>
      <c r="L12" s="6" t="n">
        <v>6668</v>
      </c>
    </row>
    <row r="13" spans="1:12">
      <c r="A13" s="4" t="s">
        <v>816</v>
      </c>
      <c r="H13" s="5" t="n">
        <v>-411</v>
      </c>
      <c r="L13" s="5" t="n">
        <v>-868</v>
      </c>
    </row>
    <row r="14" spans="1:12">
      <c r="A14" s="4" t="s">
        <v>109</v>
      </c>
      <c r="H14" s="5" t="n">
        <v>6709</v>
      </c>
      <c r="L14" s="5" t="n">
        <v>5800</v>
      </c>
    </row>
    <row r="15" spans="1:12">
      <c r="A15" s="3" t="s">
        <v>817</v>
      </c>
    </row>
    <row r="16" spans="1:12">
      <c r="A16" s="5" t="n">
        <v>2018</v>
      </c>
      <c r="H16" s="5" t="n">
        <v>378</v>
      </c>
    </row>
    <row r="17" spans="1:12">
      <c r="A17" s="5" t="n">
        <v>2019</v>
      </c>
      <c r="H17" s="5" t="n">
        <v>1553</v>
      </c>
    </row>
    <row r="18" spans="1:12">
      <c r="A18" s="5" t="n">
        <v>2020</v>
      </c>
      <c r="H18" s="5" t="n">
        <v>5</v>
      </c>
    </row>
    <row r="19" spans="1:12">
      <c r="A19" s="5" t="n">
        <v>2021</v>
      </c>
      <c r="H19" s="5" t="n">
        <v>1275</v>
      </c>
    </row>
    <row r="20" spans="1:12">
      <c r="A20" s="5" t="n">
        <v>2022</v>
      </c>
      <c r="H20" s="5" t="n">
        <v>1257</v>
      </c>
    </row>
    <row r="21" spans="1:12">
      <c r="A21" s="4" t="s">
        <v>784</v>
      </c>
      <c r="H21" s="5" t="n">
        <v>2485</v>
      </c>
    </row>
    <row r="22" spans="1:12">
      <c r="A22" s="4" t="s">
        <v>183</v>
      </c>
      <c r="H22" s="5" t="n">
        <v>6953</v>
      </c>
    </row>
    <row r="23" spans="1:12">
      <c r="A23" s="4" t="s">
        <v>818</v>
      </c>
    </row>
    <row r="24" spans="1:12">
      <c r="A24" s="3" t="s">
        <v>815</v>
      </c>
    </row>
    <row r="25" spans="1:12">
      <c r="A25" s="4" t="s">
        <v>819</v>
      </c>
      <c r="F25" s="4" t="s">
        <v>580</v>
      </c>
    </row>
    <row r="26" spans="1:12">
      <c r="A26" s="4" t="s">
        <v>820</v>
      </c>
    </row>
    <row r="27" spans="1:12">
      <c r="A27" s="3" t="s">
        <v>815</v>
      </c>
    </row>
    <row r="28" spans="1:12">
      <c r="A28" s="4" t="s">
        <v>183</v>
      </c>
      <c r="H28" s="6" t="n">
        <v>3213</v>
      </c>
      <c r="L28" s="6" t="n">
        <v>1745</v>
      </c>
    </row>
    <row r="29" spans="1:12">
      <c r="A29" s="4" t="s">
        <v>821</v>
      </c>
      <c r="F29" s="4" t="s">
        <v>822</v>
      </c>
      <c r="G29" s="4" t="s">
        <v>822</v>
      </c>
      <c r="H29" s="4" t="s">
        <v>822</v>
      </c>
      <c r="I29" s="4" t="s">
        <v>812</v>
      </c>
      <c r="J29" s="4" t="s">
        <v>812</v>
      </c>
      <c r="K29" s="4" t="s">
        <v>812</v>
      </c>
      <c r="L29" s="4" t="s">
        <v>812</v>
      </c>
    </row>
    <row r="30" spans="1:12">
      <c r="A30" s="4" t="s">
        <v>823</v>
      </c>
      <c r="F30" s="4" t="s">
        <v>824</v>
      </c>
      <c r="G30" s="4" t="s">
        <v>824</v>
      </c>
      <c r="H30" s="4" t="s">
        <v>824</v>
      </c>
      <c r="I30" s="4" t="s">
        <v>825</v>
      </c>
      <c r="J30" s="4" t="s">
        <v>825</v>
      </c>
      <c r="K30" s="4" t="s">
        <v>825</v>
      </c>
      <c r="L30" s="4" t="s">
        <v>825</v>
      </c>
    </row>
    <row r="31" spans="1:12">
      <c r="A31" s="4" t="s">
        <v>826</v>
      </c>
    </row>
    <row r="32" spans="1:12">
      <c r="A32" s="3" t="s">
        <v>815</v>
      </c>
    </row>
    <row r="33" spans="1:12">
      <c r="A33" s="4" t="s">
        <v>183</v>
      </c>
      <c r="H33" s="6" t="n">
        <v>3907</v>
      </c>
      <c r="L33" s="6" t="n">
        <v>4923</v>
      </c>
    </row>
    <row r="34" spans="1:12">
      <c r="A34" s="4" t="s">
        <v>821</v>
      </c>
      <c r="F34" s="4" t="s">
        <v>827</v>
      </c>
      <c r="G34" s="4" t="s">
        <v>827</v>
      </c>
      <c r="H34" s="4" t="s">
        <v>827</v>
      </c>
      <c r="I34" s="4" t="s">
        <v>828</v>
      </c>
      <c r="J34" s="4" t="s">
        <v>828</v>
      </c>
      <c r="K34" s="4" t="s">
        <v>828</v>
      </c>
      <c r="L34" s="4" t="s">
        <v>828</v>
      </c>
    </row>
    <row r="35" spans="1:12">
      <c r="A35" s="4" t="s">
        <v>823</v>
      </c>
      <c r="F35" s="4" t="s">
        <v>827</v>
      </c>
      <c r="G35" s="4" t="s">
        <v>827</v>
      </c>
      <c r="H35" s="4" t="s">
        <v>827</v>
      </c>
      <c r="I35" s="4" t="s">
        <v>828</v>
      </c>
      <c r="J35" s="4" t="s">
        <v>828</v>
      </c>
      <c r="K35" s="4" t="s">
        <v>828</v>
      </c>
      <c r="L35" s="4" t="s">
        <v>828</v>
      </c>
    </row>
    <row r="36" spans="1:12">
      <c r="A36" s="4" t="s">
        <v>816</v>
      </c>
    </row>
    <row r="37" spans="1:12">
      <c r="A37" s="3" t="s">
        <v>815</v>
      </c>
    </row>
    <row r="38" spans="1:12">
      <c r="A38" s="4" t="s">
        <v>821</v>
      </c>
      <c r="F38" s="4" t="s">
        <v>812</v>
      </c>
      <c r="G38" s="4" t="s">
        <v>812</v>
      </c>
      <c r="H38" s="4" t="s">
        <v>812</v>
      </c>
      <c r="I38" s="4" t="s">
        <v>813</v>
      </c>
      <c r="J38" s="4" t="s">
        <v>813</v>
      </c>
      <c r="K38" s="4" t="s">
        <v>813</v>
      </c>
      <c r="L38" s="4" t="s">
        <v>813</v>
      </c>
    </row>
    <row r="39" spans="1:12">
      <c r="A39" s="4" t="s">
        <v>823</v>
      </c>
      <c r="F39" s="4" t="s">
        <v>812</v>
      </c>
      <c r="G39" s="4" t="s">
        <v>812</v>
      </c>
      <c r="H39" s="4" t="s">
        <v>812</v>
      </c>
      <c r="I39" s="4" t="s">
        <v>829</v>
      </c>
      <c r="J39" s="4" t="s">
        <v>829</v>
      </c>
      <c r="K39" s="4" t="s">
        <v>829</v>
      </c>
      <c r="L39" s="4" t="s">
        <v>829</v>
      </c>
    </row>
    <row r="40" spans="1:12">
      <c r="A40" s="4" t="s">
        <v>830</v>
      </c>
    </row>
    <row r="41" spans="1:12">
      <c r="A41" s="3" t="s">
        <v>815</v>
      </c>
    </row>
    <row r="42" spans="1:12">
      <c r="A42" s="4" t="s">
        <v>183</v>
      </c>
      <c r="H42" s="6" t="n">
        <v>6845</v>
      </c>
      <c r="L42" s="6" t="n">
        <v>6451</v>
      </c>
    </row>
    <row r="43" spans="1:12">
      <c r="A43" s="4" t="s">
        <v>831</v>
      </c>
    </row>
    <row r="44" spans="1:12">
      <c r="A44" s="3" t="s">
        <v>215</v>
      </c>
    </row>
    <row r="45" spans="1:12">
      <c r="A45" s="4" t="s">
        <v>832</v>
      </c>
      <c r="L45" s="5" t="n">
        <v>500</v>
      </c>
    </row>
    <row r="46" spans="1:12">
      <c r="A46" s="3" t="s">
        <v>815</v>
      </c>
    </row>
    <row r="47" spans="1:12">
      <c r="A47" s="4" t="s">
        <v>183</v>
      </c>
      <c r="L47" s="6" t="n">
        <v>500</v>
      </c>
    </row>
    <row r="48" spans="1:12">
      <c r="A48" s="4" t="s">
        <v>821</v>
      </c>
      <c r="F48" s="4" t="s">
        <v>833</v>
      </c>
      <c r="G48" s="4" t="s">
        <v>833</v>
      </c>
      <c r="H48" s="4" t="s">
        <v>833</v>
      </c>
      <c r="I48" s="4" t="s">
        <v>833</v>
      </c>
      <c r="J48" s="4" t="s">
        <v>833</v>
      </c>
      <c r="K48" s="4" t="s">
        <v>833</v>
      </c>
      <c r="L48" s="4" t="s">
        <v>833</v>
      </c>
    </row>
    <row r="49" spans="1:12">
      <c r="A49" s="4" t="s">
        <v>834</v>
      </c>
    </row>
    <row r="50" spans="1:12">
      <c r="A50" s="3" t="s">
        <v>215</v>
      </c>
    </row>
    <row r="51" spans="1:12">
      <c r="A51" s="4" t="s">
        <v>835</v>
      </c>
      <c r="I51" s="11" t="n">
        <v>400</v>
      </c>
    </row>
    <row r="52" spans="1:12">
      <c r="A52" s="3" t="s">
        <v>815</v>
      </c>
    </row>
    <row r="53" spans="1:12">
      <c r="A53" s="4" t="s">
        <v>183</v>
      </c>
      <c r="L53" s="6" t="n">
        <v>291</v>
      </c>
    </row>
    <row r="54" spans="1:12">
      <c r="A54" s="4" t="s">
        <v>821</v>
      </c>
      <c r="F54" s="4" t="s">
        <v>836</v>
      </c>
      <c r="G54" s="4" t="s">
        <v>836</v>
      </c>
      <c r="H54" s="4" t="s">
        <v>836</v>
      </c>
      <c r="I54" s="4" t="s">
        <v>836</v>
      </c>
      <c r="J54" s="4" t="s">
        <v>836</v>
      </c>
      <c r="K54" s="4" t="s">
        <v>836</v>
      </c>
      <c r="L54" s="4" t="s">
        <v>836</v>
      </c>
    </row>
    <row r="55" spans="1:12">
      <c r="A55" s="4" t="s">
        <v>837</v>
      </c>
    </row>
    <row r="56" spans="1:12">
      <c r="A56" s="3" t="s">
        <v>215</v>
      </c>
    </row>
    <row r="57" spans="1:12">
      <c r="A57" s="4" t="s">
        <v>838</v>
      </c>
      <c r="G57" s="12" t="n">
        <v>350</v>
      </c>
      <c r="K57" s="12" t="n">
        <v>350</v>
      </c>
    </row>
    <row r="58" spans="1:12">
      <c r="A58" s="3" t="s">
        <v>815</v>
      </c>
    </row>
    <row r="59" spans="1:12">
      <c r="A59" s="4" t="s">
        <v>183</v>
      </c>
      <c r="H59" s="6" t="n">
        <v>358</v>
      </c>
      <c r="L59" s="6" t="n">
        <v>342</v>
      </c>
    </row>
    <row r="60" spans="1:12">
      <c r="A60" s="4" t="s">
        <v>821</v>
      </c>
      <c r="F60" s="4" t="s">
        <v>839</v>
      </c>
      <c r="G60" s="4" t="s">
        <v>839</v>
      </c>
      <c r="H60" s="4" t="s">
        <v>839</v>
      </c>
      <c r="I60" s="4" t="s">
        <v>839</v>
      </c>
      <c r="J60" s="4" t="s">
        <v>839</v>
      </c>
      <c r="K60" s="4" t="s">
        <v>839</v>
      </c>
      <c r="L60" s="4" t="s">
        <v>839</v>
      </c>
    </row>
    <row r="61" spans="1:12">
      <c r="A61" s="3" t="s">
        <v>840</v>
      </c>
    </row>
    <row r="62" spans="1:12">
      <c r="A62" s="4" t="s">
        <v>841</v>
      </c>
      <c r="F62" s="4" t="s">
        <v>842</v>
      </c>
    </row>
    <row r="63" spans="1:12">
      <c r="A63" s="4" t="s">
        <v>843</v>
      </c>
    </row>
    <row r="64" spans="1:12">
      <c r="A64" s="3" t="s">
        <v>215</v>
      </c>
    </row>
    <row r="65" spans="1:12">
      <c r="A65" s="4" t="s">
        <v>844</v>
      </c>
      <c r="F65" s="13" t="n">
        <v>1250</v>
      </c>
      <c r="J65" s="13" t="n">
        <v>1250</v>
      </c>
    </row>
    <row r="66" spans="1:12">
      <c r="A66" s="3" t="s">
        <v>815</v>
      </c>
    </row>
    <row r="67" spans="1:12">
      <c r="A67" s="4" t="s">
        <v>183</v>
      </c>
      <c r="H67" s="6" t="n">
        <v>1493</v>
      </c>
      <c r="L67" s="6" t="n">
        <v>1311</v>
      </c>
    </row>
    <row r="68" spans="1:12">
      <c r="A68" s="4" t="s">
        <v>821</v>
      </c>
      <c r="F68" s="4" t="s">
        <v>845</v>
      </c>
      <c r="G68" s="4" t="s">
        <v>845</v>
      </c>
      <c r="H68" s="4" t="s">
        <v>845</v>
      </c>
      <c r="I68" s="4" t="s">
        <v>845</v>
      </c>
      <c r="J68" s="4" t="s">
        <v>845</v>
      </c>
      <c r="K68" s="4" t="s">
        <v>845</v>
      </c>
      <c r="L68" s="4" t="s">
        <v>845</v>
      </c>
    </row>
    <row r="69" spans="1:12">
      <c r="A69" s="4" t="s">
        <v>846</v>
      </c>
    </row>
    <row r="70" spans="1:12">
      <c r="A70" s="3" t="s">
        <v>215</v>
      </c>
    </row>
    <row r="71" spans="1:12">
      <c r="A71" s="4" t="s">
        <v>832</v>
      </c>
      <c r="H71" s="6" t="n">
        <v>650</v>
      </c>
      <c r="L71" s="6" t="n">
        <v>650</v>
      </c>
    </row>
    <row r="72" spans="1:12">
      <c r="A72" s="3" t="s">
        <v>815</v>
      </c>
    </row>
    <row r="73" spans="1:12">
      <c r="A73" s="4" t="s">
        <v>183</v>
      </c>
      <c r="H73" s="6" t="n">
        <v>644</v>
      </c>
      <c r="L73" s="6" t="n">
        <v>643</v>
      </c>
    </row>
    <row r="74" spans="1:12">
      <c r="A74" s="4" t="s">
        <v>821</v>
      </c>
      <c r="F74" s="4" t="s">
        <v>847</v>
      </c>
      <c r="G74" s="4" t="s">
        <v>847</v>
      </c>
      <c r="H74" s="4" t="s">
        <v>847</v>
      </c>
      <c r="I74" s="4" t="s">
        <v>847</v>
      </c>
      <c r="J74" s="4" t="s">
        <v>847</v>
      </c>
      <c r="K74" s="4" t="s">
        <v>847</v>
      </c>
      <c r="L74" s="4" t="s">
        <v>847</v>
      </c>
    </row>
    <row r="75" spans="1:12">
      <c r="A75" s="3" t="s">
        <v>840</v>
      </c>
    </row>
    <row r="76" spans="1:12">
      <c r="A76" s="4" t="s">
        <v>848</v>
      </c>
      <c r="F76" s="4" t="s">
        <v>580</v>
      </c>
    </row>
    <row r="77" spans="1:12">
      <c r="A77" s="4" t="s">
        <v>849</v>
      </c>
    </row>
    <row r="78" spans="1:12">
      <c r="A78" s="3" t="s">
        <v>215</v>
      </c>
    </row>
    <row r="79" spans="1:12">
      <c r="A79" s="4" t="s">
        <v>838</v>
      </c>
      <c r="G79" s="12" t="n">
        <v>350</v>
      </c>
      <c r="K79" s="12" t="n">
        <v>350</v>
      </c>
    </row>
    <row r="80" spans="1:12">
      <c r="A80" s="3" t="s">
        <v>815</v>
      </c>
    </row>
    <row r="81" spans="1:12">
      <c r="A81" s="4" t="s">
        <v>183</v>
      </c>
      <c r="H81" s="6" t="n">
        <v>378</v>
      </c>
      <c r="L81" s="6" t="n">
        <v>368</v>
      </c>
    </row>
    <row r="82" spans="1:12">
      <c r="A82" s="4" t="s">
        <v>821</v>
      </c>
      <c r="F82" s="4" t="s">
        <v>850</v>
      </c>
      <c r="G82" s="4" t="s">
        <v>850</v>
      </c>
      <c r="H82" s="4" t="s">
        <v>850</v>
      </c>
      <c r="I82" s="4" t="s">
        <v>850</v>
      </c>
      <c r="J82" s="4" t="s">
        <v>850</v>
      </c>
      <c r="K82" s="4" t="s">
        <v>850</v>
      </c>
      <c r="L82" s="4" t="s">
        <v>850</v>
      </c>
    </row>
    <row r="83" spans="1:12">
      <c r="A83" s="3" t="s">
        <v>840</v>
      </c>
    </row>
    <row r="84" spans="1:12">
      <c r="A84" s="4" t="s">
        <v>841</v>
      </c>
      <c r="F84" s="4" t="s">
        <v>842</v>
      </c>
    </row>
    <row r="85" spans="1:12">
      <c r="A85" s="4" t="s">
        <v>851</v>
      </c>
    </row>
    <row r="86" spans="1:12">
      <c r="A86" s="3" t="s">
        <v>215</v>
      </c>
    </row>
    <row r="87" spans="1:12">
      <c r="A87" s="4" t="s">
        <v>832</v>
      </c>
      <c r="H87" s="6" t="n">
        <v>250</v>
      </c>
      <c r="L87" s="6" t="n">
        <v>250</v>
      </c>
    </row>
    <row r="88" spans="1:12">
      <c r="A88" s="3" t="s">
        <v>815</v>
      </c>
    </row>
    <row r="89" spans="1:12">
      <c r="A89" s="4" t="s">
        <v>183</v>
      </c>
      <c r="H89" s="6" t="n">
        <v>270</v>
      </c>
      <c r="L89" s="6" t="n">
        <v>274</v>
      </c>
    </row>
    <row r="90" spans="1:12">
      <c r="A90" s="4" t="s">
        <v>821</v>
      </c>
      <c r="F90" s="4" t="s">
        <v>852</v>
      </c>
      <c r="G90" s="4" t="s">
        <v>852</v>
      </c>
      <c r="H90" s="4" t="s">
        <v>852</v>
      </c>
      <c r="I90" s="4" t="s">
        <v>852</v>
      </c>
      <c r="J90" s="4" t="s">
        <v>852</v>
      </c>
      <c r="K90" s="4" t="s">
        <v>852</v>
      </c>
      <c r="L90" s="4" t="s">
        <v>852</v>
      </c>
    </row>
    <row r="91" spans="1:12">
      <c r="A91" s="3" t="s">
        <v>840</v>
      </c>
    </row>
    <row r="92" spans="1:12">
      <c r="A92" s="4" t="s">
        <v>848</v>
      </c>
      <c r="F92" s="4" t="s">
        <v>580</v>
      </c>
    </row>
    <row r="93" spans="1:12">
      <c r="A93" s="4" t="s">
        <v>853</v>
      </c>
    </row>
    <row r="94" spans="1:12">
      <c r="A94" s="3" t="s">
        <v>215</v>
      </c>
    </row>
    <row r="95" spans="1:12">
      <c r="A95" s="4" t="s">
        <v>832</v>
      </c>
      <c r="H95" s="6" t="n">
        <v>1250</v>
      </c>
      <c r="L95" s="6" t="n">
        <v>1250</v>
      </c>
    </row>
    <row r="96" spans="1:12">
      <c r="A96" s="3" t="s">
        <v>815</v>
      </c>
    </row>
    <row r="97" spans="1:12">
      <c r="A97" s="4" t="s">
        <v>183</v>
      </c>
      <c r="H97" s="6" t="n">
        <v>1256</v>
      </c>
      <c r="L97" s="6" t="n">
        <v>1268</v>
      </c>
    </row>
    <row r="98" spans="1:12">
      <c r="A98" s="4" t="s">
        <v>821</v>
      </c>
      <c r="F98" s="4" t="s">
        <v>854</v>
      </c>
      <c r="G98" s="4" t="s">
        <v>854</v>
      </c>
      <c r="H98" s="4" t="s">
        <v>854</v>
      </c>
      <c r="I98" s="4" t="s">
        <v>854</v>
      </c>
      <c r="J98" s="4" t="s">
        <v>854</v>
      </c>
      <c r="K98" s="4" t="s">
        <v>854</v>
      </c>
      <c r="L98" s="4" t="s">
        <v>854</v>
      </c>
    </row>
    <row r="99" spans="1:12">
      <c r="A99" s="3" t="s">
        <v>840</v>
      </c>
    </row>
    <row r="100" spans="1:12">
      <c r="A100" s="4" t="s">
        <v>848</v>
      </c>
      <c r="F100" s="4" t="s">
        <v>580</v>
      </c>
    </row>
    <row r="101" spans="1:12">
      <c r="A101" s="4" t="s">
        <v>855</v>
      </c>
    </row>
    <row r="102" spans="1:12">
      <c r="A102" s="3" t="s">
        <v>840</v>
      </c>
    </row>
    <row r="103" spans="1:12">
      <c r="A103" s="4" t="s">
        <v>856</v>
      </c>
      <c r="H103" s="6" t="n">
        <v>1050</v>
      </c>
    </row>
    <row r="104" spans="1:12">
      <c r="A104" s="4" t="s">
        <v>857</v>
      </c>
    </row>
    <row r="105" spans="1:12">
      <c r="A105" s="3" t="s">
        <v>215</v>
      </c>
    </row>
    <row r="106" spans="1:12">
      <c r="A106" s="4" t="s">
        <v>844</v>
      </c>
      <c r="F106" s="13" t="n">
        <v>700</v>
      </c>
      <c r="J106" s="13" t="n">
        <v>700</v>
      </c>
    </row>
    <row r="107" spans="1:12">
      <c r="A107" s="3" t="s">
        <v>815</v>
      </c>
    </row>
    <row r="108" spans="1:12">
      <c r="A108" s="4" t="s">
        <v>858</v>
      </c>
      <c r="F108" s="13" t="n">
        <v>834</v>
      </c>
      <c r="J108" s="13" t="n">
        <v>732</v>
      </c>
    </row>
    <row r="109" spans="1:12">
      <c r="A109" s="4" t="s">
        <v>821</v>
      </c>
      <c r="F109" s="4" t="s">
        <v>859</v>
      </c>
      <c r="G109" s="4" t="s">
        <v>859</v>
      </c>
      <c r="H109" s="4" t="s">
        <v>859</v>
      </c>
      <c r="I109" s="4" t="s">
        <v>859</v>
      </c>
      <c r="J109" s="4" t="s">
        <v>859</v>
      </c>
      <c r="K109" s="4" t="s">
        <v>859</v>
      </c>
      <c r="L109" s="4" t="s">
        <v>859</v>
      </c>
    </row>
    <row r="110" spans="1:12">
      <c r="A110" s="4" t="s">
        <v>860</v>
      </c>
      <c r="D110" s="13" t="n">
        <v>697</v>
      </c>
      <c r="E110" s="6" t="n">
        <v>807</v>
      </c>
    </row>
    <row r="111" spans="1:12">
      <c r="A111" s="4" t="s">
        <v>861</v>
      </c>
    </row>
    <row r="112" spans="1:12">
      <c r="A112" s="3" t="s">
        <v>215</v>
      </c>
    </row>
    <row r="113" spans="1:12">
      <c r="A113" s="4" t="s">
        <v>844</v>
      </c>
      <c r="F113" s="13" t="n">
        <v>750</v>
      </c>
    </row>
    <row r="114" spans="1:12">
      <c r="A114" s="3" t="s">
        <v>815</v>
      </c>
    </row>
    <row r="115" spans="1:12">
      <c r="A115" s="4" t="s">
        <v>858</v>
      </c>
      <c r="F115" s="13" t="n">
        <v>889</v>
      </c>
    </row>
    <row r="116" spans="1:12">
      <c r="A116" s="4" t="s">
        <v>821</v>
      </c>
      <c r="F116" s="4" t="s">
        <v>862</v>
      </c>
      <c r="G116" s="4" t="s">
        <v>862</v>
      </c>
      <c r="H116" s="4" t="s">
        <v>862</v>
      </c>
    </row>
    <row r="117" spans="1:12">
      <c r="A117" s="4" t="s">
        <v>860</v>
      </c>
      <c r="B117" s="13" t="n">
        <v>745</v>
      </c>
      <c r="C117" s="6" t="n">
        <v>824</v>
      </c>
    </row>
    <row r="118" spans="1:12">
      <c r="A118" s="4" t="s">
        <v>863</v>
      </c>
    </row>
    <row r="119" spans="1:12">
      <c r="A119" s="3" t="s">
        <v>215</v>
      </c>
    </row>
    <row r="120" spans="1:12">
      <c r="A120" s="4" t="s">
        <v>832</v>
      </c>
      <c r="H120" s="6" t="n">
        <v>750</v>
      </c>
      <c r="L120" s="6" t="n">
        <v>750</v>
      </c>
    </row>
    <row r="121" spans="1:12">
      <c r="A121" s="3" t="s">
        <v>815</v>
      </c>
    </row>
    <row r="122" spans="1:12">
      <c r="A122" s="4" t="s">
        <v>183</v>
      </c>
      <c r="H122" s="6" t="n">
        <v>723</v>
      </c>
      <c r="L122" s="5" t="n">
        <v>722</v>
      </c>
    </row>
    <row r="123" spans="1:12">
      <c r="A123" s="4" t="s">
        <v>821</v>
      </c>
      <c r="F123" s="4" t="s">
        <v>864</v>
      </c>
      <c r="G123" s="4" t="s">
        <v>864</v>
      </c>
      <c r="H123" s="4" t="s">
        <v>864</v>
      </c>
    </row>
    <row r="124" spans="1:12">
      <c r="A124" s="3" t="s">
        <v>840</v>
      </c>
    </row>
    <row r="125" spans="1:12">
      <c r="A125" s="4" t="s">
        <v>848</v>
      </c>
      <c r="F125" s="4" t="s">
        <v>580</v>
      </c>
    </row>
    <row r="126" spans="1:12">
      <c r="A126" s="4" t="s">
        <v>865</v>
      </c>
    </row>
    <row r="127" spans="1:12">
      <c r="A127" s="3" t="s">
        <v>215</v>
      </c>
    </row>
    <row r="128" spans="1:12">
      <c r="A128" s="4" t="s">
        <v>866</v>
      </c>
      <c r="H128" s="6" t="n">
        <v>2000</v>
      </c>
    </row>
    <row r="129" spans="1:12">
      <c r="A129" s="4" t="s">
        <v>867</v>
      </c>
      <c r="H129" s="5" t="n">
        <v>259</v>
      </c>
      <c r="L129" s="5" t="n">
        <v>57</v>
      </c>
    </row>
    <row r="130" spans="1:12">
      <c r="A130" s="4" t="s">
        <v>868</v>
      </c>
    </row>
    <row r="131" spans="1:12">
      <c r="A131" s="3" t="s">
        <v>215</v>
      </c>
    </row>
    <row r="132" spans="1:12">
      <c r="A132" s="4" t="s">
        <v>866</v>
      </c>
      <c r="H132" s="5" t="n">
        <v>2000</v>
      </c>
    </row>
    <row r="133" spans="1:12">
      <c r="A133" s="4" t="s">
        <v>869</v>
      </c>
    </row>
    <row r="134" spans="1:12">
      <c r="A134" s="3" t="s">
        <v>215</v>
      </c>
    </row>
    <row r="135" spans="1:12">
      <c r="A135" s="4" t="s">
        <v>870</v>
      </c>
      <c r="H135" s="6" t="n">
        <v>0</v>
      </c>
      <c r="L135" s="6" t="n">
        <v>0</v>
      </c>
    </row>
    <row r="136" spans="1:12">
      <c r="A136" s="4" t="s">
        <v>871</v>
      </c>
    </row>
    <row r="137" spans="1:12">
      <c r="A137" s="3" t="s">
        <v>215</v>
      </c>
    </row>
    <row r="138" spans="1:12">
      <c r="A138" s="4" t="s">
        <v>872</v>
      </c>
      <c r="F138" s="4" t="s">
        <v>873</v>
      </c>
    </row>
    <row r="139" spans="1:12">
      <c r="A139" s="4" t="s">
        <v>874</v>
      </c>
      <c r="F139" s="4" t="s">
        <v>875</v>
      </c>
    </row>
    <row r="140" spans="1:12">
      <c r="A140" s="4" t="s">
        <v>876</v>
      </c>
      <c r="F140" s="4" t="s">
        <v>877</v>
      </c>
    </row>
    <row r="141" spans="1:12">
      <c r="A141" s="4" t="s">
        <v>878</v>
      </c>
      <c r="F141" s="4" t="s">
        <v>879</v>
      </c>
    </row>
    <row r="142" spans="1:12">
      <c r="A142" s="4" t="s">
        <v>880</v>
      </c>
      <c r="F142" s="4" t="s">
        <v>881</v>
      </c>
    </row>
    <row r="143" spans="1:12">
      <c r="A143" s="4" t="s">
        <v>882</v>
      </c>
    </row>
    <row r="144" spans="1:12">
      <c r="A144" s="3" t="s">
        <v>215</v>
      </c>
    </row>
    <row r="145" spans="1:12">
      <c r="A145" s="4" t="s">
        <v>883</v>
      </c>
      <c r="F145" s="4" t="s">
        <v>884</v>
      </c>
    </row>
    <row r="146" spans="1:12">
      <c r="A146" s="4" t="s">
        <v>885</v>
      </c>
    </row>
    <row r="147" spans="1:12">
      <c r="A147" s="3" t="s">
        <v>215</v>
      </c>
    </row>
    <row r="148" spans="1:12">
      <c r="A148" s="4" t="s">
        <v>883</v>
      </c>
      <c r="F148" s="4" t="s">
        <v>884</v>
      </c>
    </row>
  </sheetData>
  <mergeCells count="4">
    <mergeCell ref="A1:A2"/>
    <mergeCell ref="B1:E1"/>
    <mergeCell ref="G1:H1"/>
    <mergeCell ref="I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6</v>
      </c>
      <c r="C1" s="2" t="s">
        <v>27</v>
      </c>
    </row>
    <row r="2" spans="1:3">
      <c r="A2" s="3" t="s">
        <v>887</v>
      </c>
    </row>
    <row r="3" spans="1:3">
      <c r="A3" s="4" t="s">
        <v>888</v>
      </c>
      <c r="B3" s="6" t="n">
        <v>857</v>
      </c>
      <c r="C3" s="6" t="n">
        <v>673</v>
      </c>
    </row>
    <row r="4" spans="1:3">
      <c r="A4" s="4" t="s">
        <v>889</v>
      </c>
      <c r="B4" s="5" t="n">
        <v>467</v>
      </c>
      <c r="C4" s="5" t="n">
        <v>577</v>
      </c>
    </row>
    <row r="5" spans="1:3">
      <c r="A5" s="4" t="s">
        <v>890</v>
      </c>
      <c r="B5" s="5" t="n">
        <v>240</v>
      </c>
      <c r="C5" s="5" t="n">
        <v>210</v>
      </c>
    </row>
    <row r="6" spans="1:3">
      <c r="A6" s="4" t="s">
        <v>891</v>
      </c>
      <c r="B6" s="5" t="n">
        <v>153</v>
      </c>
      <c r="C6" s="5" t="n">
        <v>153</v>
      </c>
    </row>
    <row r="7" spans="1:3">
      <c r="A7" s="4" t="s">
        <v>139</v>
      </c>
      <c r="B7" s="5" t="n">
        <v>165</v>
      </c>
      <c r="C7" s="5" t="n">
        <v>152</v>
      </c>
    </row>
    <row r="8" spans="1:3">
      <c r="A8" s="4" t="s">
        <v>183</v>
      </c>
      <c r="B8" s="5" t="n">
        <v>1882</v>
      </c>
      <c r="C8" s="5" t="n">
        <v>1765</v>
      </c>
    </row>
    <row r="9" spans="1:3">
      <c r="A9" s="3" t="s">
        <v>106</v>
      </c>
    </row>
    <row r="10" spans="1:3">
      <c r="A10" s="4" t="s">
        <v>892</v>
      </c>
      <c r="B10" s="5" t="n">
        <v>1871</v>
      </c>
      <c r="C10" s="5" t="n">
        <v>1670</v>
      </c>
    </row>
    <row r="11" spans="1:3">
      <c r="A11" s="4" t="s">
        <v>893</v>
      </c>
      <c r="B11" s="5" t="n">
        <v>552</v>
      </c>
      <c r="C11" s="5" t="n">
        <v>394</v>
      </c>
    </row>
    <row r="12" spans="1:3">
      <c r="A12" s="4" t="s">
        <v>894</v>
      </c>
      <c r="B12" s="5" t="n">
        <v>508</v>
      </c>
      <c r="C12" s="5" t="n">
        <v>413</v>
      </c>
    </row>
    <row r="13" spans="1:3">
      <c r="A13" s="4" t="s">
        <v>895</v>
      </c>
      <c r="B13" s="5" t="n">
        <v>350</v>
      </c>
      <c r="C13" s="5" t="n">
        <v>301</v>
      </c>
    </row>
    <row r="14" spans="1:3">
      <c r="A14" s="4" t="s">
        <v>896</v>
      </c>
      <c r="B14" s="5" t="n">
        <v>321</v>
      </c>
      <c r="C14" s="5" t="n">
        <v>226</v>
      </c>
    </row>
    <row r="15" spans="1:3">
      <c r="A15" s="4" t="s">
        <v>897</v>
      </c>
      <c r="B15" s="5" t="n">
        <v>237</v>
      </c>
      <c r="C15" s="5" t="n">
        <v>206</v>
      </c>
    </row>
    <row r="16" spans="1:3">
      <c r="A16" s="4" t="s">
        <v>898</v>
      </c>
      <c r="B16" s="5" t="n">
        <v>223</v>
      </c>
      <c r="C16" s="5" t="n">
        <v>304</v>
      </c>
    </row>
    <row r="17" spans="1:3">
      <c r="A17" s="4" t="s">
        <v>899</v>
      </c>
      <c r="B17" s="5" t="n">
        <v>137</v>
      </c>
      <c r="C17" s="5" t="n">
        <v>147</v>
      </c>
    </row>
    <row r="18" spans="1:3">
      <c r="A18" s="4" t="s">
        <v>900</v>
      </c>
      <c r="B18" s="5" t="n">
        <v>62</v>
      </c>
      <c r="C18" s="5" t="n">
        <v>67</v>
      </c>
    </row>
    <row r="19" spans="1:3">
      <c r="A19" s="4" t="s">
        <v>901</v>
      </c>
      <c r="B19" s="5" t="n">
        <v>47</v>
      </c>
      <c r="C19" s="5" t="n">
        <v>59</v>
      </c>
    </row>
    <row r="20" spans="1:3">
      <c r="A20" s="4" t="s">
        <v>139</v>
      </c>
      <c r="B20" s="5" t="n">
        <v>77</v>
      </c>
      <c r="C20" s="5" t="n">
        <v>149</v>
      </c>
    </row>
    <row r="21" spans="1:3">
      <c r="A21" s="4" t="s">
        <v>183</v>
      </c>
      <c r="B21" s="5" t="n">
        <v>4385</v>
      </c>
      <c r="C21" s="5" t="n">
        <v>3936</v>
      </c>
    </row>
    <row r="22" spans="1:3">
      <c r="A22" s="3" t="s">
        <v>902</v>
      </c>
    </row>
    <row r="23" spans="1:3">
      <c r="A23" s="4" t="s">
        <v>903</v>
      </c>
      <c r="B23" s="5" t="n">
        <v>1198</v>
      </c>
      <c r="C23" s="5" t="n">
        <v>923</v>
      </c>
    </row>
    <row r="24" spans="1:3">
      <c r="A24" s="4" t="s">
        <v>890</v>
      </c>
      <c r="B24" s="5" t="n">
        <v>140</v>
      </c>
      <c r="C24" s="5" t="n">
        <v>27</v>
      </c>
    </row>
    <row r="25" spans="1:3">
      <c r="A25" s="4" t="s">
        <v>904</v>
      </c>
      <c r="B25" s="5" t="n">
        <v>95</v>
      </c>
      <c r="C25" s="5" t="n">
        <v>106</v>
      </c>
    </row>
    <row r="26" spans="1:3">
      <c r="A26" s="4" t="s">
        <v>899</v>
      </c>
      <c r="B26" s="5" t="n">
        <v>82</v>
      </c>
      <c r="C26" s="5" t="n">
        <v>80</v>
      </c>
    </row>
    <row r="27" spans="1:3">
      <c r="A27" s="4" t="s">
        <v>898</v>
      </c>
      <c r="B27" s="5" t="n">
        <v>75</v>
      </c>
      <c r="C27" s="5" t="n">
        <v>101</v>
      </c>
    </row>
    <row r="28" spans="1:3">
      <c r="A28" s="4" t="s">
        <v>892</v>
      </c>
      <c r="B28" s="5" t="n">
        <v>75</v>
      </c>
      <c r="C28" s="5" t="n">
        <v>66</v>
      </c>
    </row>
    <row r="29" spans="1:3">
      <c r="A29" s="4" t="s">
        <v>905</v>
      </c>
      <c r="B29" s="5" t="n">
        <v>53</v>
      </c>
      <c r="C29" s="5" t="n">
        <v>62</v>
      </c>
    </row>
    <row r="30" spans="1:3">
      <c r="A30" s="4" t="s">
        <v>139</v>
      </c>
      <c r="B30" s="5" t="n">
        <v>232</v>
      </c>
      <c r="C30" s="5" t="n">
        <v>239</v>
      </c>
    </row>
    <row r="31" spans="1:3">
      <c r="A31" s="4" t="s">
        <v>183</v>
      </c>
      <c r="B31" s="6" t="n">
        <v>1950</v>
      </c>
      <c r="C31" s="6" t="n">
        <v>1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6</v>
      </c>
      <c r="C2" s="2" t="s">
        <v>27</v>
      </c>
      <c r="D2" s="2" t="s">
        <v>28</v>
      </c>
    </row>
    <row r="3" spans="1:4">
      <c r="A3" s="3" t="s">
        <v>219</v>
      </c>
    </row>
    <row r="4" spans="1:4">
      <c r="A4" s="4" t="s">
        <v>907</v>
      </c>
      <c r="B4" s="6" t="n">
        <v>454</v>
      </c>
      <c r="C4" s="6" t="n">
        <v>459</v>
      </c>
      <c r="D4" s="6" t="n">
        <v>497</v>
      </c>
    </row>
    <row r="5" spans="1:4">
      <c r="A5" s="4" t="s">
        <v>908</v>
      </c>
      <c r="B5" s="5" t="n">
        <v>11</v>
      </c>
      <c r="C5" s="6" t="n">
        <v>13</v>
      </c>
      <c r="D5" s="6" t="n">
        <v>13</v>
      </c>
    </row>
    <row r="6" spans="1:4">
      <c r="A6" s="3" t="s">
        <v>362</v>
      </c>
    </row>
    <row r="7" spans="1:4">
      <c r="A7" s="5" t="n">
        <v>2018</v>
      </c>
      <c r="B7" s="5" t="n">
        <v>390</v>
      </c>
    </row>
    <row r="8" spans="1:4">
      <c r="A8" s="5" t="n">
        <v>2019</v>
      </c>
      <c r="B8" s="5" t="n">
        <v>301</v>
      </c>
    </row>
    <row r="9" spans="1:4">
      <c r="A9" s="5" t="n">
        <v>2020</v>
      </c>
      <c r="B9" s="5" t="n">
        <v>240</v>
      </c>
    </row>
    <row r="10" spans="1:4">
      <c r="A10" s="5" t="n">
        <v>2021</v>
      </c>
      <c r="B10" s="5" t="n">
        <v>176</v>
      </c>
    </row>
    <row r="11" spans="1:4">
      <c r="A11" s="5" t="n">
        <v>2022</v>
      </c>
      <c r="B11" s="5" t="n">
        <v>139</v>
      </c>
    </row>
    <row r="12" spans="1:4">
      <c r="A12" s="4" t="s">
        <v>784</v>
      </c>
      <c r="B12" s="5" t="n">
        <v>270</v>
      </c>
    </row>
    <row r="13" spans="1:4">
      <c r="A13" s="4" t="s">
        <v>909</v>
      </c>
      <c r="B13" s="5" t="n">
        <v>1516</v>
      </c>
    </row>
    <row r="14" spans="1:4">
      <c r="A14" s="4" t="s">
        <v>910</v>
      </c>
      <c r="B14" s="5" t="n">
        <v>-17</v>
      </c>
    </row>
    <row r="15" spans="1:4">
      <c r="A15" s="4" t="s">
        <v>911</v>
      </c>
      <c r="B15" s="5" t="n">
        <v>1499</v>
      </c>
    </row>
    <row r="16" spans="1:4">
      <c r="A16" s="3" t="s">
        <v>912</v>
      </c>
    </row>
    <row r="17" spans="1:4">
      <c r="A17" s="5" t="n">
        <v>2018</v>
      </c>
      <c r="B17" s="5" t="n">
        <v>48</v>
      </c>
    </row>
    <row r="18" spans="1:4">
      <c r="A18" s="5" t="n">
        <v>2019</v>
      </c>
      <c r="B18" s="5" t="n">
        <v>41</v>
      </c>
    </row>
    <row r="19" spans="1:4">
      <c r="A19" s="5" t="n">
        <v>2020</v>
      </c>
      <c r="B19" s="5" t="n">
        <v>30</v>
      </c>
    </row>
    <row r="20" spans="1:4">
      <c r="A20" s="5" t="n">
        <v>2021</v>
      </c>
      <c r="B20" s="5" t="n">
        <v>24</v>
      </c>
    </row>
    <row r="21" spans="1:4">
      <c r="A21" s="5" t="n">
        <v>2022</v>
      </c>
      <c r="B21" s="5" t="n">
        <v>22</v>
      </c>
    </row>
    <row r="22" spans="1:4">
      <c r="A22" s="4" t="s">
        <v>784</v>
      </c>
      <c r="B22" s="5" t="n">
        <v>127</v>
      </c>
    </row>
    <row r="23" spans="1:4">
      <c r="A23" s="4" t="s">
        <v>913</v>
      </c>
      <c r="B23" s="5" t="n">
        <v>292</v>
      </c>
    </row>
    <row r="24" spans="1:4">
      <c r="A24" s="4" t="s">
        <v>914</v>
      </c>
      <c r="B24" s="5" t="n">
        <v>-2</v>
      </c>
    </row>
    <row r="25" spans="1:4">
      <c r="A25" s="4" t="s">
        <v>915</v>
      </c>
      <c r="B25" s="5" t="n">
        <v>290</v>
      </c>
    </row>
    <row r="26" spans="1:4">
      <c r="A26" s="4" t="s">
        <v>916</v>
      </c>
      <c r="B26" s="5" t="n">
        <v>-116</v>
      </c>
    </row>
    <row r="27" spans="1:4">
      <c r="A27" s="4" t="s">
        <v>917</v>
      </c>
      <c r="B27" s="6" t="n">
        <v>1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918</v>
      </c>
      <c r="B1" s="2" t="s">
        <v>1</v>
      </c>
    </row>
    <row r="2" spans="1:5">
      <c r="B2" s="2" t="s">
        <v>919</v>
      </c>
      <c r="C2" s="2" t="s">
        <v>920</v>
      </c>
      <c r="D2" s="2" t="s">
        <v>921</v>
      </c>
      <c r="E2" s="2" t="s">
        <v>804</v>
      </c>
    </row>
    <row r="3" spans="1:5">
      <c r="A3" s="4" t="s">
        <v>922</v>
      </c>
    </row>
    <row r="4" spans="1:5">
      <c r="A4" s="3" t="s">
        <v>923</v>
      </c>
    </row>
    <row r="5" spans="1:5">
      <c r="A5" s="4" t="s">
        <v>924</v>
      </c>
      <c r="B5" s="14" t="n">
        <v>1.5</v>
      </c>
      <c r="C5" s="6" t="n">
        <v>1</v>
      </c>
    </row>
    <row r="6" spans="1:5">
      <c r="A6" s="4" t="s">
        <v>925</v>
      </c>
    </row>
    <row r="7" spans="1:5">
      <c r="A7" s="3" t="s">
        <v>923</v>
      </c>
    </row>
    <row r="8" spans="1:5">
      <c r="A8" s="4" t="s">
        <v>926</v>
      </c>
      <c r="D8" s="6" t="n">
        <v>233</v>
      </c>
      <c r="E8" s="6" t="n">
        <v>1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6</v>
      </c>
      <c r="C2" s="2" t="s">
        <v>27</v>
      </c>
      <c r="D2" s="2" t="s">
        <v>28</v>
      </c>
    </row>
    <row r="3" spans="1:4">
      <c r="A3" s="3" t="s">
        <v>928</v>
      </c>
    </row>
    <row r="4" spans="1:4">
      <c r="A4" s="4" t="s">
        <v>929</v>
      </c>
      <c r="B4" s="6" t="n">
        <v>1864</v>
      </c>
      <c r="C4" s="6" t="n">
        <v>333</v>
      </c>
    </row>
    <row r="5" spans="1:4">
      <c r="A5" s="4" t="s">
        <v>930</v>
      </c>
      <c r="B5" s="5" t="n">
        <v>7700</v>
      </c>
      <c r="C5" s="5" t="n">
        <v>7900</v>
      </c>
    </row>
    <row r="6" spans="1:4">
      <c r="A6" s="3" t="s">
        <v>931</v>
      </c>
    </row>
    <row r="7" spans="1:4">
      <c r="A7" s="4" t="s">
        <v>932</v>
      </c>
      <c r="B7" s="5" t="n">
        <v>1142</v>
      </c>
      <c r="C7" s="5" t="n">
        <v>1089</v>
      </c>
      <c r="D7" s="6" t="n">
        <v>1148</v>
      </c>
    </row>
    <row r="8" spans="1:4">
      <c r="A8" s="4" t="s">
        <v>933</v>
      </c>
      <c r="B8" s="5" t="n">
        <v>30</v>
      </c>
    </row>
    <row r="9" spans="1:4">
      <c r="A9" s="4" t="s">
        <v>934</v>
      </c>
      <c r="B9" s="5" t="n">
        <v>-335</v>
      </c>
      <c r="C9" s="5" t="n">
        <v>-329</v>
      </c>
      <c r="D9" s="5" t="n">
        <v>-357</v>
      </c>
    </row>
    <row r="10" spans="1:4">
      <c r="A10" s="4" t="s">
        <v>935</v>
      </c>
      <c r="B10" s="5" t="n">
        <v>297</v>
      </c>
      <c r="C10" s="5" t="n">
        <v>424</v>
      </c>
      <c r="D10" s="5" t="n">
        <v>377</v>
      </c>
    </row>
    <row r="11" spans="1:4">
      <c r="A11" s="4" t="s">
        <v>733</v>
      </c>
      <c r="B11" s="5" t="n">
        <v>97</v>
      </c>
      <c r="C11" s="5" t="n">
        <v>-42</v>
      </c>
      <c r="D11" s="5" t="n">
        <v>-79</v>
      </c>
    </row>
    <row r="12" spans="1:4">
      <c r="A12" s="4" t="s">
        <v>936</v>
      </c>
      <c r="B12" s="6" t="n">
        <v>1231</v>
      </c>
      <c r="C12" s="6" t="n">
        <v>1142</v>
      </c>
      <c r="D12" s="6" t="n">
        <v>1089</v>
      </c>
    </row>
    <row r="13" spans="1:4">
      <c r="A13" s="4" t="s">
        <v>937</v>
      </c>
      <c r="B13" s="7" t="n">
        <v>-1.03</v>
      </c>
      <c r="C13" s="7" t="n">
        <v>-0.88</v>
      </c>
      <c r="D13" s="7" t="n">
        <v>-0.87</v>
      </c>
    </row>
    <row r="14" spans="1:4">
      <c r="A14" s="4" t="s">
        <v>938</v>
      </c>
      <c r="B14" s="7" t="n">
        <v>-1.04</v>
      </c>
      <c r="C14" s="7" t="n">
        <v>-0.88</v>
      </c>
      <c r="D14" s="7" t="n">
        <v>-0.87</v>
      </c>
    </row>
    <row r="15" spans="1:4">
      <c r="A15" s="4" t="s">
        <v>939</v>
      </c>
    </row>
    <row r="16" spans="1:4">
      <c r="A16" s="3" t="s">
        <v>928</v>
      </c>
    </row>
    <row r="17" spans="1:4">
      <c r="A17" s="4" t="s">
        <v>929</v>
      </c>
      <c r="B17" s="6" t="n">
        <v>1775</v>
      </c>
      <c r="C17" s="6" t="n">
        <v>193</v>
      </c>
    </row>
    <row r="18" spans="1:4">
      <c r="A18" s="4" t="s">
        <v>940</v>
      </c>
    </row>
    <row r="19" spans="1:4">
      <c r="A19" s="3" t="s">
        <v>928</v>
      </c>
    </row>
    <row r="20" spans="1:4">
      <c r="A20" s="4" t="s">
        <v>941</v>
      </c>
      <c r="B20" s="4" t="s">
        <v>464</v>
      </c>
    </row>
    <row r="21" spans="1:4">
      <c r="A21" s="4" t="s">
        <v>942</v>
      </c>
    </row>
    <row r="22" spans="1:4">
      <c r="A22" s="3" t="s">
        <v>928</v>
      </c>
    </row>
    <row r="23" spans="1:4">
      <c r="A23" s="4" t="s">
        <v>941</v>
      </c>
      <c r="B23" s="4" t="s">
        <v>482</v>
      </c>
    </row>
    <row r="24" spans="1:4">
      <c r="A24" s="4" t="s">
        <v>943</v>
      </c>
    </row>
    <row r="25" spans="1:4">
      <c r="A25" s="3" t="s">
        <v>928</v>
      </c>
    </row>
    <row r="26" spans="1:4">
      <c r="A26" s="4" t="s">
        <v>929</v>
      </c>
      <c r="B26" s="6" t="n">
        <v>17</v>
      </c>
      <c r="C26" s="5" t="n">
        <v>69</v>
      </c>
    </row>
    <row r="27" spans="1:4">
      <c r="A27" s="4" t="s">
        <v>944</v>
      </c>
      <c r="B27" s="5" t="n">
        <v>0</v>
      </c>
      <c r="C27" s="5" t="n">
        <v>0</v>
      </c>
      <c r="D27" s="6" t="n">
        <v>0</v>
      </c>
    </row>
    <row r="28" spans="1:4">
      <c r="A28" s="4" t="s">
        <v>945</v>
      </c>
    </row>
    <row r="29" spans="1:4">
      <c r="A29" s="3" t="s">
        <v>928</v>
      </c>
    </row>
    <row r="30" spans="1:4">
      <c r="A30" s="4" t="s">
        <v>929</v>
      </c>
      <c r="B30" s="5" t="n">
        <v>72</v>
      </c>
      <c r="C30" s="5" t="n">
        <v>71</v>
      </c>
    </row>
    <row r="31" spans="1:4">
      <c r="A31" s="4" t="s">
        <v>946</v>
      </c>
    </row>
    <row r="32" spans="1:4">
      <c r="A32" s="3" t="s">
        <v>928</v>
      </c>
    </row>
    <row r="33" spans="1:4">
      <c r="A33" s="4" t="s">
        <v>929</v>
      </c>
      <c r="B33" s="6" t="n">
        <v>929</v>
      </c>
    </row>
    <row r="34" spans="1:4">
      <c r="A34" s="4" t="s">
        <v>947</v>
      </c>
    </row>
    <row r="35" spans="1:4">
      <c r="A35" s="3" t="s">
        <v>928</v>
      </c>
    </row>
    <row r="36" spans="1:4">
      <c r="A36" s="4" t="s">
        <v>941</v>
      </c>
      <c r="B36" s="4" t="s">
        <v>464</v>
      </c>
    </row>
    <row r="37" spans="1:4">
      <c r="A37" s="4" t="s">
        <v>948</v>
      </c>
    </row>
    <row r="38" spans="1:4">
      <c r="A38" s="3" t="s">
        <v>928</v>
      </c>
    </row>
    <row r="39" spans="1:4">
      <c r="A39" s="4" t="s">
        <v>941</v>
      </c>
      <c r="B39" s="4" t="s">
        <v>531</v>
      </c>
    </row>
    <row r="40" spans="1:4">
      <c r="A40" s="4" t="s">
        <v>949</v>
      </c>
    </row>
    <row r="41" spans="1:4">
      <c r="A41" s="3" t="s">
        <v>931</v>
      </c>
    </row>
    <row r="42" spans="1:4">
      <c r="A42" s="4" t="s">
        <v>935</v>
      </c>
      <c r="B42" s="6" t="n">
        <v>23</v>
      </c>
      <c r="C42" s="5" t="n">
        <v>151</v>
      </c>
    </row>
    <row r="43" spans="1:4">
      <c r="A43" s="4" t="s">
        <v>950</v>
      </c>
      <c r="B43" s="6" t="n">
        <v>8</v>
      </c>
      <c r="C43" s="6" t="n">
        <v>131</v>
      </c>
    </row>
    <row r="44" spans="1:4">
      <c r="A44" s="4" t="s">
        <v>937</v>
      </c>
      <c r="B44" s="7" t="n">
        <v>0.01</v>
      </c>
      <c r="C44" s="7" t="n">
        <v>0.05</v>
      </c>
    </row>
    <row r="45" spans="1:4">
      <c r="A45" s="4" t="s">
        <v>938</v>
      </c>
      <c r="C45" s="7" t="n">
        <v>0.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6</v>
      </c>
      <c r="C1" s="2" t="s">
        <v>26</v>
      </c>
      <c r="D1" s="2" t="s">
        <v>27</v>
      </c>
      <c r="E1" s="2" t="s">
        <v>28</v>
      </c>
    </row>
    <row r="2" spans="1:5">
      <c r="A2" s="3" t="s">
        <v>44</v>
      </c>
    </row>
    <row r="3" spans="1:5">
      <c r="A3" s="4" t="s">
        <v>952</v>
      </c>
      <c r="C3" s="6" t="n">
        <v>1061</v>
      </c>
      <c r="D3" s="6" t="n">
        <v>925</v>
      </c>
      <c r="E3" s="6" t="n">
        <v>1005</v>
      </c>
    </row>
    <row r="4" spans="1:5">
      <c r="A4" s="4" t="s">
        <v>97</v>
      </c>
      <c r="C4" s="5" t="n">
        <v>-201</v>
      </c>
      <c r="D4" s="5" t="n">
        <v>-144</v>
      </c>
      <c r="E4" s="5" t="n">
        <v>-217</v>
      </c>
    </row>
    <row r="5" spans="1:5">
      <c r="A5" s="4" t="s">
        <v>953</v>
      </c>
      <c r="C5" s="5" t="n">
        <v>860</v>
      </c>
      <c r="D5" s="5" t="n">
        <v>781</v>
      </c>
      <c r="E5" s="5" t="n">
        <v>788</v>
      </c>
    </row>
    <row r="6" spans="1:5">
      <c r="A6" s="4" t="s">
        <v>954</v>
      </c>
      <c r="C6" s="5" t="n">
        <v>-4</v>
      </c>
      <c r="D6" s="5" t="n">
        <v>-4</v>
      </c>
      <c r="E6" s="5" t="n">
        <v>-2</v>
      </c>
    </row>
    <row r="7" spans="1:5">
      <c r="A7" s="3" t="s">
        <v>955</v>
      </c>
    </row>
    <row r="8" spans="1:5">
      <c r="A8" s="4" t="s">
        <v>956</v>
      </c>
      <c r="B8" s="6" t="n">
        <v>-30</v>
      </c>
    </row>
    <row r="9" spans="1:5">
      <c r="A9" s="4" t="s">
        <v>957</v>
      </c>
      <c r="B9" s="5" t="n">
        <v>26</v>
      </c>
    </row>
    <row r="10" spans="1:5">
      <c r="A10" s="3" t="s">
        <v>958</v>
      </c>
    </row>
    <row r="11" spans="1:5">
      <c r="A11" s="4" t="s">
        <v>43</v>
      </c>
      <c r="C11" s="6" t="n">
        <v>3231</v>
      </c>
      <c r="D11" s="6" t="n">
        <v>2799</v>
      </c>
      <c r="E11" s="6" t="n">
        <v>2840</v>
      </c>
    </row>
    <row r="12" spans="1:5">
      <c r="A12" s="4" t="s">
        <v>959</v>
      </c>
      <c r="C12" s="4" t="s">
        <v>960</v>
      </c>
      <c r="D12" s="4" t="s">
        <v>961</v>
      </c>
      <c r="E12" s="4" t="s">
        <v>962</v>
      </c>
    </row>
    <row r="13" spans="1:5">
      <c r="A13" s="4" t="s">
        <v>963</v>
      </c>
      <c r="C13" s="6" t="n">
        <v>760</v>
      </c>
      <c r="D13" s="6" t="n">
        <v>594</v>
      </c>
      <c r="E13" s="6" t="n">
        <v>619</v>
      </c>
    </row>
    <row r="14" spans="1:5">
      <c r="A14" s="4" t="s">
        <v>964</v>
      </c>
      <c r="C14" s="5" t="n">
        <v>-102</v>
      </c>
      <c r="D14" s="5" t="n">
        <v>27</v>
      </c>
      <c r="E14" s="5" t="n">
        <v>-36</v>
      </c>
    </row>
    <row r="15" spans="1:5">
      <c r="A15" s="4" t="s">
        <v>965</v>
      </c>
      <c r="C15" s="5" t="n">
        <v>753</v>
      </c>
      <c r="D15" s="5" t="n">
        <v>-17</v>
      </c>
      <c r="E15" s="5" t="n">
        <v>57</v>
      </c>
    </row>
    <row r="16" spans="1:5">
      <c r="A16" s="4" t="s">
        <v>966</v>
      </c>
      <c r="C16" s="5" t="n">
        <v>-747</v>
      </c>
      <c r="D16" s="5" t="n">
        <v>42</v>
      </c>
    </row>
    <row r="17" spans="1:5">
      <c r="A17" s="4" t="s">
        <v>967</v>
      </c>
      <c r="C17" s="5" t="n">
        <v>58</v>
      </c>
      <c r="D17" s="5" t="n">
        <v>86</v>
      </c>
      <c r="E17" s="5" t="n">
        <v>52</v>
      </c>
    </row>
    <row r="18" spans="1:5">
      <c r="A18" s="4" t="s">
        <v>968</v>
      </c>
      <c r="C18" s="5" t="n">
        <v>138</v>
      </c>
      <c r="D18" s="5" t="n">
        <v>49</v>
      </c>
      <c r="E18" s="5" t="n">
        <v>96</v>
      </c>
    </row>
    <row r="19" spans="1:5">
      <c r="A19" s="4" t="s">
        <v>953</v>
      </c>
      <c r="C19" s="6" t="n">
        <v>860</v>
      </c>
      <c r="D19" s="6" t="n">
        <v>781</v>
      </c>
      <c r="E19" s="6" t="n">
        <v>788</v>
      </c>
    </row>
    <row r="20" spans="1:5">
      <c r="A20" s="4" t="s">
        <v>969</v>
      </c>
      <c r="C20" s="4" t="s">
        <v>970</v>
      </c>
      <c r="D20" s="4" t="s">
        <v>971</v>
      </c>
      <c r="E20" s="4" t="s">
        <v>972</v>
      </c>
    </row>
    <row r="21" spans="1:5">
      <c r="A21" s="4" t="s">
        <v>973</v>
      </c>
      <c r="C21" s="6" t="n">
        <v>252</v>
      </c>
      <c r="D21" s="6" t="n">
        <v>-10</v>
      </c>
      <c r="E21" s="6" t="n">
        <v>-20</v>
      </c>
    </row>
    <row r="22" spans="1:5">
      <c r="A22" s="4" t="s">
        <v>974</v>
      </c>
      <c r="C22" s="5" t="n">
        <v>72</v>
      </c>
    </row>
    <row r="23" spans="1:5">
      <c r="A23" s="4" t="s">
        <v>975</v>
      </c>
      <c r="E23" s="5" t="n">
        <v>50</v>
      </c>
    </row>
    <row r="24" spans="1:5">
      <c r="A24" s="4" t="s">
        <v>976</v>
      </c>
      <c r="B24" s="5" t="n">
        <v>721</v>
      </c>
      <c r="C24" s="5" t="n">
        <v>721</v>
      </c>
    </row>
    <row r="25" spans="1:5">
      <c r="A25" s="4" t="s">
        <v>977</v>
      </c>
      <c r="C25" s="5" t="n">
        <v>668</v>
      </c>
    </row>
    <row r="26" spans="1:5">
      <c r="A26" s="4" t="s">
        <v>978</v>
      </c>
      <c r="C26" s="5" t="n">
        <v>148</v>
      </c>
      <c r="D26" s="5" t="n">
        <v>50</v>
      </c>
      <c r="E26" s="5" t="n">
        <v>74</v>
      </c>
    </row>
    <row r="27" spans="1:5">
      <c r="A27" s="3" t="s">
        <v>979</v>
      </c>
    </row>
    <row r="28" spans="1:5">
      <c r="A28" s="4" t="s">
        <v>980</v>
      </c>
      <c r="B28" s="5" t="n">
        <v>524</v>
      </c>
      <c r="C28" s="5" t="n">
        <v>524</v>
      </c>
      <c r="D28" s="5" t="n">
        <v>514</v>
      </c>
    </row>
    <row r="29" spans="1:5">
      <c r="A29" s="4" t="s">
        <v>981</v>
      </c>
      <c r="B29" s="5" t="n">
        <v>779</v>
      </c>
      <c r="C29" s="5" t="n">
        <v>779</v>
      </c>
      <c r="D29" s="5" t="n">
        <v>865</v>
      </c>
    </row>
    <row r="30" spans="1:5">
      <c r="A30" s="4" t="s">
        <v>982</v>
      </c>
      <c r="B30" s="5" t="n">
        <v>473</v>
      </c>
      <c r="C30" s="5" t="n">
        <v>473</v>
      </c>
      <c r="D30" s="5" t="n">
        <v>507</v>
      </c>
    </row>
    <row r="31" spans="1:5">
      <c r="A31" s="4" t="s">
        <v>260</v>
      </c>
      <c r="B31" s="5" t="n">
        <v>275</v>
      </c>
      <c r="C31" s="5" t="n">
        <v>275</v>
      </c>
      <c r="D31" s="5" t="n">
        <v>273</v>
      </c>
    </row>
    <row r="32" spans="1:5">
      <c r="A32" s="4" t="s">
        <v>983</v>
      </c>
      <c r="B32" s="5" t="n">
        <v>1152</v>
      </c>
      <c r="C32" s="5" t="n">
        <v>1152</v>
      </c>
      <c r="D32" s="5" t="n">
        <v>266</v>
      </c>
    </row>
    <row r="33" spans="1:5">
      <c r="A33" s="4" t="s">
        <v>139</v>
      </c>
      <c r="B33" s="5" t="n">
        <v>98</v>
      </c>
      <c r="C33" s="5" t="n">
        <v>98</v>
      </c>
      <c r="D33" s="5" t="n">
        <v>93</v>
      </c>
    </row>
    <row r="34" spans="1:5">
      <c r="A34" s="4" t="s">
        <v>984</v>
      </c>
      <c r="B34" s="5" t="n">
        <v>3301</v>
      </c>
      <c r="C34" s="5" t="n">
        <v>3301</v>
      </c>
      <c r="D34" s="5" t="n">
        <v>2518</v>
      </c>
    </row>
    <row r="35" spans="1:5">
      <c r="A35" s="4" t="s">
        <v>985</v>
      </c>
      <c r="B35" s="5" t="n">
        <v>-1323</v>
      </c>
      <c r="C35" s="5" t="n">
        <v>-1323</v>
      </c>
      <c r="D35" s="5" t="n">
        <v>-561</v>
      </c>
    </row>
    <row r="36" spans="1:5">
      <c r="A36" s="4" t="s">
        <v>986</v>
      </c>
      <c r="B36" s="5" t="n">
        <v>1978</v>
      </c>
      <c r="C36" s="5" t="n">
        <v>1978</v>
      </c>
      <c r="D36" s="5" t="n">
        <v>1957</v>
      </c>
    </row>
    <row r="37" spans="1:5">
      <c r="A37" s="3" t="s">
        <v>987</v>
      </c>
    </row>
    <row r="38" spans="1:5">
      <c r="A38" s="4" t="s">
        <v>264</v>
      </c>
      <c r="B38" s="5" t="n">
        <v>-237</v>
      </c>
      <c r="C38" s="5" t="n">
        <v>-237</v>
      </c>
      <c r="D38" s="5" t="n">
        <v>-234</v>
      </c>
    </row>
    <row r="39" spans="1:5">
      <c r="A39" s="4" t="s">
        <v>988</v>
      </c>
      <c r="B39" s="5" t="n">
        <v>-739</v>
      </c>
      <c r="C39" s="5" t="n">
        <v>-739</v>
      </c>
      <c r="D39" s="5" t="n">
        <v>-724</v>
      </c>
    </row>
    <row r="40" spans="1:5">
      <c r="A40" s="4" t="s">
        <v>989</v>
      </c>
      <c r="B40" s="5" t="n">
        <v>-220</v>
      </c>
      <c r="C40" s="5" t="n">
        <v>-220</v>
      </c>
      <c r="D40" s="5" t="n">
        <v>-171</v>
      </c>
    </row>
    <row r="41" spans="1:5">
      <c r="A41" s="4" t="s">
        <v>260</v>
      </c>
      <c r="B41" s="5" t="n">
        <v>-74</v>
      </c>
      <c r="C41" s="5" t="n">
        <v>-74</v>
      </c>
      <c r="D41" s="5" t="n">
        <v>-91</v>
      </c>
    </row>
    <row r="42" spans="1:5">
      <c r="A42" s="4" t="s">
        <v>990</v>
      </c>
      <c r="B42" s="5" t="n">
        <v>-557</v>
      </c>
      <c r="C42" s="5" t="n">
        <v>-557</v>
      </c>
      <c r="D42" s="5" t="n">
        <v>-537</v>
      </c>
    </row>
    <row r="43" spans="1:5">
      <c r="A43" s="4" t="s">
        <v>991</v>
      </c>
      <c r="B43" s="5" t="n">
        <v>-1827</v>
      </c>
      <c r="C43" s="5" t="n">
        <v>-1827</v>
      </c>
      <c r="D43" s="5" t="n">
        <v>-1757</v>
      </c>
    </row>
    <row r="44" spans="1:5">
      <c r="A44" s="4" t="s">
        <v>992</v>
      </c>
      <c r="B44" s="5" t="n">
        <v>151</v>
      </c>
      <c r="C44" s="5" t="n">
        <v>151</v>
      </c>
      <c r="D44" s="5" t="n">
        <v>200</v>
      </c>
    </row>
    <row r="45" spans="1:5">
      <c r="A45" s="3" t="s">
        <v>993</v>
      </c>
    </row>
    <row r="46" spans="1:5">
      <c r="A46" s="4" t="s">
        <v>994</v>
      </c>
      <c r="B46" s="5" t="n">
        <v>1250</v>
      </c>
      <c r="C46" s="5" t="n">
        <v>1250</v>
      </c>
      <c r="D46" s="5" t="n">
        <v>1118</v>
      </c>
    </row>
    <row r="47" spans="1:5">
      <c r="A47" s="4" t="s">
        <v>995</v>
      </c>
      <c r="B47" s="5" t="n">
        <v>-1099</v>
      </c>
      <c r="C47" s="5" t="n">
        <v>-1099</v>
      </c>
      <c r="D47" s="5" t="n">
        <v>-918</v>
      </c>
    </row>
    <row r="48" spans="1:5">
      <c r="A48" s="4" t="s">
        <v>992</v>
      </c>
      <c r="B48" s="5" t="n">
        <v>151</v>
      </c>
      <c r="C48" s="5" t="n">
        <v>151</v>
      </c>
      <c r="D48" s="5" t="n">
        <v>200</v>
      </c>
    </row>
    <row r="49" spans="1:5">
      <c r="A49" s="4" t="s">
        <v>996</v>
      </c>
      <c r="B49" s="5" t="n">
        <v>155</v>
      </c>
      <c r="C49" s="5" t="n">
        <v>155</v>
      </c>
      <c r="D49" s="5" t="n">
        <v>108</v>
      </c>
    </row>
    <row r="50" spans="1:5">
      <c r="A50" s="4" t="s">
        <v>997</v>
      </c>
      <c r="B50" s="5" t="n">
        <v>100</v>
      </c>
      <c r="C50" s="5" t="n">
        <v>100</v>
      </c>
      <c r="D50" s="6" t="n">
        <v>100</v>
      </c>
    </row>
    <row r="51" spans="1:5">
      <c r="A51" s="4" t="s">
        <v>998</v>
      </c>
      <c r="B51" s="5" t="n">
        <v>1708</v>
      </c>
      <c r="C51" s="5" t="n">
        <v>1708</v>
      </c>
    </row>
    <row r="52" spans="1:5">
      <c r="A52" s="4" t="s">
        <v>999</v>
      </c>
      <c r="B52" s="5" t="n">
        <v>133</v>
      </c>
      <c r="C52" s="5" t="n">
        <v>133</v>
      </c>
    </row>
    <row r="53" spans="1:5">
      <c r="A53" s="4" t="s">
        <v>1000</v>
      </c>
    </row>
    <row r="54" spans="1:5">
      <c r="A54" s="3" t="s">
        <v>993</v>
      </c>
    </row>
    <row r="55" spans="1:5">
      <c r="A55" s="4" t="s">
        <v>998</v>
      </c>
      <c r="B55" s="5" t="n">
        <v>974</v>
      </c>
      <c r="C55" s="5" t="n">
        <v>974</v>
      </c>
    </row>
    <row r="56" spans="1:5">
      <c r="A56" s="4" t="s">
        <v>999</v>
      </c>
      <c r="B56" s="6" t="n">
        <v>107</v>
      </c>
      <c r="C56" s="6" t="n">
        <v>107</v>
      </c>
    </row>
    <row r="57" spans="1:5">
      <c r="A57" s="4" t="s">
        <v>1001</v>
      </c>
    </row>
    <row r="58" spans="1:5">
      <c r="A58" s="3" t="s">
        <v>958</v>
      </c>
    </row>
    <row r="59" spans="1:5">
      <c r="A59" s="4" t="s">
        <v>977</v>
      </c>
      <c r="E59" s="6"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6</v>
      </c>
      <c r="C2" s="2" t="s">
        <v>27</v>
      </c>
      <c r="D2" s="2" t="s">
        <v>28</v>
      </c>
    </row>
    <row r="3" spans="1:4">
      <c r="A3" s="3" t="s">
        <v>377</v>
      </c>
    </row>
    <row r="4" spans="1:4">
      <c r="A4" s="4" t="s">
        <v>1003</v>
      </c>
      <c r="B4" s="6" t="n">
        <v>760</v>
      </c>
      <c r="C4" s="6" t="n">
        <v>744</v>
      </c>
      <c r="D4" s="6" t="n">
        <v>705</v>
      </c>
    </row>
    <row r="5" spans="1:4">
      <c r="A5" s="4" t="s">
        <v>1004</v>
      </c>
      <c r="B5" s="5" t="n">
        <v>115</v>
      </c>
      <c r="C5" s="5" t="n">
        <v>88</v>
      </c>
      <c r="D5" s="5" t="n">
        <v>52</v>
      </c>
    </row>
    <row r="6" spans="1:4">
      <c r="A6" s="4" t="s">
        <v>1005</v>
      </c>
      <c r="B6" s="5" t="n">
        <v>-76</v>
      </c>
      <c r="C6" s="5" t="n">
        <v>-21</v>
      </c>
      <c r="D6" s="5" t="n">
        <v>-33</v>
      </c>
    </row>
    <row r="7" spans="1:4">
      <c r="A7" s="4" t="s">
        <v>1006</v>
      </c>
      <c r="B7" s="5" t="n">
        <v>223</v>
      </c>
      <c r="C7" s="5" t="n">
        <v>167</v>
      </c>
      <c r="D7" s="5" t="n">
        <v>155</v>
      </c>
    </row>
    <row r="8" spans="1:4">
      <c r="A8" s="4" t="s">
        <v>1007</v>
      </c>
      <c r="B8" s="5" t="n">
        <v>-23</v>
      </c>
      <c r="C8" s="5" t="n">
        <v>-96</v>
      </c>
      <c r="D8" s="5" t="n">
        <v>-38</v>
      </c>
    </row>
    <row r="9" spans="1:4">
      <c r="A9" s="4" t="s">
        <v>1008</v>
      </c>
      <c r="B9" s="5" t="n">
        <v>-75</v>
      </c>
      <c r="C9" s="5" t="n">
        <v>-95</v>
      </c>
      <c r="D9" s="5" t="n">
        <v>-62</v>
      </c>
    </row>
    <row r="10" spans="1:4">
      <c r="A10" s="4" t="s">
        <v>1009</v>
      </c>
      <c r="B10" s="5" t="n">
        <v>101</v>
      </c>
      <c r="C10" s="5" t="n">
        <v>-27</v>
      </c>
      <c r="D10" s="5" t="n">
        <v>-35</v>
      </c>
    </row>
    <row r="11" spans="1:4">
      <c r="A11" s="4" t="s">
        <v>1010</v>
      </c>
      <c r="B11" s="5" t="n">
        <v>1025</v>
      </c>
      <c r="C11" s="5" t="n">
        <v>760</v>
      </c>
      <c r="D11" s="5" t="n">
        <v>744</v>
      </c>
    </row>
    <row r="12" spans="1:4">
      <c r="A12" s="3" t="s">
        <v>1011</v>
      </c>
    </row>
    <row r="13" spans="1:4">
      <c r="A13" s="4" t="s">
        <v>1012</v>
      </c>
      <c r="B13" s="5" t="n">
        <v>172</v>
      </c>
      <c r="C13" s="5" t="n">
        <v>145</v>
      </c>
      <c r="D13" s="5" t="n">
        <v>146</v>
      </c>
    </row>
    <row r="14" spans="1:4">
      <c r="A14" s="4" t="s">
        <v>1013</v>
      </c>
      <c r="B14" s="5" t="n">
        <v>103</v>
      </c>
      <c r="C14" s="5" t="n">
        <v>74</v>
      </c>
      <c r="D14" s="5" t="n">
        <v>38</v>
      </c>
    </row>
    <row r="15" spans="1:4">
      <c r="A15" s="4" t="s">
        <v>1014</v>
      </c>
      <c r="B15" s="5" t="n">
        <v>-37</v>
      </c>
      <c r="C15" s="5" t="n">
        <v>-20</v>
      </c>
      <c r="D15" s="5" t="n">
        <v>-3</v>
      </c>
    </row>
    <row r="16" spans="1:4">
      <c r="A16" s="4" t="s">
        <v>1015</v>
      </c>
      <c r="C16" s="5" t="n">
        <v>13</v>
      </c>
    </row>
    <row r="17" spans="1:4">
      <c r="A17" s="4" t="s">
        <v>1016</v>
      </c>
      <c r="B17" s="5" t="n">
        <v>-2</v>
      </c>
      <c r="C17" s="5" t="n">
        <v>-21</v>
      </c>
      <c r="D17" s="5" t="n">
        <v>-13</v>
      </c>
    </row>
    <row r="18" spans="1:4">
      <c r="A18" s="4" t="s">
        <v>1017</v>
      </c>
      <c r="B18" s="5" t="n">
        <v>-12</v>
      </c>
      <c r="C18" s="5" t="n">
        <v>-13</v>
      </c>
      <c r="D18" s="5" t="n">
        <v>-15</v>
      </c>
    </row>
    <row r="19" spans="1:4">
      <c r="A19" s="4" t="s">
        <v>1018</v>
      </c>
      <c r="B19" s="5" t="n">
        <v>18</v>
      </c>
      <c r="C19" s="5" t="n">
        <v>-6</v>
      </c>
      <c r="D19" s="5" t="n">
        <v>-8</v>
      </c>
    </row>
    <row r="20" spans="1:4">
      <c r="A20" s="4" t="s">
        <v>1019</v>
      </c>
      <c r="B20" s="5" t="n">
        <v>242</v>
      </c>
      <c r="C20" s="5" t="n">
        <v>172</v>
      </c>
      <c r="D20" s="5" t="n">
        <v>145</v>
      </c>
    </row>
    <row r="21" spans="1:4">
      <c r="A21" s="3" t="s">
        <v>1020</v>
      </c>
    </row>
    <row r="22" spans="1:4">
      <c r="A22" s="4" t="s">
        <v>1021</v>
      </c>
      <c r="B22" s="5" t="n">
        <v>932</v>
      </c>
      <c r="C22" s="5" t="n">
        <v>889</v>
      </c>
      <c r="D22" s="5" t="n">
        <v>851</v>
      </c>
    </row>
    <row r="23" spans="1:4">
      <c r="A23" s="4" t="s">
        <v>1022</v>
      </c>
      <c r="B23" s="5" t="n">
        <v>218</v>
      </c>
      <c r="C23" s="5" t="n">
        <v>162</v>
      </c>
      <c r="D23" s="5" t="n">
        <v>90</v>
      </c>
    </row>
    <row r="24" spans="1:4">
      <c r="A24" s="4" t="s">
        <v>1023</v>
      </c>
      <c r="B24" s="5" t="n">
        <v>-113</v>
      </c>
      <c r="C24" s="5" t="n">
        <v>-41</v>
      </c>
      <c r="D24" s="5" t="n">
        <v>-36</v>
      </c>
    </row>
    <row r="25" spans="1:4">
      <c r="A25" s="4" t="s">
        <v>1024</v>
      </c>
      <c r="B25" s="5" t="n">
        <v>223</v>
      </c>
      <c r="C25" s="5" t="n">
        <v>180</v>
      </c>
      <c r="D25" s="5" t="n">
        <v>155</v>
      </c>
    </row>
    <row r="26" spans="1:4">
      <c r="A26" s="4" t="s">
        <v>1025</v>
      </c>
      <c r="B26" s="5" t="n">
        <v>-25</v>
      </c>
      <c r="C26" s="5" t="n">
        <v>-117</v>
      </c>
      <c r="D26" s="5" t="n">
        <v>-51</v>
      </c>
    </row>
    <row r="27" spans="1:4">
      <c r="A27" s="4" t="s">
        <v>1026</v>
      </c>
      <c r="B27" s="5" t="n">
        <v>-87</v>
      </c>
      <c r="C27" s="5" t="n">
        <v>-108</v>
      </c>
      <c r="D27" s="5" t="n">
        <v>-77</v>
      </c>
    </row>
    <row r="28" spans="1:4">
      <c r="A28" s="4" t="s">
        <v>733</v>
      </c>
      <c r="B28" s="5" t="n">
        <v>119</v>
      </c>
      <c r="C28" s="5" t="n">
        <v>-33</v>
      </c>
      <c r="D28" s="5" t="n">
        <v>-43</v>
      </c>
    </row>
    <row r="29" spans="1:4">
      <c r="A29" s="4" t="s">
        <v>1027</v>
      </c>
      <c r="B29" s="5" t="n">
        <v>1267</v>
      </c>
      <c r="C29" s="5" t="n">
        <v>932</v>
      </c>
      <c r="D29" s="5" t="n">
        <v>889</v>
      </c>
    </row>
    <row r="30" spans="1:4">
      <c r="A30" s="4" t="s">
        <v>1028</v>
      </c>
      <c r="B30" s="5" t="n">
        <v>193</v>
      </c>
      <c r="C30" s="6" t="n">
        <v>132</v>
      </c>
      <c r="D30" s="6" t="n">
        <v>127</v>
      </c>
    </row>
    <row r="31" spans="1:4">
      <c r="A31" s="4" t="s">
        <v>1029</v>
      </c>
      <c r="B31" s="6" t="n">
        <v>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6</v>
      </c>
      <c r="C2" s="2" t="s">
        <v>27</v>
      </c>
      <c r="D2" s="2" t="s">
        <v>28</v>
      </c>
    </row>
    <row r="3" spans="1:4">
      <c r="A3" s="3" t="s">
        <v>1031</v>
      </c>
    </row>
    <row r="4" spans="1:4">
      <c r="A4" s="4" t="s">
        <v>1032</v>
      </c>
      <c r="B4" s="6" t="n">
        <v>0</v>
      </c>
      <c r="C4" s="6" t="n">
        <v>0</v>
      </c>
      <c r="D4" s="6" t="n">
        <v>0</v>
      </c>
    </row>
    <row r="5" spans="1:4">
      <c r="A5" s="4" t="s">
        <v>1033</v>
      </c>
    </row>
    <row r="6" spans="1:4">
      <c r="A6" s="3" t="s">
        <v>1034</v>
      </c>
    </row>
    <row r="7" spans="1:4">
      <c r="A7" s="4" t="s">
        <v>1035</v>
      </c>
      <c r="B7" s="5" t="n">
        <v>10896</v>
      </c>
      <c r="C7" s="5" t="n">
        <v>11224</v>
      </c>
    </row>
    <row r="8" spans="1:4">
      <c r="A8" s="4" t="s">
        <v>1036</v>
      </c>
      <c r="B8" s="5" t="n">
        <v>228</v>
      </c>
      <c r="C8" s="5" t="n">
        <v>249</v>
      </c>
      <c r="D8" s="5" t="n">
        <v>267</v>
      </c>
    </row>
    <row r="9" spans="1:4">
      <c r="A9" s="4" t="s">
        <v>1037</v>
      </c>
      <c r="B9" s="5" t="n">
        <v>249</v>
      </c>
      <c r="C9" s="5" t="n">
        <v>280</v>
      </c>
      <c r="D9" s="5" t="n">
        <v>305</v>
      </c>
    </row>
    <row r="10" spans="1:4">
      <c r="A10" s="4" t="s">
        <v>1038</v>
      </c>
      <c r="B10" s="5" t="n">
        <v>82</v>
      </c>
      <c r="C10" s="5" t="n">
        <v>74</v>
      </c>
    </row>
    <row r="11" spans="1:4">
      <c r="A11" s="4" t="s">
        <v>1039</v>
      </c>
      <c r="B11" s="5" t="n">
        <v>-590</v>
      </c>
      <c r="C11" s="5" t="n">
        <v>-596</v>
      </c>
    </row>
    <row r="12" spans="1:4">
      <c r="A12" s="4" t="s">
        <v>1040</v>
      </c>
      <c r="B12" s="5" t="n">
        <v>64</v>
      </c>
      <c r="C12" s="5" t="n">
        <v>-26</v>
      </c>
    </row>
    <row r="13" spans="1:4">
      <c r="A13" s="4" t="s">
        <v>1041</v>
      </c>
      <c r="B13" s="5" t="n">
        <v>228</v>
      </c>
      <c r="C13" s="5" t="n">
        <v>375</v>
      </c>
    </row>
    <row r="14" spans="1:4">
      <c r="A14" s="4" t="s">
        <v>1042</v>
      </c>
      <c r="B14" s="5" t="n">
        <v>-22</v>
      </c>
      <c r="C14" s="5" t="n">
        <v>-76</v>
      </c>
    </row>
    <row r="15" spans="1:4">
      <c r="A15" s="4" t="s">
        <v>733</v>
      </c>
      <c r="B15" s="5" t="n">
        <v>812</v>
      </c>
      <c r="C15" s="5" t="n">
        <v>-608</v>
      </c>
    </row>
    <row r="16" spans="1:4">
      <c r="A16" s="4" t="s">
        <v>1043</v>
      </c>
      <c r="B16" s="5" t="n">
        <v>11947</v>
      </c>
      <c r="C16" s="5" t="n">
        <v>10896</v>
      </c>
      <c r="D16" s="5" t="n">
        <v>11224</v>
      </c>
    </row>
    <row r="17" spans="1:4">
      <c r="A17" s="3" t="s">
        <v>1044</v>
      </c>
    </row>
    <row r="18" spans="1:4">
      <c r="A18" s="4" t="s">
        <v>1045</v>
      </c>
      <c r="B18" s="5" t="n">
        <v>9493</v>
      </c>
      <c r="C18" s="5" t="n">
        <v>9743</v>
      </c>
    </row>
    <row r="19" spans="1:4">
      <c r="A19" s="4" t="s">
        <v>1046</v>
      </c>
      <c r="B19" s="5" t="n">
        <v>644</v>
      </c>
      <c r="C19" s="5" t="n">
        <v>659</v>
      </c>
    </row>
    <row r="20" spans="1:4">
      <c r="A20" s="4" t="s">
        <v>1047</v>
      </c>
      <c r="B20" s="5" t="n">
        <v>229</v>
      </c>
      <c r="C20" s="5" t="n">
        <v>270</v>
      </c>
    </row>
    <row r="21" spans="1:4">
      <c r="A21" s="4" t="s">
        <v>1038</v>
      </c>
      <c r="B21" s="5" t="n">
        <v>82</v>
      </c>
      <c r="C21" s="5" t="n">
        <v>74</v>
      </c>
    </row>
    <row r="22" spans="1:4">
      <c r="A22" s="4" t="s">
        <v>1039</v>
      </c>
      <c r="B22" s="5" t="n">
        <v>-590</v>
      </c>
      <c r="C22" s="5" t="n">
        <v>-596</v>
      </c>
    </row>
    <row r="23" spans="1:4">
      <c r="A23" s="4" t="s">
        <v>1048</v>
      </c>
      <c r="B23" s="5" t="n">
        <v>52</v>
      </c>
    </row>
    <row r="24" spans="1:4">
      <c r="A24" s="4" t="s">
        <v>1042</v>
      </c>
      <c r="B24" s="5" t="n">
        <v>-50</v>
      </c>
      <c r="C24" s="5" t="n">
        <v>-133</v>
      </c>
    </row>
    <row r="25" spans="1:4">
      <c r="A25" s="4" t="s">
        <v>733</v>
      </c>
      <c r="B25" s="5" t="n">
        <v>674</v>
      </c>
      <c r="C25" s="5" t="n">
        <v>-524</v>
      </c>
    </row>
    <row r="26" spans="1:4">
      <c r="A26" s="4" t="s">
        <v>1049</v>
      </c>
      <c r="B26" s="5" t="n">
        <v>10534</v>
      </c>
      <c r="C26" s="5" t="n">
        <v>9493</v>
      </c>
      <c r="D26" s="5" t="n">
        <v>9743</v>
      </c>
    </row>
    <row r="27" spans="1:4">
      <c r="A27" s="4" t="s">
        <v>1050</v>
      </c>
      <c r="B27" s="5" t="n">
        <v>-1413</v>
      </c>
      <c r="C27" s="5" t="n">
        <v>-1403</v>
      </c>
    </row>
    <row r="28" spans="1:4">
      <c r="A28" s="3" t="s">
        <v>1031</v>
      </c>
    </row>
    <row r="29" spans="1:4">
      <c r="A29" s="4" t="s">
        <v>1051</v>
      </c>
      <c r="B29" s="5" t="n">
        <v>-2321</v>
      </c>
      <c r="C29" s="5" t="n">
        <v>-2237</v>
      </c>
      <c r="D29" s="5" t="n">
        <v>-2383</v>
      </c>
    </row>
    <row r="30" spans="1:4">
      <c r="A30" s="4" t="s">
        <v>1052</v>
      </c>
      <c r="B30" s="5" t="n">
        <v>99</v>
      </c>
      <c r="C30" s="5" t="n">
        <v>108</v>
      </c>
      <c r="D30" s="5" t="n">
        <v>127</v>
      </c>
    </row>
    <row r="31" spans="1:4">
      <c r="A31" s="4" t="s">
        <v>1053</v>
      </c>
      <c r="B31" s="5" t="n">
        <v>-2222</v>
      </c>
      <c r="C31" s="5" t="n">
        <v>-2129</v>
      </c>
      <c r="D31" s="5" t="n">
        <v>-2256</v>
      </c>
    </row>
    <row r="32" spans="1:4">
      <c r="A32" s="4" t="s">
        <v>1054</v>
      </c>
      <c r="B32" s="5" t="n">
        <v>503</v>
      </c>
      <c r="C32" s="5" t="n">
        <v>487</v>
      </c>
      <c r="D32" s="5" t="n">
        <v>512</v>
      </c>
    </row>
    <row r="33" spans="1:4">
      <c r="A33" s="4" t="s">
        <v>1055</v>
      </c>
      <c r="B33" s="5" t="n">
        <v>-1719</v>
      </c>
      <c r="C33" s="5" t="n">
        <v>-1642</v>
      </c>
      <c r="D33" s="5" t="n">
        <v>-1744</v>
      </c>
    </row>
    <row r="34" spans="1:4">
      <c r="A34" s="4" t="s">
        <v>1056</v>
      </c>
    </row>
    <row r="35" spans="1:4">
      <c r="A35" s="3" t="s">
        <v>1034</v>
      </c>
    </row>
    <row r="36" spans="1:4">
      <c r="A36" s="4" t="s">
        <v>1035</v>
      </c>
      <c r="B36" s="5" t="n">
        <v>147</v>
      </c>
      <c r="C36" s="5" t="n">
        <v>178</v>
      </c>
    </row>
    <row r="37" spans="1:4">
      <c r="A37" s="4" t="s">
        <v>1036</v>
      </c>
      <c r="B37" s="5" t="n">
        <v>1</v>
      </c>
      <c r="C37" s="5" t="n">
        <v>1</v>
      </c>
      <c r="D37" s="5" t="n">
        <v>1</v>
      </c>
    </row>
    <row r="38" spans="1:4">
      <c r="A38" s="4" t="s">
        <v>1037</v>
      </c>
      <c r="B38" s="5" t="n">
        <v>5</v>
      </c>
      <c r="C38" s="5" t="n">
        <v>6</v>
      </c>
      <c r="D38" s="5" t="n">
        <v>8</v>
      </c>
    </row>
    <row r="39" spans="1:4">
      <c r="A39" s="4" t="s">
        <v>1039</v>
      </c>
      <c r="B39" s="5" t="n">
        <v>-11</v>
      </c>
      <c r="C39" s="5" t="n">
        <v>-11</v>
      </c>
    </row>
    <row r="40" spans="1:4">
      <c r="A40" s="4" t="s">
        <v>1041</v>
      </c>
      <c r="B40" s="5" t="n">
        <v>-11</v>
      </c>
      <c r="C40" s="5" t="n">
        <v>-17</v>
      </c>
    </row>
    <row r="41" spans="1:4">
      <c r="A41" s="4" t="s">
        <v>1042</v>
      </c>
      <c r="B41" s="5" t="n">
        <v>-1</v>
      </c>
      <c r="C41" s="5" t="n">
        <v>-10</v>
      </c>
    </row>
    <row r="42" spans="1:4">
      <c r="A42" s="4" t="s">
        <v>733</v>
      </c>
      <c r="B42" s="5" t="n">
        <v>2</v>
      </c>
    </row>
    <row r="43" spans="1:4">
      <c r="A43" s="4" t="s">
        <v>1043</v>
      </c>
      <c r="B43" s="5" t="n">
        <v>132</v>
      </c>
      <c r="C43" s="5" t="n">
        <v>147</v>
      </c>
      <c r="D43" s="5" t="n">
        <v>178</v>
      </c>
    </row>
    <row r="44" spans="1:4">
      <c r="A44" s="3" t="s">
        <v>1044</v>
      </c>
    </row>
    <row r="45" spans="1:4">
      <c r="A45" s="4" t="s">
        <v>1047</v>
      </c>
      <c r="B45" s="5" t="n">
        <v>11</v>
      </c>
      <c r="C45" s="5" t="n">
        <v>11</v>
      </c>
    </row>
    <row r="46" spans="1:4">
      <c r="A46" s="4" t="s">
        <v>1039</v>
      </c>
      <c r="B46" s="5" t="n">
        <v>-11</v>
      </c>
      <c r="C46" s="5" t="n">
        <v>-11</v>
      </c>
    </row>
    <row r="47" spans="1:4">
      <c r="A47" s="4" t="s">
        <v>1050</v>
      </c>
      <c r="B47" s="5" t="n">
        <v>-132</v>
      </c>
      <c r="C47" s="5" t="n">
        <v>-147</v>
      </c>
    </row>
    <row r="48" spans="1:4">
      <c r="A48" s="3" t="s">
        <v>1031</v>
      </c>
    </row>
    <row r="49" spans="1:4">
      <c r="A49" s="4" t="s">
        <v>1051</v>
      </c>
      <c r="B49" s="5" t="n">
        <v>20</v>
      </c>
      <c r="C49" s="5" t="n">
        <v>10</v>
      </c>
      <c r="D49" s="5" t="n">
        <v>-8</v>
      </c>
    </row>
    <row r="50" spans="1:4">
      <c r="A50" s="4" t="s">
        <v>1052</v>
      </c>
      <c r="B50" s="5" t="n">
        <v>27</v>
      </c>
      <c r="C50" s="5" t="n">
        <v>31</v>
      </c>
      <c r="D50" s="5" t="n">
        <v>33</v>
      </c>
    </row>
    <row r="51" spans="1:4">
      <c r="A51" s="4" t="s">
        <v>1053</v>
      </c>
      <c r="B51" s="5" t="n">
        <v>47</v>
      </c>
      <c r="C51" s="5" t="n">
        <v>41</v>
      </c>
      <c r="D51" s="5" t="n">
        <v>25</v>
      </c>
    </row>
    <row r="52" spans="1:4">
      <c r="A52" s="4" t="s">
        <v>1055</v>
      </c>
      <c r="B52" s="6" t="n">
        <v>47</v>
      </c>
      <c r="C52" s="6" t="n">
        <v>41</v>
      </c>
      <c r="D52"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6</v>
      </c>
      <c r="C1" s="2" t="s">
        <v>27</v>
      </c>
      <c r="D1" s="2" t="s">
        <v>28</v>
      </c>
    </row>
    <row r="2" spans="1:4">
      <c r="A2" s="3" t="s">
        <v>1058</v>
      </c>
    </row>
    <row r="3" spans="1:4">
      <c r="A3" s="4" t="s">
        <v>1059</v>
      </c>
      <c r="B3" s="6" t="n">
        <v>22</v>
      </c>
      <c r="C3" s="6" t="n">
        <v>22</v>
      </c>
    </row>
    <row r="4" spans="1:4">
      <c r="A4" s="4" t="s">
        <v>95</v>
      </c>
      <c r="B4" s="5" t="n">
        <v>144</v>
      </c>
      <c r="C4" s="5" t="n">
        <v>90</v>
      </c>
    </row>
    <row r="5" spans="1:4">
      <c r="A5" s="3" t="s">
        <v>1060</v>
      </c>
    </row>
    <row r="6" spans="1:4">
      <c r="A6" s="4" t="s">
        <v>1061</v>
      </c>
      <c r="B6" s="5" t="n">
        <v>-17</v>
      </c>
      <c r="C6" s="5" t="n">
        <v>-30</v>
      </c>
    </row>
    <row r="7" spans="1:4">
      <c r="A7" s="4" t="s">
        <v>1062</v>
      </c>
      <c r="B7" s="5" t="n">
        <v>-47</v>
      </c>
      <c r="C7" s="5" t="n">
        <v>-59</v>
      </c>
    </row>
    <row r="8" spans="1:4">
      <c r="A8" s="3" t="s">
        <v>1063</v>
      </c>
    </row>
    <row r="9" spans="1:4">
      <c r="A9" s="4" t="s">
        <v>1064</v>
      </c>
      <c r="B9" s="5" t="n">
        <v>-245</v>
      </c>
      <c r="C9" s="5" t="n">
        <v>-245</v>
      </c>
    </row>
    <row r="10" spans="1:4">
      <c r="A10" s="4" t="s">
        <v>1065</v>
      </c>
      <c r="B10" s="5" t="n">
        <v>-1882</v>
      </c>
      <c r="C10" s="5" t="n">
        <v>-1834</v>
      </c>
    </row>
    <row r="11" spans="1:4">
      <c r="A11" s="4" t="s">
        <v>1033</v>
      </c>
    </row>
    <row r="12" spans="1:4">
      <c r="A12" s="3" t="s">
        <v>1066</v>
      </c>
    </row>
    <row r="13" spans="1:4">
      <c r="A13" s="4" t="s">
        <v>1067</v>
      </c>
      <c r="B13" s="5" t="n">
        <v>122</v>
      </c>
      <c r="C13" s="5" t="n">
        <v>68</v>
      </c>
    </row>
    <row r="14" spans="1:4">
      <c r="A14" s="4" t="s">
        <v>1068</v>
      </c>
      <c r="B14" s="5" t="n">
        <v>-18</v>
      </c>
      <c r="C14" s="5" t="n">
        <v>-16</v>
      </c>
    </row>
    <row r="15" spans="1:4">
      <c r="A15" s="4" t="s">
        <v>1069</v>
      </c>
      <c r="B15" s="5" t="n">
        <v>-1517</v>
      </c>
      <c r="C15" s="5" t="n">
        <v>-1455</v>
      </c>
    </row>
    <row r="16" spans="1:4">
      <c r="A16" s="4" t="s">
        <v>1050</v>
      </c>
      <c r="B16" s="5" t="n">
        <v>-1413</v>
      </c>
      <c r="C16" s="5" t="n">
        <v>-1403</v>
      </c>
    </row>
    <row r="17" spans="1:4">
      <c r="A17" s="3" t="s">
        <v>1058</v>
      </c>
    </row>
    <row r="18" spans="1:4">
      <c r="A18" s="4" t="s">
        <v>1067</v>
      </c>
      <c r="B18" s="5" t="n">
        <v>122</v>
      </c>
      <c r="C18" s="5" t="n">
        <v>68</v>
      </c>
    </row>
    <row r="19" spans="1:4">
      <c r="A19" s="3" t="s">
        <v>1060</v>
      </c>
    </row>
    <row r="20" spans="1:4">
      <c r="A20" s="4" t="s">
        <v>1068</v>
      </c>
      <c r="B20" s="5" t="n">
        <v>-18</v>
      </c>
      <c r="C20" s="5" t="n">
        <v>-16</v>
      </c>
    </row>
    <row r="21" spans="1:4">
      <c r="A21" s="3" t="s">
        <v>1063</v>
      </c>
    </row>
    <row r="22" spans="1:4">
      <c r="A22" s="4" t="s">
        <v>1069</v>
      </c>
      <c r="B22" s="5" t="n">
        <v>-1517</v>
      </c>
      <c r="C22" s="5" t="n">
        <v>-1455</v>
      </c>
    </row>
    <row r="23" spans="1:4">
      <c r="A23" s="3" t="s">
        <v>1070</v>
      </c>
    </row>
    <row r="24" spans="1:4">
      <c r="A24" s="4" t="s">
        <v>1071</v>
      </c>
      <c r="B24" s="5" t="n">
        <v>11947</v>
      </c>
      <c r="C24" s="5" t="n">
        <v>10896</v>
      </c>
      <c r="D24" s="6" t="n">
        <v>11224</v>
      </c>
    </row>
    <row r="25" spans="1:4">
      <c r="A25" s="4" t="s">
        <v>1072</v>
      </c>
      <c r="B25" s="5" t="n">
        <v>10534</v>
      </c>
      <c r="C25" s="5" t="n">
        <v>9493</v>
      </c>
      <c r="D25" s="5" t="n">
        <v>9743</v>
      </c>
    </row>
    <row r="26" spans="1:4">
      <c r="A26" s="4" t="s">
        <v>1050</v>
      </c>
      <c r="B26" s="5" t="n">
        <v>-1413</v>
      </c>
      <c r="C26" s="5" t="n">
        <v>-1403</v>
      </c>
    </row>
    <row r="27" spans="1:4">
      <c r="A27" s="4" t="s">
        <v>1073</v>
      </c>
      <c r="B27" s="5" t="n">
        <v>11683</v>
      </c>
      <c r="C27" s="5" t="n">
        <v>10612</v>
      </c>
    </row>
    <row r="28" spans="1:4">
      <c r="A28" s="4" t="s">
        <v>679</v>
      </c>
      <c r="B28" s="5" t="n">
        <v>10534</v>
      </c>
      <c r="C28" s="5" t="n">
        <v>9493</v>
      </c>
      <c r="D28" s="5" t="n">
        <v>9743</v>
      </c>
    </row>
    <row r="29" spans="1:4">
      <c r="A29" s="4" t="s">
        <v>1074</v>
      </c>
      <c r="B29" s="5" t="n">
        <v>-1149</v>
      </c>
      <c r="C29" s="5" t="n">
        <v>-1119</v>
      </c>
    </row>
    <row r="30" spans="1:4">
      <c r="A30" s="4" t="s">
        <v>1075</v>
      </c>
    </row>
    <row r="31" spans="1:4">
      <c r="A31" s="3" t="s">
        <v>1066</v>
      </c>
    </row>
    <row r="32" spans="1:4">
      <c r="A32" s="4" t="s">
        <v>1050</v>
      </c>
      <c r="B32" s="5" t="n">
        <v>-1535</v>
      </c>
      <c r="C32" s="5" t="n">
        <v>-1472</v>
      </c>
    </row>
    <row r="33" spans="1:4">
      <c r="A33" s="3" t="s">
        <v>1070</v>
      </c>
    </row>
    <row r="34" spans="1:4">
      <c r="A34" s="4" t="s">
        <v>1071</v>
      </c>
      <c r="B34" s="5" t="n">
        <v>11034</v>
      </c>
      <c r="C34" s="5" t="n">
        <v>9892</v>
      </c>
    </row>
    <row r="35" spans="1:4">
      <c r="A35" s="4" t="s">
        <v>1072</v>
      </c>
      <c r="B35" s="5" t="n">
        <v>9499</v>
      </c>
      <c r="C35" s="5" t="n">
        <v>8420</v>
      </c>
    </row>
    <row r="36" spans="1:4">
      <c r="A36" s="4" t="s">
        <v>1050</v>
      </c>
      <c r="B36" s="5" t="n">
        <v>-1535</v>
      </c>
      <c r="C36" s="5" t="n">
        <v>-1472</v>
      </c>
    </row>
    <row r="37" spans="1:4">
      <c r="A37" s="4" t="s">
        <v>679</v>
      </c>
      <c r="B37" s="5" t="n">
        <v>9499</v>
      </c>
      <c r="C37" s="5" t="n">
        <v>8420</v>
      </c>
    </row>
    <row r="38" spans="1:4">
      <c r="A38" s="4" t="s">
        <v>1076</v>
      </c>
    </row>
    <row r="39" spans="1:4">
      <c r="A39" s="3" t="s">
        <v>1066</v>
      </c>
    </row>
    <row r="40" spans="1:4">
      <c r="A40" s="4" t="s">
        <v>1050</v>
      </c>
      <c r="B40" s="5" t="n">
        <v>122</v>
      </c>
      <c r="C40" s="5" t="n">
        <v>69</v>
      </c>
    </row>
    <row r="41" spans="1:4">
      <c r="A41" s="3" t="s">
        <v>1070</v>
      </c>
    </row>
    <row r="42" spans="1:4">
      <c r="A42" s="4" t="s">
        <v>1071</v>
      </c>
      <c r="B42" s="5" t="n">
        <v>913</v>
      </c>
      <c r="C42" s="5" t="n">
        <v>1004</v>
      </c>
    </row>
    <row r="43" spans="1:4">
      <c r="A43" s="4" t="s">
        <v>1072</v>
      </c>
      <c r="B43" s="5" t="n">
        <v>1035</v>
      </c>
      <c r="C43" s="5" t="n">
        <v>1073</v>
      </c>
    </row>
    <row r="44" spans="1:4">
      <c r="A44" s="4" t="s">
        <v>1050</v>
      </c>
      <c r="B44" s="5" t="n">
        <v>122</v>
      </c>
      <c r="C44" s="5" t="n">
        <v>69</v>
      </c>
    </row>
    <row r="45" spans="1:4">
      <c r="A45" s="4" t="s">
        <v>679</v>
      </c>
      <c r="B45" s="5" t="n">
        <v>1035</v>
      </c>
      <c r="C45" s="5" t="n">
        <v>1073</v>
      </c>
    </row>
    <row r="46" spans="1:4">
      <c r="A46" s="4" t="s">
        <v>1077</v>
      </c>
    </row>
    <row r="47" spans="1:4">
      <c r="A47" s="3" t="s">
        <v>1070</v>
      </c>
    </row>
    <row r="48" spans="1:4">
      <c r="A48" s="4" t="s">
        <v>1072</v>
      </c>
      <c r="B48" s="5" t="n">
        <v>7914</v>
      </c>
      <c r="C48" s="5" t="n">
        <v>8406</v>
      </c>
    </row>
    <row r="49" spans="1:4">
      <c r="A49" s="4" t="s">
        <v>1073</v>
      </c>
      <c r="B49" s="5" t="n">
        <v>9421</v>
      </c>
      <c r="C49" s="5" t="n">
        <v>9612</v>
      </c>
    </row>
    <row r="50" spans="1:4">
      <c r="A50" s="4" t="s">
        <v>679</v>
      </c>
      <c r="B50" s="5" t="n">
        <v>7914</v>
      </c>
      <c r="C50" s="5" t="n">
        <v>8406</v>
      </c>
    </row>
    <row r="51" spans="1:4">
      <c r="A51" s="4" t="s">
        <v>1074</v>
      </c>
      <c r="B51" s="5" t="n">
        <v>-1507</v>
      </c>
      <c r="C51" s="5" t="n">
        <v>-1206</v>
      </c>
    </row>
    <row r="52" spans="1:4">
      <c r="A52" s="4" t="s">
        <v>1078</v>
      </c>
    </row>
    <row r="53" spans="1:4">
      <c r="A53" s="3" t="s">
        <v>1070</v>
      </c>
    </row>
    <row r="54" spans="1:4">
      <c r="A54" s="4" t="s">
        <v>1072</v>
      </c>
      <c r="B54" s="5" t="n">
        <v>2620</v>
      </c>
      <c r="C54" s="5" t="n">
        <v>1087</v>
      </c>
    </row>
    <row r="55" spans="1:4">
      <c r="A55" s="4" t="s">
        <v>1073</v>
      </c>
      <c r="B55" s="5" t="n">
        <v>2262</v>
      </c>
      <c r="C55" s="5" t="n">
        <v>1000</v>
      </c>
    </row>
    <row r="56" spans="1:4">
      <c r="A56" s="4" t="s">
        <v>679</v>
      </c>
      <c r="B56" s="5" t="n">
        <v>2620</v>
      </c>
      <c r="C56" s="5" t="n">
        <v>1087</v>
      </c>
    </row>
    <row r="57" spans="1:4">
      <c r="A57" s="4" t="s">
        <v>1074</v>
      </c>
      <c r="B57" s="5" t="n">
        <v>358</v>
      </c>
      <c r="C57" s="5" t="n">
        <v>87</v>
      </c>
    </row>
    <row r="58" spans="1:4">
      <c r="A58" s="4" t="s">
        <v>1056</v>
      </c>
    </row>
    <row r="59" spans="1:4">
      <c r="A59" s="3" t="s">
        <v>1066</v>
      </c>
    </row>
    <row r="60" spans="1:4">
      <c r="A60" s="4" t="s">
        <v>1068</v>
      </c>
      <c r="B60" s="5" t="n">
        <v>-12</v>
      </c>
      <c r="C60" s="5" t="n">
        <v>-13</v>
      </c>
    </row>
    <row r="61" spans="1:4">
      <c r="A61" s="4" t="s">
        <v>1069</v>
      </c>
      <c r="B61" s="5" t="n">
        <v>-120</v>
      </c>
      <c r="C61" s="5" t="n">
        <v>-134</v>
      </c>
    </row>
    <row r="62" spans="1:4">
      <c r="A62" s="4" t="s">
        <v>1050</v>
      </c>
      <c r="B62" s="5" t="n">
        <v>-132</v>
      </c>
      <c r="C62" s="5" t="n">
        <v>-147</v>
      </c>
    </row>
    <row r="63" spans="1:4">
      <c r="A63" s="3" t="s">
        <v>1060</v>
      </c>
    </row>
    <row r="64" spans="1:4">
      <c r="A64" s="4" t="s">
        <v>1068</v>
      </c>
      <c r="B64" s="5" t="n">
        <v>-12</v>
      </c>
      <c r="C64" s="5" t="n">
        <v>-13</v>
      </c>
    </row>
    <row r="65" spans="1:4">
      <c r="A65" s="3" t="s">
        <v>1063</v>
      </c>
    </row>
    <row r="66" spans="1:4">
      <c r="A66" s="4" t="s">
        <v>1069</v>
      </c>
      <c r="B66" s="5" t="n">
        <v>-120</v>
      </c>
      <c r="C66" s="5" t="n">
        <v>-134</v>
      </c>
    </row>
    <row r="67" spans="1:4">
      <c r="A67" s="3" t="s">
        <v>1070</v>
      </c>
    </row>
    <row r="68" spans="1:4">
      <c r="A68" s="4" t="s">
        <v>1071</v>
      </c>
      <c r="B68" s="5" t="n">
        <v>132</v>
      </c>
      <c r="C68" s="5" t="n">
        <v>147</v>
      </c>
      <c r="D68" s="6" t="n">
        <v>178</v>
      </c>
    </row>
    <row r="69" spans="1:4">
      <c r="A69" s="4" t="s">
        <v>1050</v>
      </c>
      <c r="B69" s="6" t="n">
        <v>-132</v>
      </c>
      <c r="C69" s="6" t="n">
        <v>-1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6</v>
      </c>
      <c r="C2" s="2" t="s">
        <v>27</v>
      </c>
      <c r="D2" s="2" t="s">
        <v>28</v>
      </c>
    </row>
    <row r="3" spans="1:4">
      <c r="A3" s="3" t="s">
        <v>400</v>
      </c>
    </row>
    <row r="4" spans="1:4">
      <c r="A4" s="4" t="s">
        <v>1080</v>
      </c>
      <c r="B4" s="6" t="n">
        <v>7</v>
      </c>
    </row>
    <row r="5" spans="1:4">
      <c r="A5" s="4" t="s">
        <v>1081</v>
      </c>
      <c r="B5" s="5" t="n">
        <v>-6</v>
      </c>
    </row>
    <row r="6" spans="1:4">
      <c r="A6" s="4" t="s">
        <v>1033</v>
      </c>
    </row>
    <row r="7" spans="1:4">
      <c r="A7" s="3" t="s">
        <v>1082</v>
      </c>
    </row>
    <row r="8" spans="1:4">
      <c r="A8" s="4" t="s">
        <v>1036</v>
      </c>
      <c r="B8" s="5" t="n">
        <v>228</v>
      </c>
      <c r="C8" s="6" t="n">
        <v>249</v>
      </c>
      <c r="D8" s="6" t="n">
        <v>267</v>
      </c>
    </row>
    <row r="9" spans="1:4">
      <c r="A9" s="4" t="s">
        <v>1037</v>
      </c>
      <c r="B9" s="5" t="n">
        <v>249</v>
      </c>
      <c r="C9" s="5" t="n">
        <v>280</v>
      </c>
      <c r="D9" s="5" t="n">
        <v>305</v>
      </c>
    </row>
    <row r="10" spans="1:4">
      <c r="A10" s="4" t="s">
        <v>1083</v>
      </c>
      <c r="B10" s="5" t="n">
        <v>-407</v>
      </c>
      <c r="C10" s="5" t="n">
        <v>-402</v>
      </c>
      <c r="D10" s="5" t="n">
        <v>-456</v>
      </c>
    </row>
    <row r="11" spans="1:4">
      <c r="A11" s="4" t="s">
        <v>1084</v>
      </c>
      <c r="B11" s="5" t="n">
        <v>11</v>
      </c>
      <c r="C11" s="5" t="n">
        <v>40</v>
      </c>
      <c r="D11" s="5" t="n">
        <v>38</v>
      </c>
    </row>
    <row r="12" spans="1:4">
      <c r="A12" s="4" t="s">
        <v>1085</v>
      </c>
      <c r="B12" s="5" t="n">
        <v>91</v>
      </c>
      <c r="C12" s="5" t="n">
        <v>85</v>
      </c>
      <c r="D12" s="5" t="n">
        <v>112</v>
      </c>
    </row>
    <row r="13" spans="1:4">
      <c r="A13" s="4" t="s">
        <v>1086</v>
      </c>
      <c r="B13" s="5" t="n">
        <v>16</v>
      </c>
      <c r="C13" s="5" t="n">
        <v>41</v>
      </c>
      <c r="D13" s="5" t="n">
        <v>20</v>
      </c>
    </row>
    <row r="14" spans="1:4">
      <c r="A14" s="4" t="s">
        <v>1087</v>
      </c>
      <c r="B14" s="5" t="n">
        <v>188</v>
      </c>
      <c r="C14" s="6" t="n">
        <v>293</v>
      </c>
      <c r="D14" s="6" t="n">
        <v>286</v>
      </c>
    </row>
    <row r="15" spans="1:4">
      <c r="A15" s="4" t="s">
        <v>1088</v>
      </c>
      <c r="B15" s="5" t="n">
        <v>95</v>
      </c>
    </row>
    <row r="16" spans="1:4">
      <c r="A16" s="4" t="s">
        <v>1089</v>
      </c>
      <c r="B16" s="6" t="n">
        <v>-13</v>
      </c>
    </row>
    <row r="17" spans="1:4">
      <c r="A17" s="3" t="s">
        <v>1090</v>
      </c>
    </row>
    <row r="18" spans="1:4">
      <c r="A18" s="4" t="s">
        <v>1091</v>
      </c>
      <c r="B18" s="4" t="s">
        <v>812</v>
      </c>
      <c r="C18" s="4" t="s">
        <v>1092</v>
      </c>
    </row>
    <row r="19" spans="1:4">
      <c r="A19" s="4" t="s">
        <v>1093</v>
      </c>
      <c r="B19" s="4" t="s">
        <v>1094</v>
      </c>
      <c r="C19" s="4" t="s">
        <v>822</v>
      </c>
    </row>
    <row r="20" spans="1:4">
      <c r="A20" s="4" t="s">
        <v>1095</v>
      </c>
      <c r="B20" s="4" t="s">
        <v>1096</v>
      </c>
      <c r="C20" s="4" t="s">
        <v>1096</v>
      </c>
    </row>
    <row r="21" spans="1:4">
      <c r="A21" s="3" t="s">
        <v>1097</v>
      </c>
    </row>
    <row r="22" spans="1:4">
      <c r="A22" s="4" t="s">
        <v>1091</v>
      </c>
      <c r="B22" s="4" t="s">
        <v>1092</v>
      </c>
      <c r="C22" s="4" t="s">
        <v>1098</v>
      </c>
      <c r="D22" s="4" t="s">
        <v>1098</v>
      </c>
    </row>
    <row r="23" spans="1:4">
      <c r="A23" s="4" t="s">
        <v>1099</v>
      </c>
      <c r="B23" s="4" t="s">
        <v>1100</v>
      </c>
      <c r="C23" s="4" t="s">
        <v>1101</v>
      </c>
      <c r="D23" s="4" t="s">
        <v>1102</v>
      </c>
    </row>
    <row r="24" spans="1:4">
      <c r="A24" s="4" t="s">
        <v>1093</v>
      </c>
      <c r="B24" s="4" t="s">
        <v>822</v>
      </c>
      <c r="C24" s="4" t="s">
        <v>839</v>
      </c>
      <c r="D24" s="4" t="s">
        <v>822</v>
      </c>
    </row>
    <row r="25" spans="1:4">
      <c r="A25" s="4" t="s">
        <v>1056</v>
      </c>
    </row>
    <row r="26" spans="1:4">
      <c r="A26" s="3" t="s">
        <v>1082</v>
      </c>
    </row>
    <row r="27" spans="1:4">
      <c r="A27" s="4" t="s">
        <v>1036</v>
      </c>
      <c r="B27" s="6" t="n">
        <v>1</v>
      </c>
      <c r="C27" s="6" t="n">
        <v>1</v>
      </c>
      <c r="D27" s="6" t="n">
        <v>1</v>
      </c>
    </row>
    <row r="28" spans="1:4">
      <c r="A28" s="4" t="s">
        <v>1037</v>
      </c>
      <c r="B28" s="5" t="n">
        <v>5</v>
      </c>
      <c r="C28" s="5" t="n">
        <v>6</v>
      </c>
      <c r="D28" s="5" t="n">
        <v>8</v>
      </c>
    </row>
    <row r="29" spans="1:4">
      <c r="A29" s="4" t="s">
        <v>1084</v>
      </c>
      <c r="B29" s="5" t="n">
        <v>-5</v>
      </c>
      <c r="C29" s="5" t="n">
        <v>-12</v>
      </c>
      <c r="D29" s="5" t="n">
        <v>-9</v>
      </c>
    </row>
    <row r="30" spans="1:4">
      <c r="A30" s="4" t="s">
        <v>1085</v>
      </c>
      <c r="B30" s="5" t="n">
        <v>-1</v>
      </c>
      <c r="D30" s="5" t="n">
        <v>1</v>
      </c>
    </row>
    <row r="31" spans="1:4">
      <c r="A31" s="4" t="s">
        <v>1086</v>
      </c>
      <c r="B31" s="5" t="n">
        <v>-1</v>
      </c>
    </row>
    <row r="32" spans="1:4">
      <c r="A32" s="4" t="s">
        <v>1087</v>
      </c>
      <c r="B32" s="5" t="n">
        <v>-1</v>
      </c>
      <c r="C32" s="6" t="n">
        <v>-5</v>
      </c>
      <c r="D32" s="6" t="n">
        <v>1</v>
      </c>
    </row>
    <row r="33" spans="1:4">
      <c r="A33" s="4" t="s">
        <v>1088</v>
      </c>
      <c r="B33" s="5" t="n">
        <v>-1</v>
      </c>
    </row>
    <row r="34" spans="1:4">
      <c r="A34" s="4" t="s">
        <v>1089</v>
      </c>
      <c r="B34" s="6" t="n">
        <v>-5</v>
      </c>
    </row>
    <row r="35" spans="1:4">
      <c r="A35" s="3" t="s">
        <v>1090</v>
      </c>
    </row>
    <row r="36" spans="1:4">
      <c r="A36" s="4" t="s">
        <v>1091</v>
      </c>
      <c r="B36" s="4" t="s">
        <v>1103</v>
      </c>
      <c r="C36" s="4" t="s">
        <v>810</v>
      </c>
    </row>
    <row r="37" spans="1:4">
      <c r="A37" s="3" t="s">
        <v>1097</v>
      </c>
    </row>
    <row r="38" spans="1:4">
      <c r="A38" s="4" t="s">
        <v>1091</v>
      </c>
      <c r="B38" s="4" t="s">
        <v>810</v>
      </c>
      <c r="C38" s="4" t="s">
        <v>1104</v>
      </c>
      <c r="D38" s="4" t="s">
        <v>827</v>
      </c>
    </row>
    <row r="39" spans="1:4">
      <c r="A39" s="3" t="s">
        <v>1105</v>
      </c>
    </row>
    <row r="40" spans="1:4">
      <c r="A40" s="4" t="s">
        <v>1106</v>
      </c>
      <c r="B40" s="4" t="s">
        <v>1107</v>
      </c>
      <c r="C40" s="4" t="s">
        <v>1108</v>
      </c>
    </row>
    <row r="41" spans="1:4">
      <c r="A41" s="4" t="s">
        <v>1109</v>
      </c>
      <c r="B41" s="4" t="s">
        <v>1110</v>
      </c>
      <c r="C41" s="4" t="s">
        <v>1110</v>
      </c>
    </row>
    <row r="42" spans="1:4">
      <c r="A42" s="4" t="s">
        <v>1111</v>
      </c>
      <c r="B42" s="5" t="n">
        <v>2028</v>
      </c>
      <c r="C42" s="5" t="n">
        <v>20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2</v>
      </c>
      <c r="B1" s="2" t="s">
        <v>1</v>
      </c>
    </row>
    <row r="2" spans="1:3">
      <c r="B2" s="2" t="s">
        <v>26</v>
      </c>
      <c r="C2" s="2" t="s">
        <v>27</v>
      </c>
    </row>
    <row r="3" spans="1:3">
      <c r="A3" s="3" t="s">
        <v>1113</v>
      </c>
    </row>
    <row r="4" spans="1:3">
      <c r="A4" s="4" t="s">
        <v>1114</v>
      </c>
      <c r="B4" s="4" t="s">
        <v>580</v>
      </c>
    </row>
    <row r="5" spans="1:3">
      <c r="A5" s="4" t="s">
        <v>1115</v>
      </c>
      <c r="B5" s="4" t="s">
        <v>1116</v>
      </c>
    </row>
    <row r="6" spans="1:3">
      <c r="A6" s="4" t="s">
        <v>1117</v>
      </c>
      <c r="B6" s="6" t="n">
        <v>11</v>
      </c>
      <c r="C6" s="6" t="n">
        <v>8</v>
      </c>
    </row>
    <row r="7" spans="1:3">
      <c r="A7" s="4" t="s">
        <v>1118</v>
      </c>
    </row>
    <row r="8" spans="1:3">
      <c r="A8" s="3" t="s">
        <v>1113</v>
      </c>
    </row>
    <row r="9" spans="1:3">
      <c r="A9" s="4" t="s">
        <v>1114</v>
      </c>
      <c r="B9" s="4" t="s">
        <v>1119</v>
      </c>
    </row>
    <row r="10" spans="1:3">
      <c r="A10" s="4" t="s">
        <v>1120</v>
      </c>
    </row>
    <row r="11" spans="1:3">
      <c r="A11" s="3" t="s">
        <v>1113</v>
      </c>
    </row>
    <row r="12" spans="1:3">
      <c r="A12" s="4" t="s">
        <v>1114</v>
      </c>
      <c r="B12" s="4" t="s">
        <v>1121</v>
      </c>
    </row>
    <row r="13" spans="1:3">
      <c r="A13" s="4" t="s">
        <v>1122</v>
      </c>
    </row>
    <row r="14" spans="1:3">
      <c r="A14" s="3" t="s">
        <v>1113</v>
      </c>
    </row>
    <row r="15" spans="1:3">
      <c r="A15" s="4" t="s">
        <v>1114</v>
      </c>
      <c r="B15" s="4" t="s">
        <v>1123</v>
      </c>
    </row>
    <row r="16" spans="1:3">
      <c r="A16" s="4" t="s">
        <v>139</v>
      </c>
    </row>
    <row r="17" spans="1:3">
      <c r="A17" s="3" t="s">
        <v>1113</v>
      </c>
    </row>
    <row r="18" spans="1:3">
      <c r="A18" s="4" t="s">
        <v>1114</v>
      </c>
      <c r="B18" s="4" t="s">
        <v>11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6</v>
      </c>
      <c r="C1" s="2" t="s">
        <v>27</v>
      </c>
      <c r="D1" s="2" t="s">
        <v>28</v>
      </c>
    </row>
    <row r="2" spans="1:4">
      <c r="A2" s="3" t="s">
        <v>1126</v>
      </c>
    </row>
    <row r="3" spans="1:4">
      <c r="A3" s="4" t="s">
        <v>1072</v>
      </c>
      <c r="B3" s="6" t="n">
        <v>10534</v>
      </c>
      <c r="C3" s="6" t="n">
        <v>9493</v>
      </c>
      <c r="D3" s="6" t="n">
        <v>9743</v>
      </c>
    </row>
    <row r="4" spans="1:4">
      <c r="A4" s="4" t="s">
        <v>1118</v>
      </c>
    </row>
    <row r="5" spans="1:4">
      <c r="A5" s="3" t="s">
        <v>1126</v>
      </c>
    </row>
    <row r="6" spans="1:4">
      <c r="A6" s="4" t="s">
        <v>1072</v>
      </c>
      <c r="B6" s="5" t="n">
        <v>274</v>
      </c>
      <c r="C6" s="5" t="n">
        <v>244</v>
      </c>
    </row>
    <row r="7" spans="1:4">
      <c r="A7" s="4" t="s">
        <v>1127</v>
      </c>
    </row>
    <row r="8" spans="1:4">
      <c r="A8" s="3" t="s">
        <v>1126</v>
      </c>
    </row>
    <row r="9" spans="1:4">
      <c r="A9" s="4" t="s">
        <v>1072</v>
      </c>
      <c r="B9" s="5" t="n">
        <v>1772</v>
      </c>
      <c r="C9" s="5" t="n">
        <v>1610</v>
      </c>
    </row>
    <row r="10" spans="1:4">
      <c r="A10" s="4" t="s">
        <v>1128</v>
      </c>
    </row>
    <row r="11" spans="1:4">
      <c r="A11" s="3" t="s">
        <v>1126</v>
      </c>
    </row>
    <row r="12" spans="1:4">
      <c r="A12" s="4" t="s">
        <v>1072</v>
      </c>
      <c r="B12" s="5" t="n">
        <v>507</v>
      </c>
      <c r="C12" s="5" t="n">
        <v>337</v>
      </c>
    </row>
    <row r="13" spans="1:4">
      <c r="A13" s="4" t="s">
        <v>1129</v>
      </c>
    </row>
    <row r="14" spans="1:4">
      <c r="A14" s="3" t="s">
        <v>1126</v>
      </c>
    </row>
    <row r="15" spans="1:4">
      <c r="A15" s="4" t="s">
        <v>1072</v>
      </c>
      <c r="B15" s="5" t="n">
        <v>1656</v>
      </c>
      <c r="C15" s="5" t="n">
        <v>1358</v>
      </c>
    </row>
    <row r="16" spans="1:4">
      <c r="A16" s="4" t="s">
        <v>1130</v>
      </c>
    </row>
    <row r="17" spans="1:4">
      <c r="A17" s="3" t="s">
        <v>1126</v>
      </c>
    </row>
    <row r="18" spans="1:4">
      <c r="A18" s="4" t="s">
        <v>1072</v>
      </c>
      <c r="B18" s="5" t="n">
        <v>3622</v>
      </c>
      <c r="C18" s="5" t="n">
        <v>3446</v>
      </c>
    </row>
    <row r="19" spans="1:4">
      <c r="A19" s="4" t="s">
        <v>1131</v>
      </c>
    </row>
    <row r="20" spans="1:4">
      <c r="A20" s="3" t="s">
        <v>1126</v>
      </c>
    </row>
    <row r="21" spans="1:4">
      <c r="A21" s="4" t="s">
        <v>1072</v>
      </c>
      <c r="B21" s="5" t="n">
        <v>708</v>
      </c>
      <c r="C21" s="5" t="n">
        <v>692</v>
      </c>
    </row>
    <row r="22" spans="1:4">
      <c r="A22" s="4" t="s">
        <v>1132</v>
      </c>
    </row>
    <row r="23" spans="1:4">
      <c r="A23" s="3" t="s">
        <v>1126</v>
      </c>
    </row>
    <row r="24" spans="1:4">
      <c r="A24" s="4" t="s">
        <v>1072</v>
      </c>
      <c r="B24" s="5" t="n">
        <v>113</v>
      </c>
      <c r="C24" s="5" t="n">
        <v>99</v>
      </c>
    </row>
    <row r="25" spans="1:4">
      <c r="A25" s="4" t="s">
        <v>1133</v>
      </c>
    </row>
    <row r="26" spans="1:4">
      <c r="A26" s="3" t="s">
        <v>1126</v>
      </c>
    </row>
    <row r="27" spans="1:4">
      <c r="A27" s="4" t="s">
        <v>1072</v>
      </c>
      <c r="B27" s="5" t="n">
        <v>302</v>
      </c>
      <c r="C27" s="5" t="n">
        <v>364</v>
      </c>
    </row>
    <row r="28" spans="1:4">
      <c r="A28" s="4" t="s">
        <v>1134</v>
      </c>
    </row>
    <row r="29" spans="1:4">
      <c r="A29" s="3" t="s">
        <v>1126</v>
      </c>
    </row>
    <row r="30" spans="1:4">
      <c r="A30" s="4" t="s">
        <v>1072</v>
      </c>
      <c r="B30" s="5" t="n">
        <v>128</v>
      </c>
      <c r="C30" s="5" t="n">
        <v>114</v>
      </c>
    </row>
    <row r="31" spans="1:4">
      <c r="A31" s="4" t="s">
        <v>1135</v>
      </c>
    </row>
    <row r="32" spans="1:4">
      <c r="A32" s="3" t="s">
        <v>1126</v>
      </c>
    </row>
    <row r="33" spans="1:4">
      <c r="A33" s="4" t="s">
        <v>1072</v>
      </c>
      <c r="B33" s="5" t="n">
        <v>15</v>
      </c>
      <c r="C33" s="5" t="n">
        <v>13</v>
      </c>
    </row>
    <row r="34" spans="1:4">
      <c r="A34" s="4" t="s">
        <v>1122</v>
      </c>
    </row>
    <row r="35" spans="1:4">
      <c r="A35" s="3" t="s">
        <v>1126</v>
      </c>
    </row>
    <row r="36" spans="1:4">
      <c r="A36" s="4" t="s">
        <v>1072</v>
      </c>
      <c r="B36" s="5" t="n">
        <v>1364</v>
      </c>
      <c r="C36" s="5" t="n">
        <v>1149</v>
      </c>
    </row>
    <row r="37" spans="1:4">
      <c r="A37" s="4" t="s">
        <v>620</v>
      </c>
    </row>
    <row r="38" spans="1:4">
      <c r="A38" s="3" t="s">
        <v>1126</v>
      </c>
    </row>
    <row r="39" spans="1:4">
      <c r="A39" s="4" t="s">
        <v>1072</v>
      </c>
      <c r="B39" s="5" t="n">
        <v>73</v>
      </c>
      <c r="C39" s="5" t="n">
        <v>67</v>
      </c>
    </row>
    <row r="40" spans="1:4">
      <c r="A40" s="15" t="n">
        <v>1</v>
      </c>
    </row>
    <row r="41" spans="1:4">
      <c r="A41" s="3" t="s">
        <v>1126</v>
      </c>
    </row>
    <row r="42" spans="1:4">
      <c r="A42" s="4" t="s">
        <v>1072</v>
      </c>
      <c r="B42" s="5" t="n">
        <v>1000</v>
      </c>
      <c r="C42" s="5" t="n">
        <v>953</v>
      </c>
    </row>
    <row r="43" spans="1:4">
      <c r="A43" s="4" t="s">
        <v>1136</v>
      </c>
    </row>
    <row r="44" spans="1:4">
      <c r="A44" s="3" t="s">
        <v>1126</v>
      </c>
    </row>
    <row r="45" spans="1:4">
      <c r="A45" s="4" t="s">
        <v>1072</v>
      </c>
      <c r="B45" s="5" t="n">
        <v>274</v>
      </c>
      <c r="C45" s="5" t="n">
        <v>244</v>
      </c>
    </row>
    <row r="46" spans="1:4">
      <c r="A46" s="4" t="s">
        <v>1137</v>
      </c>
    </row>
    <row r="47" spans="1:4">
      <c r="A47" s="3" t="s">
        <v>1126</v>
      </c>
    </row>
    <row r="48" spans="1:4">
      <c r="A48" s="4" t="s">
        <v>1072</v>
      </c>
      <c r="B48" s="5" t="n">
        <v>564</v>
      </c>
      <c r="C48" s="5" t="n">
        <v>449</v>
      </c>
    </row>
    <row r="49" spans="1:4">
      <c r="A49" s="4" t="s">
        <v>1138</v>
      </c>
    </row>
    <row r="50" spans="1:4">
      <c r="A50" s="3" t="s">
        <v>1126</v>
      </c>
    </row>
    <row r="51" spans="1:4">
      <c r="A51" s="4" t="s">
        <v>1072</v>
      </c>
      <c r="B51" s="5" t="n">
        <v>162</v>
      </c>
      <c r="C51" s="5" t="n">
        <v>260</v>
      </c>
    </row>
    <row r="52" spans="1:4">
      <c r="A52" s="15" t="n">
        <v>2</v>
      </c>
    </row>
    <row r="53" spans="1:4">
      <c r="A53" s="3" t="s">
        <v>1126</v>
      </c>
    </row>
    <row r="54" spans="1:4">
      <c r="A54" s="4" t="s">
        <v>1072</v>
      </c>
      <c r="B54" s="5" t="n">
        <v>8036</v>
      </c>
      <c r="C54" s="5" t="n">
        <v>7297</v>
      </c>
    </row>
    <row r="55" spans="1:4">
      <c r="A55" s="4" t="s">
        <v>1139</v>
      </c>
    </row>
    <row r="56" spans="1:4">
      <c r="A56" s="3" t="s">
        <v>1126</v>
      </c>
    </row>
    <row r="57" spans="1:4">
      <c r="A57" s="4" t="s">
        <v>1072</v>
      </c>
      <c r="B57" s="5" t="n">
        <v>1772</v>
      </c>
      <c r="C57" s="5" t="n">
        <v>1610</v>
      </c>
    </row>
    <row r="58" spans="1:4">
      <c r="A58" s="4" t="s">
        <v>1140</v>
      </c>
    </row>
    <row r="59" spans="1:4">
      <c r="A59" s="3" t="s">
        <v>1126</v>
      </c>
    </row>
    <row r="60" spans="1:4">
      <c r="A60" s="4" t="s">
        <v>1072</v>
      </c>
      <c r="B60" s="5" t="n">
        <v>507</v>
      </c>
      <c r="C60" s="5" t="n">
        <v>337</v>
      </c>
    </row>
    <row r="61" spans="1:4">
      <c r="A61" s="4" t="s">
        <v>1141</v>
      </c>
    </row>
    <row r="62" spans="1:4">
      <c r="A62" s="3" t="s">
        <v>1126</v>
      </c>
    </row>
    <row r="63" spans="1:4">
      <c r="A63" s="4" t="s">
        <v>1072</v>
      </c>
      <c r="B63" s="5" t="n">
        <v>1092</v>
      </c>
      <c r="C63" s="5" t="n">
        <v>909</v>
      </c>
    </row>
    <row r="64" spans="1:4">
      <c r="A64" s="4" t="s">
        <v>1142</v>
      </c>
    </row>
    <row r="65" spans="1:4">
      <c r="A65" s="3" t="s">
        <v>1126</v>
      </c>
    </row>
    <row r="66" spans="1:4">
      <c r="A66" s="4" t="s">
        <v>1072</v>
      </c>
      <c r="B66" s="5" t="n">
        <v>3622</v>
      </c>
      <c r="C66" s="5" t="n">
        <v>3446</v>
      </c>
    </row>
    <row r="67" spans="1:4">
      <c r="A67" s="4" t="s">
        <v>1143</v>
      </c>
    </row>
    <row r="68" spans="1:4">
      <c r="A68" s="3" t="s">
        <v>1126</v>
      </c>
    </row>
    <row r="69" spans="1:4">
      <c r="A69" s="4" t="s">
        <v>1072</v>
      </c>
      <c r="B69" s="5" t="n">
        <v>708</v>
      </c>
      <c r="C69" s="5" t="n">
        <v>692</v>
      </c>
    </row>
    <row r="70" spans="1:4">
      <c r="A70" s="4" t="s">
        <v>1144</v>
      </c>
    </row>
    <row r="71" spans="1:4">
      <c r="A71" s="3" t="s">
        <v>1126</v>
      </c>
    </row>
    <row r="72" spans="1:4">
      <c r="A72" s="4" t="s">
        <v>1072</v>
      </c>
      <c r="B72" s="5" t="n">
        <v>113</v>
      </c>
      <c r="C72" s="5" t="n">
        <v>99</v>
      </c>
    </row>
    <row r="73" spans="1:4">
      <c r="A73" s="4" t="s">
        <v>1145</v>
      </c>
    </row>
    <row r="74" spans="1:4">
      <c r="A74" s="3" t="s">
        <v>1126</v>
      </c>
    </row>
    <row r="75" spans="1:4">
      <c r="A75" s="4" t="s">
        <v>1072</v>
      </c>
      <c r="B75" s="5" t="n">
        <v>140</v>
      </c>
      <c r="C75" s="5" t="n">
        <v>104</v>
      </c>
    </row>
    <row r="76" spans="1:4">
      <c r="A76" s="4" t="s">
        <v>1146</v>
      </c>
    </row>
    <row r="77" spans="1:4">
      <c r="A77" s="3" t="s">
        <v>1126</v>
      </c>
    </row>
    <row r="78" spans="1:4">
      <c r="A78" s="4" t="s">
        <v>1072</v>
      </c>
      <c r="B78" s="5" t="n">
        <v>9</v>
      </c>
      <c r="C78" s="5" t="n">
        <v>33</v>
      </c>
    </row>
    <row r="79" spans="1:4">
      <c r="A79" s="4" t="s">
        <v>1147</v>
      </c>
    </row>
    <row r="80" spans="1:4">
      <c r="A80" s="3" t="s">
        <v>1126</v>
      </c>
    </row>
    <row r="81" spans="1:4">
      <c r="A81" s="4" t="s">
        <v>1072</v>
      </c>
      <c r="B81" s="5" t="n">
        <v>73</v>
      </c>
      <c r="C81" s="5" t="n">
        <v>67</v>
      </c>
    </row>
    <row r="82" spans="1:4">
      <c r="A82" s="15" t="n">
        <v>3</v>
      </c>
    </row>
    <row r="83" spans="1:4">
      <c r="A83" s="3" t="s">
        <v>1126</v>
      </c>
    </row>
    <row r="84" spans="1:4">
      <c r="A84" s="4" t="s">
        <v>1072</v>
      </c>
      <c r="B84" s="5" t="n">
        <v>1498</v>
      </c>
      <c r="C84" s="5" t="n">
        <v>1243</v>
      </c>
      <c r="D84" s="5" t="n">
        <v>1323</v>
      </c>
    </row>
    <row r="85" spans="1:4">
      <c r="A85" s="4" t="s">
        <v>1148</v>
      </c>
    </row>
    <row r="86" spans="1:4">
      <c r="A86" s="3" t="s">
        <v>1126</v>
      </c>
    </row>
    <row r="87" spans="1:4">
      <c r="A87" s="4" t="s">
        <v>1072</v>
      </c>
      <c r="B87" s="5" t="n">
        <v>128</v>
      </c>
      <c r="C87" s="5" t="n">
        <v>114</v>
      </c>
      <c r="D87" s="5" t="n">
        <v>123</v>
      </c>
    </row>
    <row r="88" spans="1:4">
      <c r="A88" s="4" t="s">
        <v>1149</v>
      </c>
    </row>
    <row r="89" spans="1:4">
      <c r="A89" s="3" t="s">
        <v>1126</v>
      </c>
    </row>
    <row r="90" spans="1:4">
      <c r="A90" s="4" t="s">
        <v>1072</v>
      </c>
      <c r="B90" s="5" t="n">
        <v>15</v>
      </c>
      <c r="C90" s="5" t="n">
        <v>13</v>
      </c>
      <c r="D90" s="5" t="n">
        <v>94</v>
      </c>
    </row>
    <row r="91" spans="1:4">
      <c r="A91" s="4" t="s">
        <v>1150</v>
      </c>
    </row>
    <row r="92" spans="1:4">
      <c r="A92" s="3" t="s">
        <v>1126</v>
      </c>
    </row>
    <row r="93" spans="1:4">
      <c r="A93" s="4" t="s">
        <v>1072</v>
      </c>
      <c r="B93" s="6" t="n">
        <v>1355</v>
      </c>
      <c r="C93" s="6" t="n">
        <v>1116</v>
      </c>
      <c r="D93" s="6" t="n">
        <v>11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6</v>
      </c>
      <c r="C2" s="2" t="s">
        <v>27</v>
      </c>
    </row>
    <row r="3" spans="1:3">
      <c r="A3" s="3" t="s">
        <v>1152</v>
      </c>
    </row>
    <row r="4" spans="1:3">
      <c r="A4" s="4" t="s">
        <v>1045</v>
      </c>
      <c r="B4" s="6" t="n">
        <v>9493</v>
      </c>
      <c r="C4" s="6" t="n">
        <v>9743</v>
      </c>
    </row>
    <row r="5" spans="1:3">
      <c r="A5" s="3" t="s">
        <v>1153</v>
      </c>
    </row>
    <row r="6" spans="1:3">
      <c r="A6" s="4" t="s">
        <v>733</v>
      </c>
      <c r="B6" s="5" t="n">
        <v>674</v>
      </c>
      <c r="C6" s="5" t="n">
        <v>-524</v>
      </c>
    </row>
    <row r="7" spans="1:3">
      <c r="A7" s="4" t="s">
        <v>1049</v>
      </c>
      <c r="B7" s="5" t="n">
        <v>10534</v>
      </c>
      <c r="C7" s="5" t="n">
        <v>9493</v>
      </c>
    </row>
    <row r="8" spans="1:3">
      <c r="A8" s="15" t="n">
        <v>3</v>
      </c>
    </row>
    <row r="9" spans="1:3">
      <c r="A9" s="3" t="s">
        <v>1152</v>
      </c>
    </row>
    <row r="10" spans="1:3">
      <c r="A10" s="4" t="s">
        <v>1045</v>
      </c>
      <c r="B10" s="5" t="n">
        <v>1243</v>
      </c>
      <c r="C10" s="5" t="n">
        <v>1323</v>
      </c>
    </row>
    <row r="11" spans="1:3">
      <c r="A11" s="3" t="s">
        <v>1153</v>
      </c>
    </row>
    <row r="12" spans="1:3">
      <c r="A12" s="4" t="s">
        <v>1154</v>
      </c>
      <c r="B12" s="5" t="n">
        <v>31</v>
      </c>
      <c r="C12" s="5" t="n">
        <v>73</v>
      </c>
    </row>
    <row r="13" spans="1:3">
      <c r="A13" s="4" t="s">
        <v>1155</v>
      </c>
      <c r="B13" s="5" t="n">
        <v>15</v>
      </c>
      <c r="C13" s="5" t="n">
        <v>11</v>
      </c>
    </row>
    <row r="14" spans="1:3">
      <c r="A14" s="4" t="s">
        <v>1156</v>
      </c>
      <c r="B14" s="5" t="n">
        <v>138</v>
      </c>
      <c r="C14" s="5" t="n">
        <v>-91</v>
      </c>
    </row>
    <row r="15" spans="1:3">
      <c r="A15" s="4" t="s">
        <v>1157</v>
      </c>
      <c r="C15" s="5" t="n">
        <v>-2</v>
      </c>
    </row>
    <row r="16" spans="1:3">
      <c r="A16" s="4" t="s">
        <v>733</v>
      </c>
      <c r="B16" s="5" t="n">
        <v>71</v>
      </c>
      <c r="C16" s="5" t="n">
        <v>-71</v>
      </c>
    </row>
    <row r="17" spans="1:3">
      <c r="A17" s="4" t="s">
        <v>1049</v>
      </c>
      <c r="B17" s="5" t="n">
        <v>1498</v>
      </c>
      <c r="C17" s="5" t="n">
        <v>1243</v>
      </c>
    </row>
    <row r="18" spans="1:3">
      <c r="A18" s="4" t="s">
        <v>1134</v>
      </c>
    </row>
    <row r="19" spans="1:3">
      <c r="A19" s="3" t="s">
        <v>1152</v>
      </c>
    </row>
    <row r="20" spans="1:3">
      <c r="A20" s="4" t="s">
        <v>1045</v>
      </c>
      <c r="B20" s="5" t="n">
        <v>114</v>
      </c>
    </row>
    <row r="21" spans="1:3">
      <c r="A21" s="3" t="s">
        <v>1153</v>
      </c>
    </row>
    <row r="22" spans="1:3">
      <c r="A22" s="4" t="s">
        <v>1049</v>
      </c>
      <c r="B22" s="5" t="n">
        <v>128</v>
      </c>
      <c r="C22" s="5" t="n">
        <v>114</v>
      </c>
    </row>
    <row r="23" spans="1:3">
      <c r="A23" s="4" t="s">
        <v>1158</v>
      </c>
    </row>
    <row r="24" spans="1:3">
      <c r="A24" s="3" t="s">
        <v>1152</v>
      </c>
    </row>
    <row r="25" spans="1:3">
      <c r="A25" s="4" t="s">
        <v>1045</v>
      </c>
      <c r="B25" s="5" t="n">
        <v>114</v>
      </c>
      <c r="C25" s="5" t="n">
        <v>123</v>
      </c>
    </row>
    <row r="26" spans="1:3">
      <c r="A26" s="3" t="s">
        <v>1153</v>
      </c>
    </row>
    <row r="27" spans="1:3">
      <c r="A27" s="4" t="s">
        <v>1154</v>
      </c>
      <c r="B27" s="5" t="n">
        <v>4</v>
      </c>
      <c r="C27" s="5" t="n">
        <v>-9</v>
      </c>
    </row>
    <row r="28" spans="1:3">
      <c r="A28" s="4" t="s">
        <v>1155</v>
      </c>
      <c r="B28" s="5" t="n">
        <v>10</v>
      </c>
      <c r="C28" s="5" t="n">
        <v>15</v>
      </c>
    </row>
    <row r="29" spans="1:3">
      <c r="A29" s="4" t="s">
        <v>1156</v>
      </c>
      <c r="B29" s="5" t="n">
        <v>-6</v>
      </c>
      <c r="C29" s="5" t="n">
        <v>-13</v>
      </c>
    </row>
    <row r="30" spans="1:3">
      <c r="A30" s="4" t="s">
        <v>1157</v>
      </c>
      <c r="C30" s="5" t="n">
        <v>1</v>
      </c>
    </row>
    <row r="31" spans="1:3">
      <c r="A31" s="4" t="s">
        <v>733</v>
      </c>
      <c r="B31" s="5" t="n">
        <v>6</v>
      </c>
      <c r="C31" s="5" t="n">
        <v>-3</v>
      </c>
    </row>
    <row r="32" spans="1:3">
      <c r="A32" s="4" t="s">
        <v>1049</v>
      </c>
      <c r="B32" s="5" t="n">
        <v>128</v>
      </c>
      <c r="C32" s="5" t="n">
        <v>114</v>
      </c>
    </row>
    <row r="33" spans="1:3">
      <c r="A33" s="4" t="s">
        <v>1135</v>
      </c>
    </row>
    <row r="34" spans="1:3">
      <c r="A34" s="3" t="s">
        <v>1152</v>
      </c>
    </row>
    <row r="35" spans="1:3">
      <c r="A35" s="4" t="s">
        <v>1045</v>
      </c>
      <c r="B35" s="5" t="n">
        <v>13</v>
      </c>
    </row>
    <row r="36" spans="1:3">
      <c r="A36" s="3" t="s">
        <v>1153</v>
      </c>
    </row>
    <row r="37" spans="1:3">
      <c r="A37" s="4" t="s">
        <v>1049</v>
      </c>
      <c r="B37" s="5" t="n">
        <v>15</v>
      </c>
      <c r="C37" s="5" t="n">
        <v>13</v>
      </c>
    </row>
    <row r="38" spans="1:3">
      <c r="A38" s="4" t="s">
        <v>1159</v>
      </c>
    </row>
    <row r="39" spans="1:3">
      <c r="A39" s="3" t="s">
        <v>1152</v>
      </c>
    </row>
    <row r="40" spans="1:3">
      <c r="A40" s="4" t="s">
        <v>1045</v>
      </c>
      <c r="B40" s="5" t="n">
        <v>13</v>
      </c>
      <c r="C40" s="5" t="n">
        <v>94</v>
      </c>
    </row>
    <row r="41" spans="1:3">
      <c r="A41" s="3" t="s">
        <v>1153</v>
      </c>
    </row>
    <row r="42" spans="1:3">
      <c r="A42" s="4" t="s">
        <v>1155</v>
      </c>
      <c r="C42" s="5" t="n">
        <v>-4</v>
      </c>
    </row>
    <row r="43" spans="1:3">
      <c r="A43" s="4" t="s">
        <v>1156</v>
      </c>
      <c r="B43" s="5" t="n">
        <v>2</v>
      </c>
      <c r="C43" s="5" t="n">
        <v>-77</v>
      </c>
    </row>
    <row r="44" spans="1:3">
      <c r="A44" s="4" t="s">
        <v>1049</v>
      </c>
      <c r="B44" s="5" t="n">
        <v>15</v>
      </c>
      <c r="C44" s="5" t="n">
        <v>13</v>
      </c>
    </row>
    <row r="45" spans="1:3">
      <c r="A45" s="4" t="s">
        <v>1122</v>
      </c>
    </row>
    <row r="46" spans="1:3">
      <c r="A46" s="3" t="s">
        <v>1152</v>
      </c>
    </row>
    <row r="47" spans="1:3">
      <c r="A47" s="4" t="s">
        <v>1045</v>
      </c>
      <c r="B47" s="5" t="n">
        <v>1149</v>
      </c>
    </row>
    <row r="48" spans="1:3">
      <c r="A48" s="3" t="s">
        <v>1153</v>
      </c>
    </row>
    <row r="49" spans="1:3">
      <c r="A49" s="4" t="s">
        <v>1049</v>
      </c>
      <c r="B49" s="5" t="n">
        <v>1364</v>
      </c>
      <c r="C49" s="5" t="n">
        <v>1149</v>
      </c>
    </row>
    <row r="50" spans="1:3">
      <c r="A50" s="4" t="s">
        <v>1160</v>
      </c>
    </row>
    <row r="51" spans="1:3">
      <c r="A51" s="3" t="s">
        <v>1152</v>
      </c>
    </row>
    <row r="52" spans="1:3">
      <c r="A52" s="4" t="s">
        <v>1045</v>
      </c>
      <c r="B52" s="5" t="n">
        <v>1116</v>
      </c>
      <c r="C52" s="5" t="n">
        <v>1106</v>
      </c>
    </row>
    <row r="53" spans="1:3">
      <c r="A53" s="3" t="s">
        <v>1153</v>
      </c>
    </row>
    <row r="54" spans="1:3">
      <c r="A54" s="4" t="s">
        <v>1154</v>
      </c>
      <c r="B54" s="5" t="n">
        <v>27</v>
      </c>
      <c r="C54" s="5" t="n">
        <v>82</v>
      </c>
    </row>
    <row r="55" spans="1:3">
      <c r="A55" s="4" t="s">
        <v>1155</v>
      </c>
      <c r="B55" s="5" t="n">
        <v>5</v>
      </c>
    </row>
    <row r="56" spans="1:3">
      <c r="A56" s="4" t="s">
        <v>1156</v>
      </c>
      <c r="B56" s="5" t="n">
        <v>142</v>
      </c>
      <c r="C56" s="5" t="n">
        <v>-1</v>
      </c>
    </row>
    <row r="57" spans="1:3">
      <c r="A57" s="4" t="s">
        <v>1157</v>
      </c>
      <c r="C57" s="5" t="n">
        <v>-3</v>
      </c>
    </row>
    <row r="58" spans="1:3">
      <c r="A58" s="4" t="s">
        <v>733</v>
      </c>
      <c r="B58" s="5" t="n">
        <v>65</v>
      </c>
      <c r="C58" s="5" t="n">
        <v>-68</v>
      </c>
    </row>
    <row r="59" spans="1:3">
      <c r="A59" s="4" t="s">
        <v>1049</v>
      </c>
      <c r="B59" s="5" t="n">
        <v>1355</v>
      </c>
      <c r="C59" s="5" t="n">
        <v>1116</v>
      </c>
    </row>
    <row r="60" spans="1:3">
      <c r="A60" s="4" t="s">
        <v>620</v>
      </c>
    </row>
    <row r="61" spans="1:3">
      <c r="A61" s="3" t="s">
        <v>1152</v>
      </c>
    </row>
    <row r="62" spans="1:3">
      <c r="A62" s="4" t="s">
        <v>1045</v>
      </c>
      <c r="B62" s="5" t="n">
        <v>67</v>
      </c>
    </row>
    <row r="63" spans="1:3">
      <c r="A63" s="3" t="s">
        <v>1153</v>
      </c>
    </row>
    <row r="64" spans="1:3">
      <c r="A64" s="4" t="s">
        <v>1049</v>
      </c>
      <c r="B64" s="6" t="n">
        <v>73</v>
      </c>
      <c r="C64" s="6" t="n">
        <v>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6</v>
      </c>
      <c r="C2" s="2" t="s">
        <v>27</v>
      </c>
      <c r="D2" s="2" t="s">
        <v>28</v>
      </c>
    </row>
    <row r="3" spans="1:4">
      <c r="A3" s="3" t="s">
        <v>1162</v>
      </c>
    </row>
    <row r="4" spans="1:4">
      <c r="A4" s="4" t="s">
        <v>1163</v>
      </c>
      <c r="B4" s="6" t="n">
        <v>233</v>
      </c>
      <c r="C4" s="6" t="n">
        <v>210</v>
      </c>
      <c r="D4" s="6" t="n">
        <v>218</v>
      </c>
    </row>
    <row r="5" spans="1:4">
      <c r="A5" s="4" t="s">
        <v>1033</v>
      </c>
    </row>
    <row r="6" spans="1:4">
      <c r="A6" s="3" t="s">
        <v>1162</v>
      </c>
    </row>
    <row r="7" spans="1:4">
      <c r="A7" s="4" t="s">
        <v>1164</v>
      </c>
      <c r="B7" s="5" t="n">
        <v>229</v>
      </c>
      <c r="C7" s="5" t="n">
        <v>270</v>
      </c>
    </row>
    <row r="8" spans="1:4">
      <c r="A8" s="4" t="s">
        <v>1165</v>
      </c>
      <c r="B8" s="5" t="n">
        <v>15</v>
      </c>
      <c r="C8" s="5" t="n">
        <v>15</v>
      </c>
    </row>
    <row r="9" spans="1:4">
      <c r="A9" s="4" t="s">
        <v>1166</v>
      </c>
      <c r="B9" s="5" t="n">
        <v>31</v>
      </c>
      <c r="C9" s="5" t="n">
        <v>52</v>
      </c>
      <c r="D9" s="6" t="n">
        <v>22</v>
      </c>
    </row>
    <row r="10" spans="1:4">
      <c r="A10" s="4" t="s">
        <v>1167</v>
      </c>
      <c r="B10" s="5" t="n">
        <v>212</v>
      </c>
    </row>
    <row r="11" spans="1:4">
      <c r="A11" s="4" t="s">
        <v>1168</v>
      </c>
      <c r="B11" s="5" t="n">
        <v>15</v>
      </c>
    </row>
    <row r="12" spans="1:4">
      <c r="A12" s="3" t="s">
        <v>1169</v>
      </c>
    </row>
    <row r="13" spans="1:4">
      <c r="A13" s="5" t="n">
        <v>2018</v>
      </c>
      <c r="B13" s="5" t="n">
        <v>682</v>
      </c>
    </row>
    <row r="14" spans="1:4">
      <c r="A14" s="5" t="n">
        <v>2019</v>
      </c>
      <c r="B14" s="5" t="n">
        <v>632</v>
      </c>
    </row>
    <row r="15" spans="1:4">
      <c r="A15" s="5" t="n">
        <v>2020</v>
      </c>
      <c r="B15" s="5" t="n">
        <v>632</v>
      </c>
    </row>
    <row r="16" spans="1:4">
      <c r="A16" s="5" t="n">
        <v>2021</v>
      </c>
      <c r="B16" s="5" t="n">
        <v>613</v>
      </c>
    </row>
    <row r="17" spans="1:4">
      <c r="A17" s="5" t="n">
        <v>2022</v>
      </c>
      <c r="B17" s="5" t="n">
        <v>611</v>
      </c>
    </row>
    <row r="18" spans="1:4">
      <c r="A18" s="4" t="s">
        <v>1170</v>
      </c>
      <c r="B18" s="5" t="n">
        <v>2948</v>
      </c>
    </row>
    <row r="19" spans="1:4">
      <c r="A19" s="4" t="s">
        <v>1056</v>
      </c>
    </row>
    <row r="20" spans="1:4">
      <c r="A20" s="3" t="s">
        <v>1162</v>
      </c>
    </row>
    <row r="21" spans="1:4">
      <c r="A21" s="4" t="s">
        <v>1164</v>
      </c>
      <c r="B21" s="5" t="n">
        <v>11</v>
      </c>
      <c r="C21" s="6" t="n">
        <v>11</v>
      </c>
    </row>
    <row r="22" spans="1:4">
      <c r="A22" s="4" t="s">
        <v>1167</v>
      </c>
      <c r="B22" s="5" t="n">
        <v>12</v>
      </c>
    </row>
    <row r="23" spans="1:4">
      <c r="A23" s="3" t="s">
        <v>1169</v>
      </c>
    </row>
    <row r="24" spans="1:4">
      <c r="A24" s="5" t="n">
        <v>2018</v>
      </c>
      <c r="B24" s="5" t="n">
        <v>12</v>
      </c>
    </row>
    <row r="25" spans="1:4">
      <c r="A25" s="5" t="n">
        <v>2019</v>
      </c>
      <c r="B25" s="5" t="n">
        <v>12</v>
      </c>
    </row>
    <row r="26" spans="1:4">
      <c r="A26" s="5" t="n">
        <v>2020</v>
      </c>
      <c r="B26" s="5" t="n">
        <v>11</v>
      </c>
    </row>
    <row r="27" spans="1:4">
      <c r="A27" s="5" t="n">
        <v>2021</v>
      </c>
      <c r="B27" s="5" t="n">
        <v>11</v>
      </c>
    </row>
    <row r="28" spans="1:4">
      <c r="A28" s="5" t="n">
        <v>2022</v>
      </c>
      <c r="B28" s="5" t="n">
        <v>11</v>
      </c>
    </row>
    <row r="29" spans="1:4">
      <c r="A29" s="4" t="s">
        <v>1170</v>
      </c>
      <c r="B29" s="6"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53"/>
    <col customWidth="1" max="3" min="3" width="49"/>
    <col customWidth="1" max="4" min="4" width="33"/>
    <col customWidth="1" max="5" min="5" width="41"/>
    <col customWidth="1" max="6" min="6" width="39"/>
  </cols>
  <sheetData>
    <row r="1" spans="1:6">
      <c r="A1" s="1" t="s">
        <v>1171</v>
      </c>
      <c r="B1" s="2" t="s">
        <v>1</v>
      </c>
    </row>
    <row r="2" spans="1:6">
      <c r="B2" s="2" t="s">
        <v>1172</v>
      </c>
      <c r="C2" s="2" t="s">
        <v>1173</v>
      </c>
      <c r="D2" s="2" t="s">
        <v>1174</v>
      </c>
      <c r="E2" s="2" t="s">
        <v>1175</v>
      </c>
      <c r="F2" s="2" t="s">
        <v>1176</v>
      </c>
    </row>
    <row r="3" spans="1:6">
      <c r="A3" s="3" t="s">
        <v>1177</v>
      </c>
    </row>
    <row r="4" spans="1:6">
      <c r="A4" s="4" t="s">
        <v>1178</v>
      </c>
      <c r="B4" s="5" t="n">
        <v>3</v>
      </c>
    </row>
    <row r="5" spans="1:6">
      <c r="A5" s="4" t="s">
        <v>1179</v>
      </c>
      <c r="B5" s="6" t="n">
        <v>58</v>
      </c>
      <c r="C5" s="6" t="n">
        <v>54</v>
      </c>
      <c r="D5" s="6" t="n">
        <v>61</v>
      </c>
    </row>
    <row r="6" spans="1:6">
      <c r="A6" s="4" t="s">
        <v>1180</v>
      </c>
      <c r="E6" s="5" t="n">
        <v>94000000</v>
      </c>
      <c r="F6" s="5" t="n">
        <v>94000000</v>
      </c>
    </row>
    <row r="7" spans="1:6">
      <c r="A7" s="4" t="s">
        <v>1181</v>
      </c>
      <c r="C7" s="5" t="n">
        <v>76036429</v>
      </c>
      <c r="E7" s="5" t="n">
        <v>29541775</v>
      </c>
      <c r="F7" s="5" t="n">
        <v>29541775</v>
      </c>
    </row>
    <row r="8" spans="1:6">
      <c r="A8" s="4" t="s">
        <v>1182</v>
      </c>
      <c r="E8" s="5" t="n">
        <v>30000000</v>
      </c>
      <c r="F8" s="5" t="n">
        <v>30000000</v>
      </c>
    </row>
    <row r="9" spans="1:6">
      <c r="A9" s="4" t="s">
        <v>1183</v>
      </c>
    </row>
    <row r="10" spans="1:6">
      <c r="A10" s="3" t="s">
        <v>1177</v>
      </c>
    </row>
    <row r="11" spans="1:6">
      <c r="A11" s="4" t="s">
        <v>1184</v>
      </c>
      <c r="B11" s="4" t="s">
        <v>478</v>
      </c>
    </row>
    <row r="12" spans="1:6">
      <c r="A12" s="4" t="s">
        <v>1185</v>
      </c>
      <c r="B12" s="4" t="s">
        <v>1186</v>
      </c>
    </row>
    <row r="13" spans="1:6">
      <c r="A13" s="4" t="s">
        <v>1187</v>
      </c>
      <c r="B13" s="4" t="s">
        <v>1186</v>
      </c>
    </row>
    <row r="14" spans="1:6">
      <c r="A14" s="3" t="s">
        <v>1188</v>
      </c>
    </row>
    <row r="15" spans="1:6">
      <c r="A15" s="4" t="s">
        <v>1189</v>
      </c>
      <c r="B15" s="4" t="s">
        <v>1190</v>
      </c>
      <c r="C15" s="4" t="s">
        <v>1190</v>
      </c>
      <c r="D15" s="4" t="s">
        <v>1191</v>
      </c>
    </row>
    <row r="16" spans="1:6">
      <c r="A16" s="4" t="s">
        <v>1192</v>
      </c>
      <c r="B16" s="4" t="s">
        <v>1193</v>
      </c>
      <c r="C16" s="4" t="s">
        <v>1194</v>
      </c>
      <c r="D16" s="4" t="s">
        <v>1103</v>
      </c>
    </row>
    <row r="17" spans="1:6">
      <c r="A17" s="4" t="s">
        <v>1195</v>
      </c>
      <c r="B17" s="4" t="s">
        <v>1186</v>
      </c>
      <c r="C17" s="4" t="s">
        <v>1186</v>
      </c>
      <c r="D17" s="4" t="s">
        <v>1186</v>
      </c>
    </row>
    <row r="18" spans="1:6">
      <c r="A18" s="4" t="s">
        <v>1196</v>
      </c>
      <c r="B18" s="4" t="s">
        <v>1197</v>
      </c>
      <c r="C18" s="4" t="s">
        <v>1198</v>
      </c>
      <c r="D18" s="4" t="s">
        <v>1199</v>
      </c>
    </row>
    <row r="19" spans="1:6">
      <c r="A19" s="3" t="s">
        <v>1200</v>
      </c>
    </row>
    <row r="20" spans="1:6">
      <c r="A20" s="4" t="s">
        <v>1201</v>
      </c>
      <c r="B20" s="16" t="n">
        <v>391.4</v>
      </c>
    </row>
    <row r="21" spans="1:6">
      <c r="A21" s="4" t="s">
        <v>1202</v>
      </c>
      <c r="B21" s="16" t="n">
        <v>71.90000000000001</v>
      </c>
    </row>
    <row r="22" spans="1:6">
      <c r="A22" s="4" t="s">
        <v>1203</v>
      </c>
      <c r="B22" s="16" t="n">
        <v>-26.5</v>
      </c>
    </row>
    <row r="23" spans="1:6">
      <c r="A23" s="4" t="s">
        <v>1204</v>
      </c>
      <c r="B23" s="16" t="n">
        <v>-3.3</v>
      </c>
    </row>
    <row r="24" spans="1:6">
      <c r="A24" s="4" t="s">
        <v>1205</v>
      </c>
      <c r="B24" s="16" t="n">
        <v>-42.9</v>
      </c>
    </row>
    <row r="25" spans="1:6">
      <c r="A25" s="4" t="s">
        <v>1206</v>
      </c>
      <c r="B25" s="16" t="n">
        <v>390.6</v>
      </c>
      <c r="C25" s="16" t="n">
        <v>391.4</v>
      </c>
    </row>
    <row r="26" spans="1:6">
      <c r="A26" s="4" t="s">
        <v>1207</v>
      </c>
      <c r="B26" s="16" t="n">
        <v>383.7</v>
      </c>
    </row>
    <row r="27" spans="1:6">
      <c r="A27" s="4" t="s">
        <v>1208</v>
      </c>
      <c r="B27" s="16" t="n">
        <v>188.9</v>
      </c>
    </row>
    <row r="28" spans="1:6">
      <c r="A28" s="4" t="s">
        <v>1209</v>
      </c>
      <c r="B28" s="5" t="n">
        <v>78300000</v>
      </c>
    </row>
    <row r="29" spans="1:6">
      <c r="A29" s="4" t="s">
        <v>1210</v>
      </c>
      <c r="B29" s="5" t="n">
        <v>14400000</v>
      </c>
    </row>
    <row r="30" spans="1:6">
      <c r="A30" s="4" t="s">
        <v>1211</v>
      </c>
      <c r="B30" s="5" t="n">
        <v>-5300000</v>
      </c>
    </row>
    <row r="31" spans="1:6">
      <c r="A31" s="4" t="s">
        <v>1212</v>
      </c>
      <c r="B31" s="5" t="n">
        <v>-700000</v>
      </c>
    </row>
    <row r="32" spans="1:6">
      <c r="A32" s="4" t="s">
        <v>1213</v>
      </c>
      <c r="B32" s="5" t="n">
        <v>-8600000</v>
      </c>
    </row>
    <row r="33" spans="1:6">
      <c r="A33" s="4" t="s">
        <v>1214</v>
      </c>
      <c r="B33" s="5" t="n">
        <v>78100000</v>
      </c>
      <c r="C33" s="5" t="n">
        <v>78300000</v>
      </c>
    </row>
    <row r="34" spans="1:6">
      <c r="A34" s="4" t="s">
        <v>1215</v>
      </c>
      <c r="B34" s="5" t="n">
        <v>76700000</v>
      </c>
    </row>
    <row r="35" spans="1:6">
      <c r="A35" s="4" t="s">
        <v>1216</v>
      </c>
      <c r="B35" s="5" t="n">
        <v>37800000</v>
      </c>
    </row>
    <row r="36" spans="1:6">
      <c r="A36" s="4" t="s">
        <v>1217</v>
      </c>
      <c r="B36" s="8" t="n">
        <v>20.98</v>
      </c>
    </row>
    <row r="37" spans="1:6">
      <c r="A37" s="4" t="s">
        <v>1218</v>
      </c>
      <c r="B37" s="8" t="n">
        <v>22.5</v>
      </c>
    </row>
    <row r="38" spans="1:6">
      <c r="A38" s="4" t="s">
        <v>1219</v>
      </c>
      <c r="B38" s="8" t="n">
        <v>16.55</v>
      </c>
    </row>
    <row r="39" spans="1:6">
      <c r="A39" s="4" t="s">
        <v>1220</v>
      </c>
      <c r="B39" s="8" t="n">
        <v>21.03</v>
      </c>
    </row>
    <row r="40" spans="1:6">
      <c r="A40" s="4" t="s">
        <v>1221</v>
      </c>
      <c r="B40" s="8" t="n">
        <v>25.5</v>
      </c>
    </row>
    <row r="41" spans="1:6">
      <c r="A41" s="4" t="s">
        <v>1222</v>
      </c>
      <c r="B41" s="8" t="n">
        <v>21.06</v>
      </c>
      <c r="C41" s="8" t="n">
        <v>20.98</v>
      </c>
    </row>
    <row r="42" spans="1:6">
      <c r="A42" s="4" t="s">
        <v>1223</v>
      </c>
      <c r="B42" s="8" t="n">
        <v>21.04</v>
      </c>
    </row>
    <row r="43" spans="1:6">
      <c r="A43" s="4" t="s">
        <v>1224</v>
      </c>
      <c r="B43" s="8" t="n">
        <v>20.88</v>
      </c>
    </row>
    <row r="44" spans="1:6">
      <c r="A44" s="4" t="s">
        <v>1225</v>
      </c>
      <c r="B44" s="4" t="s">
        <v>1226</v>
      </c>
    </row>
    <row r="45" spans="1:6">
      <c r="A45" s="4" t="s">
        <v>1227</v>
      </c>
      <c r="B45" s="4" t="s">
        <v>1228</v>
      </c>
    </row>
    <row r="46" spans="1:6">
      <c r="A46" s="4" t="s">
        <v>1229</v>
      </c>
      <c r="B46" s="4" t="s">
        <v>1230</v>
      </c>
    </row>
    <row r="47" spans="1:6">
      <c r="A47" s="4" t="s">
        <v>1231</v>
      </c>
      <c r="E47" s="12" t="n">
        <v>395</v>
      </c>
    </row>
    <row r="48" spans="1:6">
      <c r="A48" s="4" t="s">
        <v>1232</v>
      </c>
      <c r="E48" s="5" t="n">
        <v>390</v>
      </c>
    </row>
    <row r="49" spans="1:6">
      <c r="A49" s="4" t="s">
        <v>1233</v>
      </c>
      <c r="E49" s="12" t="n">
        <v>198</v>
      </c>
    </row>
    <row r="50" spans="1:6">
      <c r="A50" s="4" t="s">
        <v>626</v>
      </c>
      <c r="B50" s="5" t="n">
        <v>5</v>
      </c>
    </row>
    <row r="51" spans="1:6">
      <c r="A51" s="4" t="s">
        <v>1234</v>
      </c>
      <c r="B51" s="6" t="n">
        <v>88</v>
      </c>
    </row>
    <row r="52" spans="1:6">
      <c r="A52" s="4" t="s">
        <v>1235</v>
      </c>
      <c r="F52" s="6" t="n">
        <v>51</v>
      </c>
    </row>
    <row r="53" spans="1:6">
      <c r="A53" s="4" t="s">
        <v>1236</v>
      </c>
      <c r="B53" s="4" t="s">
        <v>1237</v>
      </c>
    </row>
    <row r="54" spans="1:6">
      <c r="A54" s="4" t="s">
        <v>1238</v>
      </c>
      <c r="B54" s="8" t="n">
        <v>0.47</v>
      </c>
      <c r="C54" s="8" t="n">
        <v>0.47</v>
      </c>
      <c r="D54" s="8" t="n">
        <v>0.39</v>
      </c>
    </row>
    <row r="55" spans="1:6">
      <c r="A55" s="4" t="s">
        <v>1239</v>
      </c>
      <c r="B55" s="6" t="n">
        <v>38</v>
      </c>
      <c r="C55" s="6" t="n">
        <v>27</v>
      </c>
      <c r="D55" s="6" t="n">
        <v>10</v>
      </c>
    </row>
    <row r="56" spans="1:6">
      <c r="A56" s="4" t="s">
        <v>1240</v>
      </c>
    </row>
    <row r="57" spans="1:6">
      <c r="A57" s="3" t="s">
        <v>1200</v>
      </c>
    </row>
    <row r="58" spans="1:6">
      <c r="A58" s="4" t="s">
        <v>1206</v>
      </c>
      <c r="B58" s="16" t="n">
        <v>6.7</v>
      </c>
    </row>
    <row r="59" spans="1:6">
      <c r="A59" s="4" t="s">
        <v>1214</v>
      </c>
      <c r="B59" s="5" t="n">
        <v>1300000</v>
      </c>
    </row>
    <row r="60" spans="1:6">
      <c r="A60" s="4" t="s">
        <v>1225</v>
      </c>
      <c r="B60" s="4" t="s">
        <v>1241</v>
      </c>
    </row>
    <row r="61" spans="1:6">
      <c r="A61" s="4" t="s">
        <v>1242</v>
      </c>
      <c r="E61" s="8" t="n">
        <v>15.75</v>
      </c>
      <c r="F61" s="8" t="n">
        <v>15.75</v>
      </c>
    </row>
    <row r="62" spans="1:6">
      <c r="A62" s="4" t="s">
        <v>1243</v>
      </c>
    </row>
    <row r="63" spans="1:6">
      <c r="A63" s="3" t="s">
        <v>1200</v>
      </c>
    </row>
    <row r="64" spans="1:6">
      <c r="A64" s="4" t="s">
        <v>1206</v>
      </c>
      <c r="B64" s="16" t="n">
        <v>2.6</v>
      </c>
    </row>
    <row r="65" spans="1:6">
      <c r="A65" s="4" t="s">
        <v>1214</v>
      </c>
      <c r="B65" s="5" t="n">
        <v>500000</v>
      </c>
    </row>
    <row r="66" spans="1:6">
      <c r="A66" s="4" t="s">
        <v>1225</v>
      </c>
      <c r="B66" s="4" t="s">
        <v>1241</v>
      </c>
    </row>
    <row r="67" spans="1:6">
      <c r="A67" s="4" t="s">
        <v>1242</v>
      </c>
      <c r="E67" s="8" t="n">
        <v>17.5</v>
      </c>
      <c r="F67" s="8" t="n">
        <v>17.5</v>
      </c>
    </row>
    <row r="68" spans="1:6">
      <c r="A68" s="4" t="s">
        <v>1244</v>
      </c>
    </row>
    <row r="69" spans="1:6">
      <c r="A69" s="3" t="s">
        <v>1200</v>
      </c>
    </row>
    <row r="70" spans="1:6">
      <c r="A70" s="4" t="s">
        <v>1206</v>
      </c>
      <c r="B70" s="16" t="n">
        <v>81.2</v>
      </c>
    </row>
    <row r="71" spans="1:6">
      <c r="A71" s="4" t="s">
        <v>1214</v>
      </c>
      <c r="B71" s="5" t="n">
        <v>16200000</v>
      </c>
    </row>
    <row r="72" spans="1:6">
      <c r="A72" s="4" t="s">
        <v>1225</v>
      </c>
      <c r="B72" s="4" t="s">
        <v>1245</v>
      </c>
    </row>
    <row r="73" spans="1:6">
      <c r="A73" s="4" t="s">
        <v>1242</v>
      </c>
      <c r="E73" s="8" t="n">
        <v>21.5</v>
      </c>
      <c r="F73" s="8" t="n">
        <v>21.5</v>
      </c>
    </row>
    <row r="74" spans="1:6">
      <c r="A74" s="4" t="s">
        <v>1246</v>
      </c>
    </row>
    <row r="75" spans="1:6">
      <c r="A75" s="3" t="s">
        <v>1200</v>
      </c>
    </row>
    <row r="76" spans="1:6">
      <c r="A76" s="4" t="s">
        <v>1206</v>
      </c>
      <c r="B76" s="16" t="n">
        <v>72.59999999999999</v>
      </c>
    </row>
    <row r="77" spans="1:6">
      <c r="A77" s="4" t="s">
        <v>1214</v>
      </c>
      <c r="B77" s="5" t="n">
        <v>14500000</v>
      </c>
    </row>
    <row r="78" spans="1:6">
      <c r="A78" s="4" t="s">
        <v>1225</v>
      </c>
      <c r="B78" s="4" t="s">
        <v>1247</v>
      </c>
    </row>
    <row r="79" spans="1:6">
      <c r="A79" s="4" t="s">
        <v>1242</v>
      </c>
      <c r="E79" s="5" t="n">
        <v>21</v>
      </c>
      <c r="F79" s="5" t="n">
        <v>21</v>
      </c>
    </row>
    <row r="80" spans="1:6">
      <c r="A80" s="4" t="s">
        <v>1248</v>
      </c>
    </row>
    <row r="81" spans="1:6">
      <c r="A81" s="3" t="s">
        <v>1200</v>
      </c>
    </row>
    <row r="82" spans="1:6">
      <c r="A82" s="4" t="s">
        <v>1206</v>
      </c>
      <c r="B82" s="16" t="n">
        <v>79.3</v>
      </c>
    </row>
    <row r="83" spans="1:6">
      <c r="A83" s="4" t="s">
        <v>1214</v>
      </c>
      <c r="B83" s="5" t="n">
        <v>15900000</v>
      </c>
    </row>
    <row r="84" spans="1:6">
      <c r="A84" s="4" t="s">
        <v>1225</v>
      </c>
      <c r="B84" s="4" t="s">
        <v>1249</v>
      </c>
    </row>
    <row r="85" spans="1:6">
      <c r="A85" s="4" t="s">
        <v>1242</v>
      </c>
      <c r="E85" s="8" t="n">
        <v>19.5</v>
      </c>
      <c r="F85" s="8" t="n">
        <v>19.5</v>
      </c>
    </row>
    <row r="86" spans="1:6">
      <c r="A86" s="4" t="s">
        <v>1244</v>
      </c>
    </row>
    <row r="87" spans="1:6">
      <c r="A87" s="3" t="s">
        <v>1200</v>
      </c>
    </row>
    <row r="88" spans="1:6">
      <c r="A88" s="4" t="s">
        <v>1206</v>
      </c>
      <c r="B88" s="16" t="n">
        <v>76.59999999999999</v>
      </c>
    </row>
    <row r="89" spans="1:6">
      <c r="A89" s="4" t="s">
        <v>1214</v>
      </c>
      <c r="B89" s="5" t="n">
        <v>15400000</v>
      </c>
    </row>
    <row r="90" spans="1:6">
      <c r="A90" s="4" t="s">
        <v>1225</v>
      </c>
      <c r="B90" s="4" t="s">
        <v>1250</v>
      </c>
    </row>
    <row r="91" spans="1:6">
      <c r="A91" s="4" t="s">
        <v>1242</v>
      </c>
      <c r="E91" s="8" t="n">
        <v>21.5</v>
      </c>
      <c r="F91" s="8" t="n">
        <v>21.5</v>
      </c>
    </row>
    <row r="92" spans="1:6">
      <c r="A92" s="4" t="s">
        <v>1251</v>
      </c>
    </row>
    <row r="93" spans="1:6">
      <c r="A93" s="3" t="s">
        <v>1200</v>
      </c>
    </row>
    <row r="94" spans="1:6">
      <c r="A94" s="4" t="s">
        <v>1206</v>
      </c>
      <c r="B94" s="16" t="n">
        <v>71.59999999999999</v>
      </c>
    </row>
    <row r="95" spans="1:6">
      <c r="A95" s="4" t="s">
        <v>1214</v>
      </c>
      <c r="B95" s="5" t="n">
        <v>14300000</v>
      </c>
    </row>
    <row r="96" spans="1:6">
      <c r="A96" s="4" t="s">
        <v>1225</v>
      </c>
      <c r="B96" s="4" t="s">
        <v>1252</v>
      </c>
    </row>
    <row r="97" spans="1:6">
      <c r="A97" s="4" t="s">
        <v>1253</v>
      </c>
    </row>
    <row r="98" spans="1:6">
      <c r="A98" s="3" t="s">
        <v>1200</v>
      </c>
    </row>
    <row r="99" spans="1:6">
      <c r="A99" s="4" t="s">
        <v>1242</v>
      </c>
      <c r="E99" s="8" t="n">
        <v>22.5</v>
      </c>
      <c r="F99" s="8" t="n">
        <v>22.5</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6</v>
      </c>
      <c r="C2" s="2" t="s">
        <v>27</v>
      </c>
      <c r="D2" s="2" t="s">
        <v>28</v>
      </c>
    </row>
    <row r="3" spans="1:4">
      <c r="A3" s="3" t="s">
        <v>1177</v>
      </c>
    </row>
    <row r="4" spans="1:4">
      <c r="A4" s="4" t="s">
        <v>1255</v>
      </c>
      <c r="B4" s="4" t="s">
        <v>478</v>
      </c>
    </row>
    <row r="5" spans="1:4">
      <c r="A5" s="4" t="s">
        <v>1256</v>
      </c>
      <c r="B5" s="6" t="n">
        <v>22</v>
      </c>
      <c r="C5" s="6" t="n">
        <v>14</v>
      </c>
    </row>
    <row r="6" spans="1:4">
      <c r="A6" s="4" t="s">
        <v>1257</v>
      </c>
      <c r="B6" s="5" t="n">
        <v>18</v>
      </c>
    </row>
    <row r="7" spans="1:4">
      <c r="A7" s="4" t="s">
        <v>1258</v>
      </c>
      <c r="B7" s="6" t="n">
        <v>42</v>
      </c>
      <c r="C7" s="6" t="n">
        <v>23</v>
      </c>
    </row>
    <row r="8" spans="1:4">
      <c r="A8" s="3" t="s">
        <v>1259</v>
      </c>
    </row>
    <row r="9" spans="1:4">
      <c r="A9" s="4" t="s">
        <v>1260</v>
      </c>
      <c r="B9" s="16" t="n">
        <v>47.3</v>
      </c>
    </row>
    <row r="10" spans="1:4">
      <c r="A10" s="4" t="s">
        <v>1261</v>
      </c>
      <c r="B10" s="16" t="n">
        <v>8.5</v>
      </c>
    </row>
    <row r="11" spans="1:4">
      <c r="A11" s="4" t="s">
        <v>1262</v>
      </c>
      <c r="B11" s="16" t="n">
        <v>-15.3</v>
      </c>
    </row>
    <row r="12" spans="1:4">
      <c r="A12" s="4" t="s">
        <v>1263</v>
      </c>
      <c r="B12" s="16" t="n">
        <v>-0.5</v>
      </c>
    </row>
    <row r="13" spans="1:4">
      <c r="A13" s="4" t="s">
        <v>1264</v>
      </c>
      <c r="B13" s="16" t="n">
        <v>-2.9</v>
      </c>
    </row>
    <row r="14" spans="1:4">
      <c r="A14" s="4" t="s">
        <v>1265</v>
      </c>
      <c r="B14" s="16" t="n">
        <v>37.1</v>
      </c>
      <c r="C14" s="16" t="n">
        <v>47.3</v>
      </c>
    </row>
    <row r="15" spans="1:4">
      <c r="A15" s="4" t="s">
        <v>1266</v>
      </c>
      <c r="B15" s="16" t="n">
        <v>10.8</v>
      </c>
    </row>
    <row r="16" spans="1:4">
      <c r="A16" s="4" t="s">
        <v>1267</v>
      </c>
      <c r="B16" s="6" t="n">
        <v>10</v>
      </c>
      <c r="C16" s="6" t="n">
        <v>7</v>
      </c>
      <c r="D16" s="6" t="n">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26"/>
    <col customWidth="1" max="5" min="5" width="37"/>
    <col customWidth="1" max="6" min="6" width="26"/>
    <col customWidth="1" max="7" min="7" width="31"/>
  </cols>
  <sheetData>
    <row r="1" spans="1:7">
      <c r="A1" s="1" t="s">
        <v>1268</v>
      </c>
      <c r="B1" s="2" t="s">
        <v>1</v>
      </c>
    </row>
    <row r="2" spans="1:7">
      <c r="B2" s="2" t="s">
        <v>1269</v>
      </c>
      <c r="C2" s="2" t="s">
        <v>1270</v>
      </c>
      <c r="D2" s="2" t="s">
        <v>1271</v>
      </c>
      <c r="E2" s="2" t="s">
        <v>1272</v>
      </c>
      <c r="F2" s="2" t="s">
        <v>1273</v>
      </c>
      <c r="G2" s="2" t="s">
        <v>1274</v>
      </c>
    </row>
    <row r="3" spans="1:7">
      <c r="A3" s="3" t="s">
        <v>1200</v>
      </c>
    </row>
    <row r="4" spans="1:7">
      <c r="A4" s="4" t="s">
        <v>1275</v>
      </c>
      <c r="C4" s="16" t="n">
        <v>-2.8</v>
      </c>
    </row>
    <row r="5" spans="1:7">
      <c r="A5" s="4" t="s">
        <v>1276</v>
      </c>
      <c r="C5" s="6" t="n">
        <v>60</v>
      </c>
    </row>
    <row r="6" spans="1:7">
      <c r="A6" s="4" t="s">
        <v>1219</v>
      </c>
      <c r="B6" s="8" t="n">
        <v>20.12</v>
      </c>
    </row>
    <row r="7" spans="1:7">
      <c r="A7" s="4" t="s">
        <v>1277</v>
      </c>
    </row>
    <row r="8" spans="1:7">
      <c r="A8" s="3" t="s">
        <v>1177</v>
      </c>
    </row>
    <row r="9" spans="1:7">
      <c r="A9" s="4" t="s">
        <v>1278</v>
      </c>
      <c r="C9" s="4" t="s">
        <v>582</v>
      </c>
    </row>
    <row r="10" spans="1:7">
      <c r="A10" s="4" t="s">
        <v>1279</v>
      </c>
      <c r="B10" s="5" t="n">
        <v>1</v>
      </c>
    </row>
    <row r="11" spans="1:7">
      <c r="A11" s="4" t="s">
        <v>1280</v>
      </c>
      <c r="C11" s="4" t="s">
        <v>464</v>
      </c>
    </row>
    <row r="12" spans="1:7">
      <c r="A12" s="4" t="s">
        <v>1187</v>
      </c>
      <c r="C12" s="4" t="s">
        <v>464</v>
      </c>
    </row>
    <row r="13" spans="1:7">
      <c r="A13" s="4" t="s">
        <v>1189</v>
      </c>
      <c r="C13" s="4" t="s">
        <v>1191</v>
      </c>
      <c r="E13" s="4" t="s">
        <v>467</v>
      </c>
      <c r="G13" s="4" t="s">
        <v>467</v>
      </c>
    </row>
    <row r="14" spans="1:7">
      <c r="A14" s="4" t="s">
        <v>1192</v>
      </c>
      <c r="C14" s="4" t="s">
        <v>1281</v>
      </c>
      <c r="E14" s="4" t="s">
        <v>1282</v>
      </c>
      <c r="G14" s="4" t="s">
        <v>1283</v>
      </c>
    </row>
    <row r="15" spans="1:7">
      <c r="A15" s="4" t="s">
        <v>1195</v>
      </c>
      <c r="C15" s="4" t="s">
        <v>464</v>
      </c>
      <c r="E15" s="4" t="s">
        <v>464</v>
      </c>
      <c r="G15" s="4" t="s">
        <v>464</v>
      </c>
    </row>
    <row r="16" spans="1:7">
      <c r="A16" s="4" t="s">
        <v>1196</v>
      </c>
      <c r="C16" s="4" t="s">
        <v>1284</v>
      </c>
      <c r="E16" s="4" t="s">
        <v>1285</v>
      </c>
      <c r="G16" s="4" t="s">
        <v>1286</v>
      </c>
    </row>
    <row r="17" spans="1:7">
      <c r="A17" s="3" t="s">
        <v>1200</v>
      </c>
    </row>
    <row r="18" spans="1:7">
      <c r="A18" s="4" t="s">
        <v>1287</v>
      </c>
      <c r="C18" s="16" t="n">
        <v>3.4</v>
      </c>
    </row>
    <row r="19" spans="1:7">
      <c r="A19" s="4" t="s">
        <v>1288</v>
      </c>
      <c r="C19" s="16" t="n">
        <v>2.9</v>
      </c>
    </row>
    <row r="20" spans="1:7">
      <c r="A20" s="4" t="s">
        <v>1289</v>
      </c>
      <c r="C20" s="16" t="n">
        <v>-0.2</v>
      </c>
    </row>
    <row r="21" spans="1:7">
      <c r="A21" s="4" t="s">
        <v>1290</v>
      </c>
      <c r="C21" s="16" t="n">
        <v>-0.4</v>
      </c>
    </row>
    <row r="22" spans="1:7">
      <c r="A22" s="4" t="s">
        <v>1291</v>
      </c>
      <c r="C22" s="16" t="n">
        <v>2.9</v>
      </c>
      <c r="E22" s="16" t="n">
        <v>3.4</v>
      </c>
    </row>
    <row r="23" spans="1:7">
      <c r="A23" s="4" t="s">
        <v>1292</v>
      </c>
      <c r="C23" s="16" t="n">
        <v>2.7</v>
      </c>
    </row>
    <row r="24" spans="1:7">
      <c r="A24" s="4" t="s">
        <v>1293</v>
      </c>
      <c r="B24" s="4" t="s">
        <v>114</v>
      </c>
    </row>
    <row r="25" spans="1:7">
      <c r="A25" s="4" t="s">
        <v>1294</v>
      </c>
      <c r="B25" s="8" t="n">
        <v>20.12</v>
      </c>
    </row>
    <row r="26" spans="1:7">
      <c r="A26" s="4" t="s">
        <v>1295</v>
      </c>
      <c r="B26" s="9" t="n">
        <v>26.26</v>
      </c>
      <c r="C26" s="7" t="n">
        <v>26.24</v>
      </c>
      <c r="D26" s="9" t="n">
        <v>20.12</v>
      </c>
      <c r="E26" s="7" t="n">
        <v>20.52</v>
      </c>
      <c r="F26" s="9" t="n">
        <v>18.78</v>
      </c>
      <c r="G26" s="7" t="n">
        <v>19.1</v>
      </c>
    </row>
    <row r="27" spans="1:7">
      <c r="A27" s="4" t="s">
        <v>1296</v>
      </c>
      <c r="B27" s="8" t="n">
        <v>20.16</v>
      </c>
    </row>
    <row r="28" spans="1:7">
      <c r="A28" s="4" t="s">
        <v>1297</v>
      </c>
      <c r="B28" s="8" t="n">
        <v>20.12</v>
      </c>
    </row>
    <row r="29" spans="1:7">
      <c r="A29" s="4" t="s">
        <v>1298</v>
      </c>
      <c r="B29" s="8" t="n">
        <v>26.26</v>
      </c>
      <c r="D29" s="8" t="n">
        <v>20.12</v>
      </c>
    </row>
    <row r="30" spans="1:7">
      <c r="A30" s="4" t="s">
        <v>1299</v>
      </c>
      <c r="B30" s="8" t="n">
        <v>26.26</v>
      </c>
    </row>
    <row r="31" spans="1:7">
      <c r="A31" s="4" t="s">
        <v>1300</v>
      </c>
      <c r="B31" s="4" t="s">
        <v>114</v>
      </c>
    </row>
    <row r="32" spans="1:7">
      <c r="A32" s="4" t="s">
        <v>1301</v>
      </c>
      <c r="C32" s="4" t="s">
        <v>1302</v>
      </c>
    </row>
    <row r="33" spans="1:7">
      <c r="A33" s="4" t="s">
        <v>1303</v>
      </c>
      <c r="C33" s="4" t="s">
        <v>1302</v>
      </c>
    </row>
    <row r="34" spans="1:7">
      <c r="A34" s="4" t="s">
        <v>1304</v>
      </c>
      <c r="E34" s="6" t="n">
        <v>17</v>
      </c>
      <c r="G34" s="6" t="n">
        <v>17</v>
      </c>
    </row>
    <row r="35" spans="1:7">
      <c r="A35" s="4" t="s">
        <v>1305</v>
      </c>
      <c r="B35" s="4" t="s">
        <v>114</v>
      </c>
    </row>
    <row r="36" spans="1:7">
      <c r="A36" s="4" t="s">
        <v>1306</v>
      </c>
      <c r="B36" s="8" t="n">
        <v>1.37</v>
      </c>
      <c r="D36" s="8" t="n">
        <v>1.24</v>
      </c>
      <c r="F36" s="8" t="n">
        <v>1.07</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33"/>
    <col customWidth="1" max="3" min="3" width="36"/>
    <col customWidth="1" max="4" min="4" width="26"/>
    <col customWidth="1" max="5" min="5" width="36"/>
    <col customWidth="1" max="6" min="6" width="26"/>
    <col customWidth="1" max="7" min="7" width="30"/>
  </cols>
  <sheetData>
    <row r="1" spans="1:7">
      <c r="A1" s="1" t="s">
        <v>1307</v>
      </c>
      <c r="B1" s="2" t="s">
        <v>1</v>
      </c>
    </row>
    <row r="2" spans="1:7">
      <c r="B2" s="2" t="s">
        <v>1308</v>
      </c>
      <c r="C2" s="2" t="s">
        <v>1309</v>
      </c>
      <c r="D2" s="2" t="s">
        <v>1271</v>
      </c>
      <c r="E2" s="2" t="s">
        <v>1310</v>
      </c>
      <c r="F2" s="2" t="s">
        <v>1273</v>
      </c>
      <c r="G2" s="2" t="s">
        <v>1311</v>
      </c>
    </row>
    <row r="3" spans="1:7">
      <c r="A3" s="4" t="s">
        <v>1312</v>
      </c>
    </row>
    <row r="4" spans="1:7">
      <c r="A4" s="3" t="s">
        <v>1259</v>
      </c>
    </row>
    <row r="5" spans="1:7">
      <c r="A5" s="4" t="s">
        <v>1313</v>
      </c>
      <c r="B5" s="9" t="n">
        <v>22.13</v>
      </c>
    </row>
    <row r="6" spans="1:7">
      <c r="A6" s="4" t="s">
        <v>1314</v>
      </c>
    </row>
    <row r="7" spans="1:7">
      <c r="A7" s="3" t="s">
        <v>1259</v>
      </c>
    </row>
    <row r="8" spans="1:7">
      <c r="A8" s="4" t="s">
        <v>1260</v>
      </c>
      <c r="C8" s="16" t="n">
        <v>2.9</v>
      </c>
    </row>
    <row r="9" spans="1:7">
      <c r="A9" s="4" t="s">
        <v>1315</v>
      </c>
      <c r="C9" s="16" t="n">
        <v>0.9</v>
      </c>
    </row>
    <row r="10" spans="1:7">
      <c r="A10" s="4" t="s">
        <v>1316</v>
      </c>
      <c r="C10" s="5" t="n">
        <v>-1</v>
      </c>
    </row>
    <row r="11" spans="1:7">
      <c r="A11" s="4" t="s">
        <v>1317</v>
      </c>
      <c r="C11" s="16" t="n">
        <v>-0.3</v>
      </c>
    </row>
    <row r="12" spans="1:7">
      <c r="A12" s="4" t="s">
        <v>1265</v>
      </c>
      <c r="C12" s="16" t="n">
        <v>2.5</v>
      </c>
      <c r="E12" s="16" t="n">
        <v>2.9</v>
      </c>
    </row>
    <row r="13" spans="1:7">
      <c r="A13" s="4" t="s">
        <v>1318</v>
      </c>
      <c r="B13" s="8" t="n">
        <v>20.89</v>
      </c>
    </row>
    <row r="14" spans="1:7">
      <c r="A14" s="4" t="s">
        <v>1313</v>
      </c>
      <c r="B14" s="8" t="n">
        <v>22.13</v>
      </c>
      <c r="D14" s="9" t="n">
        <v>20.77</v>
      </c>
      <c r="F14" s="9" t="n">
        <v>21.54</v>
      </c>
    </row>
    <row r="15" spans="1:7">
      <c r="A15" s="4" t="s">
        <v>1319</v>
      </c>
      <c r="B15" s="8" t="n">
        <v>20.66</v>
      </c>
    </row>
    <row r="16" spans="1:7">
      <c r="A16" s="4" t="s">
        <v>1320</v>
      </c>
      <c r="B16" s="8" t="n">
        <v>20.49</v>
      </c>
    </row>
    <row r="17" spans="1:7">
      <c r="A17" s="4" t="s">
        <v>1321</v>
      </c>
      <c r="B17" s="9" t="n">
        <v>21.45</v>
      </c>
      <c r="D17" s="9" t="n">
        <v>20.89</v>
      </c>
    </row>
    <row r="18" spans="1:7">
      <c r="A18" s="4" t="s">
        <v>1322</v>
      </c>
      <c r="C18" s="6" t="n">
        <v>22</v>
      </c>
      <c r="E18" s="6" t="n">
        <v>22</v>
      </c>
      <c r="G18" s="6" t="n">
        <v>23</v>
      </c>
    </row>
    <row r="19" spans="1:7">
      <c r="A19" s="4" t="s">
        <v>1323</v>
      </c>
      <c r="C19" s="6" t="n">
        <v>22</v>
      </c>
      <c r="E19" s="6" t="n">
        <v>15</v>
      </c>
      <c r="G19" s="6" t="n">
        <v>12</v>
      </c>
    </row>
    <row r="20" spans="1:7">
      <c r="A20" s="4" t="s">
        <v>1324</v>
      </c>
    </row>
    <row r="21" spans="1:7">
      <c r="A21" s="3" t="s">
        <v>1259</v>
      </c>
    </row>
    <row r="22" spans="1:7">
      <c r="A22" s="4" t="s">
        <v>1260</v>
      </c>
      <c r="C22" s="16" t="n">
        <v>2.6</v>
      </c>
    </row>
    <row r="23" spans="1:7">
      <c r="A23" s="4" t="s">
        <v>1315</v>
      </c>
      <c r="C23" s="16" t="n">
        <v>0.9</v>
      </c>
    </row>
    <row r="24" spans="1:7">
      <c r="A24" s="4" t="s">
        <v>1316</v>
      </c>
      <c r="C24" s="16" t="n">
        <v>-0.9</v>
      </c>
    </row>
    <row r="25" spans="1:7">
      <c r="A25" s="4" t="s">
        <v>1317</v>
      </c>
      <c r="C25" s="16" t="n">
        <v>-0.1</v>
      </c>
    </row>
    <row r="26" spans="1:7">
      <c r="A26" s="4" t="s">
        <v>1265</v>
      </c>
      <c r="C26" s="16" t="n">
        <v>2.5</v>
      </c>
      <c r="E26" s="16" t="n">
        <v>2.6</v>
      </c>
    </row>
    <row r="27" spans="1:7">
      <c r="A27" s="4" t="s">
        <v>1325</v>
      </c>
    </row>
    <row r="28" spans="1:7">
      <c r="A28" s="3" t="s">
        <v>1259</v>
      </c>
    </row>
    <row r="29" spans="1:7">
      <c r="A29" s="4" t="s">
        <v>1326</v>
      </c>
      <c r="B29" s="12" t="n">
        <v>21</v>
      </c>
      <c r="C29" s="6" t="n">
        <v>21</v>
      </c>
    </row>
    <row r="30" spans="1:7">
      <c r="A30" s="4" t="s">
        <v>1236</v>
      </c>
      <c r="C30" s="4" t="s">
        <v>1327</v>
      </c>
    </row>
    <row r="31" spans="1:7">
      <c r="A31" s="4" t="s">
        <v>1328</v>
      </c>
    </row>
    <row r="32" spans="1:7">
      <c r="A32" s="3" t="s">
        <v>1259</v>
      </c>
    </row>
    <row r="33" spans="1:7">
      <c r="A33" s="4" t="s">
        <v>1260</v>
      </c>
      <c r="C33" s="16" t="n">
        <v>0.3</v>
      </c>
    </row>
    <row r="34" spans="1:7">
      <c r="A34" s="4" t="s">
        <v>1316</v>
      </c>
      <c r="C34" s="16" t="n">
        <v>-0.1</v>
      </c>
    </row>
    <row r="35" spans="1:7">
      <c r="A35" s="4" t="s">
        <v>1317</v>
      </c>
      <c r="C35" s="16" t="n">
        <v>-0.2</v>
      </c>
    </row>
    <row r="36" spans="1:7">
      <c r="A36" s="4" t="s">
        <v>1265</v>
      </c>
      <c r="E36" s="16" t="n">
        <v>0.3</v>
      </c>
    </row>
    <row r="37" spans="1:7">
      <c r="A37" s="4" t="s">
        <v>1329</v>
      </c>
    </row>
    <row r="38" spans="1:7">
      <c r="A38" s="3" t="s">
        <v>1177</v>
      </c>
    </row>
    <row r="39" spans="1:7">
      <c r="A39" s="4" t="s">
        <v>1330</v>
      </c>
      <c r="C39" s="4" t="s">
        <v>478</v>
      </c>
      <c r="E39" s="4" t="s">
        <v>478</v>
      </c>
      <c r="G39" s="4" t="s">
        <v>478</v>
      </c>
    </row>
    <row r="40" spans="1:7">
      <c r="A40" s="4" t="s">
        <v>1331</v>
      </c>
      <c r="C40" s="4" t="s">
        <v>1332</v>
      </c>
      <c r="E40" s="4" t="s">
        <v>1332</v>
      </c>
      <c r="G40" s="4" t="s">
        <v>1332</v>
      </c>
    </row>
    <row r="41" spans="1:7">
      <c r="A41" s="4" t="s">
        <v>1333</v>
      </c>
      <c r="C41" s="4" t="s">
        <v>1334</v>
      </c>
      <c r="E41" s="4" t="s">
        <v>1334</v>
      </c>
      <c r="G41" s="4" t="s">
        <v>1334</v>
      </c>
    </row>
    <row r="42" spans="1:7">
      <c r="A42" s="4" t="s">
        <v>1335</v>
      </c>
      <c r="C42" s="4" t="s">
        <v>580</v>
      </c>
      <c r="E42" s="4" t="s">
        <v>580</v>
      </c>
      <c r="G42" s="4" t="s">
        <v>580</v>
      </c>
    </row>
    <row r="43" spans="1:7">
      <c r="A43" s="4" t="s">
        <v>1336</v>
      </c>
      <c r="C43" s="4" t="s">
        <v>1337</v>
      </c>
      <c r="E43" s="4" t="s">
        <v>1337</v>
      </c>
      <c r="G43" s="4" t="s">
        <v>1337</v>
      </c>
    </row>
    <row r="44" spans="1:7">
      <c r="A44" s="4" t="s">
        <v>1338</v>
      </c>
    </row>
    <row r="45" spans="1:7">
      <c r="A45" s="3" t="s">
        <v>1177</v>
      </c>
    </row>
    <row r="46" spans="1:7">
      <c r="A46" s="4" t="s">
        <v>1339</v>
      </c>
      <c r="C46" s="4" t="s">
        <v>1340</v>
      </c>
    </row>
    <row r="47" spans="1:7">
      <c r="A47" s="4" t="s">
        <v>1341</v>
      </c>
    </row>
    <row r="48" spans="1:7">
      <c r="A48" s="3" t="s">
        <v>1177</v>
      </c>
    </row>
    <row r="49" spans="1:7">
      <c r="A49" s="4" t="s">
        <v>1339</v>
      </c>
      <c r="C49" s="4" t="s">
        <v>1342</v>
      </c>
    </row>
    <row r="50" spans="1:7">
      <c r="A50" s="4" t="s">
        <v>1343</v>
      </c>
    </row>
    <row r="51" spans="1:7">
      <c r="A51" s="3" t="s">
        <v>1177</v>
      </c>
    </row>
    <row r="52" spans="1:7">
      <c r="A52" s="4" t="s">
        <v>1344</v>
      </c>
      <c r="E52" s="5" t="n">
        <v>2</v>
      </c>
      <c r="G52" s="5" t="n">
        <v>2</v>
      </c>
    </row>
    <row r="53" spans="1:7">
      <c r="A53" s="4" t="s">
        <v>1345</v>
      </c>
    </row>
    <row r="54" spans="1:7">
      <c r="A54" s="3" t="s">
        <v>1177</v>
      </c>
    </row>
    <row r="55" spans="1:7">
      <c r="A55" s="4" t="s">
        <v>1346</v>
      </c>
      <c r="C55" s="4" t="s">
        <v>580</v>
      </c>
      <c r="E55" s="4" t="s">
        <v>580</v>
      </c>
    </row>
    <row r="56" spans="1:7">
      <c r="A56" s="4" t="s">
        <v>1347</v>
      </c>
    </row>
    <row r="57" spans="1:7">
      <c r="A57" s="3" t="s">
        <v>1177</v>
      </c>
    </row>
    <row r="58" spans="1:7">
      <c r="A58" s="4" t="s">
        <v>1344</v>
      </c>
      <c r="C58" s="5" t="n">
        <v>2</v>
      </c>
    </row>
    <row r="59" spans="1:7">
      <c r="A59" s="4" t="s">
        <v>1348</v>
      </c>
    </row>
    <row r="60" spans="1:7">
      <c r="A60" s="3" t="s">
        <v>1177</v>
      </c>
    </row>
    <row r="61" spans="1:7">
      <c r="A61" s="4" t="s">
        <v>1336</v>
      </c>
      <c r="C61" s="4" t="s">
        <v>1349</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0"/>
    <col customWidth="1" max="8" min="8" width="26"/>
    <col customWidth="1" max="9" min="9" width="21"/>
    <col customWidth="1" max="10" min="10" width="21"/>
    <col customWidth="1" max="11" min="11" width="21"/>
    <col customWidth="1" max="12" min="12" width="32"/>
    <col customWidth="1" max="13" min="13" width="32"/>
  </cols>
  <sheetData>
    <row r="1" spans="1:13">
      <c r="A1" s="1" t="s">
        <v>1350</v>
      </c>
      <c r="B1" s="2" t="s">
        <v>793</v>
      </c>
      <c r="I1" s="2" t="s">
        <v>1</v>
      </c>
    </row>
    <row r="2" spans="1:13">
      <c r="B2" s="2" t="s">
        <v>1351</v>
      </c>
      <c r="C2" s="2" t="s">
        <v>1352</v>
      </c>
      <c r="D2" s="2" t="s">
        <v>1353</v>
      </c>
      <c r="E2" s="2" t="s">
        <v>1354</v>
      </c>
      <c r="F2" s="2" t="s">
        <v>1355</v>
      </c>
      <c r="G2" s="2" t="s">
        <v>1356</v>
      </c>
      <c r="H2" s="2" t="s">
        <v>1357</v>
      </c>
      <c r="I2" s="2" t="s">
        <v>921</v>
      </c>
      <c r="J2" s="2" t="s">
        <v>804</v>
      </c>
      <c r="K2" s="2" t="s">
        <v>1358</v>
      </c>
      <c r="L2" s="2" t="s">
        <v>1359</v>
      </c>
      <c r="M2" s="2" t="s">
        <v>1360</v>
      </c>
    </row>
    <row r="3" spans="1:13">
      <c r="A3" s="3" t="s">
        <v>1361</v>
      </c>
    </row>
    <row r="4" spans="1:13">
      <c r="A4" s="4" t="s">
        <v>1362</v>
      </c>
      <c r="L4" s="5" t="n">
        <v>2672000000</v>
      </c>
      <c r="M4" s="5" t="n">
        <v>2719000000</v>
      </c>
    </row>
    <row r="5" spans="1:13">
      <c r="A5" s="4" t="s">
        <v>1363</v>
      </c>
      <c r="L5" s="5" t="n">
        <v>2168148264</v>
      </c>
      <c r="M5" s="5" t="n">
        <v>2214743264</v>
      </c>
    </row>
    <row r="6" spans="1:13">
      <c r="A6" s="4" t="s">
        <v>1364</v>
      </c>
      <c r="B6" s="9" t="n">
        <v>0.76</v>
      </c>
      <c r="E6" s="9" t="n">
        <v>0.74</v>
      </c>
      <c r="H6" s="9" t="n">
        <v>0.72</v>
      </c>
    </row>
    <row r="7" spans="1:13">
      <c r="A7" s="4" t="s">
        <v>1365</v>
      </c>
      <c r="H7" s="8" t="n">
        <v>0.17</v>
      </c>
    </row>
    <row r="8" spans="1:13">
      <c r="A8" s="4" t="s">
        <v>1366</v>
      </c>
      <c r="H8" s="8" t="n">
        <v>0.55</v>
      </c>
    </row>
    <row r="9" spans="1:13">
      <c r="A9" s="4" t="s">
        <v>1367</v>
      </c>
      <c r="E9" s="8" t="n">
        <v>0.86</v>
      </c>
      <c r="H9" s="8" t="n">
        <v>1.03</v>
      </c>
      <c r="L9" s="9" t="n">
        <v>0.12</v>
      </c>
      <c r="M9" s="9" t="n">
        <v>0.12</v>
      </c>
    </row>
    <row r="10" spans="1:13">
      <c r="A10" s="4" t="s">
        <v>1368</v>
      </c>
      <c r="E10" s="9" t="n">
        <v>0.12</v>
      </c>
      <c r="H10" s="9" t="n">
        <v>0.86</v>
      </c>
    </row>
    <row r="11" spans="1:13">
      <c r="A11" s="4" t="s">
        <v>1369</v>
      </c>
      <c r="J11" s="6" t="n">
        <v>1626</v>
      </c>
      <c r="K11" s="6" t="n">
        <v>403</v>
      </c>
    </row>
    <row r="12" spans="1:13">
      <c r="A12" s="4" t="s">
        <v>1370</v>
      </c>
      <c r="C12" s="6" t="n">
        <v>1622</v>
      </c>
      <c r="G12" s="6" t="n">
        <v>1317</v>
      </c>
      <c r="I12" s="6" t="n">
        <v>1622</v>
      </c>
      <c r="K12" s="5" t="n">
        <v>1317</v>
      </c>
    </row>
    <row r="13" spans="1:13">
      <c r="A13" s="4" t="s">
        <v>1371</v>
      </c>
    </row>
    <row r="14" spans="1:13">
      <c r="A14" s="3" t="s">
        <v>1361</v>
      </c>
    </row>
    <row r="15" spans="1:13">
      <c r="A15" s="4" t="s">
        <v>1369</v>
      </c>
      <c r="D15" s="6" t="n">
        <v>1239</v>
      </c>
      <c r="F15" s="6" t="n">
        <v>285</v>
      </c>
    </row>
    <row r="16" spans="1:13">
      <c r="A16" s="4" t="s">
        <v>117</v>
      </c>
    </row>
    <row r="17" spans="1:13">
      <c r="A17" s="3" t="s">
        <v>1361</v>
      </c>
    </row>
    <row r="18" spans="1:13">
      <c r="A18" s="4" t="s">
        <v>1369</v>
      </c>
      <c r="D18" s="5" t="n">
        <v>15</v>
      </c>
      <c r="F18" s="5" t="n">
        <v>64</v>
      </c>
      <c r="J18" s="5" t="n">
        <v>-15</v>
      </c>
      <c r="K18" s="5" t="n">
        <v>64</v>
      </c>
    </row>
    <row r="19" spans="1:13">
      <c r="A19" s="4" t="s">
        <v>118</v>
      </c>
    </row>
    <row r="20" spans="1:13">
      <c r="A20" s="3" t="s">
        <v>1361</v>
      </c>
    </row>
    <row r="21" spans="1:13">
      <c r="A21" s="4" t="s">
        <v>1369</v>
      </c>
      <c r="D21" s="6" t="n">
        <v>402</v>
      </c>
      <c r="F21" s="6" t="n">
        <v>54</v>
      </c>
      <c r="J21" s="6" t="n">
        <v>402</v>
      </c>
      <c r="K21" s="5" t="n">
        <v>54</v>
      </c>
    </row>
    <row r="22" spans="1:13">
      <c r="A22" s="4" t="s">
        <v>1370</v>
      </c>
      <c r="I22" s="6" t="n">
        <v>1622</v>
      </c>
      <c r="K22" s="6" t="n">
        <v>1317</v>
      </c>
    </row>
  </sheetData>
  <mergeCells count="3">
    <mergeCell ref="A1:A2"/>
    <mergeCell ref="B1:H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72</v>
      </c>
      <c r="B1" s="2" t="s">
        <v>1373</v>
      </c>
      <c r="C1" s="2" t="s">
        <v>1374</v>
      </c>
      <c r="D1" s="2" t="s">
        <v>1375</v>
      </c>
      <c r="E1" s="2" t="s">
        <v>1376</v>
      </c>
      <c r="F1" s="2" t="s">
        <v>126</v>
      </c>
      <c r="G1" s="2" t="s">
        <v>1377</v>
      </c>
      <c r="H1" s="2" t="s">
        <v>26</v>
      </c>
      <c r="I1" s="2" t="s">
        <v>27</v>
      </c>
      <c r="J1" s="2" t="s">
        <v>28</v>
      </c>
    </row>
    <row r="2" spans="1:10">
      <c r="A2" s="3" t="s">
        <v>1378</v>
      </c>
    </row>
    <row r="3" spans="1:10">
      <c r="A3" s="4" t="s">
        <v>1379</v>
      </c>
      <c r="H3" s="6" t="n">
        <v>251</v>
      </c>
      <c r="I3" s="6" t="n">
        <v>1280</v>
      </c>
      <c r="J3" s="6" t="n">
        <v>1501</v>
      </c>
    </row>
    <row r="4" spans="1:10">
      <c r="A4" s="4" t="s">
        <v>1380</v>
      </c>
    </row>
    <row r="5" spans="1:10">
      <c r="A5" s="3" t="s">
        <v>1378</v>
      </c>
    </row>
    <row r="6" spans="1:10">
      <c r="A6" s="4" t="s">
        <v>1381</v>
      </c>
      <c r="G6" s="5" t="n">
        <v>10000000</v>
      </c>
    </row>
    <row r="7" spans="1:10">
      <c r="A7" s="4" t="s">
        <v>1379</v>
      </c>
      <c r="G7" s="6" t="n">
        <v>251</v>
      </c>
    </row>
    <row r="8" spans="1:10">
      <c r="A8" s="4" t="s">
        <v>1382</v>
      </c>
    </row>
    <row r="9" spans="1:10">
      <c r="A9" s="3" t="s">
        <v>1378</v>
      </c>
    </row>
    <row r="10" spans="1:10">
      <c r="A10" s="4" t="s">
        <v>1379</v>
      </c>
      <c r="B10" s="6" t="n">
        <v>3000</v>
      </c>
      <c r="I10" s="6" t="n">
        <v>1280</v>
      </c>
      <c r="J10" s="6" t="n">
        <v>1501</v>
      </c>
    </row>
    <row r="11" spans="1:10">
      <c r="A11" s="4" t="s">
        <v>1383</v>
      </c>
      <c r="B11" s="5" t="n">
        <v>146600000</v>
      </c>
      <c r="I11" s="5" t="n">
        <v>60400000</v>
      </c>
      <c r="J11" s="5" t="n">
        <v>60200000</v>
      </c>
    </row>
    <row r="12" spans="1:10">
      <c r="A12" s="4" t="s">
        <v>1384</v>
      </c>
      <c r="B12" s="5" t="n">
        <v>24700000</v>
      </c>
      <c r="I12" s="5" t="n">
        <v>4900000</v>
      </c>
      <c r="J12" s="5" t="n">
        <v>13100000</v>
      </c>
    </row>
    <row r="13" spans="1:10">
      <c r="A13" s="4" t="s">
        <v>1385</v>
      </c>
      <c r="B13" s="6" t="n">
        <v>500</v>
      </c>
    </row>
    <row r="14" spans="1:10">
      <c r="A14" s="4" t="s">
        <v>1386</v>
      </c>
      <c r="D14" s="5" t="n">
        <v>46595000</v>
      </c>
      <c r="F14" s="5" t="n">
        <v>100000000</v>
      </c>
    </row>
    <row r="15" spans="1:10">
      <c r="A15" s="4" t="s">
        <v>1387</v>
      </c>
    </row>
    <row r="16" spans="1:10">
      <c r="A16" s="3" t="s">
        <v>1378</v>
      </c>
    </row>
    <row r="17" spans="1:10">
      <c r="A17" s="4" t="s">
        <v>1388</v>
      </c>
      <c r="B17" s="6" t="n">
        <v>4000</v>
      </c>
    </row>
    <row r="18" spans="1:10">
      <c r="A18" s="4" t="s">
        <v>1389</v>
      </c>
    </row>
    <row r="19" spans="1:10">
      <c r="A19" s="3" t="s">
        <v>1378</v>
      </c>
    </row>
    <row r="20" spans="1:10">
      <c r="A20" s="4" t="s">
        <v>1390</v>
      </c>
      <c r="C20" s="6" t="n">
        <v>953</v>
      </c>
      <c r="E20" s="6" t="n">
        <v>20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20"/>
    <col customWidth="1" max="5" min="5" width="20"/>
    <col customWidth="1" max="6" min="6" width="27"/>
  </cols>
  <sheetData>
    <row r="1" spans="1:6">
      <c r="A1" s="1" t="s">
        <v>1391</v>
      </c>
      <c r="B1" s="2" t="s">
        <v>793</v>
      </c>
      <c r="C1" s="2" t="s">
        <v>1</v>
      </c>
    </row>
    <row r="2" spans="1:6">
      <c r="B2" s="2" t="s">
        <v>1392</v>
      </c>
      <c r="C2" s="2" t="s">
        <v>1175</v>
      </c>
      <c r="D2" s="2" t="s">
        <v>1393</v>
      </c>
      <c r="E2" s="2" t="s">
        <v>1394</v>
      </c>
      <c r="F2" s="2" t="s">
        <v>1395</v>
      </c>
    </row>
    <row r="3" spans="1:6">
      <c r="A3" s="3" t="s">
        <v>1396</v>
      </c>
    </row>
    <row r="4" spans="1:6">
      <c r="A4" s="4" t="s">
        <v>1397</v>
      </c>
      <c r="C4" s="16" t="n">
        <v>11.6</v>
      </c>
      <c r="F4" s="16" t="n">
        <v>11.6</v>
      </c>
    </row>
    <row r="5" spans="1:6">
      <c r="A5" s="4" t="s">
        <v>1398</v>
      </c>
      <c r="C5" s="9" t="n">
        <v>21.02</v>
      </c>
    </row>
    <row r="6" spans="1:6">
      <c r="A6" s="4" t="s">
        <v>1399</v>
      </c>
      <c r="C6" s="16" t="n">
        <v>4.2</v>
      </c>
      <c r="F6" s="16" t="n">
        <v>4.2</v>
      </c>
    </row>
    <row r="7" spans="1:6">
      <c r="A7" s="4" t="s">
        <v>1400</v>
      </c>
      <c r="C7" s="9" t="n">
        <v>21.25</v>
      </c>
    </row>
    <row r="8" spans="1:6">
      <c r="A8" s="4" t="s">
        <v>1401</v>
      </c>
      <c r="B8" s="9" t="n">
        <v>0.78</v>
      </c>
    </row>
    <row r="9" spans="1:6">
      <c r="A9" s="4" t="s">
        <v>461</v>
      </c>
    </row>
    <row r="10" spans="1:6">
      <c r="A10" s="3" t="s">
        <v>1396</v>
      </c>
    </row>
    <row r="11" spans="1:6">
      <c r="A11" s="4" t="s">
        <v>1402</v>
      </c>
      <c r="C11" s="8" t="n">
        <v>15.75</v>
      </c>
    </row>
    <row r="12" spans="1:6">
      <c r="A12" s="4" t="s">
        <v>1403</v>
      </c>
      <c r="C12" s="8" t="n">
        <v>15.75</v>
      </c>
    </row>
    <row r="13" spans="1:6">
      <c r="A13" s="4" t="s">
        <v>468</v>
      </c>
    </row>
    <row r="14" spans="1:6">
      <c r="A14" s="3" t="s">
        <v>1396</v>
      </c>
    </row>
    <row r="15" spans="1:6">
      <c r="A15" s="4" t="s">
        <v>1402</v>
      </c>
      <c r="C15" s="8" t="n">
        <v>22.5</v>
      </c>
    </row>
    <row r="16" spans="1:6">
      <c r="A16" s="4" t="s">
        <v>1403</v>
      </c>
      <c r="C16" s="9" t="n">
        <v>21.5</v>
      </c>
    </row>
    <row r="17" spans="1:6">
      <c r="A17" s="4" t="s">
        <v>1404</v>
      </c>
    </row>
    <row r="18" spans="1:6">
      <c r="A18" s="3" t="s">
        <v>1396</v>
      </c>
    </row>
    <row r="19" spans="1:6">
      <c r="A19" s="4" t="s">
        <v>1405</v>
      </c>
      <c r="C19" s="12" t="n">
        <v>8654</v>
      </c>
      <c r="F19" s="6" t="n">
        <v>8855</v>
      </c>
    </row>
    <row r="20" spans="1:6">
      <c r="A20" s="4" t="s">
        <v>1406</v>
      </c>
      <c r="C20" s="5" t="n">
        <v>260</v>
      </c>
      <c r="F20" s="5" t="n">
        <v>266</v>
      </c>
    </row>
    <row r="21" spans="1:6">
      <c r="A21" s="4" t="s">
        <v>1407</v>
      </c>
      <c r="C21" s="5" t="n">
        <v>9029</v>
      </c>
      <c r="F21" s="5" t="n">
        <v>9239</v>
      </c>
    </row>
    <row r="22" spans="1:6">
      <c r="A22" s="4" t="s">
        <v>1408</v>
      </c>
      <c r="C22" s="5" t="n">
        <v>635</v>
      </c>
      <c r="F22" s="5" t="n">
        <v>650</v>
      </c>
    </row>
    <row r="23" spans="1:6">
      <c r="A23" s="4" t="s">
        <v>1409</v>
      </c>
      <c r="C23" s="12" t="n">
        <v>52</v>
      </c>
      <c r="F23" s="6" t="n">
        <v>53</v>
      </c>
    </row>
    <row r="24" spans="1:6">
      <c r="A24" s="4" t="s">
        <v>1410</v>
      </c>
      <c r="C24" s="4" t="s">
        <v>467</v>
      </c>
      <c r="F24" s="4" t="s">
        <v>467</v>
      </c>
    </row>
    <row r="25" spans="1:6">
      <c r="A25" s="4" t="s">
        <v>1411</v>
      </c>
    </row>
    <row r="26" spans="1:6">
      <c r="A26" s="3" t="s">
        <v>1396</v>
      </c>
    </row>
    <row r="27" spans="1:6">
      <c r="A27" s="4" t="s">
        <v>1412</v>
      </c>
      <c r="C27" s="9" t="n">
        <v>16.24</v>
      </c>
    </row>
    <row r="28" spans="1:6">
      <c r="A28" s="4" t="s">
        <v>1413</v>
      </c>
    </row>
    <row r="29" spans="1:6">
      <c r="A29" s="3" t="s">
        <v>1396</v>
      </c>
    </row>
    <row r="30" spans="1:6">
      <c r="A30" s="4" t="s">
        <v>1414</v>
      </c>
      <c r="C30" s="16" t="n">
        <v>1.8</v>
      </c>
      <c r="F30" s="16" t="n">
        <v>1.8</v>
      </c>
    </row>
    <row r="31" spans="1:6">
      <c r="A31" s="4" t="s">
        <v>1415</v>
      </c>
    </row>
    <row r="32" spans="1:6">
      <c r="A32" s="3" t="s">
        <v>1396</v>
      </c>
    </row>
    <row r="33" spans="1:6">
      <c r="A33" s="4" t="s">
        <v>1412</v>
      </c>
      <c r="C33" s="9" t="n">
        <v>21.5</v>
      </c>
    </row>
    <row r="34" spans="1:6">
      <c r="A34" s="4" t="s">
        <v>1416</v>
      </c>
    </row>
    <row r="35" spans="1:6">
      <c r="A35" s="3" t="s">
        <v>1396</v>
      </c>
    </row>
    <row r="36" spans="1:6">
      <c r="A36" s="4" t="s">
        <v>1414</v>
      </c>
      <c r="C36" s="16" t="n">
        <v>16.2</v>
      </c>
      <c r="F36" s="16" t="n">
        <v>16.2</v>
      </c>
    </row>
    <row r="37" spans="1:6">
      <c r="A37" s="4" t="s">
        <v>1417</v>
      </c>
    </row>
    <row r="38" spans="1:6">
      <c r="A38" s="3" t="s">
        <v>1396</v>
      </c>
    </row>
    <row r="39" spans="1:6">
      <c r="A39" s="4" t="s">
        <v>1412</v>
      </c>
      <c r="C39" s="12" t="n">
        <v>21</v>
      </c>
    </row>
    <row r="40" spans="1:6">
      <c r="A40" s="4" t="s">
        <v>1418</v>
      </c>
    </row>
    <row r="41" spans="1:6">
      <c r="A41" s="3" t="s">
        <v>1396</v>
      </c>
    </row>
    <row r="42" spans="1:6">
      <c r="A42" s="4" t="s">
        <v>1414</v>
      </c>
      <c r="C42" s="16" t="n">
        <v>14.5</v>
      </c>
      <c r="F42" s="16" t="n">
        <v>14.5</v>
      </c>
    </row>
    <row r="43" spans="1:6">
      <c r="A43" s="4" t="s">
        <v>1419</v>
      </c>
    </row>
    <row r="44" spans="1:6">
      <c r="A44" s="3" t="s">
        <v>1396</v>
      </c>
    </row>
    <row r="45" spans="1:6">
      <c r="A45" s="4" t="s">
        <v>1420</v>
      </c>
      <c r="E45" s="16" t="n">
        <v>5.3</v>
      </c>
    </row>
    <row r="46" spans="1:6">
      <c r="A46" s="4" t="s">
        <v>1412</v>
      </c>
      <c r="C46" s="9" t="n">
        <v>19.5</v>
      </c>
    </row>
    <row r="47" spans="1:6">
      <c r="A47" s="4" t="s">
        <v>1421</v>
      </c>
    </row>
    <row r="48" spans="1:6">
      <c r="A48" s="3" t="s">
        <v>1396</v>
      </c>
    </row>
    <row r="49" spans="1:6">
      <c r="A49" s="4" t="s">
        <v>1414</v>
      </c>
      <c r="C49" s="16" t="n">
        <v>15.9</v>
      </c>
      <c r="F49" s="16" t="n">
        <v>15.9</v>
      </c>
    </row>
    <row r="50" spans="1:6">
      <c r="A50" s="4" t="s">
        <v>1422</v>
      </c>
    </row>
    <row r="51" spans="1:6">
      <c r="A51" s="3" t="s">
        <v>1396</v>
      </c>
    </row>
    <row r="52" spans="1:6">
      <c r="A52" s="4" t="s">
        <v>1420</v>
      </c>
      <c r="D52" s="16" t="n">
        <v>8.9</v>
      </c>
    </row>
    <row r="53" spans="1:6">
      <c r="A53" s="4" t="s">
        <v>1412</v>
      </c>
      <c r="C53" s="9" t="n">
        <v>21.5</v>
      </c>
    </row>
    <row r="54" spans="1:6">
      <c r="A54" s="4" t="s">
        <v>1423</v>
      </c>
    </row>
    <row r="55" spans="1:6">
      <c r="A55" s="3" t="s">
        <v>1396</v>
      </c>
    </row>
    <row r="56" spans="1:6">
      <c r="A56" s="4" t="s">
        <v>1414</v>
      </c>
      <c r="C56" s="16" t="n">
        <v>15.4</v>
      </c>
      <c r="F56" s="16" t="n">
        <v>15.4</v>
      </c>
    </row>
    <row r="57" spans="1:6">
      <c r="A57" s="4" t="s">
        <v>1424</v>
      </c>
    </row>
    <row r="58" spans="1:6">
      <c r="A58" s="3" t="s">
        <v>1396</v>
      </c>
    </row>
    <row r="59" spans="1:6">
      <c r="A59" s="4" t="s">
        <v>1420</v>
      </c>
      <c r="C59" s="16" t="n">
        <v>6.3</v>
      </c>
    </row>
    <row r="60" spans="1:6">
      <c r="A60" s="4" t="s">
        <v>1412</v>
      </c>
      <c r="C60" s="9" t="n">
        <v>22.5</v>
      </c>
    </row>
    <row r="61" spans="1:6">
      <c r="A61" s="4" t="s">
        <v>1425</v>
      </c>
    </row>
    <row r="62" spans="1:6">
      <c r="A62" s="3" t="s">
        <v>1396</v>
      </c>
    </row>
    <row r="63" spans="1:6">
      <c r="A63" s="4" t="s">
        <v>1414</v>
      </c>
      <c r="C63" s="16" t="n">
        <v>14.3</v>
      </c>
      <c r="F63" s="16" t="n">
        <v>14.3</v>
      </c>
    </row>
    <row r="64" spans="1:6">
      <c r="A64" s="4" t="s">
        <v>1277</v>
      </c>
    </row>
    <row r="65" spans="1:6">
      <c r="A65" s="3" t="s">
        <v>1396</v>
      </c>
    </row>
    <row r="66" spans="1:6">
      <c r="A66" s="4" t="s">
        <v>1426</v>
      </c>
      <c r="C66" s="16" t="n">
        <v>2.8</v>
      </c>
      <c r="D66" s="16" t="n">
        <v>2.6</v>
      </c>
    </row>
    <row r="67" spans="1:6">
      <c r="A67" s="4" t="s">
        <v>1427</v>
      </c>
    </row>
    <row r="68" spans="1:6">
      <c r="A68" s="3" t="s">
        <v>1396</v>
      </c>
    </row>
    <row r="69" spans="1:6">
      <c r="A69" s="4" t="s">
        <v>1414</v>
      </c>
      <c r="C69" s="5" t="n">
        <v>3</v>
      </c>
      <c r="F69" s="5" t="n">
        <v>3</v>
      </c>
    </row>
    <row r="70" spans="1:6">
      <c r="A70" s="4" t="s">
        <v>1428</v>
      </c>
    </row>
    <row r="71" spans="1:6">
      <c r="A71" s="3" t="s">
        <v>1396</v>
      </c>
    </row>
    <row r="72" spans="1:6">
      <c r="A72" s="4" t="s">
        <v>1429</v>
      </c>
      <c r="C72" s="5" t="n">
        <v>1</v>
      </c>
      <c r="F72" s="5" t="n">
        <v>1</v>
      </c>
    </row>
    <row r="73" spans="1:6">
      <c r="A73" s="4" t="s">
        <v>1430</v>
      </c>
    </row>
    <row r="74" spans="1:6">
      <c r="A74" s="3" t="s">
        <v>1396</v>
      </c>
    </row>
    <row r="75" spans="1:6">
      <c r="A75" s="4" t="s">
        <v>1431</v>
      </c>
      <c r="C75" s="5" t="n">
        <v>4</v>
      </c>
      <c r="F75" s="5" t="n">
        <v>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6</v>
      </c>
      <c r="C2" s="2" t="s">
        <v>27</v>
      </c>
      <c r="D2" s="2" t="s">
        <v>28</v>
      </c>
    </row>
    <row r="3" spans="1:4">
      <c r="A3" s="3" t="s">
        <v>229</v>
      </c>
    </row>
    <row r="4" spans="1:4">
      <c r="A4" s="4" t="s">
        <v>1433</v>
      </c>
      <c r="B4" s="5" t="n">
        <v>31</v>
      </c>
      <c r="C4" s="5" t="n">
        <v>87</v>
      </c>
      <c r="D4" s="5" t="n">
        <v>78</v>
      </c>
    </row>
    <row r="5" spans="1:4">
      <c r="A5" s="3" t="s">
        <v>50</v>
      </c>
    </row>
    <row r="6" spans="1:4">
      <c r="A6" s="4" t="s">
        <v>45</v>
      </c>
      <c r="B6" s="6" t="n">
        <v>2219</v>
      </c>
      <c r="C6" s="6" t="n">
        <v>1883</v>
      </c>
      <c r="D6" s="6" t="n">
        <v>1930</v>
      </c>
    </row>
    <row r="7" spans="1:4">
      <c r="A7" s="4" t="s">
        <v>46</v>
      </c>
      <c r="B7" s="5" t="n">
        <v>-6</v>
      </c>
      <c r="C7" s="5" t="n">
        <v>16</v>
      </c>
      <c r="D7" s="5" t="n">
        <v>3</v>
      </c>
    </row>
    <row r="8" spans="1:4">
      <c r="A8" s="4" t="s">
        <v>49</v>
      </c>
      <c r="B8" s="6" t="n">
        <v>2213</v>
      </c>
      <c r="C8" s="6" t="n">
        <v>1899</v>
      </c>
      <c r="D8" s="6" t="n">
        <v>1933</v>
      </c>
    </row>
    <row r="9" spans="1:4">
      <c r="A9" s="4" t="s">
        <v>1434</v>
      </c>
      <c r="B9" s="5" t="n">
        <v>2138</v>
      </c>
      <c r="C9" s="5" t="n">
        <v>2151</v>
      </c>
      <c r="D9" s="5" t="n">
        <v>2226</v>
      </c>
    </row>
    <row r="10" spans="1:4">
      <c r="A10" s="4" t="s">
        <v>52</v>
      </c>
      <c r="B10" s="7" t="n">
        <v>1.04</v>
      </c>
      <c r="C10" s="7" t="n">
        <v>0.88</v>
      </c>
      <c r="D10" s="7" t="n">
        <v>0.87</v>
      </c>
    </row>
    <row r="11" spans="1:4">
      <c r="A11" s="4" t="s">
        <v>53</v>
      </c>
      <c r="B11" s="7" t="n">
        <v>1.04</v>
      </c>
      <c r="C11" s="7" t="n">
        <v>0.88</v>
      </c>
      <c r="D11" s="7" t="n">
        <v>0.87</v>
      </c>
    </row>
    <row r="12" spans="1:4">
      <c r="A12" s="3" t="s">
        <v>50</v>
      </c>
    </row>
    <row r="13" spans="1:4">
      <c r="A13" s="4" t="s">
        <v>45</v>
      </c>
      <c r="B13" s="6" t="n">
        <v>2219</v>
      </c>
      <c r="C13" s="6" t="n">
        <v>1883</v>
      </c>
      <c r="D13" s="6" t="n">
        <v>1930</v>
      </c>
    </row>
    <row r="14" spans="1:4">
      <c r="A14" s="4" t="s">
        <v>46</v>
      </c>
      <c r="B14" s="5" t="n">
        <v>-6</v>
      </c>
      <c r="C14" s="5" t="n">
        <v>16</v>
      </c>
      <c r="D14" s="5" t="n">
        <v>3</v>
      </c>
    </row>
    <row r="15" spans="1:4">
      <c r="A15" s="4" t="s">
        <v>49</v>
      </c>
      <c r="B15" s="6" t="n">
        <v>2213</v>
      </c>
      <c r="C15" s="6" t="n">
        <v>1899</v>
      </c>
      <c r="D15" s="6" t="n">
        <v>1933</v>
      </c>
    </row>
    <row r="16" spans="1:4">
      <c r="A16" s="4" t="s">
        <v>1434</v>
      </c>
      <c r="B16" s="5" t="n">
        <v>2138</v>
      </c>
      <c r="C16" s="5" t="n">
        <v>2151</v>
      </c>
      <c r="D16" s="5" t="n">
        <v>2226</v>
      </c>
    </row>
    <row r="17" spans="1:4">
      <c r="A17" s="3" t="s">
        <v>1435</v>
      </c>
    </row>
    <row r="18" spans="1:4">
      <c r="A18" s="4" t="s">
        <v>1436</v>
      </c>
      <c r="B18" s="5" t="n">
        <v>10</v>
      </c>
      <c r="C18" s="5" t="n">
        <v>3</v>
      </c>
      <c r="D18" s="5" t="n">
        <v>4</v>
      </c>
    </row>
    <row r="19" spans="1:4">
      <c r="A19" s="4" t="s">
        <v>1437</v>
      </c>
      <c r="B19" s="5" t="n">
        <v>2148</v>
      </c>
      <c r="C19" s="5" t="n">
        <v>2154</v>
      </c>
      <c r="D19" s="5" t="n">
        <v>2230</v>
      </c>
    </row>
    <row r="20" spans="1:4">
      <c r="A20" s="4" t="s">
        <v>1438</v>
      </c>
      <c r="B20" s="7" t="n">
        <v>1.03</v>
      </c>
      <c r="C20" s="7" t="n">
        <v>0.87</v>
      </c>
      <c r="D20" s="7" t="n">
        <v>0.87</v>
      </c>
    </row>
    <row r="21" spans="1:4">
      <c r="A21" s="4" t="s">
        <v>1439</v>
      </c>
      <c r="C21" s="8" t="n">
        <v>0.01</v>
      </c>
    </row>
    <row r="22" spans="1:4">
      <c r="A22" s="4" t="s">
        <v>53</v>
      </c>
      <c r="B22" s="7" t="n">
        <v>1.03</v>
      </c>
      <c r="C22" s="7" t="n">
        <v>0.88</v>
      </c>
      <c r="D22" s="7" t="n">
        <v>0.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6</v>
      </c>
      <c r="C2" s="2" t="s">
        <v>27</v>
      </c>
      <c r="D2" s="2" t="s">
        <v>28</v>
      </c>
    </row>
    <row r="3" spans="1:4">
      <c r="A3" s="3" t="s">
        <v>1441</v>
      </c>
    </row>
    <row r="4" spans="1:4">
      <c r="A4" s="4" t="s">
        <v>1442</v>
      </c>
      <c r="B4" s="6" t="n">
        <v>911</v>
      </c>
      <c r="C4" s="6" t="n">
        <v>-469</v>
      </c>
      <c r="D4" s="6" t="n">
        <v>-1105</v>
      </c>
    </row>
    <row r="5" spans="1:4">
      <c r="A5" s="4" t="s">
        <v>1443</v>
      </c>
      <c r="B5" s="5" t="n">
        <v>15</v>
      </c>
      <c r="C5" s="5" t="n">
        <v>7</v>
      </c>
    </row>
    <row r="6" spans="1:4">
      <c r="A6" s="4" t="s">
        <v>1442</v>
      </c>
      <c r="B6" s="5" t="n">
        <v>923</v>
      </c>
      <c r="C6" s="5" t="n">
        <v>-462</v>
      </c>
      <c r="D6" s="5" t="n">
        <v>-1105</v>
      </c>
    </row>
    <row r="7" spans="1:4">
      <c r="A7" s="3" t="s">
        <v>1444</v>
      </c>
    </row>
    <row r="8" spans="1:4">
      <c r="A8" s="4" t="s">
        <v>1445</v>
      </c>
      <c r="B8" s="5" t="n">
        <v>1</v>
      </c>
      <c r="D8" s="5" t="n">
        <v>-8</v>
      </c>
    </row>
    <row r="9" spans="1:4">
      <c r="A9" s="4" t="s">
        <v>1446</v>
      </c>
      <c r="D9" s="5" t="n">
        <v>1</v>
      </c>
    </row>
    <row r="10" spans="1:4">
      <c r="A10" s="4" t="s">
        <v>1447</v>
      </c>
      <c r="B10" s="5" t="n">
        <v>1</v>
      </c>
      <c r="D10" s="5" t="n">
        <v>-7</v>
      </c>
    </row>
    <row r="11" spans="1:4">
      <c r="A11" s="3" t="s">
        <v>68</v>
      </c>
    </row>
    <row r="12" spans="1:4">
      <c r="A12" s="4" t="s">
        <v>1448</v>
      </c>
      <c r="B12" s="5" t="n">
        <v>-20</v>
      </c>
      <c r="C12" s="5" t="n">
        <v>-46</v>
      </c>
      <c r="D12" s="5" t="n">
        <v>113</v>
      </c>
    </row>
    <row r="13" spans="1:4">
      <c r="A13" s="4" t="s">
        <v>1449</v>
      </c>
      <c r="B13" s="5" t="n">
        <v>-184</v>
      </c>
      <c r="C13" s="5" t="n">
        <v>38</v>
      </c>
      <c r="D13" s="5" t="n">
        <v>285</v>
      </c>
    </row>
    <row r="14" spans="1:4">
      <c r="A14" s="4" t="s">
        <v>1450</v>
      </c>
      <c r="B14" s="5" t="n">
        <v>6</v>
      </c>
      <c r="C14" s="5" t="n">
        <v>28</v>
      </c>
      <c r="D14" s="5" t="n">
        <v>29</v>
      </c>
    </row>
    <row r="15" spans="1:4">
      <c r="A15" s="4" t="s">
        <v>1451</v>
      </c>
      <c r="B15" s="5" t="n">
        <v>90</v>
      </c>
      <c r="C15" s="5" t="n">
        <v>85</v>
      </c>
      <c r="D15" s="5" t="n">
        <v>113</v>
      </c>
    </row>
    <row r="16" spans="1:4">
      <c r="A16" s="4" t="s">
        <v>1452</v>
      </c>
      <c r="B16" s="5" t="n">
        <v>13</v>
      </c>
      <c r="C16" s="5" t="n">
        <v>37</v>
      </c>
      <c r="D16" s="5" t="n">
        <v>15</v>
      </c>
    </row>
    <row r="17" spans="1:4">
      <c r="A17" s="4" t="s">
        <v>1443</v>
      </c>
      <c r="B17" s="5" t="n">
        <v>8</v>
      </c>
    </row>
    <row r="18" spans="1:4">
      <c r="A18" s="4" t="s">
        <v>1447</v>
      </c>
      <c r="B18" s="5" t="n">
        <v>-87</v>
      </c>
      <c r="C18" s="5" t="n">
        <v>142</v>
      </c>
      <c r="D18" s="5" t="n">
        <v>555</v>
      </c>
    </row>
    <row r="19" spans="1:4">
      <c r="A19" s="3" t="s">
        <v>1453</v>
      </c>
    </row>
    <row r="20" spans="1:4">
      <c r="A20" s="4" t="s">
        <v>1454</v>
      </c>
      <c r="B20" s="5" t="n">
        <v>45</v>
      </c>
      <c r="C20" s="5" t="n">
        <v>21</v>
      </c>
      <c r="D20" s="5" t="n">
        <v>-26</v>
      </c>
    </row>
    <row r="21" spans="1:4">
      <c r="A21" s="4" t="s">
        <v>1446</v>
      </c>
      <c r="B21" s="5" t="n">
        <v>-26</v>
      </c>
      <c r="C21" s="5" t="n">
        <v>-7</v>
      </c>
      <c r="D21" s="5" t="n">
        <v>39</v>
      </c>
    </row>
    <row r="22" spans="1:4">
      <c r="A22" s="4" t="s">
        <v>1443</v>
      </c>
      <c r="B22" s="5" t="n">
        <v>-4</v>
      </c>
    </row>
    <row r="23" spans="1:4">
      <c r="A23" s="4" t="s">
        <v>1447</v>
      </c>
      <c r="B23" s="5" t="n">
        <v>15</v>
      </c>
      <c r="C23" s="5" t="n">
        <v>14</v>
      </c>
      <c r="D23" s="5" t="n">
        <v>13</v>
      </c>
    </row>
    <row r="24" spans="1:4">
      <c r="A24" s="4" t="s">
        <v>1455</v>
      </c>
      <c r="B24" s="5" t="n">
        <v>852</v>
      </c>
      <c r="C24" s="5" t="n">
        <v>-306</v>
      </c>
      <c r="D24" s="5" t="n">
        <v>-544</v>
      </c>
    </row>
    <row r="25" spans="1:4">
      <c r="A25" s="3" t="s">
        <v>1456</v>
      </c>
    </row>
    <row r="26" spans="1:4">
      <c r="A26" s="4" t="s">
        <v>1456</v>
      </c>
      <c r="B26" s="5" t="n">
        <v>1</v>
      </c>
      <c r="C26" s="5" t="n">
        <v>-12</v>
      </c>
      <c r="D26" s="5" t="n">
        <v>47</v>
      </c>
    </row>
    <row r="27" spans="1:4">
      <c r="A27" s="4" t="s">
        <v>1456</v>
      </c>
      <c r="B27" s="5" t="n">
        <v>1</v>
      </c>
      <c r="C27" s="5" t="n">
        <v>-12</v>
      </c>
      <c r="D27" s="5" t="n">
        <v>47</v>
      </c>
    </row>
    <row r="28" spans="1:4">
      <c r="A28" s="3" t="s">
        <v>1457</v>
      </c>
    </row>
    <row r="29" spans="1:4">
      <c r="A29" s="4" t="s">
        <v>1458</v>
      </c>
      <c r="D29" s="5" t="n">
        <v>1</v>
      </c>
    </row>
    <row r="30" spans="1:4">
      <c r="A30" s="4" t="s">
        <v>1459</v>
      </c>
      <c r="D30" s="5" t="n">
        <v>1</v>
      </c>
    </row>
    <row r="31" spans="1:4">
      <c r="A31" s="3" t="s">
        <v>1460</v>
      </c>
    </row>
    <row r="32" spans="1:4">
      <c r="A32" s="4" t="s">
        <v>1461</v>
      </c>
      <c r="B32" s="5" t="n">
        <v>4</v>
      </c>
      <c r="C32" s="5" t="n">
        <v>6</v>
      </c>
      <c r="D32" s="5" t="n">
        <v>-25</v>
      </c>
    </row>
    <row r="33" spans="1:4">
      <c r="A33" s="4" t="s">
        <v>1462</v>
      </c>
      <c r="B33" s="5" t="n">
        <v>45</v>
      </c>
      <c r="C33" s="5" t="n">
        <v>6</v>
      </c>
      <c r="D33" s="5" t="n">
        <v>-75</v>
      </c>
    </row>
    <row r="34" spans="1:4">
      <c r="A34" s="4" t="s">
        <v>1463</v>
      </c>
      <c r="C34" s="5" t="n">
        <v>-2</v>
      </c>
      <c r="D34" s="5" t="n">
        <v>-3</v>
      </c>
    </row>
    <row r="35" spans="1:4">
      <c r="A35" s="4" t="s">
        <v>1464</v>
      </c>
      <c r="B35" s="5" t="n">
        <v>-27</v>
      </c>
      <c r="C35" s="5" t="n">
        <v>-23</v>
      </c>
      <c r="D35" s="5" t="n">
        <v>-31</v>
      </c>
    </row>
    <row r="36" spans="1:4">
      <c r="A36" s="4" t="s">
        <v>1465</v>
      </c>
      <c r="B36" s="5" t="n">
        <v>-4</v>
      </c>
      <c r="C36" s="5" t="n">
        <v>-11</v>
      </c>
      <c r="D36" s="5" t="n">
        <v>-6</v>
      </c>
    </row>
    <row r="37" spans="1:4">
      <c r="A37" s="4" t="s">
        <v>1466</v>
      </c>
      <c r="B37" s="5" t="n">
        <v>-2</v>
      </c>
    </row>
    <row r="38" spans="1:4">
      <c r="A38" s="4" t="s">
        <v>1447</v>
      </c>
      <c r="B38" s="5" t="n">
        <v>16</v>
      </c>
      <c r="C38" s="5" t="n">
        <v>-24</v>
      </c>
      <c r="D38" s="5" t="n">
        <v>-140</v>
      </c>
    </row>
    <row r="39" spans="1:4">
      <c r="A39" s="3" t="s">
        <v>1467</v>
      </c>
    </row>
    <row r="40" spans="1:4">
      <c r="A40" s="4" t="s">
        <v>1468</v>
      </c>
      <c r="B40" s="5" t="n">
        <v>-7</v>
      </c>
      <c r="C40" s="5" t="n">
        <v>-5</v>
      </c>
      <c r="D40" s="5" t="n">
        <v>6</v>
      </c>
    </row>
    <row r="41" spans="1:4">
      <c r="A41" s="4" t="s">
        <v>1469</v>
      </c>
      <c r="B41" s="5" t="n">
        <v>4</v>
      </c>
      <c r="C41" s="5" t="n">
        <v>1</v>
      </c>
      <c r="D41" s="5" t="n">
        <v>-9</v>
      </c>
    </row>
    <row r="42" spans="1:4">
      <c r="A42" s="4" t="s">
        <v>1466</v>
      </c>
      <c r="B42" s="5" t="n">
        <v>1</v>
      </c>
    </row>
    <row r="43" spans="1:4">
      <c r="A43" s="4" t="s">
        <v>1470</v>
      </c>
      <c r="B43" s="5" t="n">
        <v>-2</v>
      </c>
      <c r="C43" s="5" t="n">
        <v>-4</v>
      </c>
      <c r="D43" s="5" t="n">
        <v>-3</v>
      </c>
    </row>
    <row r="44" spans="1:4">
      <c r="A44" s="4" t="s">
        <v>1471</v>
      </c>
      <c r="B44" s="5" t="n">
        <v>15</v>
      </c>
      <c r="C44" s="5" t="n">
        <v>-40</v>
      </c>
      <c r="D44" s="5" t="n">
        <v>-95</v>
      </c>
    </row>
    <row r="45" spans="1:4">
      <c r="A45" s="3" t="s">
        <v>61</v>
      </c>
    </row>
    <row r="46" spans="1:4">
      <c r="A46" s="4" t="s">
        <v>61</v>
      </c>
      <c r="B46" s="5" t="n">
        <v>912</v>
      </c>
      <c r="C46" s="5" t="n">
        <v>-481</v>
      </c>
      <c r="D46" s="5" t="n">
        <v>-1058</v>
      </c>
    </row>
    <row r="47" spans="1:4">
      <c r="A47" s="4" t="s">
        <v>62</v>
      </c>
      <c r="B47" s="5" t="n">
        <v>12</v>
      </c>
      <c r="C47" s="5" t="n">
        <v>7</v>
      </c>
    </row>
    <row r="48" spans="1:4">
      <c r="A48" s="4" t="s">
        <v>63</v>
      </c>
      <c r="B48" s="5" t="n">
        <v>924</v>
      </c>
      <c r="C48" s="5" t="n">
        <v>-474</v>
      </c>
      <c r="D48" s="5" t="n">
        <v>-1058</v>
      </c>
    </row>
    <row r="49" spans="1:4">
      <c r="A49" s="3" t="s">
        <v>1472</v>
      </c>
    </row>
    <row r="50" spans="1:4">
      <c r="A50" s="4" t="s">
        <v>1473</v>
      </c>
      <c r="B50" s="5" t="n">
        <v>1</v>
      </c>
      <c r="D50" s="5" t="n">
        <v>-7</v>
      </c>
    </row>
    <row r="51" spans="1:4">
      <c r="A51" s="4" t="s">
        <v>1474</v>
      </c>
      <c r="D51" s="5" t="n">
        <v>1</v>
      </c>
    </row>
    <row r="52" spans="1:4">
      <c r="A52" s="4" t="s">
        <v>67</v>
      </c>
      <c r="B52" s="5" t="n">
        <v>1</v>
      </c>
      <c r="D52" s="5" t="n">
        <v>-6</v>
      </c>
    </row>
    <row r="53" spans="1:4">
      <c r="A53" s="3" t="s">
        <v>1475</v>
      </c>
    </row>
    <row r="54" spans="1:4">
      <c r="A54" s="4" t="s">
        <v>1476</v>
      </c>
      <c r="B54" s="5" t="n">
        <v>-16</v>
      </c>
      <c r="C54" s="5" t="n">
        <v>-40</v>
      </c>
      <c r="D54" s="5" t="n">
        <v>88</v>
      </c>
    </row>
    <row r="55" spans="1:4">
      <c r="A55" s="4" t="s">
        <v>1477</v>
      </c>
      <c r="B55" s="5" t="n">
        <v>-139</v>
      </c>
      <c r="C55" s="5" t="n">
        <v>44</v>
      </c>
      <c r="D55" s="5" t="n">
        <v>210</v>
      </c>
    </row>
    <row r="56" spans="1:4">
      <c r="A56" s="4" t="s">
        <v>1478</v>
      </c>
      <c r="B56" s="5" t="n">
        <v>6</v>
      </c>
      <c r="C56" s="5" t="n">
        <v>26</v>
      </c>
      <c r="D56" s="5" t="n">
        <v>26</v>
      </c>
    </row>
    <row r="57" spans="1:4">
      <c r="A57" s="4" t="s">
        <v>1479</v>
      </c>
      <c r="B57" s="5" t="n">
        <v>63</v>
      </c>
      <c r="C57" s="5" t="n">
        <v>62</v>
      </c>
      <c r="D57" s="5" t="n">
        <v>82</v>
      </c>
    </row>
    <row r="58" spans="1:4">
      <c r="A58" s="4" t="s">
        <v>73</v>
      </c>
      <c r="B58" s="5" t="n">
        <v>9</v>
      </c>
      <c r="C58" s="5" t="n">
        <v>26</v>
      </c>
      <c r="D58" s="5" t="n">
        <v>9</v>
      </c>
    </row>
    <row r="59" spans="1:4">
      <c r="A59" s="4" t="s">
        <v>62</v>
      </c>
      <c r="B59" s="5" t="n">
        <v>6</v>
      </c>
    </row>
    <row r="60" spans="1:4">
      <c r="A60" s="4" t="s">
        <v>1480</v>
      </c>
      <c r="B60" s="5" t="n">
        <v>-71</v>
      </c>
      <c r="C60" s="5" t="n">
        <v>118</v>
      </c>
      <c r="D60" s="5" t="n">
        <v>415</v>
      </c>
    </row>
    <row r="61" spans="1:4">
      <c r="A61" s="3" t="s">
        <v>1481</v>
      </c>
    </row>
    <row r="62" spans="1:4">
      <c r="A62" s="4" t="s">
        <v>1482</v>
      </c>
      <c r="B62" s="5" t="n">
        <v>38</v>
      </c>
      <c r="C62" s="5" t="n">
        <v>16</v>
      </c>
      <c r="D62" s="5" t="n">
        <v>-20</v>
      </c>
    </row>
    <row r="63" spans="1:4">
      <c r="A63" s="4" t="s">
        <v>1474</v>
      </c>
      <c r="B63" s="5" t="n">
        <v>-22</v>
      </c>
      <c r="C63" s="5" t="n">
        <v>-6</v>
      </c>
      <c r="D63" s="5" t="n">
        <v>30</v>
      </c>
    </row>
    <row r="64" spans="1:4">
      <c r="A64" s="4" t="s">
        <v>62</v>
      </c>
      <c r="B64" s="5" t="n">
        <v>-3</v>
      </c>
    </row>
    <row r="65" spans="1:4">
      <c r="A65" s="4" t="s">
        <v>77</v>
      </c>
      <c r="B65" s="5" t="n">
        <v>13</v>
      </c>
      <c r="C65" s="5" t="n">
        <v>10</v>
      </c>
      <c r="D65" s="5" t="n">
        <v>10</v>
      </c>
    </row>
    <row r="66" spans="1:4">
      <c r="A66" s="4" t="s">
        <v>78</v>
      </c>
      <c r="B66" s="5" t="n">
        <v>867</v>
      </c>
      <c r="C66" s="5" t="n">
        <v>-346</v>
      </c>
      <c r="D66" s="5" t="n">
        <v>-639</v>
      </c>
    </row>
    <row r="67" spans="1:4">
      <c r="A67" s="4" t="s">
        <v>63</v>
      </c>
    </row>
    <row r="68" spans="1:4">
      <c r="A68" s="3" t="s">
        <v>1441</v>
      </c>
    </row>
    <row r="69" spans="1:4">
      <c r="A69" s="4" t="s">
        <v>1443</v>
      </c>
      <c r="B69" s="5" t="n">
        <v>12</v>
      </c>
      <c r="C69" s="5" t="n">
        <v>7</v>
      </c>
    </row>
    <row r="70" spans="1:4">
      <c r="A70" s="3" t="s">
        <v>61</v>
      </c>
    </row>
    <row r="71" spans="1:4">
      <c r="A71" s="4" t="s">
        <v>62</v>
      </c>
      <c r="B71" s="5" t="n">
        <v>12</v>
      </c>
      <c r="C71" s="5" t="n">
        <v>7</v>
      </c>
    </row>
    <row r="72" spans="1:4">
      <c r="A72" s="3" t="s">
        <v>1481</v>
      </c>
    </row>
    <row r="73" spans="1:4">
      <c r="A73" s="4" t="s">
        <v>78</v>
      </c>
      <c r="B73" s="6" t="n">
        <v>924</v>
      </c>
      <c r="C73" s="6" t="n">
        <v>-474</v>
      </c>
      <c r="D73" s="6" t="n">
        <v>-10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6</v>
      </c>
      <c r="C2" s="2" t="s">
        <v>27</v>
      </c>
      <c r="D2" s="2" t="s">
        <v>28</v>
      </c>
    </row>
    <row r="3" spans="1:4">
      <c r="A3" s="3" t="s">
        <v>1484</v>
      </c>
    </row>
    <row r="4" spans="1:4">
      <c r="A4" s="4" t="s">
        <v>1485</v>
      </c>
      <c r="B4" s="6" t="n">
        <v>-5187</v>
      </c>
      <c r="C4" s="6" t="n">
        <v>-4858</v>
      </c>
      <c r="D4" s="6" t="n">
        <v>-4241</v>
      </c>
    </row>
    <row r="5" spans="1:4">
      <c r="A5" s="4" t="s">
        <v>1486</v>
      </c>
      <c r="B5" s="5" t="n">
        <v>796</v>
      </c>
      <c r="C5" s="5" t="n">
        <v>-461</v>
      </c>
      <c r="D5" s="5" t="n">
        <v>-787</v>
      </c>
    </row>
    <row r="6" spans="1:4">
      <c r="A6" s="4" t="s">
        <v>1487</v>
      </c>
      <c r="B6" s="5" t="n">
        <v>56</v>
      </c>
      <c r="C6" s="5" t="n">
        <v>108</v>
      </c>
      <c r="D6" s="5" t="n">
        <v>148</v>
      </c>
    </row>
    <row r="7" spans="1:4">
      <c r="A7" s="4" t="s">
        <v>1443</v>
      </c>
      <c r="B7" s="5" t="n">
        <v>15</v>
      </c>
      <c r="C7" s="5" t="n">
        <v>7</v>
      </c>
    </row>
    <row r="8" spans="1:4">
      <c r="A8" s="4" t="s">
        <v>78</v>
      </c>
      <c r="B8" s="5" t="n">
        <v>867</v>
      </c>
      <c r="C8" s="5" t="n">
        <v>-346</v>
      </c>
      <c r="D8" s="5" t="n">
        <v>-639</v>
      </c>
    </row>
    <row r="9" spans="1:4">
      <c r="A9" s="4" t="s">
        <v>1488</v>
      </c>
      <c r="B9" s="5" t="n">
        <v>25</v>
      </c>
      <c r="C9" s="5" t="n">
        <v>-17</v>
      </c>
      <c r="D9" s="5" t="n">
        <v>-22</v>
      </c>
    </row>
    <row r="10" spans="1:4">
      <c r="A10" s="4" t="s">
        <v>1489</v>
      </c>
      <c r="B10" s="5" t="n">
        <v>-4345</v>
      </c>
      <c r="C10" s="5" t="n">
        <v>-5187</v>
      </c>
      <c r="D10" s="5" t="n">
        <v>-4858</v>
      </c>
    </row>
    <row r="11" spans="1:4">
      <c r="A11" s="4" t="s">
        <v>63</v>
      </c>
    </row>
    <row r="12" spans="1:4">
      <c r="A12" s="3" t="s">
        <v>1484</v>
      </c>
    </row>
    <row r="13" spans="1:4">
      <c r="A13" s="4" t="s">
        <v>1485</v>
      </c>
      <c r="B13" s="5" t="n">
        <v>-3592</v>
      </c>
      <c r="C13" s="5" t="n">
        <v>-3135</v>
      </c>
      <c r="D13" s="5" t="n">
        <v>-2102</v>
      </c>
    </row>
    <row r="14" spans="1:4">
      <c r="A14" s="4" t="s">
        <v>1486</v>
      </c>
      <c r="B14" s="5" t="n">
        <v>912</v>
      </c>
      <c r="C14" s="5" t="n">
        <v>-481</v>
      </c>
      <c r="D14" s="5" t="n">
        <v>-1058</v>
      </c>
    </row>
    <row r="15" spans="1:4">
      <c r="A15" s="4" t="s">
        <v>1443</v>
      </c>
      <c r="B15" s="5" t="n">
        <v>12</v>
      </c>
      <c r="C15" s="5" t="n">
        <v>7</v>
      </c>
    </row>
    <row r="16" spans="1:4">
      <c r="A16" s="4" t="s">
        <v>78</v>
      </c>
      <c r="B16" s="5" t="n">
        <v>924</v>
      </c>
      <c r="C16" s="5" t="n">
        <v>-474</v>
      </c>
      <c r="D16" s="5" t="n">
        <v>-1058</v>
      </c>
    </row>
    <row r="17" spans="1:4">
      <c r="A17" s="4" t="s">
        <v>1488</v>
      </c>
      <c r="B17" s="5" t="n">
        <v>25</v>
      </c>
      <c r="C17" s="5" t="n">
        <v>-17</v>
      </c>
      <c r="D17" s="5" t="n">
        <v>-25</v>
      </c>
    </row>
    <row r="18" spans="1:4">
      <c r="A18" s="4" t="s">
        <v>1489</v>
      </c>
      <c r="B18" s="5" t="n">
        <v>-2693</v>
      </c>
      <c r="C18" s="5" t="n">
        <v>-3592</v>
      </c>
      <c r="D18" s="5" t="n">
        <v>-3135</v>
      </c>
    </row>
    <row r="19" spans="1:4">
      <c r="A19" s="4" t="s">
        <v>67</v>
      </c>
    </row>
    <row r="20" spans="1:4">
      <c r="A20" s="3" t="s">
        <v>1484</v>
      </c>
    </row>
    <row r="21" spans="1:4">
      <c r="A21" s="4" t="s">
        <v>1485</v>
      </c>
      <c r="B21" s="5" t="n">
        <v>7</v>
      </c>
      <c r="C21" s="5" t="n">
        <v>7</v>
      </c>
      <c r="D21" s="5" t="n">
        <v>13</v>
      </c>
    </row>
    <row r="22" spans="1:4">
      <c r="A22" s="4" t="s">
        <v>1486</v>
      </c>
      <c r="B22" s="5" t="n">
        <v>1</v>
      </c>
      <c r="D22" s="5" t="n">
        <v>-7</v>
      </c>
    </row>
    <row r="23" spans="1:4">
      <c r="A23" s="4" t="s">
        <v>1487</v>
      </c>
      <c r="D23" s="5" t="n">
        <v>1</v>
      </c>
    </row>
    <row r="24" spans="1:4">
      <c r="A24" s="4" t="s">
        <v>78</v>
      </c>
      <c r="B24" s="5" t="n">
        <v>1</v>
      </c>
      <c r="D24" s="5" t="n">
        <v>-6</v>
      </c>
    </row>
    <row r="25" spans="1:4">
      <c r="A25" s="4" t="s">
        <v>1489</v>
      </c>
      <c r="B25" s="5" t="n">
        <v>8</v>
      </c>
      <c r="C25" s="5" t="n">
        <v>7</v>
      </c>
      <c r="D25" s="5" t="n">
        <v>7</v>
      </c>
    </row>
    <row r="26" spans="1:4">
      <c r="A26" s="4" t="s">
        <v>1490</v>
      </c>
    </row>
    <row r="27" spans="1:4">
      <c r="A27" s="3" t="s">
        <v>1484</v>
      </c>
    </row>
    <row r="28" spans="1:4">
      <c r="A28" s="4" t="s">
        <v>1485</v>
      </c>
      <c r="B28" s="5" t="n">
        <v>-1601</v>
      </c>
      <c r="C28" s="5" t="n">
        <v>-1719</v>
      </c>
      <c r="D28" s="5" t="n">
        <v>-2131</v>
      </c>
    </row>
    <row r="29" spans="1:4">
      <c r="A29" s="4" t="s">
        <v>1486</v>
      </c>
      <c r="B29" s="5" t="n">
        <v>-155</v>
      </c>
      <c r="C29" s="5" t="n">
        <v>4</v>
      </c>
      <c r="D29" s="5" t="n">
        <v>298</v>
      </c>
    </row>
    <row r="30" spans="1:4">
      <c r="A30" s="4" t="s">
        <v>1487</v>
      </c>
      <c r="B30" s="5" t="n">
        <v>78</v>
      </c>
      <c r="C30" s="5" t="n">
        <v>114</v>
      </c>
      <c r="D30" s="5" t="n">
        <v>117</v>
      </c>
    </row>
    <row r="31" spans="1:4">
      <c r="A31" s="4" t="s">
        <v>1443</v>
      </c>
      <c r="B31" s="5" t="n">
        <v>6</v>
      </c>
    </row>
    <row r="32" spans="1:4">
      <c r="A32" s="4" t="s">
        <v>78</v>
      </c>
      <c r="B32" s="5" t="n">
        <v>-71</v>
      </c>
      <c r="C32" s="5" t="n">
        <v>118</v>
      </c>
      <c r="D32" s="5" t="n">
        <v>415</v>
      </c>
    </row>
    <row r="33" spans="1:4">
      <c r="A33" s="4" t="s">
        <v>1488</v>
      </c>
      <c r="D33" s="5" t="n">
        <v>3</v>
      </c>
    </row>
    <row r="34" spans="1:4">
      <c r="A34" s="4" t="s">
        <v>1489</v>
      </c>
      <c r="B34" s="5" t="n">
        <v>-1672</v>
      </c>
      <c r="C34" s="5" t="n">
        <v>-1601</v>
      </c>
      <c r="D34" s="5" t="n">
        <v>-1719</v>
      </c>
    </row>
    <row r="35" spans="1:4">
      <c r="A35" s="4" t="s">
        <v>77</v>
      </c>
    </row>
    <row r="36" spans="1:4">
      <c r="A36" s="3" t="s">
        <v>1484</v>
      </c>
    </row>
    <row r="37" spans="1:4">
      <c r="A37" s="4" t="s">
        <v>1485</v>
      </c>
      <c r="B37" s="5" t="n">
        <v>-1</v>
      </c>
      <c r="C37" s="5" t="n">
        <v>-11</v>
      </c>
      <c r="D37" s="5" t="n">
        <v>-21</v>
      </c>
    </row>
    <row r="38" spans="1:4">
      <c r="A38" s="4" t="s">
        <v>1486</v>
      </c>
      <c r="B38" s="5" t="n">
        <v>38</v>
      </c>
      <c r="C38" s="5" t="n">
        <v>16</v>
      </c>
      <c r="D38" s="5" t="n">
        <v>-20</v>
      </c>
    </row>
    <row r="39" spans="1:4">
      <c r="A39" s="4" t="s">
        <v>1487</v>
      </c>
      <c r="B39" s="5" t="n">
        <v>-22</v>
      </c>
      <c r="C39" s="5" t="n">
        <v>-6</v>
      </c>
      <c r="D39" s="5" t="n">
        <v>30</v>
      </c>
    </row>
    <row r="40" spans="1:4">
      <c r="A40" s="4" t="s">
        <v>1443</v>
      </c>
      <c r="B40" s="5" t="n">
        <v>-3</v>
      </c>
    </row>
    <row r="41" spans="1:4">
      <c r="A41" s="4" t="s">
        <v>78</v>
      </c>
      <c r="B41" s="5" t="n">
        <v>13</v>
      </c>
      <c r="C41" s="5" t="n">
        <v>10</v>
      </c>
      <c r="D41" s="5" t="n">
        <v>10</v>
      </c>
    </row>
    <row r="42" spans="1:4">
      <c r="A42" s="4" t="s">
        <v>1489</v>
      </c>
      <c r="B42" s="6" t="n">
        <v>12</v>
      </c>
      <c r="C42" s="6" t="n">
        <v>-1</v>
      </c>
      <c r="D42"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6</v>
      </c>
      <c r="C2" s="2" t="s">
        <v>27</v>
      </c>
      <c r="D2" s="2" t="s">
        <v>28</v>
      </c>
    </row>
    <row r="3" spans="1:4">
      <c r="A3" s="3" t="s">
        <v>1492</v>
      </c>
    </row>
    <row r="4" spans="1:4">
      <c r="A4" s="4" t="s">
        <v>43</v>
      </c>
      <c r="B4" s="6" t="n">
        <v>3231</v>
      </c>
      <c r="C4" s="6" t="n">
        <v>2799</v>
      </c>
      <c r="D4" s="6" t="n">
        <v>2840</v>
      </c>
    </row>
    <row r="5" spans="1:4">
      <c r="A5" s="4" t="s">
        <v>1493</v>
      </c>
      <c r="B5" s="5" t="n">
        <v>-860</v>
      </c>
      <c r="C5" s="5" t="n">
        <v>-781</v>
      </c>
      <c r="D5" s="5" t="n">
        <v>-788</v>
      </c>
    </row>
    <row r="6" spans="1:4">
      <c r="A6" s="4" t="s">
        <v>47</v>
      </c>
      <c r="B6" s="5" t="n">
        <v>2365</v>
      </c>
      <c r="C6" s="5" t="n">
        <v>2034</v>
      </c>
      <c r="D6" s="5" t="n">
        <v>2055</v>
      </c>
    </row>
    <row r="7" spans="1:4">
      <c r="A7" s="4" t="s">
        <v>1494</v>
      </c>
    </row>
    <row r="8" spans="1:4">
      <c r="A8" s="3" t="s">
        <v>1492</v>
      </c>
    </row>
    <row r="9" spans="1:4">
      <c r="A9" s="4" t="s">
        <v>1087</v>
      </c>
      <c r="B9" s="5" t="n">
        <v>13</v>
      </c>
      <c r="C9" s="5" t="n">
        <v>37</v>
      </c>
      <c r="D9" s="5" t="n">
        <v>15</v>
      </c>
    </row>
    <row r="10" spans="1:4">
      <c r="A10" s="4" t="s">
        <v>43</v>
      </c>
      <c r="B10" s="5" t="n">
        <v>109</v>
      </c>
      <c r="C10" s="5" t="n">
        <v>150</v>
      </c>
      <c r="D10" s="5" t="n">
        <v>157</v>
      </c>
    </row>
    <row r="11" spans="1:4">
      <c r="A11" s="4" t="s">
        <v>1493</v>
      </c>
      <c r="B11" s="5" t="n">
        <v>-31</v>
      </c>
      <c r="C11" s="5" t="n">
        <v>-36</v>
      </c>
      <c r="D11" s="5" t="n">
        <v>-40</v>
      </c>
    </row>
    <row r="12" spans="1:4">
      <c r="A12" s="4" t="s">
        <v>47</v>
      </c>
      <c r="B12" s="5" t="n">
        <v>78</v>
      </c>
      <c r="C12" s="5" t="n">
        <v>114</v>
      </c>
      <c r="D12" s="5" t="n">
        <v>117</v>
      </c>
    </row>
    <row r="13" spans="1:4">
      <c r="A13" s="4" t="s">
        <v>1495</v>
      </c>
    </row>
    <row r="14" spans="1:4">
      <c r="A14" s="3" t="s">
        <v>1492</v>
      </c>
    </row>
    <row r="15" spans="1:4">
      <c r="A15" s="4" t="s">
        <v>1087</v>
      </c>
      <c r="B15" s="5" t="n">
        <v>6</v>
      </c>
      <c r="C15" s="5" t="n">
        <v>28</v>
      </c>
      <c r="D15" s="5" t="n">
        <v>29</v>
      </c>
    </row>
    <row r="16" spans="1:4">
      <c r="A16" s="4" t="s">
        <v>1496</v>
      </c>
    </row>
    <row r="17" spans="1:4">
      <c r="A17" s="3" t="s">
        <v>1492</v>
      </c>
    </row>
    <row r="18" spans="1:4">
      <c r="A18" s="4" t="s">
        <v>1087</v>
      </c>
      <c r="B18" s="6" t="n">
        <v>90</v>
      </c>
      <c r="C18" s="6" t="n">
        <v>85</v>
      </c>
      <c r="D18" s="6" t="n">
        <v>1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7</v>
      </c>
      <c r="B1" s="2" t="s">
        <v>793</v>
      </c>
      <c r="C1" s="2" t="s">
        <v>1</v>
      </c>
    </row>
    <row r="2" spans="1:5">
      <c r="B2" s="2" t="s">
        <v>1498</v>
      </c>
      <c r="C2" s="2" t="s">
        <v>26</v>
      </c>
      <c r="D2" s="2" t="s">
        <v>27</v>
      </c>
      <c r="E2" s="2" t="s">
        <v>28</v>
      </c>
    </row>
    <row r="3" spans="1:5">
      <c r="A3" s="4" t="s">
        <v>35</v>
      </c>
    </row>
    <row r="4" spans="1:5">
      <c r="A4" s="3" t="s">
        <v>1499</v>
      </c>
    </row>
    <row r="5" spans="1:5">
      <c r="A5" s="4" t="s">
        <v>1500</v>
      </c>
      <c r="C5" s="6" t="n">
        <v>166</v>
      </c>
      <c r="D5" s="6" t="n">
        <v>90</v>
      </c>
      <c r="E5" s="6" t="n">
        <v>162</v>
      </c>
    </row>
    <row r="6" spans="1:5">
      <c r="A6" s="4" t="s">
        <v>1501</v>
      </c>
    </row>
    <row r="7" spans="1:5">
      <c r="A7" s="3" t="s">
        <v>1499</v>
      </c>
    </row>
    <row r="8" spans="1:5">
      <c r="A8" s="4" t="s">
        <v>1500</v>
      </c>
      <c r="C8" s="5" t="n">
        <v>68</v>
      </c>
      <c r="D8" s="5" t="n">
        <v>71</v>
      </c>
      <c r="E8" s="5" t="n">
        <v>57</v>
      </c>
    </row>
    <row r="9" spans="1:5">
      <c r="A9" s="4" t="s">
        <v>440</v>
      </c>
    </row>
    <row r="10" spans="1:5">
      <c r="A10" s="3" t="s">
        <v>1499</v>
      </c>
    </row>
    <row r="11" spans="1:5">
      <c r="A11" s="4" t="s">
        <v>1502</v>
      </c>
      <c r="B11" s="4" t="s">
        <v>1327</v>
      </c>
    </row>
    <row r="12" spans="1:5">
      <c r="A12" s="4" t="s">
        <v>1500</v>
      </c>
      <c r="C12" s="5" t="n">
        <v>-125</v>
      </c>
      <c r="D12" s="5" t="n">
        <v>140</v>
      </c>
      <c r="E12" s="5" t="n">
        <v>370</v>
      </c>
    </row>
    <row r="13" spans="1:5">
      <c r="A13" s="4" t="s">
        <v>1503</v>
      </c>
      <c r="C13" s="5" t="n">
        <v>385</v>
      </c>
    </row>
    <row r="14" spans="1:5">
      <c r="A14" s="4" t="s">
        <v>1504</v>
      </c>
      <c r="C14" s="5" t="n">
        <v>38</v>
      </c>
      <c r="D14" s="5" t="n">
        <v>235</v>
      </c>
      <c r="E14" s="5" t="n">
        <v>369</v>
      </c>
    </row>
    <row r="15" spans="1:5">
      <c r="A15" s="3" t="s">
        <v>1505</v>
      </c>
    </row>
    <row r="16" spans="1:5">
      <c r="A16" s="4" t="s">
        <v>1506</v>
      </c>
      <c r="C16" s="5" t="n">
        <v>334</v>
      </c>
      <c r="D16" s="5" t="n">
        <v>334</v>
      </c>
    </row>
    <row r="17" spans="1:5">
      <c r="A17" s="4" t="s">
        <v>1504</v>
      </c>
      <c r="C17" s="5" t="n">
        <v>38</v>
      </c>
      <c r="D17" s="5" t="n">
        <v>235</v>
      </c>
      <c r="E17" s="5" t="n">
        <v>369</v>
      </c>
    </row>
    <row r="18" spans="1:5">
      <c r="A18" s="4" t="s">
        <v>1507</v>
      </c>
      <c r="C18" s="5" t="n">
        <v>-115</v>
      </c>
      <c r="D18" s="5" t="n">
        <v>-109</v>
      </c>
      <c r="E18" s="5" t="n">
        <v>-35</v>
      </c>
    </row>
    <row r="19" spans="1:5">
      <c r="A19" s="4" t="s">
        <v>1508</v>
      </c>
      <c r="C19" s="5" t="n">
        <v>-164</v>
      </c>
      <c r="D19" s="5" t="n">
        <v>-103</v>
      </c>
    </row>
    <row r="20" spans="1:5">
      <c r="A20" s="4" t="s">
        <v>733</v>
      </c>
      <c r="C20" s="5" t="n">
        <v>28</v>
      </c>
      <c r="D20" s="5" t="n">
        <v>-23</v>
      </c>
    </row>
    <row r="21" spans="1:5">
      <c r="A21" s="4" t="s">
        <v>1509</v>
      </c>
      <c r="C21" s="5" t="n">
        <v>121</v>
      </c>
      <c r="D21" s="5" t="n">
        <v>334</v>
      </c>
      <c r="E21" s="5" t="n">
        <v>334</v>
      </c>
    </row>
    <row r="22" spans="1:5">
      <c r="A22" s="4" t="s">
        <v>1510</v>
      </c>
    </row>
    <row r="23" spans="1:5">
      <c r="A23" s="3" t="s">
        <v>1499</v>
      </c>
    </row>
    <row r="24" spans="1:5">
      <c r="A24" s="4" t="s">
        <v>1504</v>
      </c>
      <c r="C24" s="5" t="n">
        <v>-79</v>
      </c>
      <c r="D24" s="5" t="n">
        <v>92</v>
      </c>
      <c r="E24" s="5" t="n">
        <v>122</v>
      </c>
    </row>
    <row r="25" spans="1:5">
      <c r="A25" s="3" t="s">
        <v>1505</v>
      </c>
    </row>
    <row r="26" spans="1:5">
      <c r="A26" s="4" t="s">
        <v>1504</v>
      </c>
      <c r="C26" s="5" t="n">
        <v>-79</v>
      </c>
      <c r="D26" s="5" t="n">
        <v>92</v>
      </c>
      <c r="E26" s="5" t="n">
        <v>122</v>
      </c>
    </row>
    <row r="27" spans="1:5">
      <c r="A27" s="4" t="s">
        <v>1508</v>
      </c>
      <c r="C27" s="5" t="n">
        <v>-90</v>
      </c>
      <c r="D27" s="5" t="n">
        <v>-49</v>
      </c>
    </row>
    <row r="28" spans="1:5">
      <c r="A28" s="4" t="s">
        <v>1511</v>
      </c>
    </row>
    <row r="29" spans="1:5">
      <c r="A29" s="3" t="s">
        <v>1499</v>
      </c>
    </row>
    <row r="30" spans="1:5">
      <c r="A30" s="4" t="s">
        <v>1504</v>
      </c>
      <c r="C30" s="5" t="n">
        <v>-42</v>
      </c>
      <c r="D30" s="5" t="n">
        <v>38</v>
      </c>
      <c r="E30" s="5" t="n">
        <v>187</v>
      </c>
    </row>
    <row r="31" spans="1:5">
      <c r="A31" s="3" t="s">
        <v>1505</v>
      </c>
    </row>
    <row r="32" spans="1:5">
      <c r="A32" s="4" t="s">
        <v>1504</v>
      </c>
      <c r="C32" s="5" t="n">
        <v>-42</v>
      </c>
      <c r="D32" s="5" t="n">
        <v>38</v>
      </c>
      <c r="E32" s="5" t="n">
        <v>187</v>
      </c>
    </row>
    <row r="33" spans="1:5">
      <c r="A33" s="4" t="s">
        <v>1508</v>
      </c>
      <c r="C33" s="5" t="n">
        <v>-63</v>
      </c>
      <c r="D33" s="5" t="n">
        <v>-38</v>
      </c>
    </row>
    <row r="34" spans="1:5">
      <c r="A34" s="4" t="s">
        <v>1512</v>
      </c>
    </row>
    <row r="35" spans="1:5">
      <c r="A35" s="3" t="s">
        <v>1499</v>
      </c>
    </row>
    <row r="36" spans="1:5">
      <c r="A36" s="4" t="s">
        <v>1504</v>
      </c>
      <c r="C36" s="5" t="n">
        <v>-6</v>
      </c>
      <c r="D36" s="5" t="n">
        <v>-5</v>
      </c>
      <c r="E36" s="5" t="n">
        <v>38</v>
      </c>
    </row>
    <row r="37" spans="1:5">
      <c r="A37" s="3" t="s">
        <v>1505</v>
      </c>
    </row>
    <row r="38" spans="1:5">
      <c r="A38" s="4" t="s">
        <v>1504</v>
      </c>
      <c r="C38" s="5" t="n">
        <v>-6</v>
      </c>
      <c r="D38" s="5" t="n">
        <v>-5</v>
      </c>
      <c r="E38" s="5" t="n">
        <v>38</v>
      </c>
    </row>
    <row r="39" spans="1:5">
      <c r="A39" s="4" t="s">
        <v>1513</v>
      </c>
    </row>
    <row r="40" spans="1:5">
      <c r="A40" s="3" t="s">
        <v>1499</v>
      </c>
    </row>
    <row r="41" spans="1:5">
      <c r="A41" s="4" t="s">
        <v>1504</v>
      </c>
      <c r="C41" s="5" t="n">
        <v>2</v>
      </c>
      <c r="D41" s="5" t="n">
        <v>15</v>
      </c>
      <c r="E41" s="5" t="n">
        <v>23</v>
      </c>
    </row>
    <row r="42" spans="1:5">
      <c r="A42" s="3" t="s">
        <v>1505</v>
      </c>
    </row>
    <row r="43" spans="1:5">
      <c r="A43" s="4" t="s">
        <v>1504</v>
      </c>
      <c r="C43" s="5" t="n">
        <v>2</v>
      </c>
      <c r="D43" s="5" t="n">
        <v>15</v>
      </c>
      <c r="E43" s="5" t="n">
        <v>23</v>
      </c>
    </row>
    <row r="44" spans="1:5">
      <c r="A44" s="4" t="s">
        <v>1514</v>
      </c>
    </row>
    <row r="45" spans="1:5">
      <c r="A45" s="3" t="s">
        <v>1499</v>
      </c>
    </row>
    <row r="46" spans="1:5">
      <c r="A46" s="4" t="s">
        <v>1500</v>
      </c>
      <c r="C46" s="5" t="n">
        <v>-17</v>
      </c>
      <c r="D46" s="5" t="n">
        <v>15</v>
      </c>
      <c r="E46" s="5" t="n">
        <v>74</v>
      </c>
    </row>
    <row r="47" spans="1:5">
      <c r="A47" s="4" t="s">
        <v>1503</v>
      </c>
      <c r="C47" s="5" t="n">
        <v>72</v>
      </c>
    </row>
    <row r="48" spans="1:5">
      <c r="A48" s="4" t="s">
        <v>1515</v>
      </c>
    </row>
    <row r="49" spans="1:5">
      <c r="A49" s="3" t="s">
        <v>1499</v>
      </c>
    </row>
    <row r="50" spans="1:5">
      <c r="A50" s="4" t="s">
        <v>1500</v>
      </c>
      <c r="C50" s="5" t="n">
        <v>-14</v>
      </c>
      <c r="D50" s="5" t="n">
        <v>26</v>
      </c>
      <c r="E50" s="5" t="n">
        <v>44</v>
      </c>
    </row>
    <row r="51" spans="1:5">
      <c r="A51" s="4" t="s">
        <v>1503</v>
      </c>
      <c r="C51" s="5" t="n">
        <v>56</v>
      </c>
    </row>
    <row r="52" spans="1:5">
      <c r="A52" s="4" t="s">
        <v>1516</v>
      </c>
    </row>
    <row r="53" spans="1:5">
      <c r="A53" s="3" t="s">
        <v>1499</v>
      </c>
    </row>
    <row r="54" spans="1:5">
      <c r="A54" s="4" t="s">
        <v>1500</v>
      </c>
      <c r="C54" s="5" t="n">
        <v>-22</v>
      </c>
      <c r="D54" s="5" t="n">
        <v>36</v>
      </c>
      <c r="E54" s="5" t="n">
        <v>96</v>
      </c>
    </row>
    <row r="55" spans="1:5">
      <c r="A55" s="4" t="s">
        <v>1503</v>
      </c>
      <c r="C55" s="5" t="n">
        <v>110</v>
      </c>
    </row>
    <row r="56" spans="1:5">
      <c r="A56" s="4" t="s">
        <v>1517</v>
      </c>
    </row>
    <row r="57" spans="1:5">
      <c r="A57" s="3" t="s">
        <v>1499</v>
      </c>
    </row>
    <row r="58" spans="1:5">
      <c r="A58" s="4" t="s">
        <v>1500</v>
      </c>
      <c r="C58" s="5" t="n">
        <v>-38</v>
      </c>
      <c r="D58" s="5" t="n">
        <v>33</v>
      </c>
      <c r="E58" s="5" t="n">
        <v>70</v>
      </c>
    </row>
    <row r="59" spans="1:5">
      <c r="A59" s="4" t="s">
        <v>1503</v>
      </c>
      <c r="C59" s="5" t="n">
        <v>65</v>
      </c>
    </row>
    <row r="60" spans="1:5">
      <c r="A60" s="4" t="s">
        <v>1518</v>
      </c>
    </row>
    <row r="61" spans="1:5">
      <c r="A61" s="3" t="s">
        <v>1499</v>
      </c>
    </row>
    <row r="62" spans="1:5">
      <c r="A62" s="4" t="s">
        <v>1500</v>
      </c>
      <c r="C62" s="5" t="n">
        <v>-34</v>
      </c>
      <c r="D62" s="5" t="n">
        <v>30</v>
      </c>
      <c r="E62" s="5" t="n">
        <v>86</v>
      </c>
    </row>
    <row r="63" spans="1:5">
      <c r="A63" s="4" t="s">
        <v>1503</v>
      </c>
      <c r="C63" s="5" t="n">
        <v>82</v>
      </c>
    </row>
    <row r="64" spans="1:5">
      <c r="A64" s="4" t="s">
        <v>1519</v>
      </c>
    </row>
    <row r="65" spans="1:5">
      <c r="A65" s="3" t="s">
        <v>1499</v>
      </c>
    </row>
    <row r="66" spans="1:5">
      <c r="A66" s="4" t="s">
        <v>1500</v>
      </c>
      <c r="C66" s="5" t="n">
        <v>-129</v>
      </c>
      <c r="D66" s="5" t="n">
        <v>130</v>
      </c>
      <c r="E66" s="5" t="n">
        <v>364</v>
      </c>
    </row>
    <row r="67" spans="1:5">
      <c r="A67" s="4" t="s">
        <v>1503</v>
      </c>
      <c r="C67" s="5" t="n">
        <v>365</v>
      </c>
    </row>
    <row r="68" spans="1:5">
      <c r="A68" s="4" t="s">
        <v>1504</v>
      </c>
      <c r="C68" s="5" t="n">
        <v>35</v>
      </c>
      <c r="D68" s="5" t="n">
        <v>232</v>
      </c>
      <c r="E68" s="5" t="n">
        <v>364</v>
      </c>
    </row>
    <row r="69" spans="1:5">
      <c r="A69" s="3" t="s">
        <v>1505</v>
      </c>
    </row>
    <row r="70" spans="1:5">
      <c r="A70" s="4" t="s">
        <v>1506</v>
      </c>
      <c r="C70" s="5" t="n">
        <v>331</v>
      </c>
      <c r="D70" s="5" t="n">
        <v>330</v>
      </c>
    </row>
    <row r="71" spans="1:5">
      <c r="A71" s="4" t="s">
        <v>1504</v>
      </c>
      <c r="C71" s="5" t="n">
        <v>35</v>
      </c>
      <c r="D71" s="5" t="n">
        <v>232</v>
      </c>
      <c r="E71" s="5" t="n">
        <v>364</v>
      </c>
    </row>
    <row r="72" spans="1:5">
      <c r="A72" s="4" t="s">
        <v>1507</v>
      </c>
      <c r="C72" s="5" t="n">
        <v>-110</v>
      </c>
      <c r="D72" s="5" t="n">
        <v>-106</v>
      </c>
      <c r="E72" s="5" t="n">
        <v>-34</v>
      </c>
    </row>
    <row r="73" spans="1:5">
      <c r="A73" s="4" t="s">
        <v>1508</v>
      </c>
      <c r="C73" s="5" t="n">
        <v>-164</v>
      </c>
      <c r="D73" s="5" t="n">
        <v>-102</v>
      </c>
    </row>
    <row r="74" spans="1:5">
      <c r="A74" s="4" t="s">
        <v>733</v>
      </c>
      <c r="C74" s="5" t="n">
        <v>28</v>
      </c>
      <c r="D74" s="5" t="n">
        <v>-23</v>
      </c>
    </row>
    <row r="75" spans="1:5">
      <c r="A75" s="4" t="s">
        <v>1509</v>
      </c>
      <c r="C75" s="5" t="n">
        <v>120</v>
      </c>
      <c r="D75" s="5" t="n">
        <v>331</v>
      </c>
      <c r="E75" s="5" t="n">
        <v>330</v>
      </c>
    </row>
    <row r="76" spans="1:5">
      <c r="A76" s="4" t="s">
        <v>1520</v>
      </c>
    </row>
    <row r="77" spans="1:5">
      <c r="A77" s="3" t="s">
        <v>1499</v>
      </c>
    </row>
    <row r="78" spans="1:5">
      <c r="A78" s="4" t="s">
        <v>1500</v>
      </c>
      <c r="C78" s="5" t="n">
        <v>3</v>
      </c>
      <c r="D78" s="5" t="n">
        <v>2</v>
      </c>
      <c r="E78" s="5" t="n">
        <v>5</v>
      </c>
    </row>
    <row r="79" spans="1:5">
      <c r="A79" s="4" t="s">
        <v>1503</v>
      </c>
      <c r="C79" s="5" t="n">
        <v>10</v>
      </c>
    </row>
    <row r="80" spans="1:5">
      <c r="A80" s="4" t="s">
        <v>1504</v>
      </c>
      <c r="C80" s="5" t="n">
        <v>3</v>
      </c>
      <c r="D80" s="5" t="n">
        <v>3</v>
      </c>
      <c r="E80" s="5" t="n">
        <v>5</v>
      </c>
    </row>
    <row r="81" spans="1:5">
      <c r="A81" s="3" t="s">
        <v>1505</v>
      </c>
    </row>
    <row r="82" spans="1:5">
      <c r="A82" s="4" t="s">
        <v>1506</v>
      </c>
      <c r="C82" s="5" t="n">
        <v>3</v>
      </c>
      <c r="D82" s="5" t="n">
        <v>4</v>
      </c>
    </row>
    <row r="83" spans="1:5">
      <c r="A83" s="4" t="s">
        <v>1504</v>
      </c>
      <c r="C83" s="5" t="n">
        <v>3</v>
      </c>
      <c r="D83" s="5" t="n">
        <v>3</v>
      </c>
      <c r="E83" s="5" t="n">
        <v>5</v>
      </c>
    </row>
    <row r="84" spans="1:5">
      <c r="A84" s="4" t="s">
        <v>1507</v>
      </c>
      <c r="C84" s="5" t="n">
        <v>-5</v>
      </c>
      <c r="D84" s="5" t="n">
        <v>-3</v>
      </c>
      <c r="E84" s="5" t="n">
        <v>-1</v>
      </c>
    </row>
    <row r="85" spans="1:5">
      <c r="A85" s="4" t="s">
        <v>1508</v>
      </c>
      <c r="D85" s="5" t="n">
        <v>-1</v>
      </c>
    </row>
    <row r="86" spans="1:5">
      <c r="A86" s="4" t="s">
        <v>1509</v>
      </c>
      <c r="C86" s="5" t="n">
        <v>1</v>
      </c>
      <c r="D86" s="5" t="n">
        <v>3</v>
      </c>
      <c r="E86" s="5" t="n">
        <v>4</v>
      </c>
    </row>
    <row r="87" spans="1:5">
      <c r="A87" s="4" t="s">
        <v>1521</v>
      </c>
    </row>
    <row r="88" spans="1:5">
      <c r="A88" s="3" t="s">
        <v>1499</v>
      </c>
    </row>
    <row r="89" spans="1:5">
      <c r="A89" s="4" t="s">
        <v>1500</v>
      </c>
      <c r="C89" s="5" t="n">
        <v>1</v>
      </c>
      <c r="D89" s="5" t="n">
        <v>8</v>
      </c>
      <c r="E89" s="5" t="n">
        <v>1</v>
      </c>
    </row>
    <row r="90" spans="1:5">
      <c r="A90" s="4" t="s">
        <v>1503</v>
      </c>
      <c r="C90" s="5" t="n">
        <v>10</v>
      </c>
    </row>
    <row r="91" spans="1:5">
      <c r="A91" s="4" t="s">
        <v>449</v>
      </c>
    </row>
    <row r="92" spans="1:5">
      <c r="A92" s="3" t="s">
        <v>1499</v>
      </c>
    </row>
    <row r="93" spans="1:5">
      <c r="A93" s="4" t="s">
        <v>1500</v>
      </c>
      <c r="C93" s="5" t="n">
        <v>249</v>
      </c>
      <c r="D93" s="5" t="n">
        <v>171</v>
      </c>
      <c r="E93" s="5" t="n">
        <v>256</v>
      </c>
    </row>
    <row r="94" spans="1:5">
      <c r="A94" s="4" t="s">
        <v>1522</v>
      </c>
    </row>
    <row r="95" spans="1:5">
      <c r="A95" s="3" t="s">
        <v>1505</v>
      </c>
    </row>
    <row r="96" spans="1:5">
      <c r="A96" s="4" t="s">
        <v>1508</v>
      </c>
      <c r="C96" s="5" t="n">
        <v>-58</v>
      </c>
      <c r="D96" s="5" t="n">
        <v>-46</v>
      </c>
    </row>
    <row r="97" spans="1:5">
      <c r="A97" s="4" t="s">
        <v>1523</v>
      </c>
    </row>
    <row r="98" spans="1:5">
      <c r="A98" s="3" t="s">
        <v>1499</v>
      </c>
    </row>
    <row r="99" spans="1:5">
      <c r="A99" s="4" t="s">
        <v>1500</v>
      </c>
      <c r="C99" s="5" t="n">
        <v>184</v>
      </c>
      <c r="D99" s="5" t="n">
        <v>90</v>
      </c>
      <c r="E99" s="5" t="n">
        <v>207</v>
      </c>
    </row>
    <row r="100" spans="1:5">
      <c r="A100" s="4" t="s">
        <v>1524</v>
      </c>
    </row>
    <row r="101" spans="1:5">
      <c r="A101" s="3" t="s">
        <v>1499</v>
      </c>
    </row>
    <row r="102" spans="1:5">
      <c r="A102" s="4" t="s">
        <v>1500</v>
      </c>
      <c r="C102" s="5" t="n">
        <v>40</v>
      </c>
      <c r="D102" s="5" t="n">
        <v>40</v>
      </c>
      <c r="E102" s="5" t="n">
        <v>27</v>
      </c>
    </row>
    <row r="103" spans="1:5">
      <c r="A103" s="4" t="s">
        <v>1525</v>
      </c>
    </row>
    <row r="104" spans="1:5">
      <c r="A104" s="3" t="s">
        <v>1499</v>
      </c>
    </row>
    <row r="105" spans="1:5">
      <c r="A105" s="4" t="s">
        <v>1500</v>
      </c>
      <c r="C105" s="5" t="n">
        <v>25</v>
      </c>
      <c r="D105" s="5" t="n">
        <v>41</v>
      </c>
      <c r="E105" s="6" t="n">
        <v>22</v>
      </c>
    </row>
    <row r="106" spans="1:5">
      <c r="A106" s="4" t="s">
        <v>1526</v>
      </c>
    </row>
    <row r="107" spans="1:5">
      <c r="A107" s="3" t="s">
        <v>1505</v>
      </c>
    </row>
    <row r="108" spans="1:5">
      <c r="A108" s="4" t="s">
        <v>1508</v>
      </c>
      <c r="C108" s="6" t="n">
        <v>-222</v>
      </c>
      <c r="D108" s="6" t="n">
        <v>-149</v>
      </c>
    </row>
    <row r="109" spans="1:5">
      <c r="A109" s="4" t="s">
        <v>1527</v>
      </c>
      <c r="C109" s="7" t="n">
        <v>0.08</v>
      </c>
      <c r="D109" s="7" t="n">
        <v>0.0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528</v>
      </c>
      <c r="B1" s="2" t="s">
        <v>1</v>
      </c>
    </row>
    <row r="2" spans="1:4">
      <c r="B2" s="2" t="s">
        <v>1529</v>
      </c>
      <c r="C2" s="2" t="s">
        <v>804</v>
      </c>
      <c r="D2" s="2" t="s">
        <v>1358</v>
      </c>
    </row>
    <row r="3" spans="1:4">
      <c r="A3" s="3" t="s">
        <v>235</v>
      </c>
    </row>
    <row r="4" spans="1:4">
      <c r="A4" s="4" t="s">
        <v>1530</v>
      </c>
      <c r="B4" s="5" t="n">
        <v>4</v>
      </c>
    </row>
    <row r="5" spans="1:4">
      <c r="A5" s="4" t="s">
        <v>1531</v>
      </c>
      <c r="B5" s="6" t="n">
        <v>34312</v>
      </c>
      <c r="C5" s="6" t="n">
        <v>33828</v>
      </c>
      <c r="D5" s="6" t="n">
        <v>35481</v>
      </c>
    </row>
    <row r="6" spans="1:4">
      <c r="A6" s="4" t="s">
        <v>1532</v>
      </c>
      <c r="B6" s="5" t="n">
        <v>4130</v>
      </c>
      <c r="C6" s="5" t="n">
        <v>4191</v>
      </c>
      <c r="D6" s="5" t="n">
        <v>4209</v>
      </c>
    </row>
    <row r="7" spans="1:4">
      <c r="A7" s="4" t="s">
        <v>1533</v>
      </c>
      <c r="B7" s="5" t="n">
        <v>-264</v>
      </c>
      <c r="C7" s="5" t="n">
        <v>-279</v>
      </c>
      <c r="D7" s="5" t="n">
        <v>-310</v>
      </c>
    </row>
    <row r="8" spans="1:4">
      <c r="A8" s="4" t="s">
        <v>1534</v>
      </c>
      <c r="B8" s="5" t="n">
        <v>-363</v>
      </c>
      <c r="C8" s="5" t="n">
        <v>-543</v>
      </c>
      <c r="D8" s="5" t="n">
        <v>-674</v>
      </c>
    </row>
    <row r="9" spans="1:4">
      <c r="A9" s="4" t="s">
        <v>1535</v>
      </c>
      <c r="B9" s="5" t="n">
        <v>42</v>
      </c>
      <c r="C9" s="5" t="n">
        <v>-38</v>
      </c>
      <c r="D9" s="5" t="n">
        <v>-19</v>
      </c>
    </row>
    <row r="10" spans="1:4">
      <c r="A10" s="4" t="s">
        <v>1536</v>
      </c>
      <c r="B10" s="5" t="n">
        <v>-94</v>
      </c>
    </row>
    <row r="11" spans="1:4">
      <c r="A11" s="4" t="s">
        <v>1537</v>
      </c>
      <c r="B11" s="5" t="n">
        <v>-8</v>
      </c>
      <c r="C11" s="5" t="n">
        <v>-131</v>
      </c>
      <c r="D11" s="5" t="n">
        <v>-21</v>
      </c>
    </row>
    <row r="12" spans="1:4">
      <c r="A12" s="4" t="s">
        <v>1538</v>
      </c>
      <c r="B12" s="5" t="n">
        <v>252</v>
      </c>
      <c r="C12" s="5" t="n">
        <v>-10</v>
      </c>
      <c r="D12" s="5" t="n">
        <v>-20</v>
      </c>
    </row>
    <row r="13" spans="1:4">
      <c r="A13" s="4" t="s">
        <v>1539</v>
      </c>
      <c r="B13" s="5" t="n">
        <v>-322</v>
      </c>
      <c r="C13" s="5" t="n">
        <v>-163</v>
      </c>
      <c r="D13" s="5" t="n">
        <v>-100</v>
      </c>
    </row>
    <row r="14" spans="1:4">
      <c r="A14" s="4" t="s">
        <v>1540</v>
      </c>
      <c r="B14" s="5" t="n">
        <v>126</v>
      </c>
      <c r="C14" s="5" t="n">
        <v>-65</v>
      </c>
      <c r="D14" s="5" t="n">
        <v>67</v>
      </c>
    </row>
    <row r="15" spans="1:4">
      <c r="A15" s="4" t="s">
        <v>1541</v>
      </c>
      <c r="B15" s="5" t="n">
        <v>32</v>
      </c>
      <c r="C15" s="5" t="n">
        <v>-5</v>
      </c>
      <c r="D15" s="5" t="n">
        <v>-68</v>
      </c>
    </row>
    <row r="16" spans="1:4">
      <c r="A16" s="4" t="s">
        <v>1542</v>
      </c>
      <c r="B16" s="5" t="n">
        <v>-97</v>
      </c>
      <c r="C16" s="5" t="n">
        <v>30</v>
      </c>
      <c r="D16" s="5" t="n">
        <v>-15</v>
      </c>
    </row>
    <row r="17" spans="1:4">
      <c r="A17" s="4" t="s">
        <v>40</v>
      </c>
      <c r="B17" s="5" t="n">
        <v>3434</v>
      </c>
      <c r="C17" s="5" t="n">
        <v>2987</v>
      </c>
      <c r="D17" s="5" t="n">
        <v>3049</v>
      </c>
    </row>
    <row r="18" spans="1:4">
      <c r="A18" s="4" t="s">
        <v>41</v>
      </c>
      <c r="B18" s="5" t="n">
        <v>74</v>
      </c>
      <c r="C18" s="5" t="n">
        <v>73</v>
      </c>
      <c r="D18" s="5" t="n">
        <v>77</v>
      </c>
    </row>
    <row r="19" spans="1:4">
      <c r="A19" s="4" t="s">
        <v>42</v>
      </c>
      <c r="B19" s="5" t="n">
        <v>-277</v>
      </c>
      <c r="C19" s="5" t="n">
        <v>-261</v>
      </c>
      <c r="D19" s="5" t="n">
        <v>-286</v>
      </c>
    </row>
    <row r="20" spans="1:4">
      <c r="A20" s="4" t="s">
        <v>43</v>
      </c>
      <c r="B20" s="5" t="n">
        <v>3231</v>
      </c>
      <c r="C20" s="5" t="n">
        <v>2799</v>
      </c>
      <c r="D20" s="5" t="n">
        <v>2840</v>
      </c>
    </row>
    <row r="21" spans="1:4">
      <c r="A21" s="4" t="s">
        <v>770</v>
      </c>
    </row>
    <row r="22" spans="1:4">
      <c r="A22" s="3" t="s">
        <v>235</v>
      </c>
    </row>
    <row r="23" spans="1:4">
      <c r="A23" s="4" t="s">
        <v>1531</v>
      </c>
      <c r="B23" s="5" t="n">
        <v>9591</v>
      </c>
      <c r="C23" s="5" t="n">
        <v>9337</v>
      </c>
      <c r="D23" s="5" t="n">
        <v>9634</v>
      </c>
    </row>
    <row r="24" spans="1:4">
      <c r="A24" s="4" t="s">
        <v>771</v>
      </c>
    </row>
    <row r="25" spans="1:4">
      <c r="A25" s="3" t="s">
        <v>235</v>
      </c>
    </row>
    <row r="26" spans="1:4">
      <c r="A26" s="4" t="s">
        <v>1531</v>
      </c>
      <c r="B26" s="5" t="n">
        <v>7882</v>
      </c>
      <c r="C26" s="5" t="n">
        <v>7404</v>
      </c>
      <c r="D26" s="5" t="n">
        <v>7597</v>
      </c>
    </row>
    <row r="27" spans="1:4">
      <c r="A27" s="4" t="s">
        <v>772</v>
      </c>
    </row>
    <row r="28" spans="1:4">
      <c r="A28" s="3" t="s">
        <v>235</v>
      </c>
    </row>
    <row r="29" spans="1:4">
      <c r="A29" s="4" t="s">
        <v>1531</v>
      </c>
      <c r="B29" s="5" t="n">
        <v>6725</v>
      </c>
      <c r="C29" s="5" t="n">
        <v>6490</v>
      </c>
      <c r="D29" s="5" t="n">
        <v>7075</v>
      </c>
    </row>
    <row r="30" spans="1:4">
      <c r="A30" s="4" t="s">
        <v>773</v>
      </c>
    </row>
    <row r="31" spans="1:4">
      <c r="A31" s="3" t="s">
        <v>235</v>
      </c>
    </row>
    <row r="32" spans="1:4">
      <c r="A32" s="4" t="s">
        <v>1531</v>
      </c>
      <c r="B32" s="5" t="n">
        <v>9904</v>
      </c>
      <c r="C32" s="5" t="n">
        <v>10097</v>
      </c>
      <c r="D32" s="5" t="n">
        <v>10510</v>
      </c>
    </row>
    <row r="33" spans="1:4">
      <c r="A33" s="4" t="s">
        <v>1543</v>
      </c>
    </row>
    <row r="34" spans="1:4">
      <c r="A34" s="3" t="s">
        <v>235</v>
      </c>
    </row>
    <row r="35" spans="1:4">
      <c r="A35" s="4" t="s">
        <v>1532</v>
      </c>
      <c r="B35" s="5" t="n">
        <v>-483</v>
      </c>
      <c r="C35" s="5" t="n">
        <v>-386</v>
      </c>
      <c r="D35" s="5" t="n">
        <v>-386</v>
      </c>
    </row>
    <row r="36" spans="1:4">
      <c r="A36" s="4" t="s">
        <v>774</v>
      </c>
    </row>
    <row r="37" spans="1:4">
      <c r="A37" s="3" t="s">
        <v>235</v>
      </c>
    </row>
    <row r="38" spans="1:4">
      <c r="A38" s="4" t="s">
        <v>1531</v>
      </c>
      <c r="B38" s="5" t="n">
        <v>210</v>
      </c>
      <c r="C38" s="5" t="n">
        <v>500</v>
      </c>
      <c r="D38" s="5" t="n">
        <v>665</v>
      </c>
    </row>
    <row r="39" spans="1:4">
      <c r="A39" s="4" t="s">
        <v>1544</v>
      </c>
    </row>
    <row r="40" spans="1:4">
      <c r="A40" s="3" t="s">
        <v>235</v>
      </c>
    </row>
    <row r="41" spans="1:4">
      <c r="A41" s="4" t="s">
        <v>1531</v>
      </c>
      <c r="B41" s="5" t="n">
        <v>-3202</v>
      </c>
      <c r="C41" s="5" t="n">
        <v>-3597</v>
      </c>
      <c r="D41" s="5" t="n">
        <v>-3879</v>
      </c>
    </row>
    <row r="42" spans="1:4">
      <c r="A42" s="4" t="s">
        <v>1545</v>
      </c>
    </row>
    <row r="43" spans="1:4">
      <c r="A43" s="3" t="s">
        <v>235</v>
      </c>
    </row>
    <row r="44" spans="1:4">
      <c r="A44" s="4" t="s">
        <v>1531</v>
      </c>
      <c r="B44" s="5" t="n">
        <v>503</v>
      </c>
      <c r="C44" s="5" t="n">
        <v>583</v>
      </c>
      <c r="D44" s="5" t="n">
        <v>641</v>
      </c>
    </row>
    <row r="45" spans="1:4">
      <c r="A45" s="4" t="s">
        <v>1546</v>
      </c>
    </row>
    <row r="46" spans="1:4">
      <c r="A46" s="3" t="s">
        <v>235</v>
      </c>
    </row>
    <row r="47" spans="1:4">
      <c r="A47" s="4" t="s">
        <v>1531</v>
      </c>
      <c r="B47" s="5" t="n">
        <v>519</v>
      </c>
      <c r="C47" s="5" t="n">
        <v>502</v>
      </c>
      <c r="D47" s="5" t="n">
        <v>591</v>
      </c>
    </row>
    <row r="48" spans="1:4">
      <c r="A48" s="4" t="s">
        <v>1547</v>
      </c>
    </row>
    <row r="49" spans="1:4">
      <c r="A49" s="3" t="s">
        <v>235</v>
      </c>
    </row>
    <row r="50" spans="1:4">
      <c r="A50" s="4" t="s">
        <v>1531</v>
      </c>
      <c r="B50" s="5" t="n">
        <v>155</v>
      </c>
      <c r="C50" s="5" t="n">
        <v>164</v>
      </c>
      <c r="D50" s="5" t="n">
        <v>144</v>
      </c>
    </row>
    <row r="51" spans="1:4">
      <c r="A51" s="4" t="s">
        <v>1548</v>
      </c>
    </row>
    <row r="52" spans="1:4">
      <c r="A52" s="3" t="s">
        <v>235</v>
      </c>
    </row>
    <row r="53" spans="1:4">
      <c r="A53" s="4" t="s">
        <v>1531</v>
      </c>
      <c r="B53" s="5" t="n">
        <v>490</v>
      </c>
      <c r="C53" s="5" t="n">
        <v>563</v>
      </c>
      <c r="D53" s="5" t="n">
        <v>735</v>
      </c>
    </row>
    <row r="54" spans="1:4">
      <c r="A54" s="4" t="s">
        <v>1549</v>
      </c>
    </row>
    <row r="55" spans="1:4">
      <c r="A55" s="3" t="s">
        <v>235</v>
      </c>
    </row>
    <row r="56" spans="1:4">
      <c r="A56" s="4" t="s">
        <v>1531</v>
      </c>
      <c r="B56" s="5" t="n">
        <v>1535</v>
      </c>
      <c r="C56" s="5" t="n">
        <v>1785</v>
      </c>
      <c r="D56" s="5" t="n">
        <v>1768</v>
      </c>
    </row>
    <row r="57" spans="1:4">
      <c r="A57" s="4" t="s">
        <v>1550</v>
      </c>
    </row>
    <row r="58" spans="1:4">
      <c r="A58" s="3" t="s">
        <v>235</v>
      </c>
    </row>
    <row r="59" spans="1:4">
      <c r="A59" s="4" t="s">
        <v>1531</v>
      </c>
      <c r="B59" s="5" t="n">
        <v>10094</v>
      </c>
      <c r="C59" s="5" t="n">
        <v>9920</v>
      </c>
      <c r="D59" s="5" t="n">
        <v>10275</v>
      </c>
    </row>
    <row r="60" spans="1:4">
      <c r="A60" s="4" t="s">
        <v>1532</v>
      </c>
      <c r="B60" s="5" t="n">
        <v>1510</v>
      </c>
      <c r="C60" s="5" t="n">
        <v>1459</v>
      </c>
      <c r="D60" s="5" t="n">
        <v>1520</v>
      </c>
    </row>
    <row r="61" spans="1:4">
      <c r="A61" s="4" t="s">
        <v>1551</v>
      </c>
    </row>
    <row r="62" spans="1:4">
      <c r="A62" s="3" t="s">
        <v>235</v>
      </c>
    </row>
    <row r="63" spans="1:4">
      <c r="A63" s="4" t="s">
        <v>1531</v>
      </c>
      <c r="B63" s="5" t="n">
        <v>8401</v>
      </c>
      <c r="C63" s="5" t="n">
        <v>7906</v>
      </c>
      <c r="D63" s="5" t="n">
        <v>8188</v>
      </c>
    </row>
    <row r="64" spans="1:4">
      <c r="A64" s="4" t="s">
        <v>1532</v>
      </c>
      <c r="B64" s="5" t="n">
        <v>1178</v>
      </c>
      <c r="C64" s="5" t="n">
        <v>1223</v>
      </c>
      <c r="D64" s="5" t="n">
        <v>1288</v>
      </c>
    </row>
    <row r="65" spans="1:4">
      <c r="A65" s="4" t="s">
        <v>1552</v>
      </c>
    </row>
    <row r="66" spans="1:4">
      <c r="A66" s="3" t="s">
        <v>235</v>
      </c>
    </row>
    <row r="67" spans="1:4">
      <c r="A67" s="4" t="s">
        <v>1531</v>
      </c>
      <c r="B67" s="5" t="n">
        <v>6880</v>
      </c>
      <c r="C67" s="5" t="n">
        <v>6654</v>
      </c>
      <c r="D67" s="5" t="n">
        <v>7219</v>
      </c>
    </row>
    <row r="68" spans="1:4">
      <c r="A68" s="4" t="s">
        <v>1532</v>
      </c>
      <c r="B68" s="5" t="n">
        <v>953</v>
      </c>
      <c r="C68" s="5" t="n">
        <v>897</v>
      </c>
      <c r="D68" s="5" t="n">
        <v>977</v>
      </c>
    </row>
    <row r="69" spans="1:4">
      <c r="A69" s="4" t="s">
        <v>1553</v>
      </c>
    </row>
    <row r="70" spans="1:4">
      <c r="A70" s="3" t="s">
        <v>235</v>
      </c>
    </row>
    <row r="71" spans="1:4">
      <c r="A71" s="4" t="s">
        <v>1531</v>
      </c>
      <c r="B71" s="5" t="n">
        <v>10394</v>
      </c>
      <c r="C71" s="5" t="n">
        <v>10660</v>
      </c>
      <c r="D71" s="5" t="n">
        <v>11245</v>
      </c>
    </row>
    <row r="72" spans="1:4">
      <c r="A72" s="4" t="s">
        <v>1532</v>
      </c>
      <c r="B72" s="5" t="n">
        <v>972</v>
      </c>
      <c r="C72" s="5" t="n">
        <v>998</v>
      </c>
      <c r="D72" s="5" t="n">
        <v>810</v>
      </c>
    </row>
    <row r="73" spans="1:4">
      <c r="A73" s="4" t="s">
        <v>1554</v>
      </c>
    </row>
    <row r="74" spans="1:4">
      <c r="A74" s="3" t="s">
        <v>235</v>
      </c>
    </row>
    <row r="75" spans="1:4">
      <c r="A75" s="4" t="s">
        <v>1531</v>
      </c>
      <c r="B75" s="6" t="n">
        <v>1745</v>
      </c>
      <c r="C75" s="6" t="n">
        <v>2285</v>
      </c>
      <c r="D75" s="6" t="n">
        <v>24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6</v>
      </c>
      <c r="C2" s="2" t="s">
        <v>27</v>
      </c>
      <c r="D2" s="2" t="s">
        <v>28</v>
      </c>
    </row>
    <row r="3" spans="1:4">
      <c r="A3" s="3" t="s">
        <v>235</v>
      </c>
    </row>
    <row r="4" spans="1:4">
      <c r="A4" s="4" t="s">
        <v>134</v>
      </c>
      <c r="B4" s="6" t="n">
        <v>1101</v>
      </c>
      <c r="C4" s="6" t="n">
        <v>1135</v>
      </c>
      <c r="D4" s="6" t="n">
        <v>1160</v>
      </c>
    </row>
    <row r="5" spans="1:4">
      <c r="A5" s="4" t="s">
        <v>1556</v>
      </c>
      <c r="B5" s="5" t="n">
        <v>949</v>
      </c>
      <c r="C5" s="5" t="n">
        <v>831</v>
      </c>
      <c r="D5" s="5" t="n">
        <v>876</v>
      </c>
    </row>
    <row r="6" spans="1:4">
      <c r="A6" s="4" t="s">
        <v>99</v>
      </c>
      <c r="B6" s="5" t="n">
        <v>43262</v>
      </c>
      <c r="C6" s="5" t="n">
        <v>39202</v>
      </c>
      <c r="D6" s="5" t="n">
        <v>41072</v>
      </c>
    </row>
    <row r="7" spans="1:4">
      <c r="A7" s="4" t="s">
        <v>770</v>
      </c>
    </row>
    <row r="8" spans="1:4">
      <c r="A8" s="3" t="s">
        <v>235</v>
      </c>
    </row>
    <row r="9" spans="1:4">
      <c r="A9" s="4" t="s">
        <v>134</v>
      </c>
      <c r="B9" s="5" t="n">
        <v>315</v>
      </c>
      <c r="C9" s="5" t="n">
        <v>348</v>
      </c>
      <c r="D9" s="5" t="n">
        <v>364</v>
      </c>
    </row>
    <row r="10" spans="1:4">
      <c r="A10" s="4" t="s">
        <v>1556</v>
      </c>
      <c r="B10" s="5" t="n">
        <v>218</v>
      </c>
      <c r="C10" s="5" t="n">
        <v>215</v>
      </c>
      <c r="D10" s="5" t="n">
        <v>228</v>
      </c>
    </row>
    <row r="11" spans="1:4">
      <c r="A11" s="4" t="s">
        <v>99</v>
      </c>
      <c r="B11" s="5" t="n">
        <v>10278</v>
      </c>
      <c r="C11" s="5" t="n">
        <v>9881</v>
      </c>
      <c r="D11" s="5" t="n">
        <v>9955</v>
      </c>
    </row>
    <row r="12" spans="1:4">
      <c r="A12" s="4" t="s">
        <v>771</v>
      </c>
    </row>
    <row r="13" spans="1:4">
      <c r="A13" s="3" t="s">
        <v>235</v>
      </c>
    </row>
    <row r="14" spans="1:4">
      <c r="A14" s="4" t="s">
        <v>134</v>
      </c>
      <c r="B14" s="5" t="n">
        <v>216</v>
      </c>
      <c r="C14" s="5" t="n">
        <v>249</v>
      </c>
      <c r="D14" s="5" t="n">
        <v>246</v>
      </c>
    </row>
    <row r="15" spans="1:4">
      <c r="A15" s="4" t="s">
        <v>1556</v>
      </c>
      <c r="B15" s="5" t="n">
        <v>118</v>
      </c>
      <c r="C15" s="5" t="n">
        <v>112</v>
      </c>
      <c r="D15" s="5" t="n">
        <v>126</v>
      </c>
    </row>
    <row r="16" spans="1:4">
      <c r="A16" s="4" t="s">
        <v>99</v>
      </c>
      <c r="B16" s="5" t="n">
        <v>8061</v>
      </c>
      <c r="C16" s="5" t="n">
        <v>7943</v>
      </c>
      <c r="D16" s="5" t="n">
        <v>8600</v>
      </c>
    </row>
    <row r="17" spans="1:4">
      <c r="A17" s="4" t="s">
        <v>772</v>
      </c>
    </row>
    <row r="18" spans="1:4">
      <c r="A18" s="3" t="s">
        <v>235</v>
      </c>
    </row>
    <row r="19" spans="1:4">
      <c r="A19" s="4" t="s">
        <v>134</v>
      </c>
      <c r="B19" s="5" t="n">
        <v>114</v>
      </c>
      <c r="C19" s="5" t="n">
        <v>76</v>
      </c>
      <c r="D19" s="5" t="n">
        <v>80</v>
      </c>
    </row>
    <row r="20" spans="1:4">
      <c r="A20" s="4" t="s">
        <v>1556</v>
      </c>
      <c r="B20" s="5" t="n">
        <v>71</v>
      </c>
      <c r="C20" s="5" t="n">
        <v>53</v>
      </c>
      <c r="D20" s="5" t="n">
        <v>57</v>
      </c>
    </row>
    <row r="21" spans="1:4">
      <c r="A21" s="4" t="s">
        <v>99</v>
      </c>
      <c r="B21" s="5" t="n">
        <v>7239</v>
      </c>
      <c r="C21" s="5" t="n">
        <v>4184</v>
      </c>
      <c r="D21" s="5" t="n">
        <v>4586</v>
      </c>
    </row>
    <row r="22" spans="1:4">
      <c r="A22" s="4" t="s">
        <v>773</v>
      </c>
    </row>
    <row r="23" spans="1:4">
      <c r="A23" s="3" t="s">
        <v>235</v>
      </c>
    </row>
    <row r="24" spans="1:4">
      <c r="A24" s="4" t="s">
        <v>134</v>
      </c>
      <c r="B24" s="5" t="n">
        <v>239</v>
      </c>
      <c r="C24" s="5" t="n">
        <v>242</v>
      </c>
      <c r="D24" s="5" t="n">
        <v>259</v>
      </c>
    </row>
    <row r="25" spans="1:4">
      <c r="A25" s="4" t="s">
        <v>1556</v>
      </c>
      <c r="B25" s="5" t="n">
        <v>171</v>
      </c>
      <c r="C25" s="5" t="n">
        <v>172</v>
      </c>
      <c r="D25" s="5" t="n">
        <v>150</v>
      </c>
    </row>
    <row r="26" spans="1:4">
      <c r="A26" s="4" t="s">
        <v>99</v>
      </c>
      <c r="B26" s="5" t="n">
        <v>9017</v>
      </c>
      <c r="C26" s="5" t="n">
        <v>8623</v>
      </c>
      <c r="D26" s="5" t="n">
        <v>9032</v>
      </c>
    </row>
    <row r="27" spans="1:4">
      <c r="A27" s="4" t="s">
        <v>774</v>
      </c>
    </row>
    <row r="28" spans="1:4">
      <c r="A28" s="3" t="s">
        <v>235</v>
      </c>
    </row>
    <row r="29" spans="1:4">
      <c r="A29" s="4" t="s">
        <v>134</v>
      </c>
      <c r="B29" s="5" t="n">
        <v>217</v>
      </c>
      <c r="C29" s="5" t="n">
        <v>220</v>
      </c>
      <c r="D29" s="5" t="n">
        <v>211</v>
      </c>
    </row>
    <row r="30" spans="1:4">
      <c r="A30" s="4" t="s">
        <v>1556</v>
      </c>
      <c r="B30" s="5" t="n">
        <v>371</v>
      </c>
      <c r="C30" s="5" t="n">
        <v>279</v>
      </c>
      <c r="D30" s="5" t="n">
        <v>315</v>
      </c>
    </row>
    <row r="31" spans="1:4">
      <c r="A31" s="4" t="s">
        <v>99</v>
      </c>
      <c r="B31" s="6" t="n">
        <v>8667</v>
      </c>
      <c r="C31" s="6" t="n">
        <v>8571</v>
      </c>
      <c r="D31" s="6" t="n">
        <v>88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0:08:20Z</dcterms:created>
  <dcterms:modified xmlns:dcterms="http://purl.org/dc/terms/" xmlns:xsi="http://www.w3.org/2001/XMLSchema-instance" xsi:type="dcterms:W3CDTF">2018-02-22T20:08:20Z</dcterms:modified>
</cp:coreProperties>
</file>